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OMM" sheetId="9" state="visible" r:id="rId9"/>
    <sheet xmlns:r="http://schemas.openxmlformats.org/officeDocument/2006/relationships" name="CONSOLIDATED STATEMENTS OF CO_3" sheetId="10" state="visible" r:id="rId10"/>
    <sheet xmlns:r="http://schemas.openxmlformats.org/officeDocument/2006/relationships" name="NATURE OF THE BUSINES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REGULATION" sheetId="14" state="visible" r:id="rId14"/>
    <sheet xmlns:r="http://schemas.openxmlformats.org/officeDocument/2006/relationships" name="DERIVATIVE INSTRUMENTS" sheetId="15" state="visible" r:id="rId15"/>
    <sheet xmlns:r="http://schemas.openxmlformats.org/officeDocument/2006/relationships" name="FAIR VALUE" sheetId="16" state="visible" r:id="rId16"/>
    <sheet xmlns:r="http://schemas.openxmlformats.org/officeDocument/2006/relationships" name="INVESTMENTS IN EQUITY INVESTEES"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ASSET RETIREMENT OBLIGATIO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T LIAB" sheetId="25" state="visible" r:id="rId25"/>
    <sheet xmlns:r="http://schemas.openxmlformats.org/officeDocument/2006/relationships" name="COMMON STOCK EQUITY" sheetId="26" state="visible" r:id="rId26"/>
    <sheet xmlns:r="http://schemas.openxmlformats.org/officeDocument/2006/relationships" name="REPORTING SEGMENT AND OTHER OPE"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REGULATION (Tables)" sheetId="32" state="visible" r:id="rId32"/>
    <sheet xmlns:r="http://schemas.openxmlformats.org/officeDocument/2006/relationships" name="DERIVATIVE INSTRUMENTS (Tables)" sheetId="33" state="visible" r:id="rId33"/>
    <sheet xmlns:r="http://schemas.openxmlformats.org/officeDocument/2006/relationships" name="FAIR VALUE (Tables)" sheetId="34" state="visible" r:id="rId34"/>
    <sheet xmlns:r="http://schemas.openxmlformats.org/officeDocument/2006/relationships" name="INVESTMENTS IN EQUITY INVESTE_2" sheetId="35" state="visible" r:id="rId35"/>
    <sheet xmlns:r="http://schemas.openxmlformats.org/officeDocument/2006/relationships" name="EARNINGS PER SHARE (Tables)" sheetId="36" state="visible" r:id="rId36"/>
    <sheet xmlns:r="http://schemas.openxmlformats.org/officeDocument/2006/relationships" name="DEBT (Tables)" sheetId="37" state="visible" r:id="rId37"/>
    <sheet xmlns:r="http://schemas.openxmlformats.org/officeDocument/2006/relationships" name="STOCK-BASED COMPENSATION (Table" sheetId="38" state="visible" r:id="rId38"/>
    <sheet xmlns:r="http://schemas.openxmlformats.org/officeDocument/2006/relationships" name="EMPLOYEE BENEFIT PLANS (Tables)"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COMMITMENTS AND CONTINGENT LI_2" sheetId="43" state="visible" r:id="rId43"/>
    <sheet xmlns:r="http://schemas.openxmlformats.org/officeDocument/2006/relationships" name="REPORTING SEGMENT AND OTHER O_2" sheetId="44" state="visible" r:id="rId44"/>
    <sheet xmlns:r="http://schemas.openxmlformats.org/officeDocument/2006/relationships" name="RELATED PARTY TRANSACTIONS (Tab" sheetId="45" state="visible" r:id="rId45"/>
    <sheet xmlns:r="http://schemas.openxmlformats.org/officeDocument/2006/relationships" name="NATURE OF THE BUSINESS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REVENUE - DISAGGREGATED REVENUE" sheetId="61" state="visible" r:id="rId61"/>
    <sheet xmlns:r="http://schemas.openxmlformats.org/officeDocument/2006/relationships" name="REVENUE - DISAGGREGATED REVEN_2" sheetId="62" state="visible" r:id="rId62"/>
    <sheet xmlns:r="http://schemas.openxmlformats.org/officeDocument/2006/relationships" name="REVENUE - TIMING OF REVENUE REC" sheetId="63" state="visible" r:id="rId63"/>
    <sheet xmlns:r="http://schemas.openxmlformats.org/officeDocument/2006/relationships" name="REVENUE - TIMING OF REVENUE R_2" sheetId="64" state="visible" r:id="rId64"/>
    <sheet xmlns:r="http://schemas.openxmlformats.org/officeDocument/2006/relationships" name="REGULATION - REGULATORY FILINGS" sheetId="65" state="visible" r:id="rId65"/>
    <sheet xmlns:r="http://schemas.openxmlformats.org/officeDocument/2006/relationships" name="REGULATION - REGULATORY ASSETS " sheetId="66" state="visible" r:id="rId66"/>
    <sheet xmlns:r="http://schemas.openxmlformats.org/officeDocument/2006/relationships" name="DERIVATIVE INSTRUMENTS - ADDITI" sheetId="67" state="visible" r:id="rId67"/>
    <sheet xmlns:r="http://schemas.openxmlformats.org/officeDocument/2006/relationships" name="DERIVATIVE INSTRUMENTS - BALANC" sheetId="68" state="visible" r:id="rId68"/>
    <sheet xmlns:r="http://schemas.openxmlformats.org/officeDocument/2006/relationships" name="DERIVATIVE INSTRUMENTS - OFFSET" sheetId="69" state="visible" r:id="rId69"/>
    <sheet xmlns:r="http://schemas.openxmlformats.org/officeDocument/2006/relationships" name="DERIVATIVE INSTRUMENTS - INCOME" sheetId="70" state="visible" r:id="rId70"/>
    <sheet xmlns:r="http://schemas.openxmlformats.org/officeDocument/2006/relationships" name="DERIVATIVE INSTRUMENTS - EFFECT" sheetId="71" state="visible" r:id="rId71"/>
    <sheet xmlns:r="http://schemas.openxmlformats.org/officeDocument/2006/relationships" name="DERIVATIVE INSTRUMENTS - VOLUME" sheetId="72" state="visible" r:id="rId72"/>
    <sheet xmlns:r="http://schemas.openxmlformats.org/officeDocument/2006/relationships" name="DERIVATIVE INSTRUMENTS - BROKER" sheetId="73" state="visible" r:id="rId73"/>
    <sheet xmlns:r="http://schemas.openxmlformats.org/officeDocument/2006/relationships" name="DERIVATIVE INSTRUMENTS - CREDIT" sheetId="74" state="visible" r:id="rId74"/>
    <sheet xmlns:r="http://schemas.openxmlformats.org/officeDocument/2006/relationships" name="FAIR VALUE - DEBT (Details)" sheetId="75" state="visible" r:id="rId75"/>
    <sheet xmlns:r="http://schemas.openxmlformats.org/officeDocument/2006/relationships" name="FAIR VALUE - HIERARCHY (Details" sheetId="76" state="visible" r:id="rId76"/>
    <sheet xmlns:r="http://schemas.openxmlformats.org/officeDocument/2006/relationships" name="FAIR VALUE - ADDITIONAL INFORMA" sheetId="77" state="visible" r:id="rId77"/>
    <sheet xmlns:r="http://schemas.openxmlformats.org/officeDocument/2006/relationships" name="INVESTMENTS IN EQUITY INVESTE_3" sheetId="78" state="visible" r:id="rId78"/>
    <sheet xmlns:r="http://schemas.openxmlformats.org/officeDocument/2006/relationships" name="INVESTMENTS IN EQUITY INVESTE_4" sheetId="79" state="visible" r:id="rId79"/>
    <sheet xmlns:r="http://schemas.openxmlformats.org/officeDocument/2006/relationships" name="EARNINGS PER SHARE (Details)" sheetId="80" state="visible" r:id="rId80"/>
    <sheet xmlns:r="http://schemas.openxmlformats.org/officeDocument/2006/relationships" name="DEBT - SCHEDULE OF LONG-TERM DE" sheetId="81" state="visible" r:id="rId81"/>
    <sheet xmlns:r="http://schemas.openxmlformats.org/officeDocument/2006/relationships" name="DEBT - REDEMPTION REQUIREMENTS " sheetId="82" state="visible" r:id="rId82"/>
    <sheet xmlns:r="http://schemas.openxmlformats.org/officeDocument/2006/relationships" name="DEBT - FIRST MORTGAGE BONDS (De" sheetId="83" state="visible" r:id="rId83"/>
    <sheet xmlns:r="http://schemas.openxmlformats.org/officeDocument/2006/relationships" name="DEBT - SALE-LEASEBACKS (Details" sheetId="84" state="visible" r:id="rId84"/>
    <sheet xmlns:r="http://schemas.openxmlformats.org/officeDocument/2006/relationships" name="DEBT - CONTRACTUAL COMMITMENTS " sheetId="85" state="visible" r:id="rId85"/>
    <sheet xmlns:r="http://schemas.openxmlformats.org/officeDocument/2006/relationships" name="DEBT - NJR LONG-TERM DEBT (Deta" sheetId="86" state="visible" r:id="rId86"/>
    <sheet xmlns:r="http://schemas.openxmlformats.org/officeDocument/2006/relationships" name="DEBT - SHORT-TERM BANK FACILITI" sheetId="87" state="visible" r:id="rId87"/>
    <sheet xmlns:r="http://schemas.openxmlformats.org/officeDocument/2006/relationships" name="DEBT - NJR SHORT-TERM DEBT (Det" sheetId="88" state="visible" r:id="rId88"/>
    <sheet xmlns:r="http://schemas.openxmlformats.org/officeDocument/2006/relationships" name="DEBT - NJNG SHORT-TERM DEBT (De" sheetId="89" state="visible" r:id="rId89"/>
    <sheet xmlns:r="http://schemas.openxmlformats.org/officeDocument/2006/relationships" name="STOCK-BASED COMPENSATION - NARR" sheetId="90" state="visible" r:id="rId90"/>
    <sheet xmlns:r="http://schemas.openxmlformats.org/officeDocument/2006/relationships" name="STOCK-BASED COMPENSATION - STOC" sheetId="91" state="visible" r:id="rId91"/>
    <sheet xmlns:r="http://schemas.openxmlformats.org/officeDocument/2006/relationships" name="STOCK-BASED COMPENSATION - PERF" sheetId="92" state="visible" r:id="rId92"/>
    <sheet xmlns:r="http://schemas.openxmlformats.org/officeDocument/2006/relationships" name="STOCK-BASED COMPENSATION - DEFE" sheetId="93" state="visible" r:id="rId93"/>
    <sheet xmlns:r="http://schemas.openxmlformats.org/officeDocument/2006/relationships" name="EMPLOYEE BENEFIT PLANS - PENSIO" sheetId="94" state="visible" r:id="rId94"/>
    <sheet xmlns:r="http://schemas.openxmlformats.org/officeDocument/2006/relationships" name="EMPLOYEE BENEFIT PLANS - SUMMAR" sheetId="95" state="visible" r:id="rId95"/>
    <sheet xmlns:r="http://schemas.openxmlformats.org/officeDocument/2006/relationships" name="EMPLOYEE BENEFIT PLANS - REGULA" sheetId="96" state="visible" r:id="rId96"/>
    <sheet xmlns:r="http://schemas.openxmlformats.org/officeDocument/2006/relationships" name="EMPLOYEE BENEFIT PLANS - AMOUNT" sheetId="97" state="visible" r:id="rId97"/>
    <sheet xmlns:r="http://schemas.openxmlformats.org/officeDocument/2006/relationships" name="EMPLOYEE BENEFIT PLANS - AMOU_2" sheetId="98" state="visible" r:id="rId98"/>
    <sheet xmlns:r="http://schemas.openxmlformats.org/officeDocument/2006/relationships" name="EMPLOYEE BENEFIT PLANS - ACCUMU" sheetId="99" state="visible" r:id="rId99"/>
    <sheet xmlns:r="http://schemas.openxmlformats.org/officeDocument/2006/relationships" name="EMPLOYEE BENEFIT PLANS - COMPON" sheetId="100" state="visible" r:id="rId100"/>
    <sheet xmlns:r="http://schemas.openxmlformats.org/officeDocument/2006/relationships" name="EMPLOYEE BENEFIT PLANS - WEIGHT" sheetId="101" state="visible" r:id="rId101"/>
    <sheet xmlns:r="http://schemas.openxmlformats.org/officeDocument/2006/relationships" name="EMPLOYEE BENEFIT PLANS - ASSUME" sheetId="102" state="visible" r:id="rId102"/>
    <sheet xmlns:r="http://schemas.openxmlformats.org/officeDocument/2006/relationships" name="EMPLOYEE BENEFIT PLANS - MIX AN" sheetId="103" state="visible" r:id="rId103"/>
    <sheet xmlns:r="http://schemas.openxmlformats.org/officeDocument/2006/relationships" name="EMPLOYEE BENEFIT PLANS - EXPECT" sheetId="104" state="visible" r:id="rId104"/>
    <sheet xmlns:r="http://schemas.openxmlformats.org/officeDocument/2006/relationships" name="EMPLOYEE BENEFIT PLANS - ESTIMA" sheetId="105" state="visible" r:id="rId105"/>
    <sheet xmlns:r="http://schemas.openxmlformats.org/officeDocument/2006/relationships" name="EMPLOYEE BENEFIT PLANS - FAIR V" sheetId="106" state="visible" r:id="rId106"/>
    <sheet xmlns:r="http://schemas.openxmlformats.org/officeDocument/2006/relationships" name="EMPLOYEE BENEFIT PLANS - DEFINE" sheetId="107" state="visible" r:id="rId107"/>
    <sheet xmlns:r="http://schemas.openxmlformats.org/officeDocument/2006/relationships" name="ASSET RETIREMENT OBLIGATIONS (D" sheetId="108" state="visible" r:id="rId108"/>
    <sheet xmlns:r="http://schemas.openxmlformats.org/officeDocument/2006/relationships" name="INCOME TAXES - COMPONENTS OF IN" sheetId="109" state="visible" r:id="rId109"/>
    <sheet xmlns:r="http://schemas.openxmlformats.org/officeDocument/2006/relationships" name="INCOME TAXES - DEFERRED TAX ASS" sheetId="110" state="visible" r:id="rId110"/>
    <sheet xmlns:r="http://schemas.openxmlformats.org/officeDocument/2006/relationships" name="INCOME TAXES - INCOME TAX RECON" sheetId="111" state="visible" r:id="rId111"/>
    <sheet xmlns:r="http://schemas.openxmlformats.org/officeDocument/2006/relationships" name="INCOME TAXES - ADDITIONAL INFOR" sheetId="112" state="visible" r:id="rId112"/>
    <sheet xmlns:r="http://schemas.openxmlformats.org/officeDocument/2006/relationships" name="INCOME TAXES - RESERVE FOR UNCE" sheetId="113" state="visible" r:id="rId113"/>
    <sheet xmlns:r="http://schemas.openxmlformats.org/officeDocument/2006/relationships" name="LEASES - ADDITIONAL INFORMATION" sheetId="114" state="visible" r:id="rId114"/>
    <sheet xmlns:r="http://schemas.openxmlformats.org/officeDocument/2006/relationships" name="LEASES - LEASE COST (Details)" sheetId="115" state="visible" r:id="rId115"/>
    <sheet xmlns:r="http://schemas.openxmlformats.org/officeDocument/2006/relationships" name="LEASES - SUPPLEMENTAL CASH FLOW" sheetId="116" state="visible" r:id="rId116"/>
    <sheet xmlns:r="http://schemas.openxmlformats.org/officeDocument/2006/relationships" name="LEASES - RIGHT-OF-USE ASSETS AN" sheetId="117" state="visible" r:id="rId117"/>
    <sheet xmlns:r="http://schemas.openxmlformats.org/officeDocument/2006/relationships" name="LEASES - MATURITIES OF LEASE LI" sheetId="118" state="visible" r:id="rId118"/>
    <sheet xmlns:r="http://schemas.openxmlformats.org/officeDocument/2006/relationships" name="COMMITMENTS AND CONTINGENT LI_3" sheetId="119" state="visible" r:id="rId119"/>
    <sheet xmlns:r="http://schemas.openxmlformats.org/officeDocument/2006/relationships" name="COMMITMENTS AND CONTINGENT LI_4" sheetId="120" state="visible" r:id="rId120"/>
    <sheet xmlns:r="http://schemas.openxmlformats.org/officeDocument/2006/relationships" name="COMMITMENTS AND CONTINGENT LI_5" sheetId="121" state="visible" r:id="rId121"/>
    <sheet xmlns:r="http://schemas.openxmlformats.org/officeDocument/2006/relationships" name="COMMITMENTS AND CONTINGENT LI_6" sheetId="122" state="visible" r:id="rId122"/>
    <sheet xmlns:r="http://schemas.openxmlformats.org/officeDocument/2006/relationships" name="COMMON STOCK EQUITY (Details)" sheetId="123" state="visible" r:id="rId123"/>
    <sheet xmlns:r="http://schemas.openxmlformats.org/officeDocument/2006/relationships" name="REPORTING SEGMENT AND OTHER O_3" sheetId="124" state="visible" r:id="rId124"/>
    <sheet xmlns:r="http://schemas.openxmlformats.org/officeDocument/2006/relationships" name="REPORTING SEGMENT AND OTHER O_4" sheetId="125" state="visible" r:id="rId125"/>
    <sheet xmlns:r="http://schemas.openxmlformats.org/officeDocument/2006/relationships" name="REPORTING SEGMENT AND OTHER O_5" sheetId="126" state="visible" r:id="rId126"/>
    <sheet xmlns:r="http://schemas.openxmlformats.org/officeDocument/2006/relationships" name="RELATED PARTY TRANSACTIONS (Det"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Sep. 30, 2021</t>
        </is>
      </c>
      <c r="C2" s="2" t="inlineStr">
        <is>
          <t>Nov. 15, 2021</t>
        </is>
      </c>
      <c r="D2" s="2" t="inlineStr">
        <is>
          <t>Mar.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1</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01-08359</t>
        </is>
      </c>
    </row>
    <row r="10">
      <c r="A10" s="4" t="inlineStr">
        <is>
          <t>Entity Registrant Name</t>
        </is>
      </c>
      <c r="B10" s="4" t="inlineStr">
        <is>
          <t>NEW JERSEY RESOURCES CORPORATION</t>
        </is>
      </c>
    </row>
    <row r="11">
      <c r="A11" s="4" t="inlineStr">
        <is>
          <t>Entity Incorporation, State or Country Code</t>
        </is>
      </c>
      <c r="B11" s="4" t="inlineStr">
        <is>
          <t>NJ</t>
        </is>
      </c>
    </row>
    <row r="12">
      <c r="A12" s="4" t="inlineStr">
        <is>
          <t>Entity Tax Identification Number</t>
        </is>
      </c>
      <c r="B12" s="4" t="inlineStr">
        <is>
          <t>22-2376465</t>
        </is>
      </c>
    </row>
    <row r="13">
      <c r="A13" s="4" t="inlineStr">
        <is>
          <t>Entity Address, Address Line One</t>
        </is>
      </c>
      <c r="B13" s="4" t="inlineStr">
        <is>
          <t>1415 Wyckoff Road,</t>
        </is>
      </c>
    </row>
    <row r="14">
      <c r="A14" s="4" t="inlineStr">
        <is>
          <t>Entity Address, City or Town</t>
        </is>
      </c>
      <c r="B14" s="4" t="inlineStr">
        <is>
          <t>Wall,</t>
        </is>
      </c>
    </row>
    <row r="15">
      <c r="A15" s="4" t="inlineStr">
        <is>
          <t>Entity Address, State or Province</t>
        </is>
      </c>
      <c r="B15" s="4" t="inlineStr">
        <is>
          <t>NJ</t>
        </is>
      </c>
    </row>
    <row r="16">
      <c r="A16" s="4" t="inlineStr">
        <is>
          <t>Entity Address, Postal Zip Code</t>
        </is>
      </c>
      <c r="B16" s="4" t="inlineStr">
        <is>
          <t>07719</t>
        </is>
      </c>
    </row>
    <row r="17">
      <c r="A17" s="4" t="inlineStr">
        <is>
          <t>City Area Code</t>
        </is>
      </c>
      <c r="B17" s="4" t="inlineStr">
        <is>
          <t>(732)</t>
        </is>
      </c>
    </row>
    <row r="18">
      <c r="A18" s="4" t="inlineStr">
        <is>
          <t>Local Phone Number</t>
        </is>
      </c>
      <c r="B18" s="4" t="inlineStr">
        <is>
          <t>938‑1000</t>
        </is>
      </c>
    </row>
    <row r="19">
      <c r="A19" s="4" t="inlineStr">
        <is>
          <t>Title of 12(b) Security</t>
        </is>
      </c>
      <c r="B19" s="4" t="inlineStr">
        <is>
          <t>Common Stock ‑ $2.50 Par Value</t>
        </is>
      </c>
    </row>
    <row r="20">
      <c r="A20" s="4" t="inlineStr">
        <is>
          <t>Trading Symbol</t>
        </is>
      </c>
      <c r="B20" s="4" t="inlineStr">
        <is>
          <t>NJR</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3824984427</v>
      </c>
    </row>
    <row r="32">
      <c r="A32" s="4" t="inlineStr">
        <is>
          <t>Entity Common Stock, Shares Outstanding</t>
        </is>
      </c>
      <c r="C32" s="6" t="n">
        <v>95949116</v>
      </c>
    </row>
    <row r="33">
      <c r="A33" s="4" t="inlineStr">
        <is>
          <t>Documents Incorporated by Reference</t>
        </is>
      </c>
      <c r="B33" s="4" t="inlineStr">
        <is>
          <t>Portions of the registrant’s definitive Proxy Statement for the Annual Meeting of Shareowners (Proxy Statement) to be held on January 26, 2022, are incorporated by reference into Part I and Part III of this report.</t>
        </is>
      </c>
    </row>
    <row r="34">
      <c r="A34" s="4" t="inlineStr">
        <is>
          <t>Entity Central Index Key</t>
        </is>
      </c>
      <c r="B34" s="4" t="inlineStr">
        <is>
          <t>0000356309</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MON STOCK EQUITY (Parenthetical) - $ / shares</t>
        </is>
      </c>
      <c r="B1" s="2" t="inlineStr">
        <is>
          <t>12 Months Ended</t>
        </is>
      </c>
    </row>
    <row r="2">
      <c r="B2" s="2" t="inlineStr">
        <is>
          <t>Sep. 30, 2021</t>
        </is>
      </c>
      <c r="C2" s="2" t="inlineStr">
        <is>
          <t>Sep. 30, 2020</t>
        </is>
      </c>
      <c r="D2" s="2" t="inlineStr">
        <is>
          <t>Sep. 30, 2019</t>
        </is>
      </c>
    </row>
    <row r="3">
      <c r="A3" s="3" t="inlineStr">
        <is>
          <t>Statement of Stockholders' Equity [Abstract]</t>
        </is>
      </c>
    </row>
    <row r="4">
      <c r="A4" s="4" t="inlineStr">
        <is>
          <t>Cash dividends declared per share (in usd per share)</t>
        </is>
      </c>
      <c r="B4" s="7" t="n">
        <v>1.36</v>
      </c>
      <c r="C4" s="7" t="n">
        <v>1.27</v>
      </c>
      <c r="D4" s="7" t="n">
        <v>1.1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Details) - USD ($) $ in Thousands</t>
        </is>
      </c>
      <c r="B1" s="2" t="inlineStr">
        <is>
          <t>12 Months Ended</t>
        </is>
      </c>
    </row>
    <row r="2">
      <c r="B2" s="2" t="inlineStr">
        <is>
          <t>Sep. 30, 2021</t>
        </is>
      </c>
      <c r="C2" s="2" t="inlineStr">
        <is>
          <t>Sep. 30, 2020</t>
        </is>
      </c>
      <c r="D2" s="2" t="inlineStr">
        <is>
          <t>Sep. 30, 2019</t>
        </is>
      </c>
    </row>
    <row r="3">
      <c r="A3" s="4" t="inlineStr">
        <is>
          <t>Pension</t>
        </is>
      </c>
    </row>
    <row r="4">
      <c r="A4" s="3" t="inlineStr">
        <is>
          <t>Defined Benefit Plans and Other Postretirement Benefit Plans Table Text Block [Line Items]</t>
        </is>
      </c>
    </row>
    <row r="5">
      <c r="A5" s="4" t="inlineStr">
        <is>
          <t>Service cost</t>
        </is>
      </c>
      <c r="B5" s="5" t="n">
        <v>8730</v>
      </c>
      <c r="C5" s="5" t="n">
        <v>8223</v>
      </c>
      <c r="D5" s="5" t="n">
        <v>7381</v>
      </c>
    </row>
    <row r="6">
      <c r="A6" s="4" t="inlineStr">
        <is>
          <t>Interest cost</t>
        </is>
      </c>
      <c r="B6" s="6" t="n">
        <v>9112</v>
      </c>
      <c r="C6" s="6" t="n">
        <v>10587</v>
      </c>
      <c r="D6" s="6" t="n">
        <v>12173</v>
      </c>
    </row>
    <row r="7">
      <c r="A7" s="4" t="inlineStr">
        <is>
          <t>Expected return on plan assets</t>
        </is>
      </c>
      <c r="B7" s="6" t="n">
        <v>-20150</v>
      </c>
      <c r="C7" s="6" t="n">
        <v>-20579</v>
      </c>
      <c r="D7" s="6" t="n">
        <v>-19054</v>
      </c>
    </row>
    <row r="8">
      <c r="A8" s="4" t="inlineStr">
        <is>
          <t>Recognized actuarial loss</t>
        </is>
      </c>
      <c r="B8" s="6" t="n">
        <v>11446</v>
      </c>
      <c r="C8" s="6" t="n">
        <v>10424</v>
      </c>
      <c r="D8" s="6" t="n">
        <v>5765</v>
      </c>
    </row>
    <row r="9">
      <c r="A9" s="4" t="inlineStr">
        <is>
          <t>Prior service cost (credit) amortization</t>
        </is>
      </c>
      <c r="B9" s="6" t="n">
        <v>102</v>
      </c>
      <c r="C9" s="6" t="n">
        <v>102</v>
      </c>
      <c r="D9" s="6" t="n">
        <v>102</v>
      </c>
    </row>
    <row r="10">
      <c r="A10" s="4" t="inlineStr">
        <is>
          <t>Net periodic benefit cost recognized as expense</t>
        </is>
      </c>
      <c r="B10" s="6" t="n">
        <v>9240</v>
      </c>
      <c r="C10" s="6" t="n">
        <v>8757</v>
      </c>
      <c r="D10" s="6" t="n">
        <v>6367</v>
      </c>
    </row>
    <row r="11">
      <c r="A11" s="4" t="inlineStr">
        <is>
          <t>OPEB</t>
        </is>
      </c>
    </row>
    <row r="12">
      <c r="A12" s="3" t="inlineStr">
        <is>
          <t>Defined Benefit Plans and Other Postretirement Benefit Plans Table Text Block [Line Items]</t>
        </is>
      </c>
    </row>
    <row r="13">
      <c r="A13" s="4" t="inlineStr">
        <is>
          <t>Service cost</t>
        </is>
      </c>
      <c r="B13" s="6" t="n">
        <v>4844</v>
      </c>
      <c r="C13" s="6" t="n">
        <v>4854</v>
      </c>
      <c r="D13" s="6" t="n">
        <v>4404</v>
      </c>
    </row>
    <row r="14">
      <c r="A14" s="4" t="inlineStr">
        <is>
          <t>Interest cost</t>
        </is>
      </c>
      <c r="B14" s="6" t="n">
        <v>6071</v>
      </c>
      <c r="C14" s="6" t="n">
        <v>7026</v>
      </c>
      <c r="D14" s="6" t="n">
        <v>8324</v>
      </c>
    </row>
    <row r="15">
      <c r="A15" s="4" t="inlineStr">
        <is>
          <t>Expected return on plan assets</t>
        </is>
      </c>
      <c r="B15" s="6" t="n">
        <v>-6497</v>
      </c>
      <c r="C15" s="6" t="n">
        <v>-6510</v>
      </c>
      <c r="D15" s="6" t="n">
        <v>-5515</v>
      </c>
    </row>
    <row r="16">
      <c r="A16" s="4" t="inlineStr">
        <is>
          <t>Recognized actuarial loss</t>
        </is>
      </c>
      <c r="B16" s="6" t="n">
        <v>7909</v>
      </c>
      <c r="C16" s="6" t="n">
        <v>7442</v>
      </c>
      <c r="D16" s="6" t="n">
        <v>6466</v>
      </c>
    </row>
    <row r="17">
      <c r="A17" s="4" t="inlineStr">
        <is>
          <t>Prior service cost (credit) amortization</t>
        </is>
      </c>
      <c r="B17" s="6" t="n">
        <v>-179</v>
      </c>
      <c r="C17" s="6" t="n">
        <v>-197</v>
      </c>
      <c r="D17" s="6" t="n">
        <v>-365</v>
      </c>
    </row>
    <row r="18">
      <c r="A18" s="4" t="inlineStr">
        <is>
          <t>Net periodic benefit cost recognized as expense</t>
        </is>
      </c>
      <c r="B18" s="5" t="n">
        <v>12148</v>
      </c>
      <c r="C18" s="5" t="n">
        <v>12615</v>
      </c>
      <c r="D18" s="5" t="n">
        <v>133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BENEFIT PLANS - WEIGHTED AVERAGE ASSUMPTIONS (Details)</t>
        </is>
      </c>
      <c r="B1" s="2" t="inlineStr">
        <is>
          <t>12 Months Ended</t>
        </is>
      </c>
    </row>
    <row r="2">
      <c r="B2" s="2" t="inlineStr">
        <is>
          <t>Sep. 30, 2021</t>
        </is>
      </c>
      <c r="C2" s="2" t="inlineStr">
        <is>
          <t>Sep. 30, 2020</t>
        </is>
      </c>
      <c r="D2" s="2" t="inlineStr">
        <is>
          <t>Sep. 30, 2019</t>
        </is>
      </c>
    </row>
    <row r="3">
      <c r="A3" s="4" t="inlineStr">
        <is>
          <t>Represented</t>
        </is>
      </c>
    </row>
    <row r="4">
      <c r="A4" s="3" t="inlineStr">
        <is>
          <t>Obligations:</t>
        </is>
      </c>
    </row>
    <row r="5">
      <c r="A5" s="4" t="inlineStr">
        <is>
          <t>Compensation increase</t>
        </is>
      </c>
      <c r="C5" s="4" t="inlineStr">
        <is>
          <t>3.00%</t>
        </is>
      </c>
      <c r="D5" s="4" t="inlineStr">
        <is>
          <t>3.00%</t>
        </is>
      </c>
    </row>
    <row r="6">
      <c r="A6" s="4" t="inlineStr">
        <is>
          <t>Nonrepresented</t>
        </is>
      </c>
    </row>
    <row r="7">
      <c r="A7" s="3" t="inlineStr">
        <is>
          <t>Obligations:</t>
        </is>
      </c>
    </row>
    <row r="8">
      <c r="A8" s="4" t="inlineStr">
        <is>
          <t>Compensation increase</t>
        </is>
      </c>
      <c r="C8" s="4" t="inlineStr">
        <is>
          <t>3.50%</t>
        </is>
      </c>
      <c r="D8" s="4" t="inlineStr">
        <is>
          <t>3.50%</t>
        </is>
      </c>
    </row>
    <row r="9">
      <c r="A9" s="4" t="inlineStr">
        <is>
          <t>Pension</t>
        </is>
      </c>
    </row>
    <row r="10">
      <c r="A10" s="3" t="inlineStr">
        <is>
          <t>Benefit costs:</t>
        </is>
      </c>
    </row>
    <row r="11">
      <c r="A11" s="4" t="inlineStr">
        <is>
          <t>Expected asset return</t>
        </is>
      </c>
      <c r="B11" s="4" t="inlineStr">
        <is>
          <t>6.75%</t>
        </is>
      </c>
      <c r="C11" s="4" t="inlineStr">
        <is>
          <t>7.25%</t>
        </is>
      </c>
      <c r="D11" s="4" t="inlineStr">
        <is>
          <t>7.00%</t>
        </is>
      </c>
    </row>
    <row r="12">
      <c r="A12" s="4" t="inlineStr">
        <is>
          <t>Pension | Represented</t>
        </is>
      </c>
    </row>
    <row r="13">
      <c r="A13" s="3" t="inlineStr">
        <is>
          <t>Benefit costs:</t>
        </is>
      </c>
    </row>
    <row r="14">
      <c r="A14" s="4" t="inlineStr">
        <is>
          <t>Discount rate</t>
        </is>
      </c>
      <c r="B14" s="4" t="inlineStr">
        <is>
          <t>2.95%</t>
        </is>
      </c>
      <c r="C14" s="4" t="inlineStr">
        <is>
          <t>3.37%</t>
        </is>
      </c>
      <c r="D14" s="4" t="inlineStr">
        <is>
          <t>4.36%</t>
        </is>
      </c>
    </row>
    <row r="15">
      <c r="A15" s="4" t="inlineStr">
        <is>
          <t>Compensation increase</t>
        </is>
      </c>
      <c r="B15" s="4" t="inlineStr">
        <is>
          <t>3.00%</t>
        </is>
      </c>
      <c r="C15" s="4" t="inlineStr">
        <is>
          <t>3.00%</t>
        </is>
      </c>
      <c r="D15" s="4" t="inlineStr">
        <is>
          <t>3.25%</t>
        </is>
      </c>
    </row>
    <row r="16">
      <c r="A16" s="3" t="inlineStr">
        <is>
          <t>Obligations:</t>
        </is>
      </c>
    </row>
    <row r="17">
      <c r="A17" s="4" t="inlineStr">
        <is>
          <t>Discount rate</t>
        </is>
      </c>
      <c r="B17" s="4" t="inlineStr">
        <is>
          <t>3.10%</t>
        </is>
      </c>
      <c r="C17" s="4" t="inlineStr">
        <is>
          <t>2.95%</t>
        </is>
      </c>
      <c r="D17" s="4" t="inlineStr">
        <is>
          <t>3.37%</t>
        </is>
      </c>
    </row>
    <row r="18">
      <c r="A18" s="4" t="inlineStr">
        <is>
          <t>Compensation increase</t>
        </is>
      </c>
      <c r="B18" s="4" t="inlineStr">
        <is>
          <t>3.00%</t>
        </is>
      </c>
      <c r="C18" s="4" t="inlineStr">
        <is>
          <t>3.00%</t>
        </is>
      </c>
      <c r="D18" s="4" t="inlineStr">
        <is>
          <t>3.00%</t>
        </is>
      </c>
    </row>
    <row r="19">
      <c r="A19" s="4" t="inlineStr">
        <is>
          <t>Pension | Nonrepresented</t>
        </is>
      </c>
    </row>
    <row r="20">
      <c r="A20" s="3" t="inlineStr">
        <is>
          <t>Benefit costs:</t>
        </is>
      </c>
    </row>
    <row r="21">
      <c r="A21" s="4" t="inlineStr">
        <is>
          <t>Discount rate</t>
        </is>
      </c>
      <c r="B21" s="4" t="inlineStr">
        <is>
          <t>2.92%</t>
        </is>
      </c>
      <c r="C21" s="4" t="inlineStr">
        <is>
          <t>3.35%</t>
        </is>
      </c>
      <c r="D21" s="4" t="inlineStr">
        <is>
          <t>4.35%</t>
        </is>
      </c>
    </row>
    <row r="22">
      <c r="A22" s="4" t="inlineStr">
        <is>
          <t>Compensation increase</t>
        </is>
      </c>
      <c r="B22" s="4" t="inlineStr">
        <is>
          <t>3.50%</t>
        </is>
      </c>
      <c r="C22" s="4" t="inlineStr">
        <is>
          <t>3.50%</t>
        </is>
      </c>
      <c r="D22" s="4" t="inlineStr">
        <is>
          <t>3.50%</t>
        </is>
      </c>
    </row>
    <row r="23">
      <c r="A23" s="3" t="inlineStr">
        <is>
          <t>Obligations:</t>
        </is>
      </c>
    </row>
    <row r="24">
      <c r="A24" s="4" t="inlineStr">
        <is>
          <t>Discount rate</t>
        </is>
      </c>
      <c r="B24" s="4" t="inlineStr">
        <is>
          <t>3.07%</t>
        </is>
      </c>
      <c r="C24" s="4" t="inlineStr">
        <is>
          <t>2.92%</t>
        </is>
      </c>
      <c r="D24" s="4" t="inlineStr">
        <is>
          <t>3.35%</t>
        </is>
      </c>
    </row>
    <row r="25">
      <c r="A25" s="4" t="inlineStr">
        <is>
          <t>Compensation increase</t>
        </is>
      </c>
      <c r="B25" s="4" t="inlineStr">
        <is>
          <t>3.50%</t>
        </is>
      </c>
      <c r="C25" s="4" t="inlineStr">
        <is>
          <t>3.50%</t>
        </is>
      </c>
      <c r="D25" s="4" t="inlineStr">
        <is>
          <t>3.50%</t>
        </is>
      </c>
    </row>
    <row r="26">
      <c r="A26" s="4" t="inlineStr">
        <is>
          <t>OPEB</t>
        </is>
      </c>
    </row>
    <row r="27">
      <c r="A27" s="3" t="inlineStr">
        <is>
          <t>Benefit costs:</t>
        </is>
      </c>
    </row>
    <row r="28">
      <c r="A28" s="4" t="inlineStr">
        <is>
          <t>Expected asset return</t>
        </is>
      </c>
      <c r="B28" s="4" t="inlineStr">
        <is>
          <t>6.75%</t>
        </is>
      </c>
      <c r="C28" s="4" t="inlineStr">
        <is>
          <t>7.25%</t>
        </is>
      </c>
      <c r="D28" s="4" t="inlineStr">
        <is>
          <t>7.00%</t>
        </is>
      </c>
    </row>
    <row r="29">
      <c r="A29" s="4" t="inlineStr">
        <is>
          <t>OPEB | Represented</t>
        </is>
      </c>
    </row>
    <row r="30">
      <c r="A30" s="3" t="inlineStr">
        <is>
          <t>Benefit costs:</t>
        </is>
      </c>
    </row>
    <row r="31">
      <c r="A31" s="4" t="inlineStr">
        <is>
          <t>Discount rate</t>
        </is>
      </c>
      <c r="B31" s="4" t="inlineStr">
        <is>
          <t>3.08%</t>
        </is>
      </c>
      <c r="C31" s="4" t="inlineStr">
        <is>
          <t>3.48%</t>
        </is>
      </c>
      <c r="D31" s="4" t="inlineStr">
        <is>
          <t>4.38%</t>
        </is>
      </c>
    </row>
    <row r="32">
      <c r="A32" s="4" t="inlineStr">
        <is>
          <t>Compensation increase</t>
        </is>
      </c>
      <c r="B32" s="4" t="inlineStr">
        <is>
          <t>3.00%</t>
        </is>
      </c>
      <c r="C32" s="4" t="inlineStr">
        <is>
          <t>3.00%</t>
        </is>
      </c>
      <c r="D32" s="4" t="inlineStr">
        <is>
          <t>3.25%</t>
        </is>
      </c>
    </row>
    <row r="33">
      <c r="A33" s="3" t="inlineStr">
        <is>
          <t>Obligations:</t>
        </is>
      </c>
    </row>
    <row r="34">
      <c r="A34" s="4" t="inlineStr">
        <is>
          <t>Discount rate</t>
        </is>
      </c>
      <c r="B34" s="4" t="inlineStr">
        <is>
          <t>3.24%</t>
        </is>
      </c>
      <c r="C34" s="4" t="inlineStr">
        <is>
          <t>3.08%</t>
        </is>
      </c>
      <c r="D34" s="4" t="inlineStr">
        <is>
          <t>3.48%</t>
        </is>
      </c>
    </row>
    <row r="35">
      <c r="A35" s="4" t="inlineStr">
        <is>
          <t>Compensation increase</t>
        </is>
      </c>
      <c r="B35" s="4" t="inlineStr">
        <is>
          <t>3.00%</t>
        </is>
      </c>
    </row>
    <row r="36">
      <c r="A36" s="4" t="inlineStr">
        <is>
          <t>OPEB | Nonrepresented</t>
        </is>
      </c>
    </row>
    <row r="37">
      <c r="A37" s="3" t="inlineStr">
        <is>
          <t>Benefit costs:</t>
        </is>
      </c>
    </row>
    <row r="38">
      <c r="A38" s="4" t="inlineStr">
        <is>
          <t>Discount rate</t>
        </is>
      </c>
      <c r="B38" s="4" t="inlineStr">
        <is>
          <t>3.03%</t>
        </is>
      </c>
      <c r="C38" s="4" t="inlineStr">
        <is>
          <t>3.44%</t>
        </is>
      </c>
      <c r="D38" s="4" t="inlineStr">
        <is>
          <t>4.37%</t>
        </is>
      </c>
    </row>
    <row r="39">
      <c r="A39" s="4" t="inlineStr">
        <is>
          <t>Compensation increase</t>
        </is>
      </c>
      <c r="B39" s="4" t="inlineStr">
        <is>
          <t>3.50%</t>
        </is>
      </c>
      <c r="C39" s="4" t="inlineStr">
        <is>
          <t>3.50%</t>
        </is>
      </c>
      <c r="D39" s="4" t="inlineStr">
        <is>
          <t>3.50%</t>
        </is>
      </c>
    </row>
    <row r="40">
      <c r="A40" s="3" t="inlineStr">
        <is>
          <t>Obligations:</t>
        </is>
      </c>
    </row>
    <row r="41">
      <c r="A41" s="4" t="inlineStr">
        <is>
          <t>Discount rate</t>
        </is>
      </c>
      <c r="B41" s="4" t="inlineStr">
        <is>
          <t>3.17%</t>
        </is>
      </c>
      <c r="C41" s="4" t="inlineStr">
        <is>
          <t>3.03%</t>
        </is>
      </c>
      <c r="D41" s="4" t="inlineStr">
        <is>
          <t>3.44%</t>
        </is>
      </c>
    </row>
    <row r="42">
      <c r="A42" s="4" t="inlineStr">
        <is>
          <t>Compensation increase</t>
        </is>
      </c>
      <c r="B42" s="4" t="inlineStr">
        <is>
          <t>3.5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ED HCCTR (Details) - OPEB - USD ($) $ in Thousands</t>
        </is>
      </c>
      <c r="B1" s="2" t="inlineStr">
        <is>
          <t>12 Months Ended</t>
        </is>
      </c>
    </row>
    <row r="2">
      <c r="B2" s="2" t="inlineStr">
        <is>
          <t>Sep. 30, 2021</t>
        </is>
      </c>
      <c r="C2" s="2" t="inlineStr">
        <is>
          <t>Sep. 30, 2020</t>
        </is>
      </c>
      <c r="D2" s="2" t="inlineStr">
        <is>
          <t>Sep. 30, 2019</t>
        </is>
      </c>
    </row>
    <row r="3">
      <c r="A3" s="3" t="inlineStr">
        <is>
          <t>Defined Benefit Plans and Other Postretirement Benefit Plans Table Text Block [Line Items]</t>
        </is>
      </c>
    </row>
    <row r="4">
      <c r="A4" s="4" t="inlineStr">
        <is>
          <t>HCCTR</t>
        </is>
      </c>
      <c r="B4" s="4" t="inlineStr">
        <is>
          <t>6.90%</t>
        </is>
      </c>
      <c r="C4" s="4" t="inlineStr">
        <is>
          <t>7.60%</t>
        </is>
      </c>
      <c r="D4" s="4" t="inlineStr">
        <is>
          <t>7.60%</t>
        </is>
      </c>
    </row>
    <row r="5">
      <c r="A5" s="4" t="inlineStr">
        <is>
          <t>Ultimate HCCTR</t>
        </is>
      </c>
      <c r="B5" s="4" t="inlineStr">
        <is>
          <t>4.50%</t>
        </is>
      </c>
      <c r="C5" s="4" t="inlineStr">
        <is>
          <t>4.50%</t>
        </is>
      </c>
      <c r="D5" s="4" t="inlineStr">
        <is>
          <t>4.50%</t>
        </is>
      </c>
    </row>
    <row r="6">
      <c r="A6" s="3" t="inlineStr">
        <is>
          <t>Effect of a 1 percentage point increase in the HCCTR on:</t>
        </is>
      </c>
    </row>
    <row r="7">
      <c r="A7" s="4" t="inlineStr">
        <is>
          <t>Year-end benefit obligation</t>
        </is>
      </c>
      <c r="B7" s="5" t="n">
        <v>43217</v>
      </c>
      <c r="C7" s="5" t="n">
        <v>49106</v>
      </c>
      <c r="D7" s="5" t="n">
        <v>49061</v>
      </c>
    </row>
    <row r="8">
      <c r="A8" s="4" t="inlineStr">
        <is>
          <t>Total service and interest cost</t>
        </is>
      </c>
      <c r="B8" s="6" t="n">
        <v>2959</v>
      </c>
      <c r="C8" s="6" t="n">
        <v>2799</v>
      </c>
      <c r="D8" s="6" t="n">
        <v>2923</v>
      </c>
    </row>
    <row r="9">
      <c r="A9" s="3" t="inlineStr">
        <is>
          <t>Effect of a 1 percentage point decrease in the HCCTR on:</t>
        </is>
      </c>
    </row>
    <row r="10">
      <c r="A10" s="4" t="inlineStr">
        <is>
          <t>Year-end benefit obligation</t>
        </is>
      </c>
      <c r="B10" s="6" t="n">
        <v>-34669</v>
      </c>
      <c r="C10" s="6" t="n">
        <v>-38844</v>
      </c>
      <c r="D10" s="6" t="n">
        <v>-38747</v>
      </c>
    </row>
    <row r="11">
      <c r="A11" s="4" t="inlineStr">
        <is>
          <t>Total service and interest costs</t>
        </is>
      </c>
      <c r="B11" s="5" t="n">
        <v>-2253</v>
      </c>
      <c r="C11" s="5" t="n">
        <v>-2151</v>
      </c>
      <c r="D11" s="5" t="n">
        <v>-22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MPLOYEE BENEFIT PLANS - MIX AND TARGETED ALLOCATION (Details)</t>
        </is>
      </c>
      <c r="B1" s="2" t="inlineStr">
        <is>
          <t>Sep. 30, 2021</t>
        </is>
      </c>
      <c r="C1" s="2" t="inlineStr">
        <is>
          <t>Sep. 30, 2020</t>
        </is>
      </c>
    </row>
    <row r="2">
      <c r="A2" s="3" t="inlineStr">
        <is>
          <t>Defined Benefit Plan Disclosure [Line Items]</t>
        </is>
      </c>
    </row>
    <row r="3">
      <c r="A3" s="4" t="inlineStr">
        <is>
          <t>Target Allocation</t>
        </is>
      </c>
      <c r="B3" s="4" t="inlineStr">
        <is>
          <t>100.00%</t>
        </is>
      </c>
    </row>
    <row r="4">
      <c r="A4" s="4" t="inlineStr">
        <is>
          <t>Assets</t>
        </is>
      </c>
      <c r="B4" s="4" t="inlineStr">
        <is>
          <t>100.00%</t>
        </is>
      </c>
      <c r="C4" s="4" t="inlineStr">
        <is>
          <t>100.00%</t>
        </is>
      </c>
    </row>
    <row r="5">
      <c r="A5" s="4" t="inlineStr">
        <is>
          <t>U.S. equity securities</t>
        </is>
      </c>
    </row>
    <row r="6">
      <c r="A6" s="3" t="inlineStr">
        <is>
          <t>Defined Benefit Plan Disclosure [Line Items]</t>
        </is>
      </c>
    </row>
    <row r="7">
      <c r="A7" s="4" t="inlineStr">
        <is>
          <t>Target Allocation</t>
        </is>
      </c>
      <c r="B7" s="4" t="inlineStr">
        <is>
          <t>34.00%</t>
        </is>
      </c>
    </row>
    <row r="8">
      <c r="A8" s="4" t="inlineStr">
        <is>
          <t>Assets</t>
        </is>
      </c>
      <c r="B8" s="4" t="inlineStr">
        <is>
          <t>36.00%</t>
        </is>
      </c>
      <c r="C8" s="4" t="inlineStr">
        <is>
          <t>38.00%</t>
        </is>
      </c>
    </row>
    <row r="9">
      <c r="A9" s="4" t="inlineStr">
        <is>
          <t>International equity securities</t>
        </is>
      </c>
    </row>
    <row r="10">
      <c r="A10" s="3" t="inlineStr">
        <is>
          <t>Defined Benefit Plan Disclosure [Line Items]</t>
        </is>
      </c>
    </row>
    <row r="11">
      <c r="A11" s="4" t="inlineStr">
        <is>
          <t>Target Allocation</t>
        </is>
      </c>
      <c r="B11" s="4" t="inlineStr">
        <is>
          <t>17.00%</t>
        </is>
      </c>
    </row>
    <row r="12">
      <c r="A12" s="4" t="inlineStr">
        <is>
          <t>Assets</t>
        </is>
      </c>
      <c r="B12" s="4" t="inlineStr">
        <is>
          <t>17.00%</t>
        </is>
      </c>
      <c r="C12" s="4" t="inlineStr">
        <is>
          <t>18.00%</t>
        </is>
      </c>
    </row>
    <row r="13">
      <c r="A13" s="4" t="inlineStr">
        <is>
          <t>Fixed income</t>
        </is>
      </c>
    </row>
    <row r="14">
      <c r="A14" s="3" t="inlineStr">
        <is>
          <t>Defined Benefit Plan Disclosure [Line Items]</t>
        </is>
      </c>
    </row>
    <row r="15">
      <c r="A15" s="4" t="inlineStr">
        <is>
          <t>Target Allocation</t>
        </is>
      </c>
      <c r="B15" s="4" t="inlineStr">
        <is>
          <t>38.00%</t>
        </is>
      </c>
    </row>
    <row r="16">
      <c r="A16" s="4" t="inlineStr">
        <is>
          <t>Assets</t>
        </is>
      </c>
      <c r="B16" s="4" t="inlineStr">
        <is>
          <t>40.00%</t>
        </is>
      </c>
      <c r="C16" s="4" t="inlineStr">
        <is>
          <t>39.00%</t>
        </is>
      </c>
    </row>
    <row r="17">
      <c r="A17" s="4" t="inlineStr">
        <is>
          <t>Other assets</t>
        </is>
      </c>
    </row>
    <row r="18">
      <c r="A18" s="3" t="inlineStr">
        <is>
          <t>Defined Benefit Plan Disclosure [Line Items]</t>
        </is>
      </c>
    </row>
    <row r="19">
      <c r="A19" s="4" t="inlineStr">
        <is>
          <t>Target Allocation</t>
        </is>
      </c>
      <c r="B19" s="4" t="inlineStr">
        <is>
          <t>11.00%</t>
        </is>
      </c>
    </row>
    <row r="20">
      <c r="A20" s="4" t="inlineStr">
        <is>
          <t>Assets</t>
        </is>
      </c>
      <c r="B20" s="4" t="inlineStr">
        <is>
          <t>7.00%</t>
        </is>
      </c>
      <c r="C20" s="4" t="inlineStr">
        <is>
          <t>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BENEFIT PAYMENTS (Details) $ in Thousands</t>
        </is>
      </c>
      <c r="B1" s="2" t="inlineStr">
        <is>
          <t>Sep. 30, 2021USD ($)</t>
        </is>
      </c>
    </row>
    <row r="2">
      <c r="A2" s="4" t="inlineStr">
        <is>
          <t>Pension</t>
        </is>
      </c>
    </row>
    <row r="3">
      <c r="A3" s="3" t="inlineStr">
        <is>
          <t>Defined Benefit Plans and Other Postretirement Benefit Plans Table Text Block [Line Items]</t>
        </is>
      </c>
    </row>
    <row r="4">
      <c r="A4" s="4" t="inlineStr">
        <is>
          <t>2022</t>
        </is>
      </c>
      <c r="B4" s="5" t="n">
        <v>13434</v>
      </c>
    </row>
    <row r="5">
      <c r="A5" s="4" t="inlineStr">
        <is>
          <t>2023</t>
        </is>
      </c>
      <c r="B5" s="6" t="n">
        <v>14353</v>
      </c>
    </row>
    <row r="6">
      <c r="A6" s="4" t="inlineStr">
        <is>
          <t>2024</t>
        </is>
      </c>
      <c r="B6" s="6" t="n">
        <v>15294</v>
      </c>
    </row>
    <row r="7">
      <c r="A7" s="4" t="inlineStr">
        <is>
          <t>2025</t>
        </is>
      </c>
      <c r="B7" s="6" t="n">
        <v>16277</v>
      </c>
    </row>
    <row r="8">
      <c r="A8" s="4" t="inlineStr">
        <is>
          <t>2026</t>
        </is>
      </c>
      <c r="B8" s="6" t="n">
        <v>17269</v>
      </c>
    </row>
    <row r="9">
      <c r="A9" s="4" t="inlineStr">
        <is>
          <t>2027 - 2031</t>
        </is>
      </c>
      <c r="B9" s="6" t="n">
        <v>101147</v>
      </c>
    </row>
    <row r="10">
      <c r="A10" s="4" t="inlineStr">
        <is>
          <t>OPEB</t>
        </is>
      </c>
    </row>
    <row r="11">
      <c r="A11" s="3" t="inlineStr">
        <is>
          <t>Defined Benefit Plans and Other Postretirement Benefit Plans Table Text Block [Line Items]</t>
        </is>
      </c>
    </row>
    <row r="12">
      <c r="A12" s="4" t="inlineStr">
        <is>
          <t>2022</t>
        </is>
      </c>
      <c r="B12" s="6" t="n">
        <v>6936</v>
      </c>
    </row>
    <row r="13">
      <c r="A13" s="4" t="inlineStr">
        <is>
          <t>2023</t>
        </is>
      </c>
      <c r="B13" s="6" t="n">
        <v>7495</v>
      </c>
    </row>
    <row r="14">
      <c r="A14" s="4" t="inlineStr">
        <is>
          <t>2024</t>
        </is>
      </c>
      <c r="B14" s="6" t="n">
        <v>8069</v>
      </c>
    </row>
    <row r="15">
      <c r="A15" s="4" t="inlineStr">
        <is>
          <t>2025</t>
        </is>
      </c>
      <c r="B15" s="6" t="n">
        <v>8735</v>
      </c>
    </row>
    <row r="16">
      <c r="A16" s="4" t="inlineStr">
        <is>
          <t>2026</t>
        </is>
      </c>
      <c r="B16" s="6" t="n">
        <v>9392</v>
      </c>
    </row>
    <row r="17">
      <c r="A17" s="4" t="inlineStr">
        <is>
          <t>2027 - 2031</t>
        </is>
      </c>
      <c r="B17" s="5" t="n">
        <v>5568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STIMATED SUBSIDY PAYMENTS (Details) $ in Thousands</t>
        </is>
      </c>
      <c r="B1" s="2" t="inlineStr">
        <is>
          <t>Sep. 30, 2021USD ($)</t>
        </is>
      </c>
    </row>
    <row r="2">
      <c r="A2" s="3" t="inlineStr">
        <is>
          <t>Defined Benefit Plan, Expected Future Prescription Drug Subsidy Receipt [Abstract]</t>
        </is>
      </c>
    </row>
    <row r="3">
      <c r="A3" s="4" t="inlineStr">
        <is>
          <t>2022</t>
        </is>
      </c>
      <c r="B3" s="5" t="n">
        <v>314</v>
      </c>
    </row>
    <row r="4">
      <c r="A4" s="4" t="inlineStr">
        <is>
          <t>2023</t>
        </is>
      </c>
      <c r="B4" s="6" t="n">
        <v>350</v>
      </c>
    </row>
    <row r="5">
      <c r="A5" s="4" t="inlineStr">
        <is>
          <t>2024</t>
        </is>
      </c>
      <c r="B5" s="6" t="n">
        <v>388</v>
      </c>
    </row>
    <row r="6">
      <c r="A6" s="4" t="inlineStr">
        <is>
          <t>2025</t>
        </is>
      </c>
      <c r="B6" s="6" t="n">
        <v>425</v>
      </c>
    </row>
    <row r="7">
      <c r="A7" s="4" t="inlineStr">
        <is>
          <t>2026</t>
        </is>
      </c>
      <c r="B7" s="6" t="n">
        <v>466</v>
      </c>
    </row>
    <row r="8">
      <c r="A8" s="4" t="inlineStr">
        <is>
          <t>2027 - 2031</t>
        </is>
      </c>
      <c r="B8" s="5" t="n">
        <v>30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Details) - USD ($) $ in Thousands</t>
        </is>
      </c>
      <c r="B1" s="2" t="inlineStr">
        <is>
          <t>Sep. 30, 2021</t>
        </is>
      </c>
      <c r="C1" s="2" t="inlineStr">
        <is>
          <t>Sep. 30, 2020</t>
        </is>
      </c>
      <c r="D1" s="2" t="inlineStr">
        <is>
          <t>Sep. 30, 2019</t>
        </is>
      </c>
    </row>
    <row r="2">
      <c r="A2" s="4" t="inlineStr">
        <is>
          <t>Pension</t>
        </is>
      </c>
    </row>
    <row r="3">
      <c r="A3" s="3" t="inlineStr">
        <is>
          <t>Defined Benefit Plan Disclosure [Line Items]</t>
        </is>
      </c>
    </row>
    <row r="4">
      <c r="A4" s="4" t="inlineStr">
        <is>
          <t>Defined benefit plan, fair value of plan assets</t>
        </is>
      </c>
      <c r="B4" s="5" t="n">
        <v>355284</v>
      </c>
      <c r="C4" s="5" t="n">
        <v>307968</v>
      </c>
      <c r="D4" s="5" t="n">
        <v>288634</v>
      </c>
    </row>
    <row r="5">
      <c r="A5" s="4" t="inlineStr">
        <is>
          <t>OPEB</t>
        </is>
      </c>
    </row>
    <row r="6">
      <c r="A6" s="3" t="inlineStr">
        <is>
          <t>Defined Benefit Plan Disclosure [Line Items]</t>
        </is>
      </c>
    </row>
    <row r="7">
      <c r="A7" s="4" t="inlineStr">
        <is>
          <t>Defined benefit plan, fair value of plan assets</t>
        </is>
      </c>
      <c r="B7" s="6" t="n">
        <v>114183</v>
      </c>
      <c r="C7" s="6" t="n">
        <v>96406</v>
      </c>
    </row>
    <row r="8">
      <c r="A8" s="4" t="inlineStr">
        <is>
          <t>Quoted Prices in Active Markets for Identical Assets (Level 1) | Pension</t>
        </is>
      </c>
    </row>
    <row r="9">
      <c r="A9" s="3" t="inlineStr">
        <is>
          <t>Defined Benefit Plan Disclosure [Line Items]</t>
        </is>
      </c>
    </row>
    <row r="10">
      <c r="A10" s="4" t="inlineStr">
        <is>
          <t>Defined benefit plan, fair value of plan assets</t>
        </is>
      </c>
      <c r="B10" s="6" t="n">
        <v>329635</v>
      </c>
      <c r="C10" s="6" t="n">
        <v>292886</v>
      </c>
    </row>
    <row r="11">
      <c r="A11" s="4" t="inlineStr">
        <is>
          <t>Quoted Prices in Active Markets for Identical Assets (Level 1) | Pension | Money market funds</t>
        </is>
      </c>
    </row>
    <row r="12">
      <c r="A12" s="3" t="inlineStr">
        <is>
          <t>Defined Benefit Plan Disclosure [Line Items]</t>
        </is>
      </c>
    </row>
    <row r="13">
      <c r="A13" s="4" t="inlineStr">
        <is>
          <t>Defined benefit plan, fair value of plan assets</t>
        </is>
      </c>
      <c r="B13" s="6" t="n">
        <v>0</v>
      </c>
      <c r="C13" s="6" t="n">
        <v>0</v>
      </c>
    </row>
    <row r="14">
      <c r="A14" s="4" t="inlineStr">
        <is>
          <t>Quoted Prices in Active Markets for Identical Assets (Level 1) | Pension | Large Cap Index</t>
        </is>
      </c>
    </row>
    <row r="15">
      <c r="A15" s="3" t="inlineStr">
        <is>
          <t>Defined Benefit Plan Disclosure [Line Items]</t>
        </is>
      </c>
    </row>
    <row r="16">
      <c r="A16" s="4" t="inlineStr">
        <is>
          <t>Defined benefit plan, fair value of plan assets</t>
        </is>
      </c>
      <c r="B16" s="6" t="n">
        <v>103961</v>
      </c>
      <c r="C16" s="6" t="n">
        <v>95542</v>
      </c>
    </row>
    <row r="17">
      <c r="A17" s="4" t="inlineStr">
        <is>
          <t>Quoted Prices in Active Markets for Identical Assets (Level 1) | Pension | Extended Market Index</t>
        </is>
      </c>
    </row>
    <row r="18">
      <c r="A18" s="3" t="inlineStr">
        <is>
          <t>Defined Benefit Plan Disclosure [Line Items]</t>
        </is>
      </c>
    </row>
    <row r="19">
      <c r="A19" s="4" t="inlineStr">
        <is>
          <t>Defined benefit plan, fair value of plan assets</t>
        </is>
      </c>
      <c r="B19" s="6" t="n">
        <v>21948</v>
      </c>
      <c r="C19" s="6" t="n">
        <v>21085</v>
      </c>
    </row>
    <row r="20">
      <c r="A20" s="4" t="inlineStr">
        <is>
          <t>Quoted Prices in Active Markets for Identical Assets (Level 1) | Pension | International Stock</t>
        </is>
      </c>
    </row>
    <row r="21">
      <c r="A21" s="3" t="inlineStr">
        <is>
          <t>Defined Benefit Plan Disclosure [Line Items]</t>
        </is>
      </c>
    </row>
    <row r="22">
      <c r="A22" s="4" t="inlineStr">
        <is>
          <t>Defined benefit plan, fair value of plan assets</t>
        </is>
      </c>
      <c r="B22" s="6" t="n">
        <v>61286</v>
      </c>
      <c r="C22" s="6" t="n">
        <v>56912</v>
      </c>
    </row>
    <row r="23">
      <c r="A23" s="4" t="inlineStr">
        <is>
          <t>Quoted Prices in Active Markets for Identical Assets (Level 1) | Pension | Emerging Markets</t>
        </is>
      </c>
    </row>
    <row r="24">
      <c r="A24" s="3" t="inlineStr">
        <is>
          <t>Defined Benefit Plan Disclosure [Line Items]</t>
        </is>
      </c>
    </row>
    <row r="25">
      <c r="A25" s="4" t="inlineStr">
        <is>
          <t>Defined benefit plan, fair value of plan assets</t>
        </is>
      </c>
      <c r="B25" s="6" t="n">
        <v>18291</v>
      </c>
      <c r="C25" s="6" t="n">
        <v>16008</v>
      </c>
    </row>
    <row r="26">
      <c r="A26" s="4" t="inlineStr">
        <is>
          <t>Quoted Prices in Active Markets for Identical Assets (Level 1) | Pension | Core Fixed Income</t>
        </is>
      </c>
    </row>
    <row r="27">
      <c r="A27" s="3" t="inlineStr">
        <is>
          <t>Defined Benefit Plan Disclosure [Line Items]</t>
        </is>
      </c>
    </row>
    <row r="28">
      <c r="A28" s="4" t="inlineStr">
        <is>
          <t>Defined benefit plan, fair value of plan assets</t>
        </is>
      </c>
      <c r="B28" s="6" t="n">
        <v>0</v>
      </c>
      <c r="C28" s="6" t="n">
        <v>0</v>
      </c>
    </row>
    <row r="29">
      <c r="A29" s="4" t="inlineStr">
        <is>
          <t>Quoted Prices in Active Markets for Identical Assets (Level 1) | Pension | Opportunistic Income</t>
        </is>
      </c>
    </row>
    <row r="30">
      <c r="A30" s="3" t="inlineStr">
        <is>
          <t>Defined Benefit Plan Disclosure [Line Items]</t>
        </is>
      </c>
    </row>
    <row r="31">
      <c r="A31" s="4" t="inlineStr">
        <is>
          <t>Defined benefit plan, fair value of plan assets</t>
        </is>
      </c>
      <c r="B31" s="6" t="n">
        <v>0</v>
      </c>
      <c r="C31" s="6" t="n">
        <v>0</v>
      </c>
    </row>
    <row r="32">
      <c r="A32" s="4" t="inlineStr">
        <is>
          <t>Quoted Prices in Active Markets for Identical Assets (Level 1) | Pension | Ultra Short Duration</t>
        </is>
      </c>
    </row>
    <row r="33">
      <c r="A33" s="3" t="inlineStr">
        <is>
          <t>Defined Benefit Plan Disclosure [Line Items]</t>
        </is>
      </c>
    </row>
    <row r="34">
      <c r="A34" s="4" t="inlineStr">
        <is>
          <t>Defined benefit plan, fair value of plan assets</t>
        </is>
      </c>
      <c r="B34" s="6" t="n">
        <v>0</v>
      </c>
      <c r="C34" s="6" t="n">
        <v>0</v>
      </c>
    </row>
    <row r="35">
      <c r="A35" s="4" t="inlineStr">
        <is>
          <t>Quoted Prices in Active Markets for Identical Assets (Level 1) | Pension | High Yield Bond Fund</t>
        </is>
      </c>
    </row>
    <row r="36">
      <c r="A36" s="3" t="inlineStr">
        <is>
          <t>Defined Benefit Plan Disclosure [Line Items]</t>
        </is>
      </c>
    </row>
    <row r="37">
      <c r="A37" s="4" t="inlineStr">
        <is>
          <t>Defined benefit plan, fair value of plan assets</t>
        </is>
      </c>
      <c r="B37" s="6" t="n">
        <v>30300</v>
      </c>
      <c r="C37" s="6" t="n">
        <v>26303</v>
      </c>
    </row>
    <row r="38">
      <c r="A38" s="4" t="inlineStr">
        <is>
          <t>Quoted Prices in Active Markets for Identical Assets (Level 1) | Pension | Long Duration Fund</t>
        </is>
      </c>
    </row>
    <row r="39">
      <c r="A39" s="3" t="inlineStr">
        <is>
          <t>Defined Benefit Plan Disclosure [Line Items]</t>
        </is>
      </c>
    </row>
    <row r="40">
      <c r="A40" s="4" t="inlineStr">
        <is>
          <t>Defined benefit plan, fair value of plan assets</t>
        </is>
      </c>
      <c r="B40" s="6" t="n">
        <v>93849</v>
      </c>
      <c r="C40" s="6" t="n">
        <v>77036</v>
      </c>
    </row>
    <row r="41">
      <c r="A41" s="4" t="inlineStr">
        <is>
          <t>Quoted Prices in Active Markets for Identical Assets (Level 1) | OPEB</t>
        </is>
      </c>
    </row>
    <row r="42">
      <c r="A42" s="3" t="inlineStr">
        <is>
          <t>Defined Benefit Plan Disclosure [Line Items]</t>
        </is>
      </c>
    </row>
    <row r="43">
      <c r="A43" s="4" t="inlineStr">
        <is>
          <t>Defined benefit plan, fair value of plan assets</t>
        </is>
      </c>
      <c r="B43" s="6" t="n">
        <v>107197</v>
      </c>
      <c r="C43" s="6" t="n">
        <v>92295</v>
      </c>
    </row>
    <row r="44">
      <c r="A44" s="4" t="inlineStr">
        <is>
          <t>Quoted Prices in Active Markets for Identical Assets (Level 1) | OPEB | Money market funds</t>
        </is>
      </c>
    </row>
    <row r="45">
      <c r="A45" s="3" t="inlineStr">
        <is>
          <t>Defined Benefit Plan Disclosure [Line Items]</t>
        </is>
      </c>
    </row>
    <row r="46">
      <c r="A46" s="4" t="inlineStr">
        <is>
          <t>Defined benefit plan, fair value of plan assets</t>
        </is>
      </c>
      <c r="B46" s="6" t="n">
        <v>32</v>
      </c>
      <c r="C46" s="6" t="n">
        <v>15</v>
      </c>
    </row>
    <row r="47">
      <c r="A47" s="4" t="inlineStr">
        <is>
          <t>Quoted Prices in Active Markets for Identical Assets (Level 1) | OPEB | Large Cap Index</t>
        </is>
      </c>
    </row>
    <row r="48">
      <c r="A48" s="3" t="inlineStr">
        <is>
          <t>Defined Benefit Plan Disclosure [Line Items]</t>
        </is>
      </c>
    </row>
    <row r="49">
      <c r="A49" s="4" t="inlineStr">
        <is>
          <t>Defined benefit plan, fair value of plan assets</t>
        </is>
      </c>
      <c r="B49" s="6" t="n">
        <v>33644</v>
      </c>
      <c r="C49" s="6" t="n">
        <v>29908</v>
      </c>
    </row>
    <row r="50">
      <c r="A50" s="4" t="inlineStr">
        <is>
          <t>Quoted Prices in Active Markets for Identical Assets (Level 1) | OPEB | Extended Market Index</t>
        </is>
      </c>
    </row>
    <row r="51">
      <c r="A51" s="3" t="inlineStr">
        <is>
          <t>Defined Benefit Plan Disclosure [Line Items]</t>
        </is>
      </c>
    </row>
    <row r="52">
      <c r="A52" s="4" t="inlineStr">
        <is>
          <t>Defined benefit plan, fair value of plan assets</t>
        </is>
      </c>
      <c r="B52" s="6" t="n">
        <v>7096</v>
      </c>
      <c r="C52" s="6" t="n">
        <v>6470</v>
      </c>
    </row>
    <row r="53">
      <c r="A53" s="4" t="inlineStr">
        <is>
          <t>Quoted Prices in Active Markets for Identical Assets (Level 1) | OPEB | International Stock</t>
        </is>
      </c>
    </row>
    <row r="54">
      <c r="A54" s="3" t="inlineStr">
        <is>
          <t>Defined Benefit Plan Disclosure [Line Items]</t>
        </is>
      </c>
    </row>
    <row r="55">
      <c r="A55" s="4" t="inlineStr">
        <is>
          <t>Defined benefit plan, fair value of plan assets</t>
        </is>
      </c>
      <c r="B55" s="6" t="n">
        <v>20063</v>
      </c>
      <c r="C55" s="6" t="n">
        <v>17390</v>
      </c>
    </row>
    <row r="56">
      <c r="A56" s="4" t="inlineStr">
        <is>
          <t>Quoted Prices in Active Markets for Identical Assets (Level 1) | OPEB | Emerging Markets</t>
        </is>
      </c>
    </row>
    <row r="57">
      <c r="A57" s="3" t="inlineStr">
        <is>
          <t>Defined Benefit Plan Disclosure [Line Items]</t>
        </is>
      </c>
    </row>
    <row r="58">
      <c r="A58" s="4" t="inlineStr">
        <is>
          <t>Defined benefit plan, fair value of plan assets</t>
        </is>
      </c>
      <c r="B58" s="6" t="n">
        <v>6001</v>
      </c>
      <c r="C58" s="6" t="n">
        <v>4958</v>
      </c>
    </row>
    <row r="59">
      <c r="A59" s="4" t="inlineStr">
        <is>
          <t>Quoted Prices in Active Markets for Identical Assets (Level 1) | OPEB | Core Fixed Income</t>
        </is>
      </c>
    </row>
    <row r="60">
      <c r="A60" s="3" t="inlineStr">
        <is>
          <t>Defined Benefit Plan Disclosure [Line Items]</t>
        </is>
      </c>
    </row>
    <row r="61">
      <c r="A61" s="4" t="inlineStr">
        <is>
          <t>Defined benefit plan, fair value of plan assets</t>
        </is>
      </c>
      <c r="B61" s="6" t="n">
        <v>13345</v>
      </c>
      <c r="C61" s="6" t="n">
        <v>11146</v>
      </c>
    </row>
    <row r="62">
      <c r="A62" s="4" t="inlineStr">
        <is>
          <t>Quoted Prices in Active Markets for Identical Assets (Level 1) | OPEB | Opportunistic Income</t>
        </is>
      </c>
    </row>
    <row r="63">
      <c r="A63" s="3" t="inlineStr">
        <is>
          <t>Defined Benefit Plan Disclosure [Line Items]</t>
        </is>
      </c>
    </row>
    <row r="64">
      <c r="A64" s="4" t="inlineStr">
        <is>
          <t>Defined benefit plan, fair value of plan assets</t>
        </is>
      </c>
      <c r="B64" s="6" t="n">
        <v>8568</v>
      </c>
      <c r="C64" s="6" t="n">
        <v>7128</v>
      </c>
    </row>
    <row r="65">
      <c r="A65" s="4" t="inlineStr">
        <is>
          <t>Quoted Prices in Active Markets for Identical Assets (Level 1) | OPEB | Ultra Short Duration</t>
        </is>
      </c>
    </row>
    <row r="66">
      <c r="A66" s="3" t="inlineStr">
        <is>
          <t>Defined Benefit Plan Disclosure [Line Items]</t>
        </is>
      </c>
    </row>
    <row r="67">
      <c r="A67" s="4" t="inlineStr">
        <is>
          <t>Defined benefit plan, fair value of plan assets</t>
        </is>
      </c>
      <c r="B67" s="6" t="n">
        <v>8536</v>
      </c>
      <c r="C67" s="6" t="n">
        <v>7057</v>
      </c>
    </row>
    <row r="68">
      <c r="A68" s="4" t="inlineStr">
        <is>
          <t>Quoted Prices in Active Markets for Identical Assets (Level 1) | OPEB | High Yield Bond Fund</t>
        </is>
      </c>
    </row>
    <row r="69">
      <c r="A69" s="3" t="inlineStr">
        <is>
          <t>Defined Benefit Plan Disclosure [Line Items]</t>
        </is>
      </c>
    </row>
    <row r="70">
      <c r="A70" s="4" t="inlineStr">
        <is>
          <t>Defined benefit plan, fair value of plan assets</t>
        </is>
      </c>
      <c r="B70" s="6" t="n">
        <v>9912</v>
      </c>
      <c r="C70" s="6" t="n">
        <v>8223</v>
      </c>
    </row>
    <row r="71">
      <c r="A71" s="4" t="inlineStr">
        <is>
          <t>Quoted Prices in Active Markets for Identical Assets (Level 1) | OPEB | Long Duration Fund</t>
        </is>
      </c>
    </row>
    <row r="72">
      <c r="A72" s="3" t="inlineStr">
        <is>
          <t>Defined Benefit Plan Disclosure [Line Items]</t>
        </is>
      </c>
    </row>
    <row r="73">
      <c r="A73" s="4" t="inlineStr">
        <is>
          <t>Defined benefit plan, fair value of plan assets</t>
        </is>
      </c>
      <c r="B73" s="6" t="n">
        <v>0</v>
      </c>
      <c r="C73" s="6" t="n">
        <v>0</v>
      </c>
    </row>
    <row r="74">
      <c r="A74" s="4" t="inlineStr">
        <is>
          <t>Fair Value, Inputs, Level 1, 2 and 3 | Pension</t>
        </is>
      </c>
    </row>
    <row r="75">
      <c r="A75" s="3" t="inlineStr">
        <is>
          <t>Defined Benefit Plan Disclosure [Line Items]</t>
        </is>
      </c>
    </row>
    <row r="76">
      <c r="A76" s="4" t="inlineStr">
        <is>
          <t>Defined benefit plan, fair value of plan assets</t>
        </is>
      </c>
      <c r="B76" s="6" t="n">
        <v>329635</v>
      </c>
      <c r="C76" s="6" t="n">
        <v>292886</v>
      </c>
    </row>
    <row r="77">
      <c r="A77" s="4" t="inlineStr">
        <is>
          <t>Fair Value, Inputs, Level 1, 2 and 3 | Pension | Money market funds</t>
        </is>
      </c>
    </row>
    <row r="78">
      <c r="A78" s="3" t="inlineStr">
        <is>
          <t>Defined Benefit Plan Disclosure [Line Items]</t>
        </is>
      </c>
    </row>
    <row r="79">
      <c r="A79" s="4" t="inlineStr">
        <is>
          <t>Defined benefit plan, fair value of plan assets</t>
        </is>
      </c>
      <c r="B79" s="6" t="n">
        <v>0</v>
      </c>
      <c r="C79" s="6" t="n">
        <v>0</v>
      </c>
    </row>
    <row r="80">
      <c r="A80" s="4" t="inlineStr">
        <is>
          <t>Fair Value, Inputs, Level 1, 2 and 3 | Pension | Large Cap Index</t>
        </is>
      </c>
    </row>
    <row r="81">
      <c r="A81" s="3" t="inlineStr">
        <is>
          <t>Defined Benefit Plan Disclosure [Line Items]</t>
        </is>
      </c>
    </row>
    <row r="82">
      <c r="A82" s="4" t="inlineStr">
        <is>
          <t>Defined benefit plan, fair value of plan assets</t>
        </is>
      </c>
      <c r="B82" s="6" t="n">
        <v>103961</v>
      </c>
      <c r="C82" s="6" t="n">
        <v>95542</v>
      </c>
    </row>
    <row r="83">
      <c r="A83" s="4" t="inlineStr">
        <is>
          <t>Fair Value, Inputs, Level 1, 2 and 3 | Pension | Extended Market Index</t>
        </is>
      </c>
    </row>
    <row r="84">
      <c r="A84" s="3" t="inlineStr">
        <is>
          <t>Defined Benefit Plan Disclosure [Line Items]</t>
        </is>
      </c>
    </row>
    <row r="85">
      <c r="A85" s="4" t="inlineStr">
        <is>
          <t>Defined benefit plan, fair value of plan assets</t>
        </is>
      </c>
      <c r="B85" s="6" t="n">
        <v>21948</v>
      </c>
      <c r="C85" s="6" t="n">
        <v>21085</v>
      </c>
    </row>
    <row r="86">
      <c r="A86" s="4" t="inlineStr">
        <is>
          <t>Fair Value, Inputs, Level 1, 2 and 3 | Pension | International Stock</t>
        </is>
      </c>
    </row>
    <row r="87">
      <c r="A87" s="3" t="inlineStr">
        <is>
          <t>Defined Benefit Plan Disclosure [Line Items]</t>
        </is>
      </c>
    </row>
    <row r="88">
      <c r="A88" s="4" t="inlineStr">
        <is>
          <t>Defined benefit plan, fair value of plan assets</t>
        </is>
      </c>
      <c r="B88" s="6" t="n">
        <v>61286</v>
      </c>
      <c r="C88" s="6" t="n">
        <v>56912</v>
      </c>
    </row>
    <row r="89">
      <c r="A89" s="4" t="inlineStr">
        <is>
          <t>Fair Value, Inputs, Level 1, 2 and 3 | Pension | Emerging Markets</t>
        </is>
      </c>
    </row>
    <row r="90">
      <c r="A90" s="3" t="inlineStr">
        <is>
          <t>Defined Benefit Plan Disclosure [Line Items]</t>
        </is>
      </c>
    </row>
    <row r="91">
      <c r="A91" s="4" t="inlineStr">
        <is>
          <t>Defined benefit plan, fair value of plan assets</t>
        </is>
      </c>
      <c r="B91" s="6" t="n">
        <v>18291</v>
      </c>
      <c r="C91" s="6" t="n">
        <v>16008</v>
      </c>
    </row>
    <row r="92">
      <c r="A92" s="4" t="inlineStr">
        <is>
          <t>Fair Value, Inputs, Level 1, 2 and 3 | Pension | Core Fixed Income</t>
        </is>
      </c>
    </row>
    <row r="93">
      <c r="A93" s="3" t="inlineStr">
        <is>
          <t>Defined Benefit Plan Disclosure [Line Items]</t>
        </is>
      </c>
    </row>
    <row r="94">
      <c r="A94" s="4" t="inlineStr">
        <is>
          <t>Defined benefit plan, fair value of plan assets</t>
        </is>
      </c>
      <c r="B94" s="6" t="n">
        <v>0</v>
      </c>
      <c r="C94" s="6" t="n">
        <v>0</v>
      </c>
    </row>
    <row r="95">
      <c r="A95" s="4" t="inlineStr">
        <is>
          <t>Fair Value, Inputs, Level 1, 2 and 3 | Pension | Opportunistic Income</t>
        </is>
      </c>
    </row>
    <row r="96">
      <c r="A96" s="3" t="inlineStr">
        <is>
          <t>Defined Benefit Plan Disclosure [Line Items]</t>
        </is>
      </c>
    </row>
    <row r="97">
      <c r="A97" s="4" t="inlineStr">
        <is>
          <t>Defined benefit plan, fair value of plan assets</t>
        </is>
      </c>
      <c r="B97" s="6" t="n">
        <v>0</v>
      </c>
      <c r="C97" s="6" t="n">
        <v>0</v>
      </c>
    </row>
    <row r="98">
      <c r="A98" s="4" t="inlineStr">
        <is>
          <t>Fair Value, Inputs, Level 1, 2 and 3 | Pension | Ultra Short Duration</t>
        </is>
      </c>
    </row>
    <row r="99">
      <c r="A99" s="3" t="inlineStr">
        <is>
          <t>Defined Benefit Plan Disclosure [Line Items]</t>
        </is>
      </c>
    </row>
    <row r="100">
      <c r="A100" s="4" t="inlineStr">
        <is>
          <t>Defined benefit plan, fair value of plan assets</t>
        </is>
      </c>
      <c r="B100" s="6" t="n">
        <v>0</v>
      </c>
      <c r="C100" s="6" t="n">
        <v>0</v>
      </c>
    </row>
    <row r="101">
      <c r="A101" s="4" t="inlineStr">
        <is>
          <t>Fair Value, Inputs, Level 1, 2 and 3 | Pension | High Yield Bond Fund</t>
        </is>
      </c>
    </row>
    <row r="102">
      <c r="A102" s="3" t="inlineStr">
        <is>
          <t>Defined Benefit Plan Disclosure [Line Items]</t>
        </is>
      </c>
    </row>
    <row r="103">
      <c r="A103" s="4" t="inlineStr">
        <is>
          <t>Defined benefit plan, fair value of plan assets</t>
        </is>
      </c>
      <c r="B103" s="6" t="n">
        <v>30300</v>
      </c>
      <c r="C103" s="6" t="n">
        <v>26303</v>
      </c>
    </row>
    <row r="104">
      <c r="A104" s="4" t="inlineStr">
        <is>
          <t>Fair Value, Inputs, Level 1, 2 and 3 | Pension | Long Duration Fund</t>
        </is>
      </c>
    </row>
    <row r="105">
      <c r="A105" s="3" t="inlineStr">
        <is>
          <t>Defined Benefit Plan Disclosure [Line Items]</t>
        </is>
      </c>
    </row>
    <row r="106">
      <c r="A106" s="4" t="inlineStr">
        <is>
          <t>Defined benefit plan, fair value of plan assets</t>
        </is>
      </c>
      <c r="B106" s="6" t="n">
        <v>93849</v>
      </c>
      <c r="C106" s="6" t="n">
        <v>77036</v>
      </c>
    </row>
    <row r="107">
      <c r="A107" s="4" t="inlineStr">
        <is>
          <t>Fair Value, Inputs, Level 1, 2 and 3 | OPEB</t>
        </is>
      </c>
    </row>
    <row r="108">
      <c r="A108" s="3" t="inlineStr">
        <is>
          <t>Defined Benefit Plan Disclosure [Line Items]</t>
        </is>
      </c>
    </row>
    <row r="109">
      <c r="A109" s="4" t="inlineStr">
        <is>
          <t>Defined benefit plan, fair value of plan assets</t>
        </is>
      </c>
      <c r="B109" s="6" t="n">
        <v>107197</v>
      </c>
      <c r="C109" s="6" t="n">
        <v>92295</v>
      </c>
    </row>
    <row r="110">
      <c r="A110" s="4" t="inlineStr">
        <is>
          <t>Fair Value, Inputs, Level 1, 2 and 3 | OPEB | Money market funds</t>
        </is>
      </c>
    </row>
    <row r="111">
      <c r="A111" s="3" t="inlineStr">
        <is>
          <t>Defined Benefit Plan Disclosure [Line Items]</t>
        </is>
      </c>
    </row>
    <row r="112">
      <c r="A112" s="4" t="inlineStr">
        <is>
          <t>Defined benefit plan, fair value of plan assets</t>
        </is>
      </c>
      <c r="B112" s="6" t="n">
        <v>32</v>
      </c>
      <c r="C112" s="6" t="n">
        <v>15</v>
      </c>
    </row>
    <row r="113">
      <c r="A113" s="4" t="inlineStr">
        <is>
          <t>Fair Value, Inputs, Level 1, 2 and 3 | OPEB | Large Cap Index</t>
        </is>
      </c>
    </row>
    <row r="114">
      <c r="A114" s="3" t="inlineStr">
        <is>
          <t>Defined Benefit Plan Disclosure [Line Items]</t>
        </is>
      </c>
    </row>
    <row r="115">
      <c r="A115" s="4" t="inlineStr">
        <is>
          <t>Defined benefit plan, fair value of plan assets</t>
        </is>
      </c>
      <c r="B115" s="6" t="n">
        <v>33644</v>
      </c>
      <c r="C115" s="6" t="n">
        <v>29908</v>
      </c>
    </row>
    <row r="116">
      <c r="A116" s="4" t="inlineStr">
        <is>
          <t>Fair Value, Inputs, Level 1, 2 and 3 | OPEB | Extended Market Index</t>
        </is>
      </c>
    </row>
    <row r="117">
      <c r="A117" s="3" t="inlineStr">
        <is>
          <t>Defined Benefit Plan Disclosure [Line Items]</t>
        </is>
      </c>
    </row>
    <row r="118">
      <c r="A118" s="4" t="inlineStr">
        <is>
          <t>Defined benefit plan, fair value of plan assets</t>
        </is>
      </c>
      <c r="B118" s="6" t="n">
        <v>7096</v>
      </c>
      <c r="C118" s="6" t="n">
        <v>6470</v>
      </c>
    </row>
    <row r="119">
      <c r="A119" s="4" t="inlineStr">
        <is>
          <t>Fair Value, Inputs, Level 1, 2 and 3 | OPEB | International Stock</t>
        </is>
      </c>
    </row>
    <row r="120">
      <c r="A120" s="3" t="inlineStr">
        <is>
          <t>Defined Benefit Plan Disclosure [Line Items]</t>
        </is>
      </c>
    </row>
    <row r="121">
      <c r="A121" s="4" t="inlineStr">
        <is>
          <t>Defined benefit plan, fair value of plan assets</t>
        </is>
      </c>
      <c r="B121" s="6" t="n">
        <v>20063</v>
      </c>
      <c r="C121" s="6" t="n">
        <v>17390</v>
      </c>
    </row>
    <row r="122">
      <c r="A122" s="4" t="inlineStr">
        <is>
          <t>Fair Value, Inputs, Level 1, 2 and 3 | OPEB | Emerging Markets</t>
        </is>
      </c>
    </row>
    <row r="123">
      <c r="A123" s="3" t="inlineStr">
        <is>
          <t>Defined Benefit Plan Disclosure [Line Items]</t>
        </is>
      </c>
    </row>
    <row r="124">
      <c r="A124" s="4" t="inlineStr">
        <is>
          <t>Defined benefit plan, fair value of plan assets</t>
        </is>
      </c>
      <c r="B124" s="6" t="n">
        <v>6001</v>
      </c>
      <c r="C124" s="6" t="n">
        <v>4958</v>
      </c>
    </row>
    <row r="125">
      <c r="A125" s="4" t="inlineStr">
        <is>
          <t>Fair Value, Inputs, Level 1, 2 and 3 | OPEB | Core Fixed Income</t>
        </is>
      </c>
    </row>
    <row r="126">
      <c r="A126" s="3" t="inlineStr">
        <is>
          <t>Defined Benefit Plan Disclosure [Line Items]</t>
        </is>
      </c>
    </row>
    <row r="127">
      <c r="A127" s="4" t="inlineStr">
        <is>
          <t>Defined benefit plan, fair value of plan assets</t>
        </is>
      </c>
      <c r="B127" s="6" t="n">
        <v>13345</v>
      </c>
      <c r="C127" s="6" t="n">
        <v>11146</v>
      </c>
    </row>
    <row r="128">
      <c r="A128" s="4" t="inlineStr">
        <is>
          <t>Fair Value, Inputs, Level 1, 2 and 3 | OPEB | Opportunistic Income</t>
        </is>
      </c>
    </row>
    <row r="129">
      <c r="A129" s="3" t="inlineStr">
        <is>
          <t>Defined Benefit Plan Disclosure [Line Items]</t>
        </is>
      </c>
    </row>
    <row r="130">
      <c r="A130" s="4" t="inlineStr">
        <is>
          <t>Defined benefit plan, fair value of plan assets</t>
        </is>
      </c>
      <c r="B130" s="6" t="n">
        <v>8568</v>
      </c>
      <c r="C130" s="6" t="n">
        <v>7128</v>
      </c>
    </row>
    <row r="131">
      <c r="A131" s="4" t="inlineStr">
        <is>
          <t>Fair Value, Inputs, Level 1, 2 and 3 | OPEB | Ultra Short Duration</t>
        </is>
      </c>
    </row>
    <row r="132">
      <c r="A132" s="3" t="inlineStr">
        <is>
          <t>Defined Benefit Plan Disclosure [Line Items]</t>
        </is>
      </c>
    </row>
    <row r="133">
      <c r="A133" s="4" t="inlineStr">
        <is>
          <t>Defined benefit plan, fair value of plan assets</t>
        </is>
      </c>
      <c r="B133" s="6" t="n">
        <v>8536</v>
      </c>
      <c r="C133" s="6" t="n">
        <v>7057</v>
      </c>
    </row>
    <row r="134">
      <c r="A134" s="4" t="inlineStr">
        <is>
          <t>Fair Value, Inputs, Level 1, 2 and 3 | OPEB | High Yield Bond Fund</t>
        </is>
      </c>
    </row>
    <row r="135">
      <c r="A135" s="3" t="inlineStr">
        <is>
          <t>Defined Benefit Plan Disclosure [Line Items]</t>
        </is>
      </c>
    </row>
    <row r="136">
      <c r="A136" s="4" t="inlineStr">
        <is>
          <t>Defined benefit plan, fair value of plan assets</t>
        </is>
      </c>
      <c r="B136" s="6" t="n">
        <v>9912</v>
      </c>
      <c r="C136" s="6" t="n">
        <v>8223</v>
      </c>
    </row>
    <row r="137">
      <c r="A137" s="4" t="inlineStr">
        <is>
          <t>Fair Value, Inputs, Level 1, 2 and 3 | OPEB | Long Duration Fund</t>
        </is>
      </c>
    </row>
    <row r="138">
      <c r="A138" s="3" t="inlineStr">
        <is>
          <t>Defined Benefit Plan Disclosure [Line Items]</t>
        </is>
      </c>
    </row>
    <row r="139">
      <c r="A139" s="4" t="inlineStr">
        <is>
          <t>Defined benefit plan, fair value of plan assets</t>
        </is>
      </c>
      <c r="B139" s="6" t="n">
        <v>0</v>
      </c>
      <c r="C139" s="6" t="n">
        <v>0</v>
      </c>
    </row>
    <row r="140">
      <c r="A140" s="4" t="inlineStr">
        <is>
          <t>Investments measured at net asset value | Pension | Common collective trusts</t>
        </is>
      </c>
    </row>
    <row r="141">
      <c r="A141" s="3" t="inlineStr">
        <is>
          <t>Defined Benefit Plan Disclosure [Line Items]</t>
        </is>
      </c>
    </row>
    <row r="142">
      <c r="A142" s="4" t="inlineStr">
        <is>
          <t>Defined benefit plan, fair value of plan assets</t>
        </is>
      </c>
      <c r="B142" s="6" t="n">
        <v>25649</v>
      </c>
      <c r="C142" s="6" t="n">
        <v>15082</v>
      </c>
    </row>
    <row r="143">
      <c r="A143" s="4" t="inlineStr">
        <is>
          <t>Investments measured at net asset value | OPEB | Common collective trusts</t>
        </is>
      </c>
    </row>
    <row r="144">
      <c r="A144" s="3" t="inlineStr">
        <is>
          <t>Defined Benefit Plan Disclosure [Line Items]</t>
        </is>
      </c>
    </row>
    <row r="145">
      <c r="A145" s="4" t="inlineStr">
        <is>
          <t>Defined benefit plan, fair value of plan assets</t>
        </is>
      </c>
      <c r="B145" s="5" t="n">
        <v>6986</v>
      </c>
      <c r="C145" s="5" t="n">
        <v>411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Details) - USD ($) $ in Thousands</t>
        </is>
      </c>
      <c r="B1" s="2" t="inlineStr">
        <is>
          <t>12 Months Ended</t>
        </is>
      </c>
    </row>
    <row r="2">
      <c r="B2" s="2" t="inlineStr">
        <is>
          <t>Sep. 30, 2021</t>
        </is>
      </c>
      <c r="C2" s="2" t="inlineStr">
        <is>
          <t>Sep. 30, 2020</t>
        </is>
      </c>
      <c r="D2" s="2" t="inlineStr">
        <is>
          <t>Sep. 30, 2019</t>
        </is>
      </c>
    </row>
    <row r="3">
      <c r="A3" s="3" t="inlineStr">
        <is>
          <t>Defined Benefit Plan Disclosure [Line Items]</t>
        </is>
      </c>
    </row>
    <row r="4">
      <c r="A4" s="4" t="inlineStr">
        <is>
          <t>Defined contribution, company match of employee contribution</t>
        </is>
      </c>
      <c r="B4" s="4" t="inlineStr">
        <is>
          <t>85.00%</t>
        </is>
      </c>
    </row>
    <row r="5">
      <c r="A5" s="4" t="inlineStr">
        <is>
          <t>Defined contribution plan, maximum employer contribution by percentage of employee salary</t>
        </is>
      </c>
      <c r="B5" s="4" t="inlineStr">
        <is>
          <t>6.00%</t>
        </is>
      </c>
    </row>
    <row r="6">
      <c r="A6" s="4" t="inlineStr">
        <is>
          <t>Defined contribution plan, cost recognized</t>
        </is>
      </c>
      <c r="B6" s="5" t="n">
        <v>5100</v>
      </c>
      <c r="C6" s="5" t="n">
        <v>4500</v>
      </c>
      <c r="D6" s="5" t="n">
        <v>3900</v>
      </c>
    </row>
    <row r="7">
      <c r="A7" s="4" t="inlineStr">
        <is>
          <t>Deferred compensation arrangement with individual, employer contribution</t>
        </is>
      </c>
      <c r="B7" s="5" t="n">
        <v>2100</v>
      </c>
      <c r="C7" s="5" t="n">
        <v>1600</v>
      </c>
      <c r="D7" s="5" t="n">
        <v>1300</v>
      </c>
    </row>
    <row r="8">
      <c r="A8" s="4" t="inlineStr">
        <is>
          <t>NJRHS | Minimum</t>
        </is>
      </c>
    </row>
    <row r="9">
      <c r="A9" s="3" t="inlineStr">
        <is>
          <t>Defined Benefit Plan Disclosure [Line Items]</t>
        </is>
      </c>
    </row>
    <row r="10">
      <c r="A10" s="4" t="inlineStr">
        <is>
          <t>Defined contribution plan, employer contribution for employees not qualifying for the defined benefit plan</t>
        </is>
      </c>
      <c r="B10" s="4" t="inlineStr">
        <is>
          <t>3.50%</t>
        </is>
      </c>
    </row>
    <row r="11">
      <c r="A11" s="4" t="inlineStr">
        <is>
          <t>NJRHS | Maximum</t>
        </is>
      </c>
    </row>
    <row r="12">
      <c r="A12" s="3" t="inlineStr">
        <is>
          <t>Defined Benefit Plan Disclosure [Line Items]</t>
        </is>
      </c>
    </row>
    <row r="13">
      <c r="A13" s="4" t="inlineStr">
        <is>
          <t>Defined contribution plan, employer contribution for employees not qualifying for the defined benefit plan</t>
        </is>
      </c>
      <c r="B13" s="4" t="inlineStr">
        <is>
          <t>4.5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Sep. 30, 2021</t>
        </is>
      </c>
      <c r="C2" s="2" t="inlineStr">
        <is>
          <t>Sep. 30, 2020</t>
        </is>
      </c>
    </row>
    <row r="3">
      <c r="A3" s="3" t="inlineStr">
        <is>
          <t>Estimated Accretion</t>
        </is>
      </c>
    </row>
    <row r="4">
      <c r="A4" s="4" t="inlineStr">
        <is>
          <t>2022</t>
        </is>
      </c>
      <c r="B4" s="5" t="n">
        <v>2012</v>
      </c>
    </row>
    <row r="5">
      <c r="A5" s="4" t="inlineStr">
        <is>
          <t>2023</t>
        </is>
      </c>
      <c r="B5" s="6" t="n">
        <v>2092</v>
      </c>
    </row>
    <row r="6">
      <c r="A6" s="4" t="inlineStr">
        <is>
          <t>2024</t>
        </is>
      </c>
      <c r="B6" s="6" t="n">
        <v>2174</v>
      </c>
    </row>
    <row r="7">
      <c r="A7" s="4" t="inlineStr">
        <is>
          <t>2025</t>
        </is>
      </c>
      <c r="B7" s="6" t="n">
        <v>2255</v>
      </c>
    </row>
    <row r="8">
      <c r="A8" s="4" t="inlineStr">
        <is>
          <t>2026</t>
        </is>
      </c>
      <c r="B8" s="6" t="n">
        <v>2339</v>
      </c>
    </row>
    <row r="9">
      <c r="A9" s="4" t="inlineStr">
        <is>
          <t>Total</t>
        </is>
      </c>
      <c r="B9" s="6" t="n">
        <v>10872</v>
      </c>
    </row>
    <row r="10">
      <c r="A10" s="4" t="inlineStr">
        <is>
          <t>NJNG</t>
        </is>
      </c>
    </row>
    <row r="11">
      <c r="A11" s="3" t="inlineStr">
        <is>
          <t>Asset Retirement Obligation, Roll Forward Analysis [Roll Forward]</t>
        </is>
      </c>
    </row>
    <row r="12">
      <c r="A12" s="4" t="inlineStr">
        <is>
          <t>Balance at period beginning</t>
        </is>
      </c>
      <c r="B12" s="6" t="n">
        <v>29280</v>
      </c>
      <c r="C12" s="5" t="n">
        <v>26944</v>
      </c>
    </row>
    <row r="13">
      <c r="A13" s="4" t="inlineStr">
        <is>
          <t>Accretion</t>
        </is>
      </c>
      <c r="B13" s="6" t="n">
        <v>1612</v>
      </c>
      <c r="C13" s="6" t="n">
        <v>1476</v>
      </c>
    </row>
    <row r="14">
      <c r="A14" s="4" t="inlineStr">
        <is>
          <t>Additions</t>
        </is>
      </c>
      <c r="B14" s="6" t="n">
        <v>5697</v>
      </c>
      <c r="C14" s="6" t="n">
        <v>0</v>
      </c>
    </row>
    <row r="15">
      <c r="A15" s="4" t="inlineStr">
        <is>
          <t>Change in estimated useful life</t>
        </is>
      </c>
      <c r="B15" s="6" t="n">
        <v>0</v>
      </c>
      <c r="C15" s="6" t="n">
        <v>0</v>
      </c>
    </row>
    <row r="16">
      <c r="A16" s="4" t="inlineStr">
        <is>
          <t>Change in assumptions</t>
        </is>
      </c>
      <c r="B16" s="6" t="n">
        <v>6151</v>
      </c>
      <c r="C16" s="6" t="n">
        <v>1104</v>
      </c>
    </row>
    <row r="17">
      <c r="A17" s="4" t="inlineStr">
        <is>
          <t>Retirements</t>
        </is>
      </c>
      <c r="B17" s="6" t="n">
        <v>-1129</v>
      </c>
      <c r="C17" s="6" t="n">
        <v>-244</v>
      </c>
    </row>
    <row r="18">
      <c r="A18" s="4" t="inlineStr">
        <is>
          <t>Balance at period end</t>
        </is>
      </c>
      <c r="B18" s="6" t="n">
        <v>41611</v>
      </c>
      <c r="C18" s="6" t="n">
        <v>29280</v>
      </c>
    </row>
    <row r="19">
      <c r="A19" s="4" t="inlineStr">
        <is>
          <t>Clean Energy Ventures</t>
        </is>
      </c>
    </row>
    <row r="20">
      <c r="A20" s="3" t="inlineStr">
        <is>
          <t>Asset Retirement Obligation, Roll Forward Analysis [Roll Forward]</t>
        </is>
      </c>
    </row>
    <row r="21">
      <c r="A21" s="4" t="inlineStr">
        <is>
          <t>Balance at period beginning</t>
        </is>
      </c>
      <c r="B21" s="6" t="n">
        <v>4444</v>
      </c>
      <c r="C21" s="6" t="n">
        <v>4102</v>
      </c>
    </row>
    <row r="22">
      <c r="A22" s="4" t="inlineStr">
        <is>
          <t>Accretion</t>
        </is>
      </c>
      <c r="B22" s="6" t="n">
        <v>182</v>
      </c>
      <c r="C22" s="6" t="n">
        <v>196</v>
      </c>
    </row>
    <row r="23">
      <c r="A23" s="4" t="inlineStr">
        <is>
          <t>Additions</t>
        </is>
      </c>
      <c r="B23" s="6" t="n">
        <v>68</v>
      </c>
      <c r="C23" s="6" t="n">
        <v>1306</v>
      </c>
    </row>
    <row r="24">
      <c r="A24" s="4" t="inlineStr">
        <is>
          <t>Change in estimated useful life</t>
        </is>
      </c>
      <c r="B24" s="6" t="n">
        <v>0</v>
      </c>
      <c r="C24" s="6" t="n">
        <v>-1160</v>
      </c>
    </row>
    <row r="25">
      <c r="A25" s="4" t="inlineStr">
        <is>
          <t>Change in assumptions</t>
        </is>
      </c>
      <c r="B25" s="6" t="n">
        <v>0</v>
      </c>
      <c r="C25" s="6" t="n">
        <v>0</v>
      </c>
    </row>
    <row r="26">
      <c r="A26" s="4" t="inlineStr">
        <is>
          <t>Retirements</t>
        </is>
      </c>
      <c r="B26" s="6" t="n">
        <v>0</v>
      </c>
      <c r="C26" s="6" t="n">
        <v>0</v>
      </c>
    </row>
    <row r="27">
      <c r="A27" s="4" t="inlineStr">
        <is>
          <t>Balance at period end</t>
        </is>
      </c>
      <c r="B27" s="5" t="n">
        <v>4694</v>
      </c>
      <c r="C27" s="5" t="n">
        <v>444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Sep. 30, 2021</t>
        </is>
      </c>
      <c r="C2" s="2" t="inlineStr">
        <is>
          <t>Sep. 30, 2020</t>
        </is>
      </c>
      <c r="D2" s="2" t="inlineStr">
        <is>
          <t>Sep. 30, 2019</t>
        </is>
      </c>
    </row>
    <row r="3">
      <c r="A3" s="3" t="inlineStr">
        <is>
          <t>Current:</t>
        </is>
      </c>
    </row>
    <row r="4">
      <c r="A4" s="4" t="inlineStr">
        <is>
          <t>Federal</t>
        </is>
      </c>
      <c r="B4" s="5" t="n">
        <v>651</v>
      </c>
      <c r="C4" s="5" t="n">
        <v>-2164</v>
      </c>
      <c r="D4" s="5" t="n">
        <v>10933</v>
      </c>
    </row>
    <row r="5">
      <c r="A5" s="4" t="inlineStr">
        <is>
          <t>State</t>
        </is>
      </c>
      <c r="B5" s="6" t="n">
        <v>1703</v>
      </c>
      <c r="C5" s="6" t="n">
        <v>6763</v>
      </c>
      <c r="D5" s="6" t="n">
        <v>3530</v>
      </c>
    </row>
    <row r="6">
      <c r="A6" s="3" t="inlineStr">
        <is>
          <t>Deferred:</t>
        </is>
      </c>
    </row>
    <row r="7">
      <c r="A7" s="4" t="inlineStr">
        <is>
          <t>Federal</t>
        </is>
      </c>
      <c r="B7" s="6" t="n">
        <v>25030</v>
      </c>
      <c r="C7" s="6" t="n">
        <v>28817</v>
      </c>
      <c r="D7" s="6" t="n">
        <v>4103</v>
      </c>
    </row>
    <row r="8">
      <c r="A8" s="4" t="inlineStr">
        <is>
          <t>State</t>
        </is>
      </c>
      <c r="B8" s="6" t="n">
        <v>6224</v>
      </c>
      <c r="C8" s="6" t="n">
        <v>3400</v>
      </c>
      <c r="D8" s="6" t="n">
        <v>4003</v>
      </c>
    </row>
    <row r="9">
      <c r="A9" s="4" t="inlineStr">
        <is>
          <t>Investment/production tax credits</t>
        </is>
      </c>
      <c r="B9" s="6" t="n">
        <v>-322</v>
      </c>
      <c r="C9" s="6" t="n">
        <v>-322</v>
      </c>
      <c r="D9" s="6" t="n">
        <v>-4129</v>
      </c>
    </row>
    <row r="10">
      <c r="A10" s="4" t="inlineStr">
        <is>
          <t>Income tax provision</t>
        </is>
      </c>
      <c r="B10" s="5" t="n">
        <v>33286</v>
      </c>
      <c r="C10" s="5" t="n">
        <v>36494</v>
      </c>
      <c r="D10" s="5" t="n">
        <v>1844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Sep. 30, 2021</t>
        </is>
      </c>
    </row>
    <row r="3">
      <c r="A3" s="3" t="inlineStr">
        <is>
          <t>Organization, Consolidation and Presentation of Financial Statements [Abstract]</t>
        </is>
      </c>
    </row>
    <row r="4">
      <c r="A4" s="4" t="inlineStr">
        <is>
          <t>NATURE OF THE BUSINESS</t>
        </is>
      </c>
      <c r="B4" s="4" t="inlineStr">
        <is>
          <t>1. NATURE OF THE BUSINESS NJR provides regulated natural gas distribution services, transmission and storage services and operates certain unregulated businesses primarily through the following: NJNG provides natural gas utility service to approximately 564,000 customers throughout Burlington, Middlesex, Monmouth, Morris, Ocean and Sussex counties in New Jersey and is subject to rate regulation by the BPU. NJNG comprises the Natural Gas Distribution segment. NJRCEV, the Company's clean energy subsidiary, comprises the Clean Energy Ventures segment and consists of the Company's capital investments in commercial and residential solar projects located in New Jersey and Connecticut. NJRES comprises the Energy Services segment. Energy Services maintains and transacts around a portfolio of natural gas transportation and storage capacity contracts and provides physical wholesale energy, retail energy and energy management services in the U.S. and Canada. NJR Midstream Holdings Corporation, which comprises the Storage and Transportation segment, invests in energy-related ventures through its subsidiaries. The Company operates natural gas storage and transmission assets through the wholly-owned subsidiaries of Leaf River, which was acquired on October 11, 2019 and Adelphia Gateway, which was acquired on January 13, 2020, and is subject to rate regulation by FERC. The Company holds a 50 percent combined ownership interest in Steckman Ridge, located in Pennsylvania and 20 percent ownership interest in PennEast, which are accounted for under the equity method of accounting. NJR Retail Holdings Corporation has two principal subsidiaries: NJRHS, which provides heating, central air conditioning, standby generators, solar and other indoor and outdoor comfort products to residential homes throughout New Jersey; and CR&amp;R, which owns commercial real estate. NJRHS and CR&amp;R are included in Home Services and Other opera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1</t>
        </is>
      </c>
      <c r="C1" s="2" t="inlineStr">
        <is>
          <t>Sep. 30, 2020</t>
        </is>
      </c>
    </row>
    <row r="2">
      <c r="A2" s="3" t="inlineStr">
        <is>
          <t>Deferred tax assets</t>
        </is>
      </c>
    </row>
    <row r="3">
      <c r="A3" s="4" t="inlineStr">
        <is>
          <t>Investment tax credits</t>
        </is>
      </c>
      <c r="B3" s="5" t="n">
        <v>225036</v>
      </c>
      <c r="C3" s="5" t="n">
        <v>194840</v>
      </c>
    </row>
    <row r="4">
      <c r="A4" s="4" t="inlineStr">
        <is>
          <t>Federal net operating losses</t>
        </is>
      </c>
      <c r="B4" s="6" t="n">
        <v>0</v>
      </c>
      <c r="C4" s="6" t="n">
        <v>24091</v>
      </c>
    </row>
    <row r="5">
      <c r="A5" s="4" t="inlineStr">
        <is>
          <t>State net operating losses</t>
        </is>
      </c>
      <c r="B5" s="6" t="n">
        <v>38108</v>
      </c>
      <c r="C5" s="6" t="n">
        <v>33233</v>
      </c>
    </row>
    <row r="6">
      <c r="A6" s="4" t="inlineStr">
        <is>
          <t>Fair value of derivatives</t>
        </is>
      </c>
      <c r="B6" s="6" t="n">
        <v>16333</v>
      </c>
      <c r="C6" s="6" t="n">
        <v>13979</v>
      </c>
    </row>
    <row r="7">
      <c r="A7" s="4" t="inlineStr">
        <is>
          <t>Impairment of equity method investment</t>
        </is>
      </c>
      <c r="B7" s="6" t="n">
        <v>15395</v>
      </c>
      <c r="C7" s="6" t="n">
        <v>0</v>
      </c>
    </row>
    <row r="8">
      <c r="A8" s="4" t="inlineStr">
        <is>
          <t>Postemployment benefits</t>
        </is>
      </c>
      <c r="B8" s="6" t="n">
        <v>9665</v>
      </c>
      <c r="C8" s="6" t="n">
        <v>8544</v>
      </c>
    </row>
    <row r="9">
      <c r="A9" s="4" t="inlineStr">
        <is>
          <t>Incentive compensation</t>
        </is>
      </c>
      <c r="B9" s="6" t="n">
        <v>6894</v>
      </c>
      <c r="C9" s="6" t="n">
        <v>7071</v>
      </c>
    </row>
    <row r="10">
      <c r="A10" s="4" t="inlineStr">
        <is>
          <t>Amortization of intangibles</t>
        </is>
      </c>
      <c r="B10" s="6" t="n">
        <v>6540</v>
      </c>
      <c r="C10" s="6" t="n">
        <v>5892</v>
      </c>
    </row>
    <row r="11">
      <c r="A11" s="4" t="inlineStr">
        <is>
          <t>Overrecovered natural gas costs</t>
        </is>
      </c>
      <c r="B11" s="6" t="n">
        <v>1540</v>
      </c>
      <c r="C11" s="6" t="n">
        <v>7244</v>
      </c>
    </row>
    <row r="12">
      <c r="A12" s="4" t="inlineStr">
        <is>
          <t>Allowance for doubtful accounts</t>
        </is>
      </c>
      <c r="B12" s="6" t="n">
        <v>6561</v>
      </c>
      <c r="C12" s="6" t="n">
        <v>1922</v>
      </c>
    </row>
    <row r="13">
      <c r="A13" s="4" t="inlineStr">
        <is>
          <t>Other</t>
        </is>
      </c>
      <c r="B13" s="6" t="n">
        <v>6140</v>
      </c>
      <c r="C13" s="6" t="n">
        <v>448</v>
      </c>
    </row>
    <row r="14">
      <c r="A14" s="4" t="inlineStr">
        <is>
          <t>Total deferred tax assets</t>
        </is>
      </c>
      <c r="B14" s="6" t="n">
        <v>332212</v>
      </c>
      <c r="C14" s="6" t="n">
        <v>297264</v>
      </c>
    </row>
    <row r="15">
      <c r="A15" s="4" t="inlineStr">
        <is>
          <t>Less: Valuation allowance</t>
        </is>
      </c>
      <c r="B15" s="6" t="n">
        <v>-23613</v>
      </c>
      <c r="C15" s="6" t="n">
        <v>-17639</v>
      </c>
    </row>
    <row r="16">
      <c r="A16" s="4" t="inlineStr">
        <is>
          <t>Total deferred tax assets net of valuation allowance</t>
        </is>
      </c>
      <c r="B16" s="6" t="n">
        <v>308599</v>
      </c>
      <c r="C16" s="6" t="n">
        <v>279625</v>
      </c>
    </row>
    <row r="17">
      <c r="A17" s="3" t="inlineStr">
        <is>
          <t>Deferred tax liabilities</t>
        </is>
      </c>
    </row>
    <row r="18">
      <c r="A18" s="4" t="inlineStr">
        <is>
          <t>Property related items</t>
        </is>
      </c>
      <c r="B18" s="6" t="n">
        <v>-419753</v>
      </c>
      <c r="C18" s="6" t="n">
        <v>-359604</v>
      </c>
    </row>
    <row r="19">
      <c r="A19" s="4" t="inlineStr">
        <is>
          <t>Remediation costs</t>
        </is>
      </c>
      <c r="B19" s="6" t="n">
        <v>-16347</v>
      </c>
      <c r="C19" s="6" t="n">
        <v>-10207</v>
      </c>
    </row>
    <row r="20">
      <c r="A20" s="4" t="inlineStr">
        <is>
          <t>Investments in equity investees</t>
        </is>
      </c>
      <c r="B20" s="6" t="n">
        <v>-21739</v>
      </c>
      <c r="C20" s="6" t="n">
        <v>-23395</v>
      </c>
    </row>
    <row r="21">
      <c r="A21" s="4" t="inlineStr">
        <is>
          <t>Conservation incentive plan</t>
        </is>
      </c>
      <c r="B21" s="6" t="n">
        <v>-3309</v>
      </c>
      <c r="C21" s="6" t="n">
        <v>-5345</v>
      </c>
    </row>
    <row r="22">
      <c r="A22" s="4" t="inlineStr">
        <is>
          <t>Other</t>
        </is>
      </c>
      <c r="B22" s="6" t="n">
        <v>-6203</v>
      </c>
      <c r="C22" s="6" t="n">
        <v>-6639</v>
      </c>
    </row>
    <row r="23">
      <c r="A23" s="4" t="inlineStr">
        <is>
          <t>Total deferred tax liabilities</t>
        </is>
      </c>
      <c r="B23" s="6" t="n">
        <v>-467351</v>
      </c>
      <c r="C23" s="6" t="n">
        <v>-405190</v>
      </c>
    </row>
    <row r="24">
      <c r="A24" s="4" t="inlineStr">
        <is>
          <t>Total net deferred tax liabilities</t>
        </is>
      </c>
      <c r="B24" s="6" t="n">
        <v>-158752</v>
      </c>
      <c r="C24" s="6" t="n">
        <v>-125565</v>
      </c>
    </row>
    <row r="25">
      <c r="A25" s="4" t="inlineStr">
        <is>
          <t>Tax credit carryforward</t>
        </is>
      </c>
      <c r="B25" s="6" t="n">
        <v>224200</v>
      </c>
      <c r="C25" s="6" t="n">
        <v>195200</v>
      </c>
    </row>
    <row r="26">
      <c r="A26" s="4" t="inlineStr">
        <is>
          <t>NJNG</t>
        </is>
      </c>
    </row>
    <row r="27">
      <c r="A27" s="3" t="inlineStr">
        <is>
          <t>Deferred tax liabilities</t>
        </is>
      </c>
    </row>
    <row r="28">
      <c r="A28" s="4" t="inlineStr">
        <is>
          <t>Tax credit carryforward</t>
        </is>
      </c>
      <c r="B28" s="5" t="n">
        <v>814</v>
      </c>
      <c r="C28" s="5" t="n">
        <v>8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Sep. 30, 2021</t>
        </is>
      </c>
      <c r="C2" s="2" t="inlineStr">
        <is>
          <t>Sep. 30, 2020</t>
        </is>
      </c>
      <c r="D2" s="2" t="inlineStr">
        <is>
          <t>Sep. 30, 2019</t>
        </is>
      </c>
    </row>
    <row r="3">
      <c r="A3" s="3" t="inlineStr">
        <is>
          <t>Effective Income Tax Rate Reconciliation, Percent [Abstract]</t>
        </is>
      </c>
    </row>
    <row r="4">
      <c r="A4" s="4" t="inlineStr">
        <is>
          <t>Statutory income tax expense</t>
        </is>
      </c>
      <c r="B4" s="5" t="n">
        <v>31747</v>
      </c>
      <c r="C4" s="5" t="n">
        <v>41896</v>
      </c>
      <c r="D4" s="5" t="n">
        <v>29898</v>
      </c>
    </row>
    <row r="5">
      <c r="A5" s="3" t="inlineStr">
        <is>
          <t>Change resulting from:</t>
        </is>
      </c>
    </row>
    <row r="6">
      <c r="A6" s="4" t="inlineStr">
        <is>
          <t>Investment/production tax credits</t>
        </is>
      </c>
      <c r="B6" s="6" t="n">
        <v>-322</v>
      </c>
      <c r="C6" s="6" t="n">
        <v>-322</v>
      </c>
      <c r="D6" s="6" t="n">
        <v>-4129</v>
      </c>
    </row>
    <row r="7">
      <c r="A7" s="4" t="inlineStr">
        <is>
          <t>Cost of removal of assets placed in service prior to 1981</t>
        </is>
      </c>
      <c r="B7" s="6" t="n">
        <v>-5366</v>
      </c>
      <c r="C7" s="6" t="n">
        <v>-5362</v>
      </c>
      <c r="D7" s="6" t="n">
        <v>-6349</v>
      </c>
    </row>
    <row r="8">
      <c r="A8" s="4" t="inlineStr">
        <is>
          <t>AFUDC equity</t>
        </is>
      </c>
      <c r="B8" s="6" t="n">
        <v>-786</v>
      </c>
      <c r="C8" s="6" t="n">
        <v>-4933</v>
      </c>
      <c r="D8" s="6" t="n">
        <v>-2313</v>
      </c>
    </row>
    <row r="9">
      <c r="A9" s="4" t="inlineStr">
        <is>
          <t>State income taxes, net of federal benefit</t>
        </is>
      </c>
      <c r="B9" s="6" t="n">
        <v>6124</v>
      </c>
      <c r="C9" s="6" t="n">
        <v>11965</v>
      </c>
      <c r="D9" s="6" t="n">
        <v>6262</v>
      </c>
    </row>
    <row r="10">
      <c r="A10" s="4" t="inlineStr">
        <is>
          <t>NJ Unitary method change</t>
        </is>
      </c>
      <c r="B10" s="6" t="n">
        <v>0</v>
      </c>
      <c r="C10" s="6" t="n">
        <v>-15345</v>
      </c>
      <c r="D10" s="6" t="n">
        <v>0</v>
      </c>
    </row>
    <row r="11">
      <c r="A11" s="4" t="inlineStr">
        <is>
          <t>Valuation allowance</t>
        </is>
      </c>
      <c r="B11" s="6" t="n">
        <v>5974</v>
      </c>
      <c r="C11" s="6" t="n">
        <v>13604</v>
      </c>
      <c r="D11" s="6" t="n">
        <v>0</v>
      </c>
    </row>
    <row r="12">
      <c r="A12" s="4" t="inlineStr">
        <is>
          <t>Tax Act - utility excess deferred income taxes amortized</t>
        </is>
      </c>
      <c r="B12" s="6" t="n">
        <v>-3573</v>
      </c>
      <c r="C12" s="6" t="n">
        <v>-3573</v>
      </c>
      <c r="D12" s="6" t="n">
        <v>-3573</v>
      </c>
    </row>
    <row r="13">
      <c r="A13" s="4" t="inlineStr">
        <is>
          <t>Other</t>
        </is>
      </c>
      <c r="B13" s="6" t="n">
        <v>-512</v>
      </c>
      <c r="C13" s="6" t="n">
        <v>-1436</v>
      </c>
      <c r="D13" s="6" t="n">
        <v>-1356</v>
      </c>
    </row>
    <row r="14">
      <c r="A14" s="4" t="inlineStr">
        <is>
          <t>Income tax provision</t>
        </is>
      </c>
      <c r="B14" s="5" t="n">
        <v>33286</v>
      </c>
      <c r="C14" s="5" t="n">
        <v>36494</v>
      </c>
      <c r="D14" s="5" t="n">
        <v>18440</v>
      </c>
    </row>
    <row r="15">
      <c r="A15" s="4" t="inlineStr">
        <is>
          <t>Effective income tax rate</t>
        </is>
      </c>
      <c r="B15" s="4" t="inlineStr">
        <is>
          <t>22.00%</t>
        </is>
      </c>
      <c r="C15" s="4" t="inlineStr">
        <is>
          <t>18.30%</t>
        </is>
      </c>
      <c r="D15" s="4" t="inlineStr">
        <is>
          <t>14.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12 Months Ended</t>
        </is>
      </c>
    </row>
    <row r="2">
      <c r="B2" s="2" t="inlineStr">
        <is>
          <t>Sep. 30, 2021</t>
        </is>
      </c>
      <c r="C2" s="2" t="inlineStr">
        <is>
          <t>Dec. 31, 2023</t>
        </is>
      </c>
      <c r="D2" s="2" t="inlineStr">
        <is>
          <t>Dec. 31, 2021</t>
        </is>
      </c>
      <c r="E2" s="2" t="inlineStr">
        <is>
          <t>Dec. 31, 2020</t>
        </is>
      </c>
      <c r="F2" s="2" t="inlineStr">
        <is>
          <t>Sep. 30, 2020</t>
        </is>
      </c>
      <c r="G2" s="2" t="inlineStr">
        <is>
          <t>Dec. 31, 2019</t>
        </is>
      </c>
    </row>
    <row r="3">
      <c r="A3" s="3" t="inlineStr">
        <is>
          <t>Income Tax Contingency [Line Items]</t>
        </is>
      </c>
    </row>
    <row r="4">
      <c r="A4" s="4" t="inlineStr">
        <is>
          <t>Investment tax credit, solar property, percentage</t>
        </is>
      </c>
      <c r="E4" s="4" t="inlineStr">
        <is>
          <t>26.00%</t>
        </is>
      </c>
      <c r="G4" s="4" t="inlineStr">
        <is>
          <t>30.00%</t>
        </is>
      </c>
    </row>
    <row r="5">
      <c r="A5" s="4" t="inlineStr">
        <is>
          <t>Deferred employer portion of OASDI</t>
        </is>
      </c>
      <c r="B5" s="5" t="n">
        <v>5100</v>
      </c>
      <c r="F5" s="5" t="n">
        <v>3100</v>
      </c>
    </row>
    <row r="6">
      <c r="A6" s="4" t="inlineStr">
        <is>
          <t>Deferred tax assets, operating loss carryforwards, domestic, refundable and receivables</t>
        </is>
      </c>
      <c r="F6" s="6" t="n">
        <v>22800</v>
      </c>
    </row>
    <row r="7">
      <c r="A7" s="4" t="inlineStr">
        <is>
          <t>Federal net operating losses</t>
        </is>
      </c>
      <c r="B7" s="6" t="n">
        <v>0</v>
      </c>
      <c r="F7" s="6" t="n">
        <v>24091</v>
      </c>
    </row>
    <row r="8">
      <c r="A8" s="4" t="inlineStr">
        <is>
          <t>Tax credit carryforward</t>
        </is>
      </c>
      <c r="B8" s="5" t="n">
        <v>224200</v>
      </c>
      <c r="F8" s="6" t="n">
        <v>195200</v>
      </c>
    </row>
    <row r="9">
      <c r="A9" s="4" t="inlineStr">
        <is>
          <t>Net operating losses, life</t>
        </is>
      </c>
      <c r="B9" s="4" t="inlineStr">
        <is>
          <t>20 years</t>
        </is>
      </c>
    </row>
    <row r="10">
      <c r="A10" s="4" t="inlineStr">
        <is>
          <t>Valuation allowance</t>
        </is>
      </c>
      <c r="B10" s="5" t="n">
        <v>23613</v>
      </c>
      <c r="F10" s="6" t="n">
        <v>17639</v>
      </c>
    </row>
    <row r="11">
      <c r="A11" s="4" t="inlineStr">
        <is>
          <t>Capital Loss Carryforward</t>
        </is>
      </c>
    </row>
    <row r="12">
      <c r="A12" s="3" t="inlineStr">
        <is>
          <t>Income Tax Contingency [Line Items]</t>
        </is>
      </c>
    </row>
    <row r="13">
      <c r="A13" s="4" t="inlineStr">
        <is>
          <t>Potential net capital loss</t>
        </is>
      </c>
      <c r="B13" s="6" t="n">
        <v>61800</v>
      </c>
    </row>
    <row r="14">
      <c r="A14" s="4" t="inlineStr">
        <is>
          <t>Valuation allowance</t>
        </is>
      </c>
      <c r="B14" s="6" t="n">
        <v>23600</v>
      </c>
    </row>
    <row r="15">
      <c r="A15" s="4" t="inlineStr">
        <is>
          <t>Operating loss carryforward, valuation allowance</t>
        </is>
      </c>
      <c r="B15" s="6" t="n">
        <v>17300</v>
      </c>
    </row>
    <row r="16">
      <c r="A16" s="4" t="inlineStr">
        <is>
          <t>Tax credit carryforward, valuation allowance</t>
        </is>
      </c>
      <c r="B16" s="6" t="n">
        <v>6400</v>
      </c>
    </row>
    <row r="17">
      <c r="A17" s="4" t="inlineStr">
        <is>
          <t>Forecast</t>
        </is>
      </c>
    </row>
    <row r="18">
      <c r="A18" s="3" t="inlineStr">
        <is>
          <t>Income Tax Contingency [Line Items]</t>
        </is>
      </c>
    </row>
    <row r="19">
      <c r="A19" s="4" t="inlineStr">
        <is>
          <t>Investment tax credit, solar property, percentage</t>
        </is>
      </c>
      <c r="C19" s="4" t="inlineStr">
        <is>
          <t>10.00%</t>
        </is>
      </c>
      <c r="D19" s="4" t="inlineStr">
        <is>
          <t>22.00%</t>
        </is>
      </c>
    </row>
    <row r="20">
      <c r="A20" s="4" t="inlineStr">
        <is>
          <t>Domestic Tax Authority</t>
        </is>
      </c>
    </row>
    <row r="21">
      <c r="A21" s="3" t="inlineStr">
        <is>
          <t>Income Tax Contingency [Line Items]</t>
        </is>
      </c>
    </row>
    <row r="22">
      <c r="A22" s="4" t="inlineStr">
        <is>
          <t>Net operating losses</t>
        </is>
      </c>
      <c r="F22" s="6" t="n">
        <v>134000</v>
      </c>
    </row>
    <row r="23">
      <c r="A23" s="4" t="inlineStr">
        <is>
          <t>State and Local Jurisdiction</t>
        </is>
      </c>
    </row>
    <row r="24">
      <c r="A24" s="3" t="inlineStr">
        <is>
          <t>Income Tax Contingency [Line Items]</t>
        </is>
      </c>
    </row>
    <row r="25">
      <c r="A25" s="4" t="inlineStr">
        <is>
          <t>Net operating losses</t>
        </is>
      </c>
      <c r="B25" s="5" t="n">
        <v>554600</v>
      </c>
      <c r="F25" s="5" t="n">
        <v>487700</v>
      </c>
    </row>
    <row r="26">
      <c r="A26" s="4" t="inlineStr">
        <is>
          <t>State and Local Jurisdiction | Minimum</t>
        </is>
      </c>
    </row>
    <row r="27">
      <c r="A27" s="3" t="inlineStr">
        <is>
          <t>Income Tax Contingency [Line Items]</t>
        </is>
      </c>
    </row>
    <row r="28">
      <c r="A28" s="4" t="inlineStr">
        <is>
          <t>Net operating losses, life</t>
        </is>
      </c>
      <c r="B28" s="4" t="inlineStr">
        <is>
          <t>7 years</t>
        </is>
      </c>
    </row>
    <row r="29">
      <c r="A29" s="4" t="inlineStr">
        <is>
          <t>State and Local Jurisdiction | Maximum</t>
        </is>
      </c>
    </row>
    <row r="30">
      <c r="A30" s="3" t="inlineStr">
        <is>
          <t>Income Tax Contingency [Line Items]</t>
        </is>
      </c>
    </row>
    <row r="31">
      <c r="A31" s="4" t="inlineStr">
        <is>
          <t>Net operating losses, life</t>
        </is>
      </c>
      <c r="B31" s="4" t="inlineStr">
        <is>
          <t>2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SERVE FOR UNCERTAIN TAX BENEFITS (Details) - USD ($) $ in Thousands</t>
        </is>
      </c>
      <c r="B1" s="2" t="inlineStr">
        <is>
          <t>12 Months Ended</t>
        </is>
      </c>
    </row>
    <row r="2">
      <c r="B2" s="2" t="inlineStr">
        <is>
          <t>Sep. 30, 2021</t>
        </is>
      </c>
      <c r="C2" s="2" t="inlineStr">
        <is>
          <t>Sep. 30, 2020</t>
        </is>
      </c>
    </row>
    <row r="3">
      <c r="A3" s="3" t="inlineStr">
        <is>
          <t>Reconciliation of Unrecognized Tax Benefits, Excluding Amounts Pertaining to Examined Tax Returns [Roll Forward]</t>
        </is>
      </c>
    </row>
    <row r="4">
      <c r="A4" s="4" t="inlineStr">
        <is>
          <t>Balance at October 1,</t>
        </is>
      </c>
      <c r="B4" s="5" t="n">
        <v>4930</v>
      </c>
      <c r="C4" s="5" t="n">
        <v>4930</v>
      </c>
    </row>
    <row r="5">
      <c r="A5" s="4" t="inlineStr">
        <is>
          <t>Reversal of settled tax positions during the current fiscal period</t>
        </is>
      </c>
      <c r="B5" s="6" t="n">
        <v>-4930</v>
      </c>
      <c r="C5" s="6" t="n">
        <v>0</v>
      </c>
    </row>
    <row r="6">
      <c r="A6" s="4" t="inlineStr">
        <is>
          <t>Balance at period end</t>
        </is>
      </c>
      <c r="B6" s="5" t="n">
        <v>0</v>
      </c>
      <c r="C6" s="5" t="n">
        <v>493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7" customWidth="1" min="1" max="1"/>
    <col width="13" customWidth="1" min="2" max="2"/>
    <col width="14" customWidth="1" min="3" max="3"/>
    <col width="25" customWidth="1" min="4" max="4"/>
    <col width="18" customWidth="1" min="5" max="5"/>
  </cols>
  <sheetData>
    <row r="1">
      <c r="A1" s="1" t="inlineStr">
        <is>
          <t>LEASES - ADDITIONAL INFORMATION (Details) - USD ($) $ in Thousands</t>
        </is>
      </c>
      <c r="B1" s="2" t="inlineStr">
        <is>
          <t>May 26, 2021</t>
        </is>
      </c>
      <c r="C1" s="2" t="inlineStr">
        <is>
          <t>Aug. 14, 2020</t>
        </is>
      </c>
      <c r="D1" s="2" t="inlineStr">
        <is>
          <t>Sep. 30, 2021</t>
        </is>
      </c>
      <c r="E1" s="2" t="inlineStr">
        <is>
          <t>Sep. 30, 2020</t>
        </is>
      </c>
    </row>
    <row r="2">
      <c r="A2" s="3" t="inlineStr">
        <is>
          <t>Lessee, Lease, Description [Line Items]</t>
        </is>
      </c>
    </row>
    <row r="3">
      <c r="A3" s="4" t="inlineStr">
        <is>
          <t>ROU asset obtained in exchange for operating lease liability</t>
        </is>
      </c>
      <c r="D3" s="5" t="n">
        <v>46100</v>
      </c>
      <c r="E3" s="5" t="n">
        <v>76600</v>
      </c>
    </row>
    <row r="4">
      <c r="A4" s="4" t="inlineStr">
        <is>
          <t>ROU asset obtained in exchange for finance lease liability</t>
        </is>
      </c>
      <c r="D4" s="6" t="n">
        <v>0</v>
      </c>
      <c r="E4" s="6" t="n">
        <v>49700</v>
      </c>
    </row>
    <row r="5">
      <c r="A5" s="4" t="inlineStr">
        <is>
          <t>Payments to acquirebuildings</t>
        </is>
      </c>
      <c r="B5" s="5" t="n">
        <v>41100</v>
      </c>
    </row>
    <row r="6">
      <c r="A6" s="4" t="inlineStr">
        <is>
          <t>Long-term debt</t>
        </is>
      </c>
      <c r="D6" s="5" t="n">
        <v>20135</v>
      </c>
      <c r="E6" s="5" t="n">
        <v>74200</v>
      </c>
    </row>
    <row r="7">
      <c r="A7" s="4" t="inlineStr">
        <is>
          <t>Weighted average remaining lease term, operating lease</t>
        </is>
      </c>
      <c r="D7" s="4" t="inlineStr">
        <is>
          <t>29 years 7 months 6 days</t>
        </is>
      </c>
      <c r="E7" s="4" t="inlineStr">
        <is>
          <t>25 years 6 months</t>
        </is>
      </c>
    </row>
    <row r="8">
      <c r="A8" s="4" t="inlineStr">
        <is>
          <t>Operating lease, discount rate</t>
        </is>
      </c>
      <c r="D8" s="4" t="inlineStr">
        <is>
          <t>3.20%</t>
        </is>
      </c>
    </row>
    <row r="9">
      <c r="A9" s="4" t="inlineStr">
        <is>
          <t>Weighted average remaining lease term, finance lease</t>
        </is>
      </c>
      <c r="D9" s="4" t="inlineStr">
        <is>
          <t>3 years 4 months 24 days</t>
        </is>
      </c>
      <c r="E9" s="4" t="inlineStr">
        <is>
          <t>11 years 6 months</t>
        </is>
      </c>
    </row>
    <row r="10">
      <c r="A10" s="4" t="inlineStr">
        <is>
          <t>Finance lease, discount rate</t>
        </is>
      </c>
      <c r="D10" s="4" t="inlineStr">
        <is>
          <t>3.50%</t>
        </is>
      </c>
      <c r="E10" s="4" t="inlineStr">
        <is>
          <t>2.50%</t>
        </is>
      </c>
    </row>
    <row r="11">
      <c r="A11" s="4" t="inlineStr">
        <is>
          <t>NJNG</t>
        </is>
      </c>
    </row>
    <row r="12">
      <c r="A12" s="3" t="inlineStr">
        <is>
          <t>Lessee, Lease, Description [Line Items]</t>
        </is>
      </c>
    </row>
    <row r="13">
      <c r="A13" s="4" t="inlineStr">
        <is>
          <t>Sale leaseback transaction, lease term</t>
        </is>
      </c>
      <c r="B13" s="4" t="inlineStr">
        <is>
          <t>16 years</t>
        </is>
      </c>
    </row>
    <row r="14">
      <c r="A14" s="4" t="inlineStr">
        <is>
          <t>Leaf River Energy Center LLC</t>
        </is>
      </c>
    </row>
    <row r="15">
      <c r="A15" s="3" t="inlineStr">
        <is>
          <t>Lessee, Lease, Description [Line Items]</t>
        </is>
      </c>
    </row>
    <row r="16">
      <c r="A16" s="4" t="inlineStr">
        <is>
          <t>Lease, partial termination amount</t>
        </is>
      </c>
      <c r="C16" s="5" t="n">
        <v>28500</v>
      </c>
    </row>
    <row r="17">
      <c r="A17" s="4" t="inlineStr">
        <is>
          <t>Non-compete agreement period</t>
        </is>
      </c>
      <c r="C17" s="4" t="inlineStr">
        <is>
          <t>50 years</t>
        </is>
      </c>
    </row>
    <row r="18">
      <c r="A18" s="4" t="inlineStr">
        <is>
          <t>Solar Property | Minimum</t>
        </is>
      </c>
    </row>
    <row r="19">
      <c r="A19" s="3" t="inlineStr">
        <is>
          <t>Lessee, Lease, Description [Line Items]</t>
        </is>
      </c>
    </row>
    <row r="20">
      <c r="A20" s="4" t="inlineStr">
        <is>
          <t>Term of contract</t>
        </is>
      </c>
      <c r="D20" s="4" t="inlineStr">
        <is>
          <t>15 years</t>
        </is>
      </c>
    </row>
    <row r="21">
      <c r="A21" s="4" t="inlineStr">
        <is>
          <t>Renewal term</t>
        </is>
      </c>
      <c r="D21" s="4" t="inlineStr">
        <is>
          <t>5 years</t>
        </is>
      </c>
    </row>
    <row r="22">
      <c r="A22" s="4" t="inlineStr">
        <is>
          <t>Solar Property | Maximum</t>
        </is>
      </c>
    </row>
    <row r="23">
      <c r="A23" s="3" t="inlineStr">
        <is>
          <t>Lessee, Lease, Description [Line Items]</t>
        </is>
      </c>
    </row>
    <row r="24">
      <c r="A24" s="4" t="inlineStr">
        <is>
          <t>Term of contract</t>
        </is>
      </c>
      <c r="D24" s="4" t="inlineStr">
        <is>
          <t>35 years</t>
        </is>
      </c>
    </row>
    <row r="25">
      <c r="A25" s="4" t="inlineStr">
        <is>
          <t>Renewal term</t>
        </is>
      </c>
      <c r="D25" s="4" t="inlineStr">
        <is>
          <t>10 years</t>
        </is>
      </c>
    </row>
    <row r="26">
      <c r="A26" s="4" t="inlineStr">
        <is>
          <t>Office Building | Minimum</t>
        </is>
      </c>
    </row>
    <row r="27">
      <c r="A27" s="3" t="inlineStr">
        <is>
          <t>Lessee, Lease, Description [Line Items]</t>
        </is>
      </c>
    </row>
    <row r="28">
      <c r="A28" s="4" t="inlineStr">
        <is>
          <t>Term of contract</t>
        </is>
      </c>
      <c r="D28" s="4" t="inlineStr">
        <is>
          <t>1 year</t>
        </is>
      </c>
    </row>
    <row r="29">
      <c r="A29" s="4" t="inlineStr">
        <is>
          <t>Office Building | Maximum</t>
        </is>
      </c>
    </row>
    <row r="30">
      <c r="A30" s="3" t="inlineStr">
        <is>
          <t>Lessee, Lease, Description [Line Items]</t>
        </is>
      </c>
    </row>
    <row r="31">
      <c r="A31" s="4" t="inlineStr">
        <is>
          <t>Term of contract</t>
        </is>
      </c>
      <c r="D31" s="4" t="inlineStr">
        <is>
          <t>17 years</t>
        </is>
      </c>
    </row>
    <row r="32">
      <c r="A32" s="4" t="inlineStr">
        <is>
          <t>Meter License | Minimum</t>
        </is>
      </c>
    </row>
    <row r="33">
      <c r="A33" s="3" t="inlineStr">
        <is>
          <t>Lessee, Lease, Description [Line Items]</t>
        </is>
      </c>
    </row>
    <row r="34">
      <c r="A34" s="4" t="inlineStr">
        <is>
          <t>Term of contract</t>
        </is>
      </c>
      <c r="D34" s="4" t="inlineStr">
        <is>
          <t>7 years</t>
        </is>
      </c>
    </row>
    <row r="35">
      <c r="A35" s="4" t="inlineStr">
        <is>
          <t>Meter License | Maximum</t>
        </is>
      </c>
    </row>
    <row r="36">
      <c r="A36" s="3" t="inlineStr">
        <is>
          <t>Lessee, Lease, Description [Line Items]</t>
        </is>
      </c>
    </row>
    <row r="37">
      <c r="A37" s="4" t="inlineStr">
        <is>
          <t>Term of contract</t>
        </is>
      </c>
      <c r="D37" s="4" t="inlineStr">
        <is>
          <t>10 years</t>
        </is>
      </c>
    </row>
    <row r="38">
      <c r="A38" s="4" t="inlineStr">
        <is>
          <t>Equipment</t>
        </is>
      </c>
    </row>
    <row r="39">
      <c r="A39" s="3" t="inlineStr">
        <is>
          <t>Lessee, Lease, Description [Line Items]</t>
        </is>
      </c>
    </row>
    <row r="40">
      <c r="A40" s="4" t="inlineStr">
        <is>
          <t>Term of contract</t>
        </is>
      </c>
      <c r="D40" s="4" t="inlineStr">
        <is>
          <t>5 years</t>
        </is>
      </c>
    </row>
    <row r="41">
      <c r="A41" s="4" t="inlineStr">
        <is>
          <t>Storage and Capacity</t>
        </is>
      </c>
    </row>
    <row r="42">
      <c r="A42" s="3" t="inlineStr">
        <is>
          <t>Lessee, Lease, Description [Line Items]</t>
        </is>
      </c>
    </row>
    <row r="43">
      <c r="A43" s="4" t="inlineStr">
        <is>
          <t>Term of contract</t>
        </is>
      </c>
      <c r="D43" s="4" t="inlineStr">
        <is>
          <t>50 years</t>
        </is>
      </c>
    </row>
    <row r="44">
      <c r="A44" s="4" t="inlineStr">
        <is>
          <t>Utility plant</t>
        </is>
      </c>
    </row>
    <row r="45">
      <c r="A45" s="3" t="inlineStr">
        <is>
          <t>Lessee, Lease, Description [Line Items]</t>
        </is>
      </c>
    </row>
    <row r="46">
      <c r="A46" s="4" t="inlineStr">
        <is>
          <t>Future lease payment</t>
        </is>
      </c>
      <c r="B46" s="5" t="n">
        <v>46900</v>
      </c>
    </row>
    <row r="47">
      <c r="A47" s="4" t="inlineStr">
        <is>
          <t>Long-term debt</t>
        </is>
      </c>
      <c r="B47" s="5" t="n">
        <v>456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Sep. 30, 2021</t>
        </is>
      </c>
      <c r="C2" s="2" t="inlineStr">
        <is>
          <t>Sep. 30, 2020</t>
        </is>
      </c>
    </row>
    <row r="3">
      <c r="A3" s="3" t="inlineStr">
        <is>
          <t>Leases [Abstract]</t>
        </is>
      </c>
    </row>
    <row r="4">
      <c r="A4" s="4" t="inlineStr">
        <is>
          <t>Operating lease cost</t>
        </is>
      </c>
      <c r="B4" s="5" t="n">
        <v>8182</v>
      </c>
      <c r="C4" s="5" t="n">
        <v>6404</v>
      </c>
    </row>
    <row r="5">
      <c r="A5" s="4" t="inlineStr">
        <is>
          <t>Amortization of right-of-use assets</t>
        </is>
      </c>
      <c r="B5" s="6" t="n">
        <v>3442</v>
      </c>
      <c r="C5" s="6" t="n">
        <v>5007</v>
      </c>
    </row>
    <row r="6">
      <c r="A6" s="4" t="inlineStr">
        <is>
          <t>Interest on lease liabilities</t>
        </is>
      </c>
      <c r="B6" s="6" t="n">
        <v>710</v>
      </c>
      <c r="C6" s="6" t="n">
        <v>1511</v>
      </c>
    </row>
    <row r="7">
      <c r="A7" s="4" t="inlineStr">
        <is>
          <t>Total finance lease cost</t>
        </is>
      </c>
      <c r="B7" s="6" t="n">
        <v>4152</v>
      </c>
      <c r="C7" s="6" t="n">
        <v>6518</v>
      </c>
    </row>
    <row r="8">
      <c r="A8" s="4" t="inlineStr">
        <is>
          <t>Short-term lease cost</t>
        </is>
      </c>
      <c r="B8" s="6" t="n">
        <v>543</v>
      </c>
      <c r="C8" s="6" t="n">
        <v>1041</v>
      </c>
    </row>
    <row r="9">
      <c r="A9" s="4" t="inlineStr">
        <is>
          <t>Variable lease cost</t>
        </is>
      </c>
      <c r="B9" s="6" t="n">
        <v>1381</v>
      </c>
      <c r="C9" s="6" t="n">
        <v>1025</v>
      </c>
    </row>
    <row r="10">
      <c r="A10" s="4" t="inlineStr">
        <is>
          <t>Total lease cost</t>
        </is>
      </c>
      <c r="B10" s="5" t="n">
        <v>14258</v>
      </c>
      <c r="C10" s="5" t="n">
        <v>1498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1</t>
        </is>
      </c>
      <c r="C2" s="2" t="inlineStr">
        <is>
          <t>Sep. 30, 2020</t>
        </is>
      </c>
    </row>
    <row r="3">
      <c r="A3" s="3" t="inlineStr">
        <is>
          <t>Leases [Abstract]</t>
        </is>
      </c>
    </row>
    <row r="4">
      <c r="A4" s="4" t="inlineStr">
        <is>
          <t>Operating cash flows for operating leases</t>
        </is>
      </c>
      <c r="B4" s="5" t="n">
        <v>6675</v>
      </c>
      <c r="C4" s="5" t="n">
        <v>8804</v>
      </c>
    </row>
    <row r="5">
      <c r="A5" s="4" t="inlineStr">
        <is>
          <t>Operating cash flows for finance leases</t>
        </is>
      </c>
      <c r="B5" s="6" t="n">
        <v>1167</v>
      </c>
      <c r="C5" s="6" t="n">
        <v>1189</v>
      </c>
    </row>
    <row r="6">
      <c r="A6" s="4" t="inlineStr">
        <is>
          <t>Financing cash flows for finance leases</t>
        </is>
      </c>
      <c r="B6" s="5" t="n">
        <v>8180</v>
      </c>
      <c r="C6" s="5" t="n">
        <v>698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RIGHT-OF-USE ASSETS AND LEASE LIABILITIES (Details) - USD ($) $ in Thousands</t>
        </is>
      </c>
      <c r="B1" s="2" t="inlineStr">
        <is>
          <t>Sep. 30, 2021</t>
        </is>
      </c>
      <c r="C1" s="2" t="inlineStr">
        <is>
          <t>Sep. 30, 2020</t>
        </is>
      </c>
    </row>
    <row r="2">
      <c r="A2" s="3" t="inlineStr">
        <is>
          <t>NONCURRENT ASSETS</t>
        </is>
      </c>
    </row>
    <row r="3">
      <c r="A3" s="4" t="inlineStr">
        <is>
          <t>Operating lease assets</t>
        </is>
      </c>
      <c r="B3" s="5" t="n">
        <v>173928</v>
      </c>
      <c r="C3" s="5" t="n">
        <v>131769</v>
      </c>
    </row>
    <row r="4">
      <c r="A4" s="4" t="inlineStr">
        <is>
          <t>Finance Lease, Right-of-Use Asset, Statement of Financial Position [Extensible List]</t>
        </is>
      </c>
      <c r="B4" s="4" t="inlineStr">
        <is>
          <t>Utility plant, at cost</t>
        </is>
      </c>
      <c r="C4" s="4" t="inlineStr">
        <is>
          <t>Utility plant, at cost</t>
        </is>
      </c>
    </row>
    <row r="5">
      <c r="A5" s="4" t="inlineStr">
        <is>
          <t>Finance lease assets</t>
        </is>
      </c>
      <c r="B5" s="5" t="n">
        <v>13489</v>
      </c>
      <c r="C5" s="5" t="n">
        <v>71085</v>
      </c>
    </row>
    <row r="6">
      <c r="A6" s="4" t="inlineStr">
        <is>
          <t>Total lease assets</t>
        </is>
      </c>
      <c r="B6" s="6" t="n">
        <v>187417</v>
      </c>
      <c r="C6" s="6" t="n">
        <v>202854</v>
      </c>
    </row>
    <row r="7">
      <c r="A7" s="3" t="inlineStr">
        <is>
          <t>CURRENT LIABILITIES</t>
        </is>
      </c>
    </row>
    <row r="8">
      <c r="A8" s="4" t="inlineStr">
        <is>
          <t>Operating lease liabilities</t>
        </is>
      </c>
      <c r="B8" s="5" t="n">
        <v>4300</v>
      </c>
      <c r="C8" s="5" t="n">
        <v>6724</v>
      </c>
    </row>
    <row r="9">
      <c r="A9" s="4" t="inlineStr">
        <is>
          <t>Finance Lease, Liability, Current, Statement of Financial Position [Extensible List]</t>
        </is>
      </c>
      <c r="B9" s="4" t="inlineStr">
        <is>
          <t>Current maturities of long-term debt</t>
        </is>
      </c>
      <c r="C9" s="4" t="inlineStr">
        <is>
          <t>Current maturities of long-term debt</t>
        </is>
      </c>
    </row>
    <row r="10">
      <c r="A10" s="4" t="inlineStr">
        <is>
          <t>Finance lease liabilities</t>
        </is>
      </c>
      <c r="B10" s="5" t="n">
        <v>5393</v>
      </c>
      <c r="C10" s="5" t="n">
        <v>10416</v>
      </c>
    </row>
    <row r="11">
      <c r="A11" s="3" t="inlineStr">
        <is>
          <t>NONCURRENT LIABILITIES</t>
        </is>
      </c>
    </row>
    <row r="12">
      <c r="A12" s="4" t="inlineStr">
        <is>
          <t>Operating lease liabilities</t>
        </is>
      </c>
      <c r="B12" s="5" t="n">
        <v>141363</v>
      </c>
      <c r="C12" s="5" t="n">
        <v>95030</v>
      </c>
    </row>
    <row r="13">
      <c r="A13" s="4" t="inlineStr">
        <is>
          <t>Finance Lease, Liability, Noncurrent, Statement of Financial Position [Extensible List]</t>
        </is>
      </c>
      <c r="B13" s="4" t="inlineStr">
        <is>
          <t>Long-term debt</t>
        </is>
      </c>
      <c r="C13" s="4" t="inlineStr">
        <is>
          <t>Long-term debt</t>
        </is>
      </c>
    </row>
    <row r="14">
      <c r="A14" s="4" t="inlineStr">
        <is>
          <t>Finance lease liabilities</t>
        </is>
      </c>
      <c r="B14" s="5" t="n">
        <v>14742</v>
      </c>
      <c r="C14" s="5" t="n">
        <v>63743</v>
      </c>
    </row>
    <row r="15">
      <c r="A15" s="4" t="inlineStr">
        <is>
          <t>Total lease liabilities</t>
        </is>
      </c>
      <c r="B15" s="5" t="n">
        <v>165798</v>
      </c>
      <c r="C15" s="5" t="n">
        <v>17591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1</t>
        </is>
      </c>
      <c r="C1" s="2" t="inlineStr">
        <is>
          <t>Sep. 30, 2020</t>
        </is>
      </c>
    </row>
    <row r="2">
      <c r="A2" s="3" t="inlineStr">
        <is>
          <t>Operating Leases</t>
        </is>
      </c>
    </row>
    <row r="3">
      <c r="A3" s="4" t="inlineStr">
        <is>
          <t>2022</t>
        </is>
      </c>
      <c r="B3" s="5" t="n">
        <v>7564</v>
      </c>
    </row>
    <row r="4">
      <c r="A4" s="4" t="inlineStr">
        <is>
          <t>2023</t>
        </is>
      </c>
      <c r="B4" s="6" t="n">
        <v>8022</v>
      </c>
    </row>
    <row r="5">
      <c r="A5" s="4" t="inlineStr">
        <is>
          <t>2024</t>
        </is>
      </c>
      <c r="B5" s="6" t="n">
        <v>7667</v>
      </c>
    </row>
    <row r="6">
      <c r="A6" s="4" t="inlineStr">
        <is>
          <t>2025</t>
        </is>
      </c>
      <c r="B6" s="6" t="n">
        <v>7127</v>
      </c>
    </row>
    <row r="7">
      <c r="A7" s="4" t="inlineStr">
        <is>
          <t>2026</t>
        </is>
      </c>
      <c r="B7" s="6" t="n">
        <v>7034</v>
      </c>
    </row>
    <row r="8">
      <c r="A8" s="4" t="inlineStr">
        <is>
          <t>Thereafter</t>
        </is>
      </c>
      <c r="B8" s="6" t="n">
        <v>196471</v>
      </c>
    </row>
    <row r="9">
      <c r="A9" s="4" t="inlineStr">
        <is>
          <t>Total future lease payments</t>
        </is>
      </c>
      <c r="B9" s="6" t="n">
        <v>233885</v>
      </c>
    </row>
    <row r="10">
      <c r="A10" s="4" t="inlineStr">
        <is>
          <t>Less: Liability accretion</t>
        </is>
      </c>
      <c r="B10" s="6" t="n">
        <v>-88222</v>
      </c>
    </row>
    <row r="11">
      <c r="A11" s="4" t="inlineStr">
        <is>
          <t>Total lease liability</t>
        </is>
      </c>
      <c r="B11" s="6" t="n">
        <v>145663</v>
      </c>
    </row>
    <row r="12">
      <c r="A12" s="3" t="inlineStr">
        <is>
          <t>Finance Leases</t>
        </is>
      </c>
    </row>
    <row r="13">
      <c r="A13" s="4" t="inlineStr">
        <is>
          <t>2022</t>
        </is>
      </c>
      <c r="B13" s="6" t="n">
        <v>6004</v>
      </c>
    </row>
    <row r="14">
      <c r="A14" s="4" t="inlineStr">
        <is>
          <t>2023</t>
        </is>
      </c>
      <c r="B14" s="6" t="n">
        <v>4622</v>
      </c>
    </row>
    <row r="15">
      <c r="A15" s="4" t="inlineStr">
        <is>
          <t>2024</t>
        </is>
      </c>
      <c r="B15" s="6" t="n">
        <v>5279</v>
      </c>
    </row>
    <row r="16">
      <c r="A16" s="4" t="inlineStr">
        <is>
          <t>2025</t>
        </is>
      </c>
      <c r="B16" s="6" t="n">
        <v>3396</v>
      </c>
    </row>
    <row r="17">
      <c r="A17" s="4" t="inlineStr">
        <is>
          <t>2026</t>
        </is>
      </c>
      <c r="B17" s="6" t="n">
        <v>2324</v>
      </c>
    </row>
    <row r="18">
      <c r="A18" s="4" t="inlineStr">
        <is>
          <t>Thereafter</t>
        </is>
      </c>
      <c r="B18" s="6" t="n">
        <v>0</v>
      </c>
    </row>
    <row r="19">
      <c r="A19" s="4" t="inlineStr">
        <is>
          <t>Total future lease payments</t>
        </is>
      </c>
      <c r="B19" s="6" t="n">
        <v>21625</v>
      </c>
    </row>
    <row r="20">
      <c r="A20" s="4" t="inlineStr">
        <is>
          <t>Less: Liability accretion</t>
        </is>
      </c>
      <c r="B20" s="6" t="n">
        <v>-1490</v>
      </c>
    </row>
    <row r="21">
      <c r="A21" s="4" t="inlineStr">
        <is>
          <t>Total lease liability</t>
        </is>
      </c>
      <c r="B21" s="5" t="n">
        <v>20135</v>
      </c>
      <c r="C21" s="5" t="n">
        <v>742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COMMITTED EXPENSES (Details) $ in Thousands</t>
        </is>
      </c>
      <c r="B1" s="2" t="inlineStr">
        <is>
          <t>12 Months Ended</t>
        </is>
      </c>
    </row>
    <row r="2">
      <c r="B2" s="2" t="inlineStr">
        <is>
          <t>Sep. 30, 2021USD ($)</t>
        </is>
      </c>
    </row>
    <row r="3">
      <c r="A3" s="3" t="inlineStr">
        <is>
          <t>Long-term Purchase Commitment [Line Items]</t>
        </is>
      </c>
    </row>
    <row r="4">
      <c r="A4" s="4" t="inlineStr">
        <is>
          <t>Current charges recoverable through BGSS</t>
        </is>
      </c>
      <c r="B4" s="5" t="n">
        <v>168500</v>
      </c>
    </row>
    <row r="5">
      <c r="A5" s="3" t="inlineStr">
        <is>
          <t>Purchase Obligation, Fiscal Year Maturity [Abstract]</t>
        </is>
      </c>
    </row>
    <row r="6">
      <c r="A6" s="4" t="inlineStr">
        <is>
          <t>2022</t>
        </is>
      </c>
      <c r="B6" s="6" t="n">
        <v>502903</v>
      </c>
    </row>
    <row r="7">
      <c r="A7" s="4" t="inlineStr">
        <is>
          <t>2023</t>
        </is>
      </c>
      <c r="B7" s="6" t="n">
        <v>206831</v>
      </c>
    </row>
    <row r="8">
      <c r="A8" s="4" t="inlineStr">
        <is>
          <t>2024</t>
        </is>
      </c>
      <c r="B8" s="6" t="n">
        <v>167181</v>
      </c>
    </row>
    <row r="9">
      <c r="A9" s="4" t="inlineStr">
        <is>
          <t>2025</t>
        </is>
      </c>
      <c r="B9" s="6" t="n">
        <v>156101</v>
      </c>
    </row>
    <row r="10">
      <c r="A10" s="4" t="inlineStr">
        <is>
          <t>2026</t>
        </is>
      </c>
      <c r="B10" s="6" t="n">
        <v>140434</v>
      </c>
    </row>
    <row r="11">
      <c r="A11" s="4" t="inlineStr">
        <is>
          <t>Thereafter</t>
        </is>
      </c>
      <c r="B11" s="5" t="n">
        <v>1087330</v>
      </c>
    </row>
    <row r="12">
      <c r="A12" s="4" t="inlineStr">
        <is>
          <t>Minimum</t>
        </is>
      </c>
    </row>
    <row r="13">
      <c r="A13" s="3" t="inlineStr">
        <is>
          <t>Long-term Purchase Commitment [Line Items]</t>
        </is>
      </c>
    </row>
    <row r="14">
      <c r="A14" s="4" t="inlineStr">
        <is>
          <t>Storage and pipeline capacity, fixed period</t>
        </is>
      </c>
      <c r="B14" s="4" t="inlineStr">
        <is>
          <t>1 year</t>
        </is>
      </c>
    </row>
    <row r="15">
      <c r="A15" s="4" t="inlineStr">
        <is>
          <t>Maximum</t>
        </is>
      </c>
    </row>
    <row r="16">
      <c r="A16" s="3" t="inlineStr">
        <is>
          <t>Long-term Purchase Commitment [Line Items]</t>
        </is>
      </c>
    </row>
    <row r="17">
      <c r="A17" s="4" t="inlineStr">
        <is>
          <t>Storage and pipeline capacity, fixed period</t>
        </is>
      </c>
      <c r="B17" s="4" t="inlineStr">
        <is>
          <t>10 years</t>
        </is>
      </c>
    </row>
    <row r="18">
      <c r="A18" s="4" t="inlineStr">
        <is>
          <t>Energy Services</t>
        </is>
      </c>
    </row>
    <row r="19">
      <c r="A19" s="3" t="inlineStr">
        <is>
          <t>Purchase Obligation, Fiscal Year Maturity [Abstract]</t>
        </is>
      </c>
    </row>
    <row r="20">
      <c r="A20" s="4" t="inlineStr">
        <is>
          <t>2022</t>
        </is>
      </c>
      <c r="B20" s="5" t="n">
        <v>299014</v>
      </c>
    </row>
    <row r="21">
      <c r="A21" s="4" t="inlineStr">
        <is>
          <t>2023</t>
        </is>
      </c>
      <c r="B21" s="6" t="n">
        <v>52673</v>
      </c>
    </row>
    <row r="22">
      <c r="A22" s="4" t="inlineStr">
        <is>
          <t>2024</t>
        </is>
      </c>
      <c r="B22" s="6" t="n">
        <v>26538</v>
      </c>
    </row>
    <row r="23">
      <c r="A23" s="4" t="inlineStr">
        <is>
          <t>2025</t>
        </is>
      </c>
      <c r="B23" s="6" t="n">
        <v>21255</v>
      </c>
    </row>
    <row r="24">
      <c r="A24" s="4" t="inlineStr">
        <is>
          <t>2026</t>
        </is>
      </c>
      <c r="B24" s="6" t="n">
        <v>17450</v>
      </c>
    </row>
    <row r="25">
      <c r="A25" s="4" t="inlineStr">
        <is>
          <t>Thereafter</t>
        </is>
      </c>
      <c r="B25" s="6" t="n">
        <v>19446</v>
      </c>
    </row>
    <row r="26">
      <c r="A26" s="4" t="inlineStr">
        <is>
          <t>Energy Services | Natural gas purchases</t>
        </is>
      </c>
    </row>
    <row r="27">
      <c r="A27" s="3" t="inlineStr">
        <is>
          <t>Purchase Obligation, Fiscal Year Maturity [Abstract]</t>
        </is>
      </c>
    </row>
    <row r="28">
      <c r="A28" s="4" t="inlineStr">
        <is>
          <t>2022</t>
        </is>
      </c>
      <c r="B28" s="6" t="n">
        <v>220186</v>
      </c>
    </row>
    <row r="29">
      <c r="A29" s="4" t="inlineStr">
        <is>
          <t>2023</t>
        </is>
      </c>
      <c r="B29" s="6" t="n">
        <v>1258</v>
      </c>
    </row>
    <row r="30">
      <c r="A30" s="4" t="inlineStr">
        <is>
          <t>2024</t>
        </is>
      </c>
      <c r="B30" s="6" t="n">
        <v>0</v>
      </c>
    </row>
    <row r="31">
      <c r="A31" s="4" t="inlineStr">
        <is>
          <t>2025</t>
        </is>
      </c>
      <c r="B31" s="6" t="n">
        <v>0</v>
      </c>
    </row>
    <row r="32">
      <c r="A32" s="4" t="inlineStr">
        <is>
          <t>2026</t>
        </is>
      </c>
      <c r="B32" s="6" t="n">
        <v>0</v>
      </c>
    </row>
    <row r="33">
      <c r="A33" s="4" t="inlineStr">
        <is>
          <t>Thereafter</t>
        </is>
      </c>
      <c r="B33" s="6" t="n">
        <v>0</v>
      </c>
    </row>
    <row r="34">
      <c r="A34" s="4" t="inlineStr">
        <is>
          <t>Energy Services | Storage demand fees</t>
        </is>
      </c>
    </row>
    <row r="35">
      <c r="A35" s="3" t="inlineStr">
        <is>
          <t>Purchase Obligation, Fiscal Year Maturity [Abstract]</t>
        </is>
      </c>
    </row>
    <row r="36">
      <c r="A36" s="4" t="inlineStr">
        <is>
          <t>2022</t>
        </is>
      </c>
      <c r="B36" s="6" t="n">
        <v>20685</v>
      </c>
    </row>
    <row r="37">
      <c r="A37" s="4" t="inlineStr">
        <is>
          <t>2023</t>
        </is>
      </c>
      <c r="B37" s="6" t="n">
        <v>11584</v>
      </c>
    </row>
    <row r="38">
      <c r="A38" s="4" t="inlineStr">
        <is>
          <t>2024</t>
        </is>
      </c>
      <c r="B38" s="6" t="n">
        <v>6205</v>
      </c>
    </row>
    <row r="39">
      <c r="A39" s="4" t="inlineStr">
        <is>
          <t>2025</t>
        </is>
      </c>
      <c r="B39" s="6" t="n">
        <v>4525</v>
      </c>
    </row>
    <row r="40">
      <c r="A40" s="4" t="inlineStr">
        <is>
          <t>2026</t>
        </is>
      </c>
      <c r="B40" s="6" t="n">
        <v>2355</v>
      </c>
    </row>
    <row r="41">
      <c r="A41" s="4" t="inlineStr">
        <is>
          <t>Thereafter</t>
        </is>
      </c>
      <c r="B41" s="6" t="n">
        <v>813</v>
      </c>
    </row>
    <row r="42">
      <c r="A42" s="4" t="inlineStr">
        <is>
          <t>Energy Services | Pipeline demand fees</t>
        </is>
      </c>
    </row>
    <row r="43">
      <c r="A43" s="3" t="inlineStr">
        <is>
          <t>Purchase Obligation, Fiscal Year Maturity [Abstract]</t>
        </is>
      </c>
    </row>
    <row r="44">
      <c r="A44" s="4" t="inlineStr">
        <is>
          <t>2022</t>
        </is>
      </c>
      <c r="B44" s="6" t="n">
        <v>58143</v>
      </c>
    </row>
    <row r="45">
      <c r="A45" s="4" t="inlineStr">
        <is>
          <t>2023</t>
        </is>
      </c>
      <c r="B45" s="6" t="n">
        <v>39831</v>
      </c>
    </row>
    <row r="46">
      <c r="A46" s="4" t="inlineStr">
        <is>
          <t>2024</t>
        </is>
      </c>
      <c r="B46" s="6" t="n">
        <v>20333</v>
      </c>
    </row>
    <row r="47">
      <c r="A47" s="4" t="inlineStr">
        <is>
          <t>2025</t>
        </is>
      </c>
      <c r="B47" s="6" t="n">
        <v>16730</v>
      </c>
    </row>
    <row r="48">
      <c r="A48" s="4" t="inlineStr">
        <is>
          <t>2026</t>
        </is>
      </c>
      <c r="B48" s="6" t="n">
        <v>15095</v>
      </c>
    </row>
    <row r="49">
      <c r="A49" s="4" t="inlineStr">
        <is>
          <t>Thereafter</t>
        </is>
      </c>
      <c r="B49" s="6" t="n">
        <v>18633</v>
      </c>
    </row>
    <row r="50">
      <c r="A50" s="4" t="inlineStr">
        <is>
          <t>Annual pipeline obligation to be paid over 10 year period</t>
        </is>
      </c>
      <c r="B50" s="6" t="n">
        <v>4000</v>
      </c>
    </row>
    <row r="51">
      <c r="A51" s="4" t="inlineStr">
        <is>
          <t>Natural Gas Distribution</t>
        </is>
      </c>
    </row>
    <row r="52">
      <c r="A52" s="3" t="inlineStr">
        <is>
          <t>Purchase Obligation, Fiscal Year Maturity [Abstract]</t>
        </is>
      </c>
    </row>
    <row r="53">
      <c r="A53" s="4" t="inlineStr">
        <is>
          <t>2022</t>
        </is>
      </c>
      <c r="B53" s="6" t="n">
        <v>203889</v>
      </c>
    </row>
    <row r="54">
      <c r="A54" s="4" t="inlineStr">
        <is>
          <t>2023</t>
        </is>
      </c>
      <c r="B54" s="6" t="n">
        <v>154158</v>
      </c>
    </row>
    <row r="55">
      <c r="A55" s="4" t="inlineStr">
        <is>
          <t>2024</t>
        </is>
      </c>
      <c r="B55" s="6" t="n">
        <v>140643</v>
      </c>
    </row>
    <row r="56">
      <c r="A56" s="4" t="inlineStr">
        <is>
          <t>2025</t>
        </is>
      </c>
      <c r="B56" s="6" t="n">
        <v>134846</v>
      </c>
    </row>
    <row r="57">
      <c r="A57" s="4" t="inlineStr">
        <is>
          <t>2026</t>
        </is>
      </c>
      <c r="B57" s="6" t="n">
        <v>122984</v>
      </c>
    </row>
    <row r="58">
      <c r="A58" s="4" t="inlineStr">
        <is>
          <t>Thereafter</t>
        </is>
      </c>
      <c r="B58" s="6" t="n">
        <v>1067884</v>
      </c>
    </row>
    <row r="59">
      <c r="A59" s="4" t="inlineStr">
        <is>
          <t>Natural Gas Distribution | Natural gas purchases</t>
        </is>
      </c>
    </row>
    <row r="60">
      <c r="A60" s="3" t="inlineStr">
        <is>
          <t>Purchase Obligation, Fiscal Year Maturity [Abstract]</t>
        </is>
      </c>
    </row>
    <row r="61">
      <c r="A61" s="4" t="inlineStr">
        <is>
          <t>2022</t>
        </is>
      </c>
      <c r="B61" s="6" t="n">
        <v>35389</v>
      </c>
    </row>
    <row r="62">
      <c r="A62" s="4" t="inlineStr">
        <is>
          <t>2023</t>
        </is>
      </c>
      <c r="B62" s="6" t="n">
        <v>0</v>
      </c>
    </row>
    <row r="63">
      <c r="A63" s="4" t="inlineStr">
        <is>
          <t>2024</t>
        </is>
      </c>
      <c r="B63" s="6" t="n">
        <v>0</v>
      </c>
    </row>
    <row r="64">
      <c r="A64" s="4" t="inlineStr">
        <is>
          <t>2025</t>
        </is>
      </c>
      <c r="B64" s="6" t="n">
        <v>0</v>
      </c>
    </row>
    <row r="65">
      <c r="A65" s="4" t="inlineStr">
        <is>
          <t>2026</t>
        </is>
      </c>
      <c r="B65" s="6" t="n">
        <v>0</v>
      </c>
    </row>
    <row r="66">
      <c r="A66" s="4" t="inlineStr">
        <is>
          <t>Thereafter</t>
        </is>
      </c>
      <c r="B66" s="6" t="n">
        <v>0</v>
      </c>
    </row>
    <row r="67">
      <c r="A67" s="4" t="inlineStr">
        <is>
          <t>Natural Gas Distribution | Storage demand fees</t>
        </is>
      </c>
    </row>
    <row r="68">
      <c r="A68" s="3" t="inlineStr">
        <is>
          <t>Purchase Obligation, Fiscal Year Maturity [Abstract]</t>
        </is>
      </c>
    </row>
    <row r="69">
      <c r="A69" s="4" t="inlineStr">
        <is>
          <t>2022</t>
        </is>
      </c>
      <c r="B69" s="6" t="n">
        <v>37293</v>
      </c>
    </row>
    <row r="70">
      <c r="A70" s="4" t="inlineStr">
        <is>
          <t>2023</t>
        </is>
      </c>
      <c r="B70" s="6" t="n">
        <v>27981</v>
      </c>
    </row>
    <row r="71">
      <c r="A71" s="4" t="inlineStr">
        <is>
          <t>2024</t>
        </is>
      </c>
      <c r="B71" s="6" t="n">
        <v>14300</v>
      </c>
    </row>
    <row r="72">
      <c r="A72" s="4" t="inlineStr">
        <is>
          <t>2025</t>
        </is>
      </c>
      <c r="B72" s="6" t="n">
        <v>6856</v>
      </c>
    </row>
    <row r="73">
      <c r="A73" s="4" t="inlineStr">
        <is>
          <t>2026</t>
        </is>
      </c>
      <c r="B73" s="6" t="n">
        <v>1726</v>
      </c>
    </row>
    <row r="74">
      <c r="A74" s="4" t="inlineStr">
        <is>
          <t>Thereafter</t>
        </is>
      </c>
      <c r="B74" s="6" t="n">
        <v>1870</v>
      </c>
    </row>
    <row r="75">
      <c r="A75" s="4" t="inlineStr">
        <is>
          <t>Natural Gas Distribution | Pipeline demand fees</t>
        </is>
      </c>
    </row>
    <row r="76">
      <c r="A76" s="3" t="inlineStr">
        <is>
          <t>Purchase Obligation, Fiscal Year Maturity [Abstract]</t>
        </is>
      </c>
    </row>
    <row r="77">
      <c r="A77" s="4" t="inlineStr">
        <is>
          <t>2022</t>
        </is>
      </c>
      <c r="B77" s="6" t="n">
        <v>131207</v>
      </c>
    </row>
    <row r="78">
      <c r="A78" s="4" t="inlineStr">
        <is>
          <t>2023</t>
        </is>
      </c>
      <c r="B78" s="6" t="n">
        <v>126177</v>
      </c>
    </row>
    <row r="79">
      <c r="A79" s="4" t="inlineStr">
        <is>
          <t>2024</t>
        </is>
      </c>
      <c r="B79" s="6" t="n">
        <v>126343</v>
      </c>
    </row>
    <row r="80">
      <c r="A80" s="4" t="inlineStr">
        <is>
          <t>2025</t>
        </is>
      </c>
      <c r="B80" s="6" t="n">
        <v>127990</v>
      </c>
    </row>
    <row r="81">
      <c r="A81" s="4" t="inlineStr">
        <is>
          <t>2026</t>
        </is>
      </c>
      <c r="B81" s="6" t="n">
        <v>121258</v>
      </c>
    </row>
    <row r="82">
      <c r="A82" s="4" t="inlineStr">
        <is>
          <t>Thereafter</t>
        </is>
      </c>
      <c r="B82" s="5" t="n">
        <v>10660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Principles of Consolidation The Consolidated Financial Statements include the accounts of the Company and its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21, 2020 and 2019. Investments in entities over which the Company does not have a controlling financial interest are either accounted for under the equity method or cost method of accounting.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In March 2020, COVID-19 was declared a pandemic by the World Health Organization and the Centers for Disease Control and Prevention and has spread globally, including throughout the U.S. The Company’s Consolidated Financial Statements reflect estimates and assumptions made by management that affect the reported amounts of assets and liabilities at the balance sheet date and reported amounts of revenue and expenses during the reporting periods presented. The Company considered the impacts of COVID-19 on the assumptions and estimates used and determined that there have been no material adverse impacts on the Company’s results of operations as of September 30, 2021. 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da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 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In June 2020, Clean Energy Ventures began generating TRECs for qualified new residential and commercial solar projects placed into service following the close of the SREC program. TREC revenue is recognized when T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The Storage and Transportation segmen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As a result of the adoption of ASC 606, Revenue from Contracts with Customers , as of October 1, 2018, the Company excludes from the transaction price all sales taxes that are assessed by a governmental authority and therefore presents sales tax on a net basis in operating revenues on the Consolidated Statements of Operations. Natural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nergy Services are composed of natural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natural gas purchases as they occur. Demand Fees For the purpose of securing storage and pipeline capacity in support of their respective businesses, the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he following table summarizes the demand charges, which are net of capacity releases, and are included as a component of natural gas purchases on the Consolidated Statements of Operations for the fiscal years ended September 30: (Millions) 2021 2020 2019 Energy Services $ 120.5 $ 121.8 $ 120.4 Natural Gas Distribution 123.2 131.9 119.1 Total $ 243.7 $ 253.7 $ 239.5 Energy Services expenses demand charges over the term of the service being provided. The Natural Gas Distribution segment’s costs associated with demand charges are included in its weighted average cost of natural gas. The demand charges are expensed based on NJNG’s BGSS sales and recovered as part of its natural gas commodity component of its BGSS tariff. Operations and Maintenance Expenses Operations and maintenance expenses include operations and maintenance salaries and benefits, materials and supplies, usage of vehicles, tools and equipment, payments to contractors, utility plant maintenance, amortization of software costs for unregulated entities, customer service, professional fees and other outside services, insurance expense, accretion of cost of removal for future retirements of utility assets and other administrative expenses and are expensed as incurred. Stock-Based Compensation Stock-based compensation represents costs related to stock-based awards granted to employees and members of NJR’s Board of Directo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expense on the Consolidated Statements of Operations. See Note 10. Stock-Based Compensation for further information. 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In addition, the Company evaluates its tax positions to determine the appropriate accounting and recognition of future obligations associated with unrecognized tax benefits. To the extent that NJNG invests in property that qualifies for ITCs, the ITC is deferred and amortized to income over the life of the equipment in accordance with regulatory treatment. ITCs at the unregulated subsidiaries of NJR are recorded on the balance sheet as a reduction to property, plant and equipment when the property is placed in service, and recognized in earnings as depreciation expense, over the useful lives of the related assets. Projects placed in service through December 31, 2019, qualified for a 30-percent federal ITC. The TC declined to 26 percent for property under construction before the end of 2020. The Consolidated Appropriations Act, 2021 extended the 26 percent ITC for property under construction during 2021 and 2022. The ITC will drop to 22 percent for property under construction before the end of 2023. After 2023 the ITC will be reduced to 10 percent. Investments in Equity Investees The Company accounts for its investments in Steckman Ridge and PennEast using the equity method of accounting where it is not the primary beneficiary, as defined under ASC 810, Consolidation, its respective ownership interests are 50 percent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 See Note 7. Investments in Equity Investees for more information regarding impairments. Property Plant and Equipment Property, plant and equipment is stated at original cost. Costs include direct labor, materials and third-party construction contractor costs, capitalized interest and certain indirect costs related to equipment and employees engaged in construction. Utility plant and nonutility plant for Adelphia Gateway also includes AFUDC. Upon retirement, the cost of depreciable property, plus removal costs less salvage, is charged to accumulated depreciation with no gain or loss recorded. Depreciation is computed on a straight-line basis over the useful life of the assets for the Company’s nonutility entities, and using rates based on the estimated average lives of the various classes of depreciable property for NJNG. The composite rate of depreciation used for NJNG was 2.42 percent of average depreciable property in fiscal 2021, 2.65 percent in fiscal 2020 and 2.25 percent in fiscal 2019. The Company recorded $111.4 million, $107.4 million and $81.1 million in depreciation expense during fiscal 2021, 2020 and 2019, respectively. During fiscal 2019, the estimated useful lives of commercial solar assets ranged from 15 to 25 years. During the fourth quarter of fiscal 2020, the Company reassessed the estimated useful lives of its commercial solar asset fleet. Based upon this review, the Company concluded that the actual lives of certain commercial solar assets were longer than the estimated useful lives used for depreciation purposes. As a result, effective July 1, 2020, the Company changed its estimates of the useful lives of its solar assets to a range of 15 to 35 years. The effects of this change were considered immaterial to the Consolidated Financial Statements. Property, plant and equipment was comprised of the following as of September 30: (Thousands) Estimated Property Classifications Useful Lives 2021 2020 Distribution facilities 38 to 74 years $ 2,558,651 $ 2,309,039 Transmission facilities 35 to 56 years 643,942 332,947 Storage facilities 34 to 47 years 79,892 79,922 Solar property 15 to 35 years 675,376 665,233 Storage and transportation property 5 to 50 years 433,678 428,491 All other property 5 to 35 years 57,968 92,932 Construction work in progress 547,542 556,402 (1) Total property, plant and equipment 4,997,049 4,464,966 Accumulated depreciation and amortization (783,536) (742,197) Property, plant and equipment, net $ 4,213,513 $ 3,722,769 (1) During fiscal 2020, construction work in progress was included within the various property classifications. Within storage and transportation property, base gas is required to maintain the necessary pressure and to allow for efficient operation of the Leaf River storage facility. The base gas is determined to be recoverable and is considered part of the facility and thus presented as a component in property, plant and equipment. This natural gas is not depreciated, as it is expected to be recovered and sold. As of September 30, 2021 and 2020, the base gas had a cost basis of $7.9 million and $5.7 million, respectively. 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Adelphia Gateway’s base rates include the ability to recover AFUDC on its construction work in progress. Beginning in the fourth quarter of fiscal 2020, capitalized amounts associated with Adelphia Gateway’s AFUDC are recorded in nonutility plant on the Consolidated Balance Sheets. Corresponding amounts are recorded in other income on the Consolidated Statements of Operations. Capitalized and deferred interest include the following for the fiscal years ended September 30: ($ in thousands) 2021 2020 2019 AFUDC: NJNG Adelphia Gateway NJNG Adelphia Gateway NJNG Debt $ 5,648 $ 2,101 $ 5,134 $ 1,394 $ 3,710 Equity 16,605 3,698 14,599 2,454 6,492 Total $ 22,253 $ 5,799 $ 19,733 $ 3,848 $ 10,202 Weighted average interest rate 5.97 % 8.28 % 6.79 % 8.28 % 6.35 % Pursuant to a BPU order, NJNG is permitted to recover carrying costs on uncollected balances related to SBC program costs, which include NJCEP, RAC and USF expenditures. The SBC interest rate changes each September based on the August 31 seven-year constant maturity treasury rate plus 60 basis points. The rate was 1.68 percent, 1.97 percent and 3.30 percent for the fiscal years ended September 30, 2021, 2020 and 2019, respectively. Accordingly, other income included $346,000, $511,000 and $760,000 in the fiscal years ended September 30, 2021, 2020 and 2019, respectively. Clean Energy Ventures capitalizes interest on the allocation of the costs of debt borrowed for the financing of solar investments. Capitalized amounts are included in nonutility plant and equipment on the Consolidated Balance Sheets. Cash and Cash Equivalents Cash and cash equivalents consist of cash on deposit and temporary investments with maturities of three months or less, and excludes restricted cash related to escrow balances for utility plant projects at NJNG and irrevocable letters of credit at Leaf River, which is recorded in other current and noncurrent assets on the Consolidated Balance Sheets. The following table provides a reconciliation of cash and cash equivalents and restricted cash reported in the Consolidated Balance Sheets to the total amounts in the Statements of Cash Flows, as of September 30: (Thousands) 2021 2020 2019 Balance Sheet Cash and cash equivalents $ 4,749 $ 117,012 $ 2,676 Restricted cash in other noncurrent assets $ 1,294 $ 2,411 $ 1,387 Statements of Cash Flow Cash, cash equivalents and restricted cash $ 6,043 $ 119,423 $ 4,063 Allowance for Doubtful Accounts As of October 1, 2020, the Company adopted ASU No. 2016-13, an amendment to ASC 326, Financial Instruments - Credit Losses , which changes the impairment model for certain financial assets that have a contractual right to receive cash, including trade and loan receivables. The Company segregates financial assets that fall within the scope of ASC 326,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Allowance for doubtful accounts was comprised of the following as of September 30: (Thousands) 2021 2020 Natural Gas Distribution $ (17,040) $ (5,628) Energy Services $ (5,825) $ (104) Clean Energy Ventures $ (1,787) $ (1,504) NJR Home Services &amp; Other $ — $ (6) Total $ (24,652) $ (7,242) In February 2021, severe winter weather affected the U.S. mid-continent and southern regions and resulted in increased demand for natural gas supply and increases in wholesale energy prices. As a result, Energy Services evaluated its counterparties for credit deterioration, as well as the related receivables for the purchase and receipt of natural gas for amounts past due. The Company examined the credit characteristics of its counterparties, including the history of past due amounts for contractual settlements, counterparty credit ratings, and the likelihood of recovering amounts owed. The Company recorded a reserve for expected credit losses for Energy Services totaling $5.2 million within operations and maintenance expense on the Consolidated Statement of Operations, representing management’s best estimate of expected credit losses during the second quarter of fiscal 2020. It is possible that future developments could occur that could result in impairment of a portion or all of the remaining amounts owed to Energy Services, which would result in an additional charge to earnings. Loans Receivable NJNG currently provides loans, with terms ranging from 2 to 10 years, to customers that elect to purchase and install certain energy-efficient equipment in accordance with its BPU-approved SAVEGREEN program. The loans are recognized at fair value on the Consolidated Balance Sheets. The Company has $14.2 million and $13.7 million recorded in other current assets and $32.3 million and $35.3 million in other noncurrent assets as of September 30, 2021 and 2020, respectively, on the Consolidated Balance Sheets, related to the loans. The Company regularly evaluates the credit quality and collection profile of its customers. If NJNG determines a loan is impaired, the basis of the loan would be subject to regulatory review for recovery. As of September 30, 2021 and 2020, the Company has not recorded any impairments for SAVEGREEN loans. Regulatory Assets &amp; Liabilities Under cost-based regulation, regulated utility enterprises generally are permitted to recover their operating expenses and earn a reasonable rate of return on their utility investment. The Natural Gas Distribution segment maintains its accounts in accordance with the FERC Uniform System of Accounts as prescribed by the BPU and in accordance with the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In January 2020, NJR acquired Adelphia Gateway an existing 84-mile pipeline in southeastern Pennsylvania, which maintains its accounts in accordance with the FERC Uniform System of Accounts and in accordance with the ASC 980, Regulated Operations . Accordingly, Adelphia Gateway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Adelphia Gateway’s regulatory assets and liabilities. Natural Gas in Storage Natural gas in storage is reflected at average cost on the Consolidated Balance Sheets and represents natural gas and LNG that will be utilized in the ordinary course of business. The following table summarizes natural gas in storage, at average cost by company, as of September 30: 2021 2020 ($ in thousands) Natural Gas in Storage Bcf Natural Gas in Storage Bcf Natural Gas Distribution $ 115,824 27.6 $ 110,037 27.2 Energy Services 77,782 18.8 57,352 34.3 Storage and Transportation — — 115 0.02 Total $ 193,606 46.40 $ 167,504 61.52 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natural gas purchases and changes in the fair value of their physical forward contracts in natural gas purchases or operating revenues, as appropriate, on the Consolidated Statements of Operations. Ineffective portions of the cash flow hedges are recognized immediately in earnings. The ASC 815, Derivatives and Hedging also provides for a NPNS scope exception for qualifying physical commodity contracts for which physical delivery is probable and the quantities delivered are expected to be used or sold over a reasonable period of time in the normal course of business. Effective January 1, 2016, the Company prospectively applies this normal scope exception on a case-by-case basis to physical commodity contracts at NJNG and PPAs at Clean Energy Ventures. When applied, it does not account for these contracts until the contract settles and the related underlying natural gas or power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During fiscal 2020, the Company entered into treasury lock transactions to fix the benchmark treasury rate associated with debt issuances for NJNG and NJR that occurred during the fiscal year. Settlement of the NJNG treasury locks resulted in a loss, which was recorded as a component of regulatory assets on the Consolidated Balance Sheets and will be amortized in earnings over the term of the debt as a component of interest expense on the Consolidated Statements of Operations. NJR designated its treasury lock contracts as cash flow hedges, therefore, changes in fair value of the effective portion of the hedges were recorded in OCI. Settlement of the treasury locks resulted in a loss, which was recorded within OCI and is amortized into earnings over the term of the associated debt as a component of interest expense on the Consolidated Statements of Operations. As of September 30, 2021 and 2020, amounts recognized in interest expense related to the amortization of the loss on treasury lock transactions totaled $223,000 and $50,000, respectively, for NJNG, and $1.0 million and $108,000, respectively, for NJR. Software Costs 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 The following table presents the software costs included in the Consolidated Financial Statements, as of September 30: (Thousands) 2021 2020 Balance Sheets Utility plant, at cost $ 16,543 $ 13,452 Construction work in progress $ 7,801 $ — Nonutility plant and equipment, at cost $ 338 $ 316 Construction work in progress $ 8 $ — Accumulated depreciation and amortization, utility plant $ (1,333) $ (279) Accumulated depreciation and amortization, nonutility plant and equipment $ (29) $ (5) Software costs $ 5,582 $ 4,707 Statements of Operations Operation and maintenance (1) $ 9,141 $ 6,720 Depreciation and amortization $ 1,078 $ 284 (1) During fiscal 2021 and 2020, $447,000 and 63,000, respectively, was amortized into O&amp;M. 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21, intangible assets consist primarily of acquired wholesale natural gas energy contracts totaling $5.0 million. The wholesale natural gas contracts are being amortized based upon expected cash flows over the respective terms of the agreements. The estimated future amortization expense as of September 30, is as follows: (Thousands) 2022 $ 2,6</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CAPITAL EXPENDITURES (Details) $ in Millions</t>
        </is>
      </c>
      <c r="B1" s="2" t="inlineStr">
        <is>
          <t>Sep. 30, 2021USD ($)</t>
        </is>
      </c>
    </row>
    <row r="2">
      <c r="A2" s="3" t="inlineStr">
        <is>
          <t>Commitments and Contingencies Disclosure [Abstract]</t>
        </is>
      </c>
    </row>
    <row r="3">
      <c r="A3" s="4" t="inlineStr">
        <is>
          <t>Operating leases, future minimum payments due, next five years (not more than)</t>
        </is>
      </c>
      <c r="B3" s="5" t="n">
        <v>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T LIABILITIES - GUARANTEES (Details) $ in Millions</t>
        </is>
      </c>
      <c r="B1" s="2" t="inlineStr">
        <is>
          <t>Sep. 30, 2021USD ($)</t>
        </is>
      </c>
    </row>
    <row r="2">
      <c r="A2" s="4" t="inlineStr">
        <is>
          <t>Guarantee Obligations</t>
        </is>
      </c>
    </row>
    <row r="3">
      <c r="A3" s="3" t="inlineStr">
        <is>
          <t>Guarantor Obligations [Line Items]</t>
        </is>
      </c>
    </row>
    <row r="4">
      <c r="A4" s="4" t="inlineStr">
        <is>
          <t>Loss contingency, estimate of possible loss</t>
        </is>
      </c>
      <c r="B4" s="8" t="n">
        <v>192.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T LIABILITIES - LEGAL PROCEEDINGS (Details) - USD ($) $ in Thousands</t>
        </is>
      </c>
      <c r="B1" s="2" t="inlineStr">
        <is>
          <t>Apr. 07, 2021</t>
        </is>
      </c>
      <c r="C1" s="2" t="inlineStr">
        <is>
          <t>Sep. 09, 2020</t>
        </is>
      </c>
      <c r="D1" s="2" t="inlineStr">
        <is>
          <t>Sep. 08, 2020</t>
        </is>
      </c>
      <c r="E1" s="2" t="inlineStr">
        <is>
          <t>Sep. 30, 2021</t>
        </is>
      </c>
      <c r="F1" s="2" t="inlineStr">
        <is>
          <t>Sep. 30, 2020</t>
        </is>
      </c>
    </row>
    <row r="2">
      <c r="A2" s="3" t="inlineStr">
        <is>
          <t>Loss Contingencies [Line Items]</t>
        </is>
      </c>
    </row>
    <row r="3">
      <c r="A3" s="4" t="inlineStr">
        <is>
          <t>Regulatory assets</t>
        </is>
      </c>
      <c r="E3" s="5" t="n">
        <v>522099</v>
      </c>
      <c r="F3" s="5" t="n">
        <v>527459</v>
      </c>
    </row>
    <row r="4">
      <c r="A4" s="4" t="inlineStr">
        <is>
          <t>Recovery period</t>
        </is>
      </c>
      <c r="E4" s="4" t="inlineStr">
        <is>
          <t>7 years</t>
        </is>
      </c>
    </row>
    <row r="5">
      <c r="A5" s="4" t="inlineStr">
        <is>
          <t>Minimum</t>
        </is>
      </c>
    </row>
    <row r="6">
      <c r="A6" s="3" t="inlineStr">
        <is>
          <t>Loss Contingencies [Line Items]</t>
        </is>
      </c>
    </row>
    <row r="7">
      <c r="A7" s="4" t="inlineStr">
        <is>
          <t>Litigation settlement, gross</t>
        </is>
      </c>
      <c r="E7" s="5" t="n">
        <v>115400</v>
      </c>
    </row>
    <row r="8">
      <c r="A8" s="4" t="inlineStr">
        <is>
          <t>Maximum</t>
        </is>
      </c>
    </row>
    <row r="9">
      <c r="A9" s="3" t="inlineStr">
        <is>
          <t>Loss Contingencies [Line Items]</t>
        </is>
      </c>
    </row>
    <row r="10">
      <c r="A10" s="4" t="inlineStr">
        <is>
          <t>Litigation settlement, gross</t>
        </is>
      </c>
      <c r="E10" s="6" t="n">
        <v>178400</v>
      </c>
    </row>
    <row r="11">
      <c r="A11" s="4" t="inlineStr">
        <is>
          <t>Environmental remediation costs, Liability for future expenditures</t>
        </is>
      </c>
    </row>
    <row r="12">
      <c r="A12" s="3" t="inlineStr">
        <is>
          <t>Loss Contingencies [Line Items]</t>
        </is>
      </c>
    </row>
    <row r="13">
      <c r="A13" s="4" t="inlineStr">
        <is>
          <t>Regulatory assets</t>
        </is>
      </c>
      <c r="E13" s="6" t="n">
        <v>135000</v>
      </c>
    </row>
    <row r="14">
      <c r="A14" s="4" t="inlineStr">
        <is>
          <t>Environmental remediation costs, Expended, net of recoveries</t>
        </is>
      </c>
    </row>
    <row r="15">
      <c r="A15" s="3" t="inlineStr">
        <is>
          <t>Loss Contingencies [Line Items]</t>
        </is>
      </c>
    </row>
    <row r="16">
      <c r="A16" s="4" t="inlineStr">
        <is>
          <t>Regulatory assets</t>
        </is>
      </c>
      <c r="E16" s="5" t="n">
        <v>58500</v>
      </c>
    </row>
    <row r="17">
      <c r="A17" s="4" t="inlineStr">
        <is>
          <t>RAC</t>
        </is>
      </c>
    </row>
    <row r="18">
      <c r="A18" s="3" t="inlineStr">
        <is>
          <t>Loss Contingencies [Line Items]</t>
        </is>
      </c>
    </row>
    <row r="19">
      <c r="A19" s="4" t="inlineStr">
        <is>
          <t>Approved rate, amount</t>
        </is>
      </c>
      <c r="B19" s="5" t="n">
        <v>11100</v>
      </c>
      <c r="C19" s="5" t="n">
        <v>9700</v>
      </c>
      <c r="D19" s="5" t="n">
        <v>8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COMMON STOCK EQUITY (Details) - USD ($) $ / shares in Units, $ in Thousands</t>
        </is>
      </c>
      <c r="B1" s="2" t="inlineStr">
        <is>
          <t>May 26, 2021</t>
        </is>
      </c>
      <c r="C1" s="2" t="inlineStr">
        <is>
          <t>Mar. 03, 2021</t>
        </is>
      </c>
      <c r="D1" s="2" t="inlineStr">
        <is>
          <t>Dec. 31, 2019</t>
        </is>
      </c>
      <c r="E1" s="2" t="inlineStr">
        <is>
          <t>Sep. 30, 2021</t>
        </is>
      </c>
      <c r="F1" s="2" t="inlineStr">
        <is>
          <t>Sep. 30, 2020</t>
        </is>
      </c>
      <c r="G1" s="2" t="inlineStr">
        <is>
          <t>Sep. 30, 2019</t>
        </is>
      </c>
    </row>
    <row r="2">
      <c r="A2" s="3" t="inlineStr">
        <is>
          <t>Class of Stock [Line Items]</t>
        </is>
      </c>
    </row>
    <row r="3">
      <c r="A3" s="4" t="inlineStr">
        <is>
          <t>Number of shares issued in transaction (in shares)</t>
        </is>
      </c>
      <c r="D3" s="6" t="n">
        <v>6545454</v>
      </c>
    </row>
    <row r="4">
      <c r="A4" s="4" t="inlineStr">
        <is>
          <t>Proceeds from issuance of common stock</t>
        </is>
      </c>
      <c r="D4" s="5" t="n">
        <v>212900</v>
      </c>
      <c r="E4" s="5" t="n">
        <v>15105</v>
      </c>
      <c r="F4" s="5" t="n">
        <v>18080</v>
      </c>
      <c r="G4" s="5" t="n">
        <v>16717</v>
      </c>
    </row>
    <row r="5">
      <c r="A5" s="4" t="inlineStr">
        <is>
          <t>Cash settlement of equity forward agreement</t>
        </is>
      </c>
      <c r="E5" s="5" t="n">
        <v>2823</v>
      </c>
      <c r="F5" s="5" t="n">
        <v>0</v>
      </c>
      <c r="G5" s="5" t="n">
        <v>0</v>
      </c>
    </row>
    <row r="6">
      <c r="A6" s="4" t="inlineStr">
        <is>
          <t>Directly Issued Common Stock</t>
        </is>
      </c>
    </row>
    <row r="7">
      <c r="A7" s="3" t="inlineStr">
        <is>
          <t>Class of Stock [Line Items]</t>
        </is>
      </c>
    </row>
    <row r="8">
      <c r="A8" s="4" t="inlineStr">
        <is>
          <t>Number of shares issued in transaction (in shares)</t>
        </is>
      </c>
      <c r="D8" s="6" t="n">
        <v>5333334</v>
      </c>
    </row>
    <row r="9">
      <c r="A9" s="4" t="inlineStr">
        <is>
          <t>Forward Sales Agreements</t>
        </is>
      </c>
    </row>
    <row r="10">
      <c r="A10" s="3" t="inlineStr">
        <is>
          <t>Class of Stock [Line Items]</t>
        </is>
      </c>
    </row>
    <row r="11">
      <c r="A11" s="4" t="inlineStr">
        <is>
          <t>Number of shares issued in transaction (in shares)</t>
        </is>
      </c>
      <c r="D11" s="6" t="n">
        <v>1212120</v>
      </c>
    </row>
    <row r="12">
      <c r="A12" s="4" t="inlineStr">
        <is>
          <t>Conversion price per share (usd per share)</t>
        </is>
      </c>
      <c r="D12" s="12" t="n">
        <v>40.0125</v>
      </c>
    </row>
    <row r="13">
      <c r="A13" s="4" t="inlineStr">
        <is>
          <t>Cash settlement of equity forward agreement</t>
        </is>
      </c>
      <c r="B13" s="5" t="n">
        <v>2400</v>
      </c>
      <c r="C13" s="5" t="n">
        <v>388</v>
      </c>
    </row>
    <row r="14">
      <c r="A14" s="4" t="inlineStr">
        <is>
          <t>Forward sales agreement, settlement (in shares)</t>
        </is>
      </c>
      <c r="B14" s="6" t="n">
        <v>484848</v>
      </c>
      <c r="C14" s="6" t="n">
        <v>72727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OTHER OPERATIONS DATA - RECONCILIATION OF SEGMENT INCOME TO CONSOLIDATED (Details) - USD ($) $ in Thousands</t>
        </is>
      </c>
      <c r="B1" s="2" t="inlineStr">
        <is>
          <t>12 Months Ended</t>
        </is>
      </c>
    </row>
    <row r="2">
      <c r="B2" s="2" t="inlineStr">
        <is>
          <t>Sep. 30, 2021</t>
        </is>
      </c>
      <c r="C2" s="2" t="inlineStr">
        <is>
          <t>Sep. 30, 2020</t>
        </is>
      </c>
      <c r="D2" s="2" t="inlineStr">
        <is>
          <t>Sep. 30, 2019</t>
        </is>
      </c>
    </row>
    <row r="3">
      <c r="A3" s="3" t="inlineStr">
        <is>
          <t>Segment Reporting Information [Line Items]</t>
        </is>
      </c>
    </row>
    <row r="4">
      <c r="A4" s="4" t="inlineStr">
        <is>
          <t>Utility</t>
        </is>
      </c>
      <c r="B4" s="5" t="n">
        <v>731459</v>
      </c>
      <c r="C4" s="5" t="n">
        <v>729923</v>
      </c>
      <c r="D4" s="5" t="n">
        <v>710793</v>
      </c>
    </row>
    <row r="5">
      <c r="A5" s="4" t="inlineStr">
        <is>
          <t>Nonutility</t>
        </is>
      </c>
      <c r="B5" s="6" t="n">
        <v>1425154</v>
      </c>
      <c r="C5" s="6" t="n">
        <v>1223745</v>
      </c>
      <c r="D5" s="6" t="n">
        <v>1881252</v>
      </c>
    </row>
    <row r="6">
      <c r="A6" s="4" t="inlineStr">
        <is>
          <t>Operating revenues</t>
        </is>
      </c>
      <c r="B6" s="6" t="n">
        <v>2156613</v>
      </c>
      <c r="C6" s="6" t="n">
        <v>1953668</v>
      </c>
      <c r="D6" s="6" t="n">
        <v>2592045</v>
      </c>
    </row>
    <row r="7">
      <c r="A7" s="4" t="inlineStr">
        <is>
          <t>Depreciation and amortization</t>
        </is>
      </c>
      <c r="B7" s="6" t="n">
        <v>111387</v>
      </c>
      <c r="C7" s="6" t="n">
        <v>107368</v>
      </c>
      <c r="D7" s="6" t="n">
        <v>81109</v>
      </c>
    </row>
    <row r="8">
      <c r="A8" s="4" t="inlineStr">
        <is>
          <t>Interest income</t>
        </is>
      </c>
      <c r="B8" s="6" t="n">
        <v>2167</v>
      </c>
      <c r="C8" s="6" t="n">
        <v>2959</v>
      </c>
      <c r="D8" s="6" t="n">
        <v>1623</v>
      </c>
    </row>
    <row r="9">
      <c r="A9" s="4" t="inlineStr">
        <is>
          <t>Interest expense, net of capitalized interest</t>
        </is>
      </c>
      <c r="B9" s="6" t="n">
        <v>78559</v>
      </c>
      <c r="C9" s="6" t="n">
        <v>67597</v>
      </c>
      <c r="D9" s="6" t="n">
        <v>47082</v>
      </c>
    </row>
    <row r="10">
      <c r="A10" s="4" t="inlineStr">
        <is>
          <t>Income tax provision (benefit)</t>
        </is>
      </c>
      <c r="B10" s="6" t="n">
        <v>33286</v>
      </c>
      <c r="C10" s="6" t="n">
        <v>36494</v>
      </c>
      <c r="D10" s="6" t="n">
        <v>18440</v>
      </c>
    </row>
    <row r="11">
      <c r="A11" s="4" t="inlineStr">
        <is>
          <t>Equity in (loss) earnings of affiliates</t>
        </is>
      </c>
      <c r="B11" s="6" t="n">
        <v>-83212</v>
      </c>
      <c r="C11" s="6" t="n">
        <v>14311</v>
      </c>
      <c r="D11" s="6" t="n">
        <v>13628</v>
      </c>
    </row>
    <row r="12">
      <c r="A12" s="4" t="inlineStr">
        <is>
          <t>Net financial earnings (loss)</t>
        </is>
      </c>
      <c r="B12" s="6" t="n">
        <v>207712</v>
      </c>
      <c r="C12" s="6" t="n">
        <v>165333</v>
      </c>
      <c r="D12" s="6" t="n">
        <v>129390</v>
      </c>
    </row>
    <row r="13">
      <c r="A13" s="4" t="inlineStr">
        <is>
          <t>Capital expenditures</t>
        </is>
      </c>
      <c r="B13" s="6" t="n">
        <v>624610</v>
      </c>
      <c r="C13" s="6" t="n">
        <v>448109</v>
      </c>
      <c r="D13" s="6" t="n">
        <v>525932</v>
      </c>
    </row>
    <row r="14">
      <c r="A14" s="4" t="inlineStr">
        <is>
          <t>Investments in equity investees</t>
        </is>
      </c>
      <c r="B14" s="6" t="n">
        <v>690</v>
      </c>
      <c r="C14" s="6" t="n">
        <v>2117</v>
      </c>
      <c r="D14" s="6" t="n">
        <v>4102</v>
      </c>
    </row>
    <row r="15">
      <c r="A15" s="4" t="inlineStr">
        <is>
          <t>Operating Segments</t>
        </is>
      </c>
    </row>
    <row r="16">
      <c r="A16" s="3" t="inlineStr">
        <is>
          <t>Segment Reporting Information [Line Items]</t>
        </is>
      </c>
    </row>
    <row r="17">
      <c r="A17" s="4" t="inlineStr">
        <is>
          <t>Operating revenues</t>
        </is>
      </c>
      <c r="B17" s="6" t="n">
        <v>2106511</v>
      </c>
      <c r="C17" s="6" t="n">
        <v>1907687</v>
      </c>
      <c r="D17" s="6" t="n">
        <v>2551683</v>
      </c>
    </row>
    <row r="18">
      <c r="A18" s="4" t="inlineStr">
        <is>
          <t>Depreciation and amortization</t>
        </is>
      </c>
      <c r="B18" s="6" t="n">
        <v>110683</v>
      </c>
      <c r="C18" s="6" t="n">
        <v>106628</v>
      </c>
      <c r="D18" s="6" t="n">
        <v>80480</v>
      </c>
    </row>
    <row r="19">
      <c r="A19" s="4" t="inlineStr">
        <is>
          <t>Interest income</t>
        </is>
      </c>
      <c r="B19" s="6" t="n">
        <v>2580</v>
      </c>
      <c r="C19" s="6" t="n">
        <v>4387</v>
      </c>
      <c r="D19" s="6" t="n">
        <v>5072</v>
      </c>
    </row>
    <row r="20">
      <c r="A20" s="4" t="inlineStr">
        <is>
          <t>Interest expense, net of capitalized interest</t>
        </is>
      </c>
      <c r="B20" s="6" t="n">
        <v>74505</v>
      </c>
      <c r="C20" s="6" t="n">
        <v>67628</v>
      </c>
      <c r="D20" s="6" t="n">
        <v>48370</v>
      </c>
    </row>
    <row r="21">
      <c r="A21" s="4" t="inlineStr">
        <is>
          <t>Income tax provision (benefit)</t>
        </is>
      </c>
      <c r="B21" s="6" t="n">
        <v>32430</v>
      </c>
      <c r="C21" s="6" t="n">
        <v>38687</v>
      </c>
      <c r="D21" s="6" t="n">
        <v>17385</v>
      </c>
    </row>
    <row r="22">
      <c r="A22" s="4" t="inlineStr">
        <is>
          <t>Net financial earnings (loss)</t>
        </is>
      </c>
      <c r="B22" s="6" t="n">
        <v>208327</v>
      </c>
      <c r="C22" s="6" t="n">
        <v>159451</v>
      </c>
      <c r="D22" s="6" t="n">
        <v>127572</v>
      </c>
    </row>
    <row r="23">
      <c r="A23" s="4" t="inlineStr">
        <is>
          <t>Capital expenditures</t>
        </is>
      </c>
      <c r="B23" s="6" t="n">
        <v>621980</v>
      </c>
      <c r="C23" s="6" t="n">
        <v>444879</v>
      </c>
      <c r="D23" s="6" t="n">
        <v>523448</v>
      </c>
    </row>
    <row r="24">
      <c r="A24" s="4" t="inlineStr">
        <is>
          <t>Operating Segments | Natural Gas Distribution</t>
        </is>
      </c>
    </row>
    <row r="25">
      <c r="A25" s="3" t="inlineStr">
        <is>
          <t>Segment Reporting Information [Line Items]</t>
        </is>
      </c>
    </row>
    <row r="26">
      <c r="A26" s="4" t="inlineStr">
        <is>
          <t>Utility</t>
        </is>
      </c>
      <c r="B26" s="6" t="n">
        <v>731796</v>
      </c>
      <c r="C26" s="6" t="n">
        <v>729923</v>
      </c>
      <c r="D26" s="6" t="n">
        <v>710793</v>
      </c>
    </row>
    <row r="27">
      <c r="A27" s="4" t="inlineStr">
        <is>
          <t>Operating revenues</t>
        </is>
      </c>
      <c r="B27" s="6" t="n">
        <v>731796</v>
      </c>
      <c r="C27" s="6" t="n">
        <v>729923</v>
      </c>
      <c r="D27" s="6" t="n">
        <v>710793</v>
      </c>
    </row>
    <row r="28">
      <c r="A28" s="4" t="inlineStr">
        <is>
          <t>Depreciation and amortization</t>
        </is>
      </c>
      <c r="B28" s="6" t="n">
        <v>80045</v>
      </c>
      <c r="C28" s="6" t="n">
        <v>71883</v>
      </c>
      <c r="D28" s="6" t="n">
        <v>57980</v>
      </c>
    </row>
    <row r="29">
      <c r="A29" s="4" t="inlineStr">
        <is>
          <t>Interest income</t>
        </is>
      </c>
      <c r="B29" s="6" t="n">
        <v>85</v>
      </c>
      <c r="C29" s="6" t="n">
        <v>538</v>
      </c>
      <c r="D29" s="6" t="n">
        <v>994</v>
      </c>
    </row>
    <row r="30">
      <c r="A30" s="4" t="inlineStr">
        <is>
          <t>Interest expense, net of capitalized interest</t>
        </is>
      </c>
      <c r="B30" s="6" t="n">
        <v>36405</v>
      </c>
      <c r="C30" s="6" t="n">
        <v>30975</v>
      </c>
      <c r="D30" s="6" t="n">
        <v>26134</v>
      </c>
    </row>
    <row r="31">
      <c r="A31" s="4" t="inlineStr">
        <is>
          <t>Income tax provision (benefit)</t>
        </is>
      </c>
      <c r="B31" s="6" t="n">
        <v>19054</v>
      </c>
      <c r="C31" s="6" t="n">
        <v>27021</v>
      </c>
      <c r="D31" s="6" t="n">
        <v>9434</v>
      </c>
    </row>
    <row r="32">
      <c r="A32" s="4" t="inlineStr">
        <is>
          <t>Net financial earnings (loss)</t>
        </is>
      </c>
      <c r="B32" s="6" t="n">
        <v>107375</v>
      </c>
      <c r="C32" s="6" t="n">
        <v>126902</v>
      </c>
      <c r="D32" s="6" t="n">
        <v>78062</v>
      </c>
    </row>
    <row r="33">
      <c r="A33" s="4" t="inlineStr">
        <is>
          <t>Capital expenditures</t>
        </is>
      </c>
      <c r="B33" s="6" t="n">
        <v>426628</v>
      </c>
      <c r="C33" s="6" t="n">
        <v>290040</v>
      </c>
      <c r="D33" s="6" t="n">
        <v>345004</v>
      </c>
    </row>
    <row r="34">
      <c r="A34" s="4" t="inlineStr">
        <is>
          <t>Operating Segments | Clean Energy Ventures</t>
        </is>
      </c>
    </row>
    <row r="35">
      <c r="A35" s="3" t="inlineStr">
        <is>
          <t>Segment Reporting Information [Line Items]</t>
        </is>
      </c>
    </row>
    <row r="36">
      <c r="A36" s="4" t="inlineStr">
        <is>
          <t>Nonutility</t>
        </is>
      </c>
      <c r="B36" s="6" t="n">
        <v>95275</v>
      </c>
      <c r="C36" s="6" t="n">
        <v>102617</v>
      </c>
      <c r="D36" s="6" t="n">
        <v>98099</v>
      </c>
    </row>
    <row r="37">
      <c r="A37" s="4" t="inlineStr">
        <is>
          <t>Operating revenues</t>
        </is>
      </c>
      <c r="B37" s="6" t="n">
        <v>95275</v>
      </c>
      <c r="C37" s="6" t="n">
        <v>102617</v>
      </c>
      <c r="D37" s="6" t="n">
        <v>98099</v>
      </c>
    </row>
    <row r="38">
      <c r="A38" s="4" t="inlineStr">
        <is>
          <t>Depreciation and amortization</t>
        </is>
      </c>
      <c r="B38" s="6" t="n">
        <v>20567</v>
      </c>
      <c r="C38" s="6" t="n">
        <v>25329</v>
      </c>
      <c r="D38" s="6" t="n">
        <v>22376</v>
      </c>
    </row>
    <row r="39">
      <c r="A39" s="4" t="inlineStr">
        <is>
          <t>Interest income</t>
        </is>
      </c>
      <c r="B39" s="6" t="n">
        <v>241</v>
      </c>
      <c r="C39" s="6" t="n">
        <v>240</v>
      </c>
      <c r="D39" s="6" t="n">
        <v>0</v>
      </c>
    </row>
    <row r="40">
      <c r="A40" s="4" t="inlineStr">
        <is>
          <t>Interest expense, net of capitalized interest</t>
        </is>
      </c>
      <c r="B40" s="6" t="n">
        <v>22548</v>
      </c>
      <c r="C40" s="6" t="n">
        <v>20253</v>
      </c>
      <c r="D40" s="6" t="n">
        <v>14846</v>
      </c>
    </row>
    <row r="41">
      <c r="A41" s="4" t="inlineStr">
        <is>
          <t>Income tax provision (benefit)</t>
        </is>
      </c>
      <c r="B41" s="6" t="n">
        <v>5048</v>
      </c>
      <c r="C41" s="6" t="n">
        <v>11034</v>
      </c>
      <c r="D41" s="6" t="n">
        <v>7270</v>
      </c>
    </row>
    <row r="42">
      <c r="A42" s="4" t="inlineStr">
        <is>
          <t>Net financial earnings (loss)</t>
        </is>
      </c>
      <c r="B42" s="6" t="n">
        <v>16789</v>
      </c>
      <c r="C42" s="6" t="n">
        <v>22111</v>
      </c>
      <c r="D42" s="6" t="n">
        <v>31903</v>
      </c>
    </row>
    <row r="43">
      <c r="A43" s="4" t="inlineStr">
        <is>
          <t>Capital expenditures</t>
        </is>
      </c>
      <c r="B43" s="6" t="n">
        <v>87852</v>
      </c>
      <c r="C43" s="6" t="n">
        <v>133841</v>
      </c>
      <c r="D43" s="6" t="n">
        <v>157828</v>
      </c>
    </row>
    <row r="44">
      <c r="A44" s="4" t="inlineStr">
        <is>
          <t>Operating Segments | Energy Services</t>
        </is>
      </c>
    </row>
    <row r="45">
      <c r="A45" s="3" t="inlineStr">
        <is>
          <t>Segment Reporting Information [Line Items]</t>
        </is>
      </c>
    </row>
    <row r="46">
      <c r="A46" s="4" t="inlineStr">
        <is>
          <t>Nonutility</t>
        </is>
      </c>
      <c r="B46" s="6" t="n">
        <v>1228846</v>
      </c>
      <c r="C46" s="6" t="n">
        <v>1029303</v>
      </c>
      <c r="D46" s="6" t="n">
        <v>1734553</v>
      </c>
    </row>
    <row r="47">
      <c r="A47" s="4" t="inlineStr">
        <is>
          <t>Operating revenues</t>
        </is>
      </c>
      <c r="B47" s="6" t="n">
        <v>1228846</v>
      </c>
      <c r="C47" s="6" t="n">
        <v>1029303</v>
      </c>
      <c r="D47" s="6" t="n">
        <v>1734553</v>
      </c>
    </row>
    <row r="48">
      <c r="A48" s="4" t="inlineStr">
        <is>
          <t>Depreciation and amortization</t>
        </is>
      </c>
      <c r="B48" s="6" t="n">
        <v>111</v>
      </c>
      <c r="C48" s="6" t="n">
        <v>123</v>
      </c>
      <c r="D48" s="6" t="n">
        <v>118</v>
      </c>
    </row>
    <row r="49">
      <c r="A49" s="4" t="inlineStr">
        <is>
          <t>Interest income</t>
        </is>
      </c>
      <c r="B49" s="6" t="n">
        <v>11</v>
      </c>
      <c r="C49" s="6" t="n">
        <v>99</v>
      </c>
      <c r="D49" s="6" t="n">
        <v>78</v>
      </c>
    </row>
    <row r="50">
      <c r="A50" s="4" t="inlineStr">
        <is>
          <t>Interest expense, net of capitalized interest</t>
        </is>
      </c>
      <c r="B50" s="6" t="n">
        <v>2204</v>
      </c>
      <c r="C50" s="6" t="n">
        <v>3276</v>
      </c>
      <c r="D50" s="6" t="n">
        <v>5205</v>
      </c>
    </row>
    <row r="51">
      <c r="A51" s="4" t="inlineStr">
        <is>
          <t>Income tax provision (benefit)</t>
        </is>
      </c>
      <c r="B51" s="6" t="n">
        <v>18371</v>
      </c>
      <c r="C51" s="6" t="n">
        <v>-3615</v>
      </c>
      <c r="D51" s="6" t="n">
        <v>-1573</v>
      </c>
    </row>
    <row r="52">
      <c r="A52" s="4" t="inlineStr">
        <is>
          <t>Net financial earnings (loss)</t>
        </is>
      </c>
      <c r="B52" s="6" t="n">
        <v>71117</v>
      </c>
      <c r="C52" s="6" t="n">
        <v>-7873</v>
      </c>
      <c r="D52" s="6" t="n">
        <v>2918</v>
      </c>
    </row>
    <row r="53">
      <c r="A53" s="4" t="inlineStr">
        <is>
          <t>Operating Segments | Storage and Transportation</t>
        </is>
      </c>
    </row>
    <row r="54">
      <c r="A54" s="3" t="inlineStr">
        <is>
          <t>Segment Reporting Information [Line Items]</t>
        </is>
      </c>
    </row>
    <row r="55">
      <c r="A55" s="4" t="inlineStr">
        <is>
          <t>Nonutility</t>
        </is>
      </c>
      <c r="B55" s="6" t="n">
        <v>49252</v>
      </c>
      <c r="C55" s="6" t="n">
        <v>42015</v>
      </c>
      <c r="D55" s="6" t="n">
        <v>0</v>
      </c>
    </row>
    <row r="56">
      <c r="A56" s="4" t="inlineStr">
        <is>
          <t>Operating revenues</t>
        </is>
      </c>
      <c r="B56" s="6" t="n">
        <v>49252</v>
      </c>
      <c r="C56" s="6" t="n">
        <v>42015</v>
      </c>
      <c r="D56" s="6" t="n">
        <v>0</v>
      </c>
    </row>
    <row r="57">
      <c r="A57" s="4" t="inlineStr">
        <is>
          <t>Depreciation and amortization</t>
        </is>
      </c>
      <c r="B57" s="6" t="n">
        <v>9960</v>
      </c>
      <c r="C57" s="6" t="n">
        <v>9293</v>
      </c>
      <c r="D57" s="6" t="n">
        <v>6</v>
      </c>
    </row>
    <row r="58">
      <c r="A58" s="4" t="inlineStr">
        <is>
          <t>Interest income</t>
        </is>
      </c>
      <c r="B58" s="6" t="n">
        <v>2243</v>
      </c>
      <c r="C58" s="6" t="n">
        <v>3510</v>
      </c>
      <c r="D58" s="6" t="n">
        <v>4000</v>
      </c>
    </row>
    <row r="59">
      <c r="A59" s="4" t="inlineStr">
        <is>
          <t>Interest expense, net of capitalized interest</t>
        </is>
      </c>
      <c r="B59" s="6" t="n">
        <v>13348</v>
      </c>
      <c r="C59" s="6" t="n">
        <v>13124</v>
      </c>
      <c r="D59" s="6" t="n">
        <v>2185</v>
      </c>
    </row>
    <row r="60">
      <c r="A60" s="4" t="inlineStr">
        <is>
          <t>Income tax provision (benefit)</t>
        </is>
      </c>
      <c r="B60" s="6" t="n">
        <v>-10043</v>
      </c>
      <c r="C60" s="6" t="n">
        <v>4247</v>
      </c>
      <c r="D60" s="6" t="n">
        <v>2254</v>
      </c>
    </row>
    <row r="61">
      <c r="A61" s="4" t="inlineStr">
        <is>
          <t>Equity in (loss) earnings of affiliates</t>
        </is>
      </c>
      <c r="B61" s="6" t="n">
        <v>-81072</v>
      </c>
      <c r="C61" s="6" t="n">
        <v>15903</v>
      </c>
      <c r="D61" s="6" t="n">
        <v>15832</v>
      </c>
    </row>
    <row r="62">
      <c r="A62" s="4" t="inlineStr">
        <is>
          <t>Net financial earnings (loss)</t>
        </is>
      </c>
      <c r="B62" s="6" t="n">
        <v>13046</v>
      </c>
      <c r="C62" s="6" t="n">
        <v>18311</v>
      </c>
      <c r="D62" s="6" t="n">
        <v>14689</v>
      </c>
    </row>
    <row r="63">
      <c r="A63" s="4" t="inlineStr">
        <is>
          <t>Capital expenditures</t>
        </is>
      </c>
      <c r="B63" s="6" t="n">
        <v>107500</v>
      </c>
      <c r="C63" s="6" t="n">
        <v>20998</v>
      </c>
      <c r="D63" s="6" t="n">
        <v>20616</v>
      </c>
    </row>
    <row r="64">
      <c r="A64" s="4" t="inlineStr">
        <is>
          <t>Investments in equity investees</t>
        </is>
      </c>
      <c r="B64" s="6" t="n">
        <v>690</v>
      </c>
      <c r="C64" s="6" t="n">
        <v>2117</v>
      </c>
      <c r="D64" s="6" t="n">
        <v>4102</v>
      </c>
    </row>
    <row r="65">
      <c r="A65" s="4" t="inlineStr">
        <is>
          <t>Intercompany</t>
        </is>
      </c>
    </row>
    <row r="66">
      <c r="A66" s="3" t="inlineStr">
        <is>
          <t>Segment Reporting Information [Line Items]</t>
        </is>
      </c>
    </row>
    <row r="67">
      <c r="A67" s="4" t="inlineStr">
        <is>
          <t>Nonutility</t>
        </is>
      </c>
      <c r="B67" s="6" t="n">
        <v>785</v>
      </c>
      <c r="C67" s="6" t="n">
        <v>1207</v>
      </c>
      <c r="D67" s="6" t="n">
        <v>2302</v>
      </c>
    </row>
    <row r="68">
      <c r="A68" s="4" t="inlineStr">
        <is>
          <t>Intercompany | Energy Services</t>
        </is>
      </c>
    </row>
    <row r="69">
      <c r="A69" s="3" t="inlineStr">
        <is>
          <t>Segment Reporting Information [Line Items]</t>
        </is>
      </c>
    </row>
    <row r="70">
      <c r="A70" s="4" t="inlineStr">
        <is>
          <t>Nonutility</t>
        </is>
      </c>
      <c r="B70" s="6" t="n">
        <v>-426</v>
      </c>
      <c r="C70" s="6" t="n">
        <v>1116</v>
      </c>
      <c r="D70" s="6" t="n">
        <v>8238</v>
      </c>
    </row>
    <row r="71">
      <c r="A71" s="4" t="inlineStr">
        <is>
          <t>Intercompany | Storage and Transportation</t>
        </is>
      </c>
    </row>
    <row r="72">
      <c r="A72" s="3" t="inlineStr">
        <is>
          <t>Segment Reporting Information [Line Items]</t>
        </is>
      </c>
    </row>
    <row r="73">
      <c r="A73" s="4" t="inlineStr">
        <is>
          <t>Nonutility</t>
        </is>
      </c>
      <c r="B73" s="6" t="n">
        <v>1768</v>
      </c>
      <c r="C73" s="6" t="n">
        <v>2713</v>
      </c>
      <c r="D73" s="6" t="n">
        <v>0</v>
      </c>
    </row>
    <row r="74">
      <c r="A74" s="4" t="inlineStr">
        <is>
          <t>Home Services and Other</t>
        </is>
      </c>
    </row>
    <row r="75">
      <c r="A75" s="3" t="inlineStr">
        <is>
          <t>Segment Reporting Information [Line Items]</t>
        </is>
      </c>
    </row>
    <row r="76">
      <c r="A76" s="4" t="inlineStr">
        <is>
          <t>Nonutility</t>
        </is>
      </c>
      <c r="B76" s="6" t="n">
        <v>51444</v>
      </c>
      <c r="C76" s="6" t="n">
        <v>49810</v>
      </c>
      <c r="D76" s="6" t="n">
        <v>48600</v>
      </c>
    </row>
    <row r="77">
      <c r="A77" s="4" t="inlineStr">
        <is>
          <t>Operating revenues</t>
        </is>
      </c>
      <c r="B77" s="6" t="n">
        <v>51444</v>
      </c>
      <c r="C77" s="6" t="n">
        <v>49810</v>
      </c>
      <c r="D77" s="6" t="n">
        <v>48600</v>
      </c>
    </row>
    <row r="78">
      <c r="A78" s="4" t="inlineStr">
        <is>
          <t>Depreciation and amortization</t>
        </is>
      </c>
      <c r="B78" s="6" t="n">
        <v>980</v>
      </c>
      <c r="C78" s="6" t="n">
        <v>1032</v>
      </c>
      <c r="D78" s="6" t="n">
        <v>914</v>
      </c>
    </row>
    <row r="79">
      <c r="A79" s="4" t="inlineStr">
        <is>
          <t>Interest income</t>
        </is>
      </c>
      <c r="B79" s="6" t="n">
        <v>522</v>
      </c>
      <c r="C79" s="6" t="n">
        <v>8633</v>
      </c>
      <c r="D79" s="6" t="n">
        <v>1942</v>
      </c>
    </row>
    <row r="80">
      <c r="A80" s="4" t="inlineStr">
        <is>
          <t>Interest expense, net of capitalized interest</t>
        </is>
      </c>
      <c r="B80" s="6" t="n">
        <v>4054</v>
      </c>
      <c r="C80" s="6" t="n">
        <v>10327</v>
      </c>
      <c r="D80" s="6" t="n">
        <v>1535</v>
      </c>
    </row>
    <row r="81">
      <c r="A81" s="4" t="inlineStr">
        <is>
          <t>Income tax provision (benefit)</t>
        </is>
      </c>
      <c r="B81" s="6" t="n">
        <v>-196</v>
      </c>
      <c r="C81" s="6" t="n">
        <v>-2478</v>
      </c>
      <c r="D81" s="6" t="n">
        <v>1428</v>
      </c>
    </row>
    <row r="82">
      <c r="A82" s="4" t="inlineStr">
        <is>
          <t>Net financial earnings (loss)</t>
        </is>
      </c>
      <c r="B82" s="6" t="n">
        <v>-826</v>
      </c>
      <c r="C82" s="6" t="n">
        <v>5784</v>
      </c>
      <c r="D82" s="6" t="n">
        <v>1911</v>
      </c>
    </row>
    <row r="83">
      <c r="A83" s="4" t="inlineStr">
        <is>
          <t>Capital expenditures</t>
        </is>
      </c>
      <c r="B83" s="6" t="n">
        <v>2630</v>
      </c>
      <c r="C83" s="6" t="n">
        <v>3230</v>
      </c>
      <c r="D83" s="6" t="n">
        <v>2484</v>
      </c>
    </row>
    <row r="84">
      <c r="A84" s="4" t="inlineStr">
        <is>
          <t>Eliminations</t>
        </is>
      </c>
    </row>
    <row r="85">
      <c r="A85" s="3" t="inlineStr">
        <is>
          <t>Segment Reporting Information [Line Items]</t>
        </is>
      </c>
    </row>
    <row r="86">
      <c r="A86" s="4" t="inlineStr">
        <is>
          <t>Nonutility</t>
        </is>
      </c>
      <c r="B86" s="6" t="n">
        <v>-2127</v>
      </c>
      <c r="C86" s="6" t="n">
        <v>-5036</v>
      </c>
      <c r="D86" s="6" t="n">
        <v>-10540</v>
      </c>
    </row>
    <row r="87">
      <c r="A87" s="4" t="inlineStr">
        <is>
          <t>Depreciation and amortization</t>
        </is>
      </c>
      <c r="B87" s="6" t="n">
        <v>-276</v>
      </c>
      <c r="C87" s="6" t="n">
        <v>-292</v>
      </c>
      <c r="D87" s="6" t="n">
        <v>-285</v>
      </c>
    </row>
    <row r="88">
      <c r="A88" s="4" t="inlineStr">
        <is>
          <t>Interest income</t>
        </is>
      </c>
      <c r="B88" s="6" t="n">
        <v>-935</v>
      </c>
      <c r="C88" s="6" t="n">
        <v>-10061</v>
      </c>
      <c r="D88" s="6" t="n">
        <v>-5391</v>
      </c>
    </row>
    <row r="89">
      <c r="A89" s="4" t="inlineStr">
        <is>
          <t>Interest expense, net of capitalized interest</t>
        </is>
      </c>
      <c r="B89" s="6" t="n">
        <v>0</v>
      </c>
      <c r="C89" s="6" t="n">
        <v>-10358</v>
      </c>
      <c r="D89" s="6" t="n">
        <v>-2823</v>
      </c>
    </row>
    <row r="90">
      <c r="A90" s="4" t="inlineStr">
        <is>
          <t>Income tax provision (benefit)</t>
        </is>
      </c>
      <c r="B90" s="6" t="n">
        <v>1052</v>
      </c>
      <c r="C90" s="6" t="n">
        <v>285</v>
      </c>
      <c r="D90" s="6" t="n">
        <v>-373</v>
      </c>
    </row>
    <row r="91">
      <c r="A91" s="4" t="inlineStr">
        <is>
          <t>Equity in (loss) earnings of affiliates</t>
        </is>
      </c>
      <c r="B91" s="6" t="n">
        <v>-2140</v>
      </c>
      <c r="C91" s="6" t="n">
        <v>-1592</v>
      </c>
      <c r="D91" s="6" t="n">
        <v>-2204</v>
      </c>
    </row>
    <row r="92">
      <c r="A92" s="4" t="inlineStr">
        <is>
          <t>Net financial earnings (loss)</t>
        </is>
      </c>
      <c r="B92" s="5" t="n">
        <v>211</v>
      </c>
      <c r="C92" s="5" t="n">
        <v>98</v>
      </c>
      <c r="D92" s="5" t="n">
        <v>-9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ING SEGMENT AND OTHER OPERATIONS DATA - RECONCILIATION OF SEGMENT ASSETS TO CONSOLIDATED (Details) - USD ($) $ in Thousands</t>
        </is>
      </c>
      <c r="B1" s="2" t="inlineStr">
        <is>
          <t>Sep. 30, 2021</t>
        </is>
      </c>
      <c r="C1" s="2" t="inlineStr">
        <is>
          <t>Sep. 30, 2020</t>
        </is>
      </c>
      <c r="D1" s="2" t="inlineStr">
        <is>
          <t>Sep. 30, 2019</t>
        </is>
      </c>
    </row>
    <row r="2">
      <c r="A2" s="3" t="inlineStr">
        <is>
          <t>Segment Reporting, Asset Reconciling Item [Line Items]</t>
        </is>
      </c>
    </row>
    <row r="3">
      <c r="A3" s="4" t="inlineStr">
        <is>
          <t>Total assets</t>
        </is>
      </c>
      <c r="B3" s="5" t="n">
        <v>5722278</v>
      </c>
      <c r="C3" s="5" t="n">
        <v>5316477</v>
      </c>
      <c r="D3" s="5" t="n">
        <v>4157942</v>
      </c>
    </row>
    <row r="4">
      <c r="A4" s="4" t="inlineStr">
        <is>
          <t>Operating Segments</t>
        </is>
      </c>
    </row>
    <row r="5">
      <c r="A5" s="3" t="inlineStr">
        <is>
          <t>Segment Reporting, Asset Reconciling Item [Line Items]</t>
        </is>
      </c>
    </row>
    <row r="6">
      <c r="A6" s="4" t="inlineStr">
        <is>
          <t>Total assets</t>
        </is>
      </c>
      <c r="B6" s="6" t="n">
        <v>5850079</v>
      </c>
      <c r="C6" s="6" t="n">
        <v>5435389</v>
      </c>
      <c r="D6" s="6" t="n">
        <v>4290550</v>
      </c>
    </row>
    <row r="7">
      <c r="A7" s="4" t="inlineStr">
        <is>
          <t>Operating Segments | Natural Gas Distribution</t>
        </is>
      </c>
    </row>
    <row r="8">
      <c r="A8" s="3" t="inlineStr">
        <is>
          <t>Segment Reporting, Asset Reconciling Item [Line Items]</t>
        </is>
      </c>
    </row>
    <row r="9">
      <c r="A9" s="4" t="inlineStr">
        <is>
          <t>Total assets</t>
        </is>
      </c>
      <c r="B9" s="6" t="n">
        <v>3707461</v>
      </c>
      <c r="C9" s="6" t="n">
        <v>3531477</v>
      </c>
      <c r="D9" s="6" t="n">
        <v>3064309</v>
      </c>
    </row>
    <row r="10">
      <c r="A10" s="4" t="inlineStr">
        <is>
          <t>Operating Segments | Clean Energy Ventures</t>
        </is>
      </c>
    </row>
    <row r="11">
      <c r="A11" s="3" t="inlineStr">
        <is>
          <t>Segment Reporting, Asset Reconciling Item [Line Items]</t>
        </is>
      </c>
    </row>
    <row r="12">
      <c r="A12" s="4" t="inlineStr">
        <is>
          <t>Total assets</t>
        </is>
      </c>
      <c r="B12" s="6" t="n">
        <v>914788</v>
      </c>
      <c r="C12" s="6" t="n">
        <v>814277</v>
      </c>
      <c r="D12" s="6" t="n">
        <v>694439</v>
      </c>
    </row>
    <row r="13">
      <c r="A13" s="4" t="inlineStr">
        <is>
          <t>Operating Segments | Energy Services</t>
        </is>
      </c>
    </row>
    <row r="14">
      <c r="A14" s="3" t="inlineStr">
        <is>
          <t>Segment Reporting, Asset Reconciling Item [Line Items]</t>
        </is>
      </c>
    </row>
    <row r="15">
      <c r="A15" s="4" t="inlineStr">
        <is>
          <t>Total assets</t>
        </is>
      </c>
      <c r="B15" s="6" t="n">
        <v>365423</v>
      </c>
      <c r="C15" s="6" t="n">
        <v>244836</v>
      </c>
      <c r="D15" s="6" t="n">
        <v>290847</v>
      </c>
    </row>
    <row r="16">
      <c r="A16" s="4" t="inlineStr">
        <is>
          <t>Operating Segments | Storage and Transportation</t>
        </is>
      </c>
    </row>
    <row r="17">
      <c r="A17" s="3" t="inlineStr">
        <is>
          <t>Segment Reporting, Asset Reconciling Item [Line Items]</t>
        </is>
      </c>
    </row>
    <row r="18">
      <c r="A18" s="4" t="inlineStr">
        <is>
          <t>Total assets</t>
        </is>
      </c>
      <c r="B18" s="6" t="n">
        <v>862407</v>
      </c>
      <c r="C18" s="6" t="n">
        <v>844799</v>
      </c>
      <c r="D18" s="6" t="n">
        <v>240955</v>
      </c>
    </row>
    <row r="19">
      <c r="A19" s="4" t="inlineStr">
        <is>
          <t>Home Services and Other</t>
        </is>
      </c>
    </row>
    <row r="20">
      <c r="A20" s="3" t="inlineStr">
        <is>
          <t>Segment Reporting, Asset Reconciling Item [Line Items]</t>
        </is>
      </c>
    </row>
    <row r="21">
      <c r="A21" s="4" t="inlineStr">
        <is>
          <t>Total assets</t>
        </is>
      </c>
      <c r="B21" s="6" t="n">
        <v>162134</v>
      </c>
      <c r="C21" s="6" t="n">
        <v>138375</v>
      </c>
      <c r="D21" s="6" t="n">
        <v>104411</v>
      </c>
    </row>
    <row r="22">
      <c r="A22" s="4" t="inlineStr">
        <is>
          <t>Eliminations</t>
        </is>
      </c>
    </row>
    <row r="23">
      <c r="A23" s="3" t="inlineStr">
        <is>
          <t>Segment Reporting, Asset Reconciling Item [Line Items]</t>
        </is>
      </c>
    </row>
    <row r="24">
      <c r="A24" s="4" t="inlineStr">
        <is>
          <t>Total assets</t>
        </is>
      </c>
      <c r="B24" s="5" t="n">
        <v>-289935</v>
      </c>
      <c r="C24" s="5" t="n">
        <v>-257287</v>
      </c>
      <c r="D24" s="5" t="n">
        <v>-23701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SEGMENT AND OTHER OPERATIONS DATA - NET FINANCIAL EARNINGS LOSS RECONCILIATION (Details) - USD ($) $ in Thousands</t>
        </is>
      </c>
      <c r="B1" s="2" t="inlineStr">
        <is>
          <t>12 Months Ended</t>
        </is>
      </c>
    </row>
    <row r="2">
      <c r="B2" s="2" t="inlineStr">
        <is>
          <t>Sep. 30, 2021</t>
        </is>
      </c>
      <c r="C2" s="2" t="inlineStr">
        <is>
          <t>Sep. 30, 2020</t>
        </is>
      </c>
      <c r="D2" s="2" t="inlineStr">
        <is>
          <t>Sep. 30, 2019</t>
        </is>
      </c>
    </row>
    <row r="3">
      <c r="A3" s="3" t="inlineStr">
        <is>
          <t>Segment Reporting [Abstract]</t>
        </is>
      </c>
    </row>
    <row r="4">
      <c r="A4" s="4" t="inlineStr">
        <is>
          <t>Net financial earnings</t>
        </is>
      </c>
      <c r="B4" s="5" t="n">
        <v>207712</v>
      </c>
      <c r="C4" s="5" t="n">
        <v>165333</v>
      </c>
      <c r="D4" s="5" t="n">
        <v>129390</v>
      </c>
    </row>
    <row r="5">
      <c r="A5" s="3" t="inlineStr">
        <is>
          <t>Less:</t>
        </is>
      </c>
    </row>
    <row r="6">
      <c r="A6" s="4" t="inlineStr">
        <is>
          <t>Unrealized loss (gain) on derivative instruments and related transactions</t>
        </is>
      </c>
      <c r="B6" s="6" t="n">
        <v>54203</v>
      </c>
      <c r="C6" s="6" t="n">
        <v>-9644</v>
      </c>
      <c r="D6" s="6" t="n">
        <v>2881</v>
      </c>
    </row>
    <row r="7">
      <c r="A7" s="4" t="inlineStr">
        <is>
          <t>Unrealized loss (gain) on derivative instruments and related transactions, tax effect</t>
        </is>
      </c>
      <c r="B7" s="6" t="n">
        <v>-12887</v>
      </c>
      <c r="C7" s="6" t="n">
        <v>2296</v>
      </c>
      <c r="D7" s="6" t="n">
        <v>-711</v>
      </c>
    </row>
    <row r="8">
      <c r="A8" s="4" t="inlineStr">
        <is>
          <t>Effects of economic hedging related to natural gas inventory</t>
        </is>
      </c>
      <c r="B8" s="6" t="n">
        <v>-42405</v>
      </c>
      <c r="C8" s="6" t="n">
        <v>12690</v>
      </c>
      <c r="D8" s="6" t="n">
        <v>4309</v>
      </c>
    </row>
    <row r="9">
      <c r="A9" s="4" t="inlineStr">
        <is>
          <t>Effects of economic hedging related to natural gas inventory, tax effect</t>
        </is>
      </c>
      <c r="B9" s="6" t="n">
        <v>10078</v>
      </c>
      <c r="C9" s="6" t="n">
        <v>-3016</v>
      </c>
      <c r="D9" s="6" t="n">
        <v>-1024</v>
      </c>
    </row>
    <row r="10">
      <c r="A10" s="4" t="inlineStr">
        <is>
          <t>Impairment of equity method investment</t>
        </is>
      </c>
      <c r="B10" s="6" t="n">
        <v>92000</v>
      </c>
      <c r="C10" s="6" t="n">
        <v>0</v>
      </c>
      <c r="D10" s="6" t="n">
        <v>0</v>
      </c>
    </row>
    <row r="11">
      <c r="A11" s="4" t="inlineStr">
        <is>
          <t>Impairment of equity method investment, tax effect</t>
        </is>
      </c>
      <c r="B11" s="6" t="n">
        <v>-11167</v>
      </c>
      <c r="C11" s="6" t="n">
        <v>0</v>
      </c>
      <c r="D11" s="6" t="n">
        <v>0</v>
      </c>
    </row>
    <row r="12">
      <c r="A12" s="4" t="inlineStr">
        <is>
          <t>NET INCOME</t>
        </is>
      </c>
      <c r="B12" s="5" t="n">
        <v>117890</v>
      </c>
      <c r="C12" s="5" t="n">
        <v>163007</v>
      </c>
      <c r="D12" s="5" t="n">
        <v>12393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7" customWidth="1" min="2" max="2"/>
    <col width="24" customWidth="1" min="3" max="3"/>
    <col width="14" customWidth="1" min="4" max="4"/>
    <col width="32" customWidth="1" min="5" max="5"/>
    <col width="21" customWidth="1" min="6" max="6"/>
    <col width="21" customWidth="1" min="7" max="7"/>
    <col width="14" customWidth="1" min="8" max="8"/>
  </cols>
  <sheetData>
    <row r="1">
      <c r="A1" s="1" t="inlineStr">
        <is>
          <t>RELATED PARTY TRANSACTIONS (Details) $ in Thousands</t>
        </is>
      </c>
      <c r="B1" s="2" t="inlineStr">
        <is>
          <t>Feb. 19, 2021DTH</t>
        </is>
      </c>
      <c r="C1" s="2" t="inlineStr">
        <is>
          <t>Apr. 01, 2010USD ($)Bcf</t>
        </is>
      </c>
      <c r="D1" s="2" t="inlineStr">
        <is>
          <t>Mar. 31, 2021</t>
        </is>
      </c>
      <c r="E1" s="2" t="inlineStr">
        <is>
          <t>Sep. 30, 2021USD ($)DTHleaseBcf</t>
        </is>
      </c>
      <c r="F1" s="2" t="inlineStr">
        <is>
          <t>Sep. 30, 2020USD ($)</t>
        </is>
      </c>
      <c r="G1" s="2" t="inlineStr">
        <is>
          <t>Sep. 30, 2019USD ($)</t>
        </is>
      </c>
      <c r="H1" s="2" t="inlineStr">
        <is>
          <t>Jul. 31, 2021</t>
        </is>
      </c>
    </row>
    <row r="2">
      <c r="A2" s="3" t="inlineStr">
        <is>
          <t>Related Party Transaction [Line Items]</t>
        </is>
      </c>
    </row>
    <row r="3">
      <c r="A3" s="4" t="inlineStr">
        <is>
          <t>Demand fees recognized pertaining to related party agreement</t>
        </is>
      </c>
      <c r="E3" s="5" t="n">
        <v>7013</v>
      </c>
      <c r="F3" s="5" t="n">
        <v>6083</v>
      </c>
      <c r="G3" s="5" t="n">
        <v>7948</v>
      </c>
    </row>
    <row r="4">
      <c r="A4" s="4" t="inlineStr">
        <is>
          <t>Due to related parties</t>
        </is>
      </c>
      <c r="E4" s="5" t="n">
        <v>861</v>
      </c>
      <c r="F4" s="6" t="n">
        <v>791</v>
      </c>
    </row>
    <row r="5">
      <c r="A5" s="4" t="inlineStr">
        <is>
          <t>Number of asset management agreements | lease</t>
        </is>
      </c>
      <c r="E5" s="6" t="n">
        <v>2</v>
      </c>
    </row>
    <row r="6">
      <c r="A6" s="4" t="inlineStr">
        <is>
          <t>NJNG to NJRES Affiliate</t>
        </is>
      </c>
    </row>
    <row r="7">
      <c r="A7" s="3" t="inlineStr">
        <is>
          <t>Related Party Transaction [Line Items]</t>
        </is>
      </c>
    </row>
    <row r="8">
      <c r="A8" s="4" t="inlineStr">
        <is>
          <t>Asset management agreement, period</t>
        </is>
      </c>
      <c r="C8" s="4" t="inlineStr">
        <is>
          <t>5 years</t>
        </is>
      </c>
    </row>
    <row r="9">
      <c r="A9" s="4" t="inlineStr">
        <is>
          <t>NJNG to Steckman RIdge Affiliate - National Gas Distribution</t>
        </is>
      </c>
    </row>
    <row r="10">
      <c r="A10" s="3" t="inlineStr">
        <is>
          <t>Related Party Transaction [Line Items]</t>
        </is>
      </c>
    </row>
    <row r="11">
      <c r="A11" s="4" t="inlineStr">
        <is>
          <t>Natural gas sold at cost under asset management agreement (in Bcf) | Bcf</t>
        </is>
      </c>
      <c r="C11" s="6" t="n">
        <v>3</v>
      </c>
    </row>
    <row r="12">
      <c r="A12" s="4" t="inlineStr">
        <is>
          <t>Approximate annual demand fees under agreement</t>
        </is>
      </c>
      <c r="C12" s="5" t="n">
        <v>9300</v>
      </c>
    </row>
    <row r="13">
      <c r="A13" s="4" t="inlineStr">
        <is>
          <t>Demand fees recognized pertaining to related party agreement</t>
        </is>
      </c>
      <c r="E13" s="5" t="n">
        <v>6449</v>
      </c>
      <c r="F13" s="6" t="n">
        <v>5900</v>
      </c>
      <c r="G13" s="6" t="n">
        <v>5814</v>
      </c>
    </row>
    <row r="14">
      <c r="A14" s="4" t="inlineStr">
        <is>
          <t>Due to related parties</t>
        </is>
      </c>
      <c r="E14" s="6" t="n">
        <v>778</v>
      </c>
      <c r="F14" s="6" t="n">
        <v>775</v>
      </c>
    </row>
    <row r="15">
      <c r="A15" s="4" t="inlineStr">
        <is>
          <t>NJRES to Steckman Ridge Affiliate - Energy Services</t>
        </is>
      </c>
    </row>
    <row r="16">
      <c r="A16" s="3" t="inlineStr">
        <is>
          <t>Related Party Transaction [Line Items]</t>
        </is>
      </c>
    </row>
    <row r="17">
      <c r="A17" s="4" t="inlineStr">
        <is>
          <t>Demand fees recognized pertaining to related party agreement</t>
        </is>
      </c>
      <c r="E17" s="6" t="n">
        <v>564</v>
      </c>
      <c r="F17" s="6" t="n">
        <v>183</v>
      </c>
      <c r="G17" s="5" t="n">
        <v>2134</v>
      </c>
    </row>
    <row r="18">
      <c r="A18" s="4" t="inlineStr">
        <is>
          <t>Due to related parties</t>
        </is>
      </c>
      <c r="E18" s="5" t="n">
        <v>83</v>
      </c>
      <c r="F18" s="5" t="n">
        <v>16</v>
      </c>
    </row>
    <row r="19">
      <c r="A19" s="4" t="inlineStr">
        <is>
          <t>NJN G to Adelphia Affiliate</t>
        </is>
      </c>
    </row>
    <row r="20">
      <c r="A20" s="3" t="inlineStr">
        <is>
          <t>Related Party Transaction [Line Items]</t>
        </is>
      </c>
    </row>
    <row r="21">
      <c r="A21" s="4" t="inlineStr">
        <is>
          <t>Transportation precedent agreement term</t>
        </is>
      </c>
      <c r="E21" s="4" t="inlineStr">
        <is>
          <t>5 years</t>
        </is>
      </c>
    </row>
    <row r="22">
      <c r="A22" s="4" t="inlineStr">
        <is>
          <t>Transportation capacity under precedent agreement from NJNG with PennEast (in Dths per day) | DTH</t>
        </is>
      </c>
      <c r="E22" s="6" t="n">
        <v>130000</v>
      </c>
    </row>
    <row r="23">
      <c r="A23" s="4" t="inlineStr">
        <is>
          <t>Leaf River Energy Center LLC</t>
        </is>
      </c>
    </row>
    <row r="24">
      <c r="A24" s="3" t="inlineStr">
        <is>
          <t>Related Party Transaction [Line Items]</t>
        </is>
      </c>
    </row>
    <row r="25">
      <c r="A25" s="4" t="inlineStr">
        <is>
          <t>Natural gas sold at cost under asset management agreement (in Bcf) | Bcf</t>
        </is>
      </c>
      <c r="E25" s="6" t="n">
        <v>3</v>
      </c>
    </row>
    <row r="26">
      <c r="A26" s="4" t="inlineStr">
        <is>
          <t>Storage capacity agreement term</t>
        </is>
      </c>
      <c r="E26" s="4" t="inlineStr">
        <is>
          <t>5 years</t>
        </is>
      </c>
    </row>
    <row r="27">
      <c r="A27" s="4" t="inlineStr">
        <is>
          <t>Storage capacity park and loan agreement | DTH</t>
        </is>
      </c>
      <c r="B27" s="6" t="n">
        <v>330000</v>
      </c>
    </row>
    <row r="28">
      <c r="A28" s="4" t="inlineStr">
        <is>
          <t>NJNG And Clean Energy Ventures To PPA</t>
        </is>
      </c>
    </row>
    <row r="29">
      <c r="A29" s="3" t="inlineStr">
        <is>
          <t>Related Party Transaction [Line Items]</t>
        </is>
      </c>
    </row>
    <row r="30">
      <c r="A30" s="4" t="inlineStr">
        <is>
          <t>Sublease agreement term</t>
        </is>
      </c>
      <c r="D30" s="4" t="inlineStr">
        <is>
          <t>15 years</t>
        </is>
      </c>
    </row>
    <row r="31">
      <c r="A31" s="4" t="inlineStr">
        <is>
          <t>NJNG To NJR Subsidiaries</t>
        </is>
      </c>
    </row>
    <row r="32">
      <c r="A32" s="3" t="inlineStr">
        <is>
          <t>Related Party Transaction [Line Items]</t>
        </is>
      </c>
    </row>
    <row r="33">
      <c r="A33" s="4" t="inlineStr">
        <is>
          <t>Lease contract term</t>
        </is>
      </c>
      <c r="H33" s="4" t="inlineStr">
        <is>
          <t>16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1</t>
        </is>
      </c>
    </row>
    <row r="3">
      <c r="A3" s="3" t="inlineStr">
        <is>
          <t>Revenue from Contract with Customer [Abstract]</t>
        </is>
      </c>
    </row>
    <row r="4">
      <c r="A4" s="4" t="inlineStr">
        <is>
          <t>REVENUE</t>
        </is>
      </c>
      <c r="B4" s="4" t="inlineStr">
        <is>
          <t xml:space="preserve">3. REVENUE Revenue is recognized when a performance obligation is satisfied by transferring control of a product or service to a customer. Revenue is measured based on consideration specified in a contract with a customer using the output method of progress. The Company elected to apply the invoice practical expedient for recognizing revenue, whereby the amounts invoiced to customers represent the value to the customer and the Company’s performance completion as of the invoice date. Therefore the Company does not disclose related unsatisfied performance obligations. The Company also elected the practical expedient to exclude from the transaction price all sales taxes that are assessed by a governmental authority and therefore presents sales tax net in operating revenues on the Consolidated Statements of Operations. 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and wind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All wind assets were sold as of February 7,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TRECs, which are created for every MWh of electricity produced by a solar generator. The performance obligation of Clean Energy Ventures is to generate electricity and TRECs, which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Storage and Transportation Natural gas services The performance obligation of the Storage and Transportation segment is to provide the customer with storage and transportation services. Storage and Transportation generates revenues from firm storage contracts and transportation contracts, related usage fees for the use of storage space,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Storage and Transportation Natural gas services The performance obligation of the Storage and Transportation segment is to provide the customer with storage and transportation services. The Storage and Transportation segment generates revenues from hub services for the use of storage space, injection and withdrawal from the storage facility. Hub services include park and loan transactions and wheeling. Hub services revenues are recognized as services are performed.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 Disaggregated revenues from contracts with customers by product line and by reporting segment and other business operations during fiscal 2021, 2020 and 2019 are as follows: (Thousands) Natural Gas Distribution Clean Energy Ventures Energy Services Storage and Transportation Home Services Total 2021 Natural gas utility sales $ 694,635 — — — — $ 694,635 Natural gas services — — 26,933 51,020 — 77,953 Service contracts — — — — 33,250 33,250 Installations and maintenance — — — — 18,979 18,979 Renewable energy certificates — 4,571 — — — 4,571 Electricity sales — 25,270 — — — 25,270 Eliminations (1) — — — (1,768) (785) (2,553) Revenues from contracts with customers 694,635 29,841 26,933 49,252 51,444 852,105 Alternative revenue programs (2) (7,282) — — — — (7,282) Derivative instruments 44,443 65,434 (3) 1,201,487 — — 1,311,364 Eliminations (1) — — 426 — — 426 Revenues out of scope 37,161 65,434 1,201,913 — — 1,304,508 Total operating revenues $ 731,796 95,275 1,228,846 49,252 51,444 $ 2,156,613 2020 Natural gas utility sales $ 695,858 — — — — $ 695,858 Natural gas services — — 24,511 44,728 — 69,239 Service contracts — — — — 32,455 32,455 Installations and maintenance — — — — 18,562 18,562 Renewable energy certificates — 1,384 — — — 1,384 Electricity sales — 20,099 — — — 20,099 Eliminations (1) — — — (2,713) (1,207) (3,920) Revenues from contracts with customers 695,858 21,483 24,511 42,015 49,810 833,677 Alternative revenue programs (2) 15,750 — — — — 15,750 Derivative instruments 18,315 81,134 (3) 1,005,908 — — 1,105,357 Eliminations (1) — — (1,116) — — (1,116) Revenues out of scope 34,065 81,134 1,004,792 — — 1,119,991 Total operating revenues $ 729,923 102,617 1,029,303 42,015 49,810 $ 1,953,668 2019 Natural gas utility sales $ 680,151 — — — — 680,151 Natural gas services — — 31,459 — — 31,459 Service contracts — — — — 31,499 31,499 Installations and maintenance — — — — 19,403 19,403 Electricity sales — 22,121 — — — 22,121 Eliminations (1) — — — — (2,302) (2,302) Revenues from contracts with customers 680,151 22,121 31,459 — 48,600 782,331 Alternative revenue programs (2) 10,364 — — — — 10,364 Derivative instruments 20,278 75,978 (3) 1,711,332 — — 1,807,588 Eliminations (1) — — (8,238) — — (8,238) Revenues out of scope 30,642 75,978 1,703,094 — — 1,809,714 Total operating revenues $ 710,793 98,099 1,734,553 — 48,600 2,592,045 (1) Consists of transactions between subsidiaries that are eliminated in consolidation. (2) Includes CIP revenue. (3) Includes SREC revenue. Disaggregated revenues from contracts with customers by customer type and by reporting segment and other business operations during the fiscal years ended September 30, are as follows: (Thousands) Natural Gas Distribution Clean Energy Ventures Energy Services Storage and Transportation Home Services Total 2021 Residential $ 487,018 11,319 — — 50,689 $ 549,026 Commercial and industrial 124,519 18,522 26,933 49,252 755 219,981 Firm transportation 79,256 — — — — 79,256 Interruptible and off-tariff 3,842 — — — — 3,842 Revenues out of scope 37,161 65,434 1,201,913 — — 1,304,508 Total operating revenues $ 731,796 95,275 1,228,846 49,252 51,444 $ 2,156,613 2020 Residential $ 490,233 10,233 — — 48,867 $ 549,333 Commercial and industrial 129,946 11,250 24,511 42,015 943 208,665 Firm transportation 69,357 — — — — 69,357 Interruptible and off-tariff 6,322 — — — — 6,322 Revenues out of scope 34,065 81,134 1,004,792 — — 1,119,991 Total operating revenues $ 729,923 102,617 1,029,303 42,015 49,810 $ 1,953,668 2019 Residential $ 440,787 9,003 — — 47,655 $ 497,445 Commercial and industrial 171,357 13,118 31,459 — 945 216,879 Firm transportation 61,370 — — — — 61,370 Interruptible and off-tariff 6,637 — — — — 6,637 Revenues out of scope 30,642 75,978 1,703,094 — — 1,809,714 Total operating revenues $ 710,793 98,099 1,734,553 — 48,600 $ 2,592,045 Customer Accounts Receivable/Credit Balances and Deposits The timing of revenue recognition, customer billings and cash collections resulting in accounts receivables, billed and unbilled, and customers’ credit balances and deposits on the Consolidated Balance Sheets are as follows: Customer Accounts Receivable Customers' Credit (Thousands) Billed Unbilled Balances and Deposits Balance as of September 30, 2019 $ 139,263 $ 6,510 $ 27,116 (Decrease)/Increase (5,090) 2,716 (1,182) Balance as of September 30, 2020 134,173 9,226 25,934 Increase 78,665 1,125 6,652 Balance as of September 30, 2021 $ 212,838 $ 10,351 $ 32,586 The following table provides information about receivables, which are included within accounts receivable, billed and unbilled, and customers’ credit balances and deposits, respectively, on the Consolidated Balance Sheets as of September 30: (Thousands) Natural Gas Distribution Clean Energy Ventures Energy Services Storage and Transportation Home Services Total 2021 Customer accounts receivable Billed $ 54,514 5,534 147,087 3,956 1,747 $ 212,838 Unbilled 8,427 1,924 — — — 10,351 Customers' credit balances and deposits (32,586) — — — — (32,586) Total $ 30,355 7,458 147,087 3,956 1,747 $ 190,603 2020 Customer accounts receivable Billed $ 52,134 5,282 70,457 3,905 2,395 $ 134,173 Unbilled 7,842 1,384 — — — 9,226 Customers' credit balances and deposits (25,934) — — — — (25,934) Total $ 34,042 6,666 70,457 3,905 2,395 $ 117,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t>
        </is>
      </c>
      <c r="B1" s="2" t="inlineStr">
        <is>
          <t>12 Months Ended</t>
        </is>
      </c>
    </row>
    <row r="2">
      <c r="B2" s="2" t="inlineStr">
        <is>
          <t>Sep. 30, 2021</t>
        </is>
      </c>
    </row>
    <row r="3">
      <c r="A3" s="3" t="inlineStr">
        <is>
          <t>Regulated Operations [Abstract]</t>
        </is>
      </c>
    </row>
    <row r="4">
      <c r="A4" s="4" t="inlineStr">
        <is>
          <t>REGULATION</t>
        </is>
      </c>
      <c r="B4" s="4" t="inlineStr">
        <is>
          <t>4. REGULATION 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 As required by EDECA, NJNG’s rates are segregated into two primary components: the commodity portion, which represents the wholesale cost of natural gas, including the cost for interstate pipeline capacity to transport the natural gas to NJNG’s service territory; and the delivery portion, which represents the transportation of the commodity portion through NJNG’s natural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 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August 1, 2013. A draft management audit report was accepted by the BPU on July 23, 2014, for public comment. To date, NJNG has implemented all audit recommendations with the approval of BPU staff and is waiting for final BPU approval.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filings to the BPU for review of its BGSS, CIP and other programs and related rates. Annual rate changes are requested to be effective at the beginning of the following fiscal year. The current base rates include a weighted average cost of capital of 6.95 percent and a return on common equity of 9.6 percent. All rate and program changes are subject to proper notification and BPU review and approval. In addition, NJNG is permitted to implement certain BGSS rate changes on a provisional basis with proper notification to the BPU. Regulatory assets and liabilities included on the Consolidated Balance Sheets for NJNG are comprised of the following, as of September 30: (Thousands) 2021 2020 Regulatory assets-current New Jersey Clean Energy Program $ 16,308 $ 15,570 Conservation Incentive Program 11,839 19,120 Other current regulatory assets 1,554 1,682 Total current regulatory assets $ 29,701 $ 36,372 Regulatory assets-noncurrent Environmental remediation costs: Expended, net of recoveries $ 58,483 $ 36,516 Liability for future expenditures 135,012 150,590 Deferred income taxes 39,694 28,241 Derivatives at fair value, net — 1 SAVEGREEN 32,941 21,281 Postemployment and other benefit costs 117,194 188,170 Deferred storm damage costs 4,343 6,515 Cost of removal 99,238 75,080 Other noncurrent regulatory assets 32,695 20,068 Total noncurrent regulatory assets $ 519,600 $ 526,462 Regulatory liability-current Overrecovered natural gas costs $ 5,510 $ 25,914 Derivatives at fair value, net 22,497 274 Total current regulatory liabilities $ 28,007 $ 26,188 Regulatory liabilities-noncurrent Tax Act impact (1) $ 190,386 $ 195,425 Derivatives at fair value, net 1,166 352 Other noncurrent regulatory liabilities 336 509 Total noncurrent regulatory liabilities $ 191,888 $ 196,286 (1) Reflects the re-measurement and subsequent amortization of NJNG's net deferred tax liabilities as a result of the change in federal tax rates enacted in the Tax Act. Regulatory assets and liabilities included on the Consolidated Balance Sheets for Adelphia Gateway are comprised of the following, as of September 30: (Thousands) 2021 2020 Total current regulatory assets $ 417 $ 158 Total noncurrent regulatory assets $ 2,499 $ 997 Total-noncurrent regulatory liabilities $ 1,163 $ — The assets are comprised primarily of the tax benefit associated with the equity component of AFUDC and the liability consists primarily of scheduling penalties. Recovery of regulatory assets is subject to FERC approval. New Jersey Clean Energy Program 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22. NJNG recovers the costs associated with its portion of the NJCEP obligation through its NJCEP rider, with interest. Over and Underrecovered Natural Gas Costs NJNG recovers its cost of natural gas through the BGSS rate component of its customers’ bills. NJNG’s cost of natural gas includes the purchased cost of the natural gas commodity, fees paid to pipelines and storage facilities, adjustments as a result of BGSS incentive programs and hedging transactions. Overrecovered natural gas costs represent a regulatory liability that generally occurs when NJNG’s BGSS rates are higher than actual costs and requests approval to be returned to customers including interest, when applicable, in accordance with NJNG’s approved BGSS tariff. Conversely, underrecovered natural gas costs generally occur during periods when NJNG’s BGSS rates are lower than actual costs, in which case NJNG records a regulatory asset and requests amounts to be recovered from customers in the future. Derivatives 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Note 5. Derivative Instruments . Conservation Incentive Program The CIP permits NJNG to recover utility gross margin variations related to customer usage resulting from customer conservation efforts and mitigates the impact of weather on its margin. Such utility gross margin variations are recovered in the year following the end of the CIP usage year, without interest, and are subject to additional conditions, including an earnings test, a revenue test and an evaluation of BGSS-related savings. This program has no expiration date. Environmental Remediation Costs NJNG is responsible for the cleanup of certain former gas manufacturing facilities. Actual expenditures are recovered from customers, with interest, over seven-year rolling periods, through a RAC rate rider. Recovery for NJNG’s estimated future liability will be requested and/or recovered when actual expenditures are incurred. See Note 15. Commitments and Contingent Liabilities . Deferred Income Taxes Upon adoption of a 1993 provision of ASC 740, Income Taxes ,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 SAVEGREEN NJNG administers certain programs that supplement the state’s NJCEP and that allow NJNG to promote clean energy to its residential and commercial customers, as described further below. NJNG will recover related expenditures and a weighted average cost of capital on the unamortized balance through a tariff rider, with interest, as approved by the BPU, over a two Postemployment and Other Benefit Costs Postemployment and Other Benefit Costs represents NJNG’s underfunded postemployment benefit obligations, as well as a fiscal 2010 tax charge resulting from a change in the deductibility of federal subsidies associated with Medicare Part D, both of which are deferred as regulatory assets and are recoverable, without interest, in base rates. The BPU approved the recovery of the tax charge through NJNG’s base rates effective October 2016 over a seven-year amortization period. See Note 11. Employee Benefit Plans . Deferred Storm Damage Costs Portions of NJNG’s distribution system incurred significant damage as a result of Post-Tropical Cyclone Sandy in October 2012. NJNG deferred the uninsured incremental O&amp;M costs associated with its restoration efforts, which were approved for recovery by the BPU through NJNG’s base rates, without interest, effective October 2016 over a seven-year amortization period. Cost of Removal NJNG accrues and collects for cost of removal in base rates on its utility property, without interest. These costs are recorded in accumulated depreciation for regulatory reporting purposes, and actual costs of removal, without interest, will be recovered in subsequent rates, pursuant to the BPU order. Consistent with GAAP, amounts recorded within accumulated depreciation for regulatory accounting purposes are reclassified out of accumulated depreciation to either a regulatory asset or a regulatory liability depending on whether actual cost of removal is still subject to collection or amounts overcollected will be refunded back to customers. NJNG’s prior regulatory liability represented customer collections in excess of actual expenditures, which the Company returned to customers as a reduction to depreciation expense. Other Regulatory Assets Other regulatory assets consist primarily of deferred costs associated with certain components of NJNG’s SBC, as discussed further in the regulatory proceedings section, and NJNG’s compliance with federal and state-mandated PIM provisions. NJNG’s related costs to maintain the operational integrity of its distribution and transmission main are recoverable, without interest, subject to BPU review and approval. As of September 30, 2021, NJNG recorded $1.1 million of PIM in other regulatory assets, which is being recovered through base rates over a seven-year amortization period effective October 2016. The following is a description of certain regulatory proceedings during fiscal 2020 and 2021: On March 30, 2021, NJNG filed a base rate case with the BPU requesting a natural gas revenue increase of $165.7 million including a rate recovery for SRL and other infrastructure investments. On July 9, 2021, the Company updated its base rate request to $163.9 million, based on nine months of actual information through June 30, 2021. On September 23, 2021, NJNG filed its second update to the base rate case. The updated filing seeks a base rate increase of $162.5 million. On November 17, 2021, the BPU issued an order adopting a stipulation of settlement approving a $79.0 million increase to base rates, effective December 1, 2021. The increase includes an overall rate of return on rate base of 6.84 percent, return on common equity of 9.6 percent, a common equity ratio of 54.0 percent and a depreciation rate of 2.78 percent. BGSS and CIP 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at any time given five days’ notice when the natural gas commodity costs decrease in comparison to amounts projected or to amounts previously collected from customers. Concurrent with the annual BGSS filing, NJNG files for an annual review of its CIP. NJNG’s annual BGSS and CIP filings are summarized as follows: • 2020 BGSS/CIP filing — On March 3, 2021, the BPU approved, on a final basis, NJNG’s annual petition to modify its BGSS, balancing charge and CIP rates for residential and small commercial customers. The rate changes will result in a $20.4 million decrease to the annual revenues credited to BGSS, a $3.8 million annual decrease related to its balancing charge, as well as changes to CIP rates, which resulted in a $16.5 million annual recovery increase, effective October 1, 2020. On November 20, 2020, NJNG notified the BPU of its intent to provide BGSS bill credits to residential and small commercial sales customers effective December 1, 2020 to December 31, 2020. On December 22, 2020, NJNG notified the BPU of the extension of the BGSS bill credits through January 31, 2021. The actual bill credits given to customers totaled $20.6 million, $19.3 million net of tax. • 2021 BGSS/CIP filing — On May 28, 2021, NJNG submitted to the BPU the annual petition to modify its BGSS, balancing charge and CIP rates. On November 17, 2021, the BPU approved a $2.9 million increase to the annual revenues credited to BGSS, a $13.0 million annual increase related to its balancing charge, as well as changes to CIP rates, which will result in a $6.3 million decrease to the annual recovery, effective December 1, 2021. BGSS Incentive Programs NJNG is eligible to receive financial incentives for reducing BGSS costs through a series of utility gross margin-sharing programs that include off-system sales, capacity release and storage incentive programs. The Company is permitted to annually propose a process to evaluate and discuss alternative incentive programs, should performance of the existing incentives or market conditions warrant re-evaluation. Energy Efficiency Programs SAVEGREEN conducts home energy audits and provides various grants, incentives and financing alternatives, which are designed to encourage the installation of high efficiency heating and cooling equipment and other upgrades to promote energy efficiency to its residential and commercial customers while stimulating state and local economies through the creation of jobs. Depending on the specific initiative or approval, NJNG recovers costs associated with the programs over a three On March 3, 2021 the BPU approved the three-year SAVEGREEN program consisting of approximately $126.1 million of direct investment, $109.4 million in financing options, and $23.4 million in operation and maintenance expenses, which resulted in a $15.6 million annual recovery increase, effective July 1, 2021. SAVEGREEN investments and costs are filed with the BPU on an annual basis. NJNG’s annual EE filings are summarized as follows: • 2020 EE filing — On May 29, 2020, NJNG filed a petition with the BPU to minimally decrease its EE recovery rate. Throughout the course of the proceeding, the Company updated the filing for additional actual information. Based on the updated information, the BPU approved the request to maintain its existing rate, which results in an annual recovery of approximately $11.4 million, effective November 1, 2020. • 2021 EE filing — On June 11, 2021, NJNG submitted its annual cost recovery filing for the SAVEGREEN programs established from 2010 through 2018. If approved, the proposed rate increase will increase annual recoveries by $2.2 million. It is anticipated that this increase will be effective in early 2022. Societal Benefits Charge 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 a report of program expenditures incurred each program year: • 2019 SBC filing — On September 9, 2020, the BPU approved NJNG's annual SBC application which included an increase in the RAC rate of $1.2 million annually and a decrease to the NJCEP factor of $600,000, which was effective October 1, 2020. • 2020 USF filing — On October 1, 2020, the BPU approved NJNG’s annual USF compliance filing to decrease the statewide USF rate by approximately $400,000 annually, which was effective October 1, 2020. • 2020 SBC filing — On April 7, 2021, the BPU approved a stipulation resolving NJNG’s annual SBC application requesting to recover remediation expenses, including an increase in the RAC of approximately $1.3 million annually and an increase to the NJCEP factor, which resulted in an annual increase of approximately $6.0 million, effective May 1, 2021. • 2021 USF filing — On June 25, 2021, NJNG filed its annual USF compliance filing proposing an increase to the statewide USF rate, which results in an annual increase of approximately $4.9 million. On September 14, 2021, the BPU approved the increase, effective October 1, 2021. • 2021 SBC filing - On September 30, 2021, NJNG filed its annual SBC application requesting to recover remediation expenses including an increase in the RAC of approximately $2.0 million annually and a decrease to the NJCEP factor, which will result in an annual decrease of approximately $500,000, effective April 1, 2022. Infrastructure Programs NJNG has significant annual capital expenditures associated with the management of its natural gas distribution and transmission system, including new utility plant for customer growth and its associated PIM and infrastructure programs. NJNG continues to implement BPU-approved infrastructure projects that are designed to enhance the reliability of NJNG’s natural gas distribution system, including SAFE and NJ RISE. SAFE/NJ RISE The SAFE program replaces portions of NJNG’s natural gas distribution unprotected steel, cast iron infrastructure and associated services to improve the safety and reliability of the natural gas distribution system. SAFE I was approved to invest up to $130.0 million, exclusive of AFUDC, over a four-year period. SAFE II was approved to invest up to $200.0 million, excluding AFUDC, over a five-year period. NJNG will recover approximately $157.5 million through annual rate filings, with the remainder recovered through subsequent rate cases. As a condition of approval of the program, NJNG was required to file a base rate case no later than November 2019 and satisfied this requirement with its March 29, 2019 base rate case filing. NJ RISE consists of six capital investment projects estimated to cost $102.5 million over a five-year period, excluding AFUDC, for natural gas distribution storm-hardening and mitigation projects, along with incremental depreciation expense. NJ RISE includes a weighted average cost of capital that ranges from 6.74 percent to 6.9 percent and a return on equity of 9.75 percent. Requests for recovery of future NJ RISE capital costs will occur in conjunction with SAFE II. On September 27, 2019, the BPU approved NJNG’s annual SAFE II/NJ RISE petition requesting a base rate increase of $7.8 million, effective October 1, 2019. On September 9, 2020, the BPU approved NJNG’s annual SAFE II/NJ RISE petition requesting a base rate increase of $7.1 million, effective October 1, 2020. On March 31, 2021, NJNG filed a petition with the BPU requesting the final base rate increase of approximately $311,000 for the recovery associated with NJ RISE and SAFE II capital investments cost of approximately $3.4 million made through June 30, 2021. On June 22, 2021, this filing was consolidated with the 2021 base rate case and on July 30, 2021, was updated for actual information through June 30, 2021. Changes to base rates are anticipated to be effective concurrent with the base rate case request. On July 30, 2021, NJNG updated its annual SAFE II/NJ RISE cost recovery filing through June 30, 2021, this filing seeks a base rate increase of approximately $269,000 annually. This is expected to be the last annual SAFE II/NJ RISE cost recovery filings. This increase will be effective December 1, 2021, concurrent with the rate case. Southern Reliability Link The SRL is an approximately 30-mile, 30-inch transmission main designed to support improved system reliability and integrity in the southern portion of NJNG’s service territory. SRL was placed in service during August 2021 with total costs of $304.4 million. Infrastructure Investment Program On February 28, 2019, NJNG filed a petition with the BPU seeking authority to implement a five-year IIP. The IIP consists of two components, transmission and distribution investments and information technology replacement and enhancements. The total investment for the IIP is approximately $507.0 million. Upon approval from the BPU, investments will be recovered through annual filings to adjust base rates. On October 28, 2020, the BPU approved the Company’s transmission and distribution component of the IIP for $150.0 million over five years, effective November 1, 2020. The recovery of information technology replacement and enhancements, that was included in the original IIP filing, will be included as part of base rate filings as projects are placed in service. Other Filings COVID-19 Pandemic On July 2, 2020, the BPU issued an order which authorized New Jersey utilities to create a regulatory asset by deferring incremental COVID-19 related costs and required a related quarterly report be filed for the COVID-19-related costs and savings incurred. Utilities must file petition by later of December 31, 2021, or within 60 days of the close of the regulatory asset period and rate recovery can be addressed in the filing or the utility may request consideration be deferred to future rate case. Any potential rate recovery and the appropriate period of recovery, will be addressed through that filing, or may request a deferral of rate recovery for a future base rate case. On September 14, 2021, the BPU extended the filing date to December 31, 2022, or within 60 days of the close of the regulatory asset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Sep. 30, 2021</t>
        </is>
      </c>
    </row>
    <row r="3">
      <c r="A3" s="3" t="inlineStr">
        <is>
          <t>Derivative Instruments and Hedging Activities Disclosure [Abstract]</t>
        </is>
      </c>
    </row>
    <row r="4">
      <c r="A4" s="4" t="inlineStr">
        <is>
          <t>DERIVATIVE INSTRUMENTS</t>
        </is>
      </c>
      <c r="B4" s="4" t="inlineStr">
        <is>
          <t>5. DERIVATIVE INSTRUMENTS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Consolidated Balance Sheets. In February 2020 and March 2020, NJNG entered into treasury lock transactions to fix the benchmark treasury rate associated with a $75 million debt tranche that was issued in September 2020. Settlement of the treasury locks resulted in a $6.6 million loss, which was recorded as a component of regulatory assets on the Consolidated Balance Sheets. The loss is being amortized into earnings over the term of the debt as a component of interest expense on the Consolidated Statements of Operations, which totaled $223,000 and $50,000, as of September 30, 2021 and 2020, respectively. Clean Energy Ventures The Company elects NPNS accounting treatment on PPA contracts executed by Clean Energy Ventures that meet the definition of a derivative and accounts for the contract on an accrual basis. Accordingly, electricity sales are recognized in revenues throughout the term of the PPA as electricity is delivered. NPNS is a contract-by-contract election and where it makes sense to do so, the Company can and may elect to treat certain contracts as normal. Home Services and Other On January 26, 2018, NJR entered into a variable-for-fixed interest rate swap on its $100 million variable rate term loan, which fixed the variable rate at 2.84 percent. The swap terminated on August 16, 2019, which coincided with the maturity of the debt. The change in the fair value and the settlement of the interest rate swap was recorded as a component of interest expense on the Consolidated Statements of Operations. During fiscal 2020, NJR entered into treasury lock transactions to fix the benchmark treasury rate associated with a $260 million debt issuance that was finalized in July 2020 and a $200 million debt issuance that was finalized in September 2020. NJR designated its treasury lock contracts as cash flow hedges, therefore, changes in fair value of the effective portion of the hedges were recorded in OCI. Settlement of the treasury locks in fiscal 2020 resulted in a loss of $13.7 million, which was recorded within OCI. The loss is being amortized into earnings over the term of the debt as a component of interest expense on the Consolidated Statements of Operations, which totaled $1.0 million and $108,000, net of tax, as of September 30, 2021 and 2020, respectively. Fair Value of Derivatives The following table presents the fair value of the Company’s derivative assets and liabilities recognized on the Consolidated Balance Sheets as of September 30: Derivatives at Fair Value 2021 2020 (Thousands) Balance Sheet Location Assets Liabilities Assets Liabilities Derivatives not designated as hedging instruments: Natural Gas Distribution: Physical commodity contracts Derivatives - current $ 36 $ 16 $ 78 $ 76 Financial commodity contracts Derivatives - current 2,046 13 71 282 Energy Services: Physical commodity contracts Derivatives - current 2,818 24,592 6,454 20,438 Derivatives - noncurrent 333 13,237 1,264 12,003 Financial commodity contracts Derivatives - current 30,226 62,521 16,671 12,965 Derivatives - noncurrent 3,068 260 2,037 1,346 Foreign currency contracts Derivatives - current 125 3 36 104 Derivatives - noncurrent 2 — 48 3 Total fair value of derivatives $ 38,654 $ 100,642 $ 26,659 $ 47,217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Consolidated Balance Sheets. 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on Balance Sheets (1) Offsetting Derivative Instruments (2) Financial Collateral Received/Pledged (3) Net Amounts (4) As of September 30, 2021: Derivative assets: Energy Services Physical commodity contracts $ 3,151 $ (894) $ (700) $ 1,557 Financial commodity contracts 33,294 (33,294) 20,532 20,532 Foreign currency contracts 127 (3)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As of September 30,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natural gas to be used for storage injection and its subsequent sale at a later date. The gains or (losses) on the financial transactions that are economic hedges of the cost of the purchased natural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s volatility in the results of Energy Services, although the Company’s intended economic results relating to the entire transaction are unaffected. The following table presents the effect of derivative instruments recognized on the Consolidated Statements of Operations as of September 30: (Thousands) Location of gain (loss) recognized in income on derivatives Amount of gain (loss) recognized Derivatives not designated as hedging instruments: 2021 2020 2019 Energy Services: Physical commodity contracts Operating revenues $ 30,011 $ 1,163 $ (5,732) Physical commodity contracts Natural gas purchases 1,052 (3,366) (521) Financial commodity contracts Natural gas purchases (43,997) 58,949 (643) Foreign currency contracts Natural gas purchases 238 (41) (283) Home Services and Other: Interest rate contracts Interest expense — — (233) Total unrealized and realized (losses) gains $ (12,696) $ 56,705 $ (7,412) NJNG’s derivative contracts are part of the Company’s risk management activities that relate to its natural gas purchases and BGSS incentive programs. At settlement, the resulting gains and/or losses are payable to or recoverable from utility customers and are deferred in regulatory assets or liabilities resulting in no impact to earnings. The following table reflects the gains and/or (losses) associated with NJNG’s derivative instruments as of September 30: (Thousands) 2021 2020 2019 Natural Gas Distribution: Physical commodity contracts $ 2,174 $ 2,077 $ 5,926 Financial commodity contracts 32,725 (3,903) (7,700) Total unrealized and realized (losses) gains $ 34,899 $ (1,826) $ (1,774) NJR designates its treasury lock contracts as cash flow hedges, therefore, changes in fair value of the effective portion of the hedges are recorded in OCI and upon settlement of the contracts, realized gains and (losses) are reclassified from OCI to interest expense on the Consolidated Statements of Operations. The following table reflects the effect of derivative instruments designated as cash flow hedges in OCI as of September 30: (Thousands) Amount of pre-tax gain (loss) recognized in OCI on derivatives Location of gain (loss) reclassified from OCI into income Amount of pre-tax gain (loss) reclassified from OCI into income Derivatives in cash flow hedging relationships: 2021 2020 2021 2020 Interest rate contracts $ — $ (13,568) Interest expense $ (1,371) $ 140 NJNG and Energy Services had the following outstanding long (short) derivatives as of September 30: Volume (Bcf) Transaction Type 2021 2020 Natural Gas Distribution Futures 22.2 23.7 Physical Commodity 7.6 6.0 Energy Services Futures (13.4) (27.5) Swaps (0.3) (1.8) Physical Commodity 0.6 5.0 Not included in the above table are Energy Services' net notional amount of foreign currency transactions of approximately $(123,000) and $5.1 million and 1,358,000 and 960,000 SRECs that were open, as of September 30, 2021 and 2020, respectively. Broker Margin Futures exchanges have contract-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ed-to-market relative to maintenance margin requirements. The Company maintains separate broker margin accounts for the Natural Gas Distribution and Energy Services segments. The balances as of September 30, by segment, are as follows: (Thousands) Balance Sheet Location 2021 2020 Natural Gas Distribution Restricted broker margin accounts $ 2,790 $ 13,525 Energy Services Restricted broker margin accounts $ 70,050 $ 55,919 Wholesale Credit Risk NJNG, Energy Services, Clean Energy Ventures and the Storage and Transportation segment are exposed to credit risk as a result of their sales/wholesale marketing activities. As a result of the inherent volatility in the prices of natural gas commodities, derivatives, SRECs, the market value of contractual positions with individual counterparties could exceed established credit limits or collateral provided by those counterparties. If a counterparty fails to perform the obligations under its contract, then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Fitch or Moody’s. In these cases, the counterparty’s or guarantor’s financial statements are reviewed, and similar methodologies and ratios used by Fitch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September 30, 2021. The amounts presented below have not been reduced by any collateral received or netting and exclude accounts receivable for NJNG retail natural gas sales and services and Clean Energy Ventures residential solar installations. (Thousands) Gross Credit Investment grade $ 161,680 Noninvestment grade 10,891 Internally-rated investment grade 25,827 Internally-rated noninvestment grade 36,589 Total $ 234,987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re were no derivative instruments with credit-risk-related contingent features that were in a liability position for which collateral is required as of September 30, 2021 and 2020.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1</t>
        </is>
      </c>
    </row>
    <row r="3">
      <c r="A3" s="3" t="inlineStr">
        <is>
          <t>Fair Value Disclosures [Abstract]</t>
        </is>
      </c>
    </row>
    <row r="4">
      <c r="A4" s="4" t="inlineStr">
        <is>
          <t>FAIR VALUE</t>
        </is>
      </c>
      <c r="B4" s="4" t="inlineStr">
        <is>
          <t>6.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in other noncurrent assets on the Consolidated Balance Sheets. The Company regularly evaluates the credit quality and collection profile of its customers to approximate fair value. As of September 30, the estimated fair value of long-term debt, including current maturities, excluding finance leases, debt issuance costs and solar asset financing obligations, is as follows (1) : (Thousands) 2021 2020 NJNG (2) (3) Carrying value $ 1,092,845 $ 1,092,845 Fair market value $ 1,188,261 $ 1,271,715 NJR (4) Carrying value $ 1,010,000 $ 1,010,000 Fair market value $ 1,100,283 $ 1,146,033 (1) See Note 9. Debt f or a reconciliation to long-term and short-term debt . (2) Excludes finance leases of $20.1 million and $74.2 million as of September 30, 2021 and September 30, 2020, respectively. (3) Excludes NJNG's debt issuance costs of $9.1 million and $9.2 million as of September 30, 2021 and September 30, 2020, respectively. (4) Excludes NJR's debt issuance costs of $3.3 million and $3.4 million as of September 30, 2021 and September 30, 2020, respectively. Clean Energy Ventures enters into transactions to sell certain commercial solar assets and lease the assets back for a term specified in the lease. These transactions are considered financing obligations for accounting purposes and are recorded within long-term debt on the Consolidated Balance Sheets. The estimated fair value of solar asset financing obligations as of September 30, 2021 and 2020 was $132.5 million and $149.2 million, respectively. The Company utilizes a discounted cash flow method to determine the fair value of its debt. Inputs include observable municipal and corporate yields, as appropriate for the maturity of the specific issue and the Company's credit rating. As of September 30, 2021, NJR discloses its debt within Level 2 of the fair value hierarchy. 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 Assets and liabilities measured at fair value on a recurring basis are summarized as follows: Quoted Prices in Active Markets for Identical Assets Significant Other Observable Inputs Significant (Thousands) (Level 1) (Level 2) (Level 3) Total As of September 30, 2021: Assets Physical commodity contracts $ — $ 3,187 $ — $ 3,187 Financial commodity contracts 35,340 — — 35,340 Financial commodity contracts - foreign exchange — 127 — 127 Money market funds 41 — — 41 Other 1,815 — — 1,815 Total assets at fair value $ 37,196 $ 3,314 $ — $ 40,510 Liabilities Physical commodity contracts $ — $ 37,845 $ — $ 37,845 Financial commodity contracts 62,188 606 — 62,794 Financial commodity contracts - foreign exchange — 3 — 3 Total liabilities at fair value $ 62,188 $ 38,454 $ — $ 100,642 As of September 30, 2020: Assets Physical commodity contracts $ — $ 7,796 $ — $ 7,796 Financial commodity contracts 18,279 500 — 18,779 Financial commodity contracts - foreign exchange — 84 — 84 Money market funds 112,291 — — 112,291 Other 1,840 — — 1,840 Total assets at fair value $ 132,410 $ 8,380 $ — $ 140,790 Liabilities Physical commodity contracts $ — $ 32,517 $ — $ 32,517 Financial commodity contracts 14,593 — — 14,593 Financial commodity contracts - foreign exchange — 107 — 107 Total liabilities at fair value $ 14,593 $ 32,624 $ — $ 47,217 During the third quarter of fiscal 2021, the Company evaluated its equity method investment in PennEast and determined that it was other-than-temporarily impaired. As of September 30, 2021, the Company recognized an impairment charge of $92.0 million, which was determined primarily using significant unobservable inputs (Level 3) in the estimation of fair value, including the probabilities assigned to development options and potential outcomes, forecasts for construction costs and operating revenues, and timing of capital expenditures and in service dates. See the Company’s discussion of investments in equity method investees in Note 7. Investments in Equity Investees below for more information regarding the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t>
        </is>
      </c>
      <c r="B1" s="2" t="inlineStr">
        <is>
          <t>12 Months Ended</t>
        </is>
      </c>
    </row>
    <row r="2">
      <c r="B2" s="2" t="inlineStr">
        <is>
          <t>Sep. 30, 2021</t>
        </is>
      </c>
    </row>
    <row r="3">
      <c r="A3" s="3" t="inlineStr">
        <is>
          <t>Equity Method Investments and Joint Ventures [Abstract]</t>
        </is>
      </c>
    </row>
    <row r="4">
      <c r="A4" s="4" t="inlineStr">
        <is>
          <t>INVESTMENTS IN EQUITY INVESTEES</t>
        </is>
      </c>
      <c r="B4" s="4" t="inlineStr">
        <is>
          <t xml:space="preserve">7. INVESTMENTS IN EQUITY INVESTEES As of September 30, the Company’s investments in equity method investees includes the following: (Thousands) 2021 2020 Steckman Ridge (1) $ 109,050 $ 112,378 PennEast (2) 5,479 95,997 Total $ 114,529 $ 208,375 (1) Includes loans with a total outstanding principal balance of $70.4 million for both fiscal 2021 and 2020, which accrue interest at a variable rate that resets quarterly and are due October 1, 2023. (2) Includes a deferred tax component related to AFUDC equity of $4.6 million for September 30, 2020. As a result of the impairment of the equity method investment in PennEast, the deferred tax component was reversed and charged to earnings as of September 30, 2021. Steckman Ridge The Company holds a 50 percent equity method investment in Steckman Ridge, a jointly owned and controlled natural gas storage facility located in Bedford County, Pennsylvania. NJNG and Energy Services have entered into storage and park and loan agreements with Steckman Ridge. See Note 18. Related Party Transactions for more information on these intercompany transactions. PennEast The Company, through its subsidiary NJR Midstream Company, is a 20 percent investor in PennEast, a partnership whose purpose was to construct and operate a 120-mile natural gas pipeline that would have extended from northeast Pennsylvania to western New Jersey. PennEast received a Certificate of Public Convenience and Necessity for the project from FERC on January 19, 2018. On June 29, 2021, the Supreme Court ruled in favor of PennEast reversing the earlier decision by the Third Circuit on the use of eminent domain to acquire state owned lands for pipeline construction and remanding the case back to the Third Circuit for further proceedings. Despite the favorable outcome from the Supreme Court, PennEast continues to experience regulatory and legal challenges. As a result, the Company evaluated its equity investment in PennEast for impairment as of June 30, 2021, and determined that it was other-than-temporarily impaired. The Company estimated the fair value of its investment in PennEast using probability weighted scenarios assigned to discounted future cash flows. The impairment is the result of management's estimates and assumptions regarding the likelihood of certain outcomes related to required regulatory approvals and pending legal matters, the timing of which remains uncertain, the timing and magnitude of construction costs and in-service dates, the evaluation of the current environmental and political climate as it relates to interstate pipeline development, and transportation capacity revenues and discount rates. As of September 30, 2021, the Company recognized an other-than-temporary impairment charge of $92.0 million, or approximately $74.5 million, net of income taxes. The other-than-temporary impairment is recorded in equity in (losses) earnings from affiliates in the Consolidated Statements of Operations. On September 27, 2021, the PennEast partnership determined that this project is no longer supported, and all further development has ceased. Given that construction of the pipeline will not continue, the Company re-evaluated its investment for an additional other-than temporary impairment as of September 30, 2021. It was determined that no additional impairment was needed as the current value of the investment noted above represents the best estimate of the salvage value of the remaining assets of the project. It is possible that future developments could impact the fair value and could result in the recognition of additional impairment charges. The following is the summarized financial information for Steckman Ridge and PennEast for fiscal years ended September 30: (Thousands) 2021 2020 2019 Steckman Ridge Operating revenues $ 21,847 $ 28,814 $ 32,087 Gross profit $ 13,350 $ 20,537 $ 24,051 Income from continuing operations $ 11,483 $ 16,926 $ 18,944 Net income $ 11,483 $ 16,926 $ 18,944 Net income attributable to NJR $ 5,742 $ 8,463 $ 9,472 Current assets $ 14,786 $ 7,979 Noncurrent assets $ 202,670 $ 207,051 Current liabilities $ 9,738 $ 945 Noncurrent liabilities $ 140,810 $ 140,810 PennEast Operating revenues $ — $ — $ — Gross profit $ — $ — $ — Income from continuing operations $ (406,305) $ 34,376 $ 31,689 Net (loss) income $ (406,305) $ 34,376 $ 31,689 Net (loss) income attributable to NJR $ (81,261) $ 6,875 $ 6,338 Current assets $ 822 $ 2,829 Noncurrent assets $ 44,998 $ 446,212 Current liabilities $ 248 $ 1,761 Noncurrent liabilities $ 500 $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1</t>
        </is>
      </c>
    </row>
    <row r="3">
      <c r="A3" s="3" t="inlineStr">
        <is>
          <t>Earnings Per Share [Abstract]</t>
        </is>
      </c>
    </row>
    <row r="4">
      <c r="A4" s="4" t="inlineStr">
        <is>
          <t>EARNINGS PER SHARE</t>
        </is>
      </c>
      <c r="B4" s="4" t="inlineStr">
        <is>
          <t>8. EARNINGS PER SHARE The following table presents the calculation of the Company’s basic and diluted earnings per share for the fiscal years ended September 30: (Thousands, except per share amounts) 2021 2020 2019 Net income, as reported $ 117,890 $ 163,007 $ 123,935 Basic earnings per share Weighted average shares of common stock outstanding-basic 96,227 94,798 89,242 Basic earnings per common share $1.23 $1.72 $1.39 Diluted earnings per share Weighted average shares of common stock outstanding-basic 96,227 94,798 89,242 Incremental shares (1) 333 305 354 Weighted average shares of common stock outstanding-diluted 96,560 95,103 89,596 Diluted earnings per common share (2) $1.22 $1.71 $1.38 (1) Incremental shares consist primarily of unvested stock awards and performance units. (2) There were anti-dilutive shares of 74,000 excluded from the calculation of diluted earnings per share related to the equity forward sale agreement for fiscal 2020. There were no anti-dilutive shares excluded from the calculation of diluted earnings per share for fiscal 2021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9. DEBT NJNG and NJR finance working capital requirements and capital expenditures through various short-term debt and long-term financing arrangements, including a commercial paper program and committed unsecured credit facilities. Long-term Debt The following table presents the long-term debt of the Company as of September 30: (Thousands) 2021 2020 NJNG First mortgage bonds: Maturity date: 3.00%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125,000 3.50% Series WW April 1, 2042 10,300 10,300 3.38% Series XX April 1, 2038 10,500 10,500 2.45% Series YY April 1, 2059 15,000 15,000 3.76% Series ZZ July 17, 2049 100,000 100,000 3.86% Series AAA July 17, 2059 85,000 85,000 2.75% Series BBB August 1, 2039 9,545 9,545 3.00% Series CCC August 1, 2043 41,000 41,000 3.13% Series DDD June 30, 2050 50,000 50,000 3.13% Series EEE July 23, 2050 50,000 50,000 3.33% Series FFF July 23, 2060 25,000 25,000 2.87% Series GGG September 1, 2050 25,000 25,000 2.97% Series HHH September 1, 2060 50,000 50,000 Finance lease obligation-buildings June 30, 2037 — 47,597 Finance lease obligation-meters Various dates 20,135 26,562 Less: Debt issuance costs (9,093) (9,195) Less: Current maturities of long-term debt (5,393) (10,416) Total NJNG long-term debt 1,098,494 1,147,393 NJR 3.25% Unsecured senior notes September 17, 2022 50,000 50,000 3.20% Unsecured senior notes August 18, 2023 50,000 50,000 3.48% Unsecured senior notes November 7, 2024 100,000 100,000 3.54% Unsecured senior notes August 18, 2026 100,000 100,000 3.96% Unsecured senior notes June 8, 2028 100,000 100,000 3.29% Unsecured senior notes July 17, 2029 150,000 150,000 3.60% Unsecured senior notes July 23, 2032 130,000 130,000 3.50% Unsecured senior notes July 23, 2030 130,000 130,000 3.25% Unsecured senior notes September 1, 2033 80,000 80,000 3.13% Unsecured senior notes September 1, 2031 120,000 120,000 Less: Debt issuance costs (3,269) (3,424) Less: Current maturities of long-term debt (50,000) — Total NJR long-term debt 956,731 1,006,576 Clean Energy Ventures Solar asset financing obligation Various dates 124,387 122,317 Less: Current maturities of long-term debt (17,448) (16,820) Total Clean Energy Ventures long-term debt 106,939 105,497 Total long-term debt $ 2,162,164 $ 2,259,466 Annual long-term debt redemption requirements, excluding finance leases, debt issuance costs and solar asset financing obligations, as of September 30, are as follows: (Thousands) NJR NJNG 2022 $ 50,000 $ — 2023 $ 50,000 $ — 2024 $ 100,000 $ 70,000 2025 $ — $ 50,000 2026 $ 100,000 $ — Thereafter $ 710,000 $ 972,845 NJNG First Mortgage Bonds NJNG and Trustee entered into the Mortgage Indenture, dated September 1, 2014, which secures all of the outstanding First Mortgage Bonds issued by NJNG. The Mortgage Indenture provides a direct first mortgage lien upon substantially all of the operating properties and franchises of NJNG (other than excepted property, such as cash on hand, choses-in-action, securities, rent, natural gas meters and certain materials, supplies, appliances and vehicles), subject only to certain permitted encumbrances. The Mortgage Indenture contains provisions subjecting after-acquired property (other than excepted property and subject to pre-existing liens, if any, at the time of acquisition) to the lien thereof. NJNG’s Mortgage Indenture does not restrict NJNG’s ability to pay dividends. New Jersey Administrative Code 14:4-4.7 states that a public utility cannot issue dividends, without regulatory approval, if its equity to total capitalization ratio falls below 30 percent. As of September 30, 2021, NJNG’s equity to total capitalization ratio is 52.9 percent and has the ability to issue up to $1.2 billion of FMB under the terms of the Mortgage Indenture. On October 28, 2021, NJNG entered into a Note Purchase Agreement for $100 million of its senior notes, of which $50 million were issued at an interest rate of 2.97 percent, maturing in 2051, and $50 million were issued at an interest rate of 3.07 percent, maturing in 2061. The senior notes are secured by an equal principal amount of NJNG’s FMBs issued under NJNG’s Mortgage Indenture. Sale Leasebacks NJNG received $4.0 million during fiscal 2020, in connection with the sale leaseback of its natural gas meters with terms ranging from seven Contractual commitments for finance lease payments, as of the fiscal years ended September 30, are as follows: (Thousands) Lease Payments 2022 $ 6,004 2023 4,622 2024 5,279 2025 3,396 2026 2,324 Subtotal 21,625 Less: Interest component (1,490) Total $ 20,135 Clean Energy Ventures Clean Energy Ventures enters into transactions to sell the commercial solar assets concurrent with agreements to lease the assets back over a period of five ITCs and other tax benefits associated with these solar projects are transferred to the buyer, if applicable; however, the lease payments are structured so that Clean Energy Ventures is compensated for the transfer of the related tax incentives. Clean Energy Ventures continues to operate the solar assets, including related expenses, and retain the revenue generated from SRECs, TRECs, and energy sales, and has the option to renew the lease or repurchase the assets sold at the end of the lease term. Clean Energy Ventures received proceeds of $17.7 million and $42.9 million during fiscal 2021 and 2020, respectively, in connection with the sale leaseback of commercial solar assets. The proceeds received were recognized as a financing obligation on the Consolidated Balance Sheets. Contractual commitments for the solar financing obligation payments, as of the fiscal years ended September 30, are as follows: (Thousands) Lease Payments 2022 $ 13,749 2023 13,886 2024 41,132 2025 33,873 2026 974 Thereafter 9,036 Subtotal 112,650 Less: Interest component (10,985) Total $ 101,665 Short-term Debt A summary of NJR’s credit facility and NJNG’s commercial paper program and credit facility as of September 30, are as follows: (Thousands) 2021 2020 Expiration Dates NJR Bank revolving credit facilities (1) $ 500,000 $ — September 2026 Notes outstanding at end of period $ 219,100 $ — Weighted average interest rate at end of period 1.05 % — % Amount available at end of period (2) $ 270,312 $ — Bank revolving credit facilities (3) $ — $ 425,000 December 2023 Notes outstanding at end of period $ — $ 125,350 Weighted average interest rate at end of period — % 1.49 % Amount available at end of period (4) $ — $ 289,356 Bank revolving credit facilities (3) $ — $ 250,000 April 2021 Notes outstanding at end of period $ — $ — Weighted average interest rate at end of period — % — % Amount available at end of period $ — $ 250,000 NJNG Bank revolving credit facilities (3) $ 250,000 $ — September 2026 Commercial paper outstanding at end of period $ 158,200 $ — Weighted average interest rate at end of period 0.17 % — % Amount available at end of period (5) $ 91,069 $ — Bank revolving credit facilities (3) $ — $ 250,000 December 2023 Commercial paper outstanding at end of period $ — $ — Weighted average interest rate at end of period — % — % Amount available at end of period (5) $ — $ 249,269 (1) Committed credit facilities, which require commitment fees ranging from 0.10 percent on the unused amounts. (2) Letters of credit outstanding total $10.6 million as of September 30, 2021, which reduces amount available by the same amount. (3) Committed credit facilities, which require commitment fees ranging from 0.075 percent on the unused amounts (4) Letters of credit outstanding total $10.3 million as of September 30, 2020, which reduces amount available by the same amount. (5) Letters of credit outstanding total $731,000 as of both September 30, 2021 and 2020, which reduces amount available by the same amount. Amounts available under credit facilities are reduced by bank or commercial paper borrowings, as applicable, and any outstanding letters of credit. Neither NJNG nor the results of its operations are obligated or pledged to support the NJR credit or debt shelf facilities. NJR On September 2, 2021, NJR entered into a Second Amended and Restated Credit Agreement governing a $500 million NJR Credit Facility. The agreement replaces a $425 million revolving credit facility that was scheduled to expire on December 5, 2023, and the new NJR Credit Facility expires on September 2, 2026, subject to two mutual options for a one-year extension beyond that date. The NJR Credit Facility permits the borrowing of revolving loans and swingline loans, as well as a $75 million sublimit for the issuance of letters of credit. The NJR Credit Facility also includes an accordion feature, which would allow NJR, in the absence of a default or event of default, to increase from time to time, with the existing or new lenders, the revolving credit commitments under the NJR Credit Facility in minimum increments of $50 million increments up to a maximum of $250 million. Certain of NJR’s unregulated subsidiaries have guaranteed all of NJR’s obligations under the NJR Credit Facility. The credit facility is used primarily to finance its share repurchases, to satisfy Energy Services’ short-term liquidity needs and to finance, on an initial basis, unregulated investments. As of September 30, 2021, NJR had eight letters of credit outstanding totaling $10.6 million on behalf of Energy Services and Clean Energy Ventures. These letters of credit reduce the amount available under NJR’s committed credit facility by the same amount. NJR does not anticipate that these letters of credit will be drawn upon by the counterparties, and they will be renewed as necessary. Energy Services’ letters of credit are used for margin requirements for natural gas transactions, collateral and security deposit for retail natural gas sales and expire on dates ranging from December 2021 to September 2022. Neither NJNG nor the results of its operations are obligated or pledged to support the NJR credit or debt shelf facilities. NJNG On September 2, 2021, NJNG entered into a Second Amended and Restated Credit Agreement governing a $250 million, NJNG Credit Facility. The agreement refinances a $250 million revolving credit facility that was scheduled to expire on December 5, 2023, but has now been terminated. The NJNG Credit Facility expires on September 2, 2026, subject to two mutual options for a one-year extension beyond that date. The NJNG Credit Facility permits the borrowing of revolving loans and swingline loans, as well as a $30 million sublimit for the issuance of letters of credit. The NJNG Credit Facility also includes an accordion feature, which would allow NJNG, in the absence of a default or event of default, to increase from time to time, with the existing or new lenders, the revolving credit commitments under the NJNG Credit Facility in minimum increments of $50 million up to a maximum of $100 million. As of September 30, 2021, NJNG has two letters of credit outstanding for $731,000. NJNG’s letters of credit are used as collateral for remediation projects and expire in August 11, 2022. These letters of credit reduce the amount available under NJNG’s committed credit facility by the same amount. NJNG does not anticipate that these letters of credit will be drawn upon by the counterparty and they will be renewed as necess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1</t>
        </is>
      </c>
      <c r="C2" s="2" t="inlineStr">
        <is>
          <t>Sep. 30, 2020</t>
        </is>
      </c>
      <c r="D2" s="2" t="inlineStr">
        <is>
          <t>Sep. 30, 2019</t>
        </is>
      </c>
    </row>
    <row r="3">
      <c r="A3" s="3" t="inlineStr">
        <is>
          <t>OPERATING REVENUES</t>
        </is>
      </c>
    </row>
    <row r="4">
      <c r="A4" s="4" t="inlineStr">
        <is>
          <t>Utility</t>
        </is>
      </c>
      <c r="B4" s="5" t="n">
        <v>731459</v>
      </c>
      <c r="C4" s="5" t="n">
        <v>729923</v>
      </c>
      <c r="D4" s="5" t="n">
        <v>710793</v>
      </c>
    </row>
    <row r="5">
      <c r="A5" s="4" t="inlineStr">
        <is>
          <t>Nonutility</t>
        </is>
      </c>
      <c r="B5" s="6" t="n">
        <v>1425154</v>
      </c>
      <c r="C5" s="6" t="n">
        <v>1223745</v>
      </c>
      <c r="D5" s="6" t="n">
        <v>1881252</v>
      </c>
    </row>
    <row r="6">
      <c r="A6" s="4" t="inlineStr">
        <is>
          <t>Total operating revenues</t>
        </is>
      </c>
      <c r="B6" s="6" t="n">
        <v>2156613</v>
      </c>
      <c r="C6" s="6" t="n">
        <v>1953668</v>
      </c>
      <c r="D6" s="6" t="n">
        <v>2592045</v>
      </c>
    </row>
    <row r="7">
      <c r="A7" s="3" t="inlineStr">
        <is>
          <t>Natural gas purchases:</t>
        </is>
      </c>
    </row>
    <row r="8">
      <c r="A8" s="4" t="inlineStr">
        <is>
          <t>Related parties</t>
        </is>
      </c>
      <c r="B8" s="6" t="n">
        <v>7013</v>
      </c>
      <c r="C8" s="6" t="n">
        <v>6083</v>
      </c>
      <c r="D8" s="6" t="n">
        <v>7948</v>
      </c>
    </row>
    <row r="9">
      <c r="A9" s="4" t="inlineStr">
        <is>
          <t>Operation and maintenance</t>
        </is>
      </c>
      <c r="B9" s="6" t="n">
        <v>366905</v>
      </c>
      <c r="C9" s="6" t="n">
        <v>278143</v>
      </c>
      <c r="D9" s="6" t="n">
        <v>268141</v>
      </c>
    </row>
    <row r="10">
      <c r="A10" s="4" t="inlineStr">
        <is>
          <t>Regulatory rider expenses</t>
        </is>
      </c>
      <c r="B10" s="6" t="n">
        <v>38304</v>
      </c>
      <c r="C10" s="6" t="n">
        <v>34529</v>
      </c>
      <c r="D10" s="6" t="n">
        <v>33937</v>
      </c>
    </row>
    <row r="11">
      <c r="A11" s="4" t="inlineStr">
        <is>
          <t>Depreciation and amortization</t>
        </is>
      </c>
      <c r="B11" s="6" t="n">
        <v>111387</v>
      </c>
      <c r="C11" s="6" t="n">
        <v>107368</v>
      </c>
      <c r="D11" s="6" t="n">
        <v>81109</v>
      </c>
    </row>
    <row r="12">
      <c r="A12" s="4" t="inlineStr">
        <is>
          <t>Total operating expenses</t>
        </is>
      </c>
      <c r="B12" s="6" t="n">
        <v>1868263</v>
      </c>
      <c r="C12" s="6" t="n">
        <v>1724759</v>
      </c>
      <c r="D12" s="6" t="n">
        <v>2427489</v>
      </c>
    </row>
    <row r="13">
      <c r="A13" s="4" t="inlineStr">
        <is>
          <t>OPERATING INCOME</t>
        </is>
      </c>
      <c r="B13" s="6" t="n">
        <v>288350</v>
      </c>
      <c r="C13" s="6" t="n">
        <v>228909</v>
      </c>
      <c r="D13" s="6" t="n">
        <v>164556</v>
      </c>
    </row>
    <row r="14">
      <c r="A14" s="4" t="inlineStr">
        <is>
          <t>Other income, net</t>
        </is>
      </c>
      <c r="B14" s="6" t="n">
        <v>24597</v>
      </c>
      <c r="C14" s="6" t="n">
        <v>23878</v>
      </c>
      <c r="D14" s="6" t="n">
        <v>11273</v>
      </c>
    </row>
    <row r="15">
      <c r="A15" s="4" t="inlineStr">
        <is>
          <t>Interest expense, net of capitalized interest</t>
        </is>
      </c>
      <c r="B15" s="6" t="n">
        <v>78559</v>
      </c>
      <c r="C15" s="6" t="n">
        <v>67597</v>
      </c>
      <c r="D15" s="6" t="n">
        <v>47082</v>
      </c>
    </row>
    <row r="16">
      <c r="A16" s="4" t="inlineStr">
        <is>
          <t>INCOME BEFORE INCOME TAXES AND EQUITY IN EARNINGS OF AFFILIATES</t>
        </is>
      </c>
      <c r="B16" s="6" t="n">
        <v>234388</v>
      </c>
      <c r="C16" s="6" t="n">
        <v>185190</v>
      </c>
      <c r="D16" s="6" t="n">
        <v>128747</v>
      </c>
    </row>
    <row r="17">
      <c r="A17" s="4" t="inlineStr">
        <is>
          <t>Income tax provision</t>
        </is>
      </c>
      <c r="B17" s="6" t="n">
        <v>33286</v>
      </c>
      <c r="C17" s="6" t="n">
        <v>36494</v>
      </c>
      <c r="D17" s="6" t="n">
        <v>18440</v>
      </c>
    </row>
    <row r="18">
      <c r="A18" s="4" t="inlineStr">
        <is>
          <t>Equity in (loss) earnings of affiliates</t>
        </is>
      </c>
      <c r="B18" s="6" t="n">
        <v>-83212</v>
      </c>
      <c r="C18" s="6" t="n">
        <v>14311</v>
      </c>
      <c r="D18" s="6" t="n">
        <v>13628</v>
      </c>
    </row>
    <row r="19">
      <c r="A19" s="4" t="inlineStr">
        <is>
          <t>NET INCOME</t>
        </is>
      </c>
      <c r="B19" s="5" t="n">
        <v>117890</v>
      </c>
      <c r="C19" s="5" t="n">
        <v>163007</v>
      </c>
      <c r="D19" s="5" t="n">
        <v>123935</v>
      </c>
    </row>
    <row r="20">
      <c r="A20" s="3" t="inlineStr">
        <is>
          <t>EARNINGS PER COMMON SHARE</t>
        </is>
      </c>
    </row>
    <row r="21">
      <c r="A21" s="4" t="inlineStr">
        <is>
          <t>Basic (in dollars per share)</t>
        </is>
      </c>
      <c r="B21" s="7" t="n">
        <v>1.23</v>
      </c>
      <c r="C21" s="7" t="n">
        <v>1.72</v>
      </c>
      <c r="D21" s="7" t="n">
        <v>1.39</v>
      </c>
    </row>
    <row r="22">
      <c r="A22" s="4" t="inlineStr">
        <is>
          <t>Diluted (in dollars per share)</t>
        </is>
      </c>
      <c r="B22" s="7" t="n">
        <v>1.22</v>
      </c>
      <c r="C22" s="7" t="n">
        <v>1.71</v>
      </c>
      <c r="D22" s="7" t="n">
        <v>1.38</v>
      </c>
    </row>
    <row r="23">
      <c r="A23" s="3" t="inlineStr">
        <is>
          <t>WEIGHTED AVERAGE SHARES OUTSTANDING</t>
        </is>
      </c>
    </row>
    <row r="24">
      <c r="A24" s="4" t="inlineStr">
        <is>
          <t>Basic (in shares)</t>
        </is>
      </c>
      <c r="B24" s="6" t="n">
        <v>96227000</v>
      </c>
      <c r="C24" s="6" t="n">
        <v>94798000</v>
      </c>
      <c r="D24" s="6" t="n">
        <v>89242000</v>
      </c>
    </row>
    <row r="25">
      <c r="A25" s="4" t="inlineStr">
        <is>
          <t>Diluted (in shares)</t>
        </is>
      </c>
      <c r="B25" s="6" t="n">
        <v>96560000</v>
      </c>
      <c r="C25" s="6" t="n">
        <v>95103000</v>
      </c>
      <c r="D25" s="6" t="n">
        <v>89596000</v>
      </c>
    </row>
    <row r="26">
      <c r="A26" s="4" t="inlineStr">
        <is>
          <t>Utility</t>
        </is>
      </c>
    </row>
    <row r="27">
      <c r="A27" s="3" t="inlineStr">
        <is>
          <t>Natural gas purchases:</t>
        </is>
      </c>
    </row>
    <row r="28">
      <c r="A28" s="4" t="inlineStr">
        <is>
          <t>Gas purchases</t>
        </is>
      </c>
      <c r="B28" s="5" t="n">
        <v>247734</v>
      </c>
      <c r="C28" s="5" t="n">
        <v>275831</v>
      </c>
      <c r="D28" s="5" t="n">
        <v>320256</v>
      </c>
    </row>
    <row r="29">
      <c r="A29" s="4" t="inlineStr">
        <is>
          <t>Nonutility</t>
        </is>
      </c>
    </row>
    <row r="30">
      <c r="A30" s="3" t="inlineStr">
        <is>
          <t>Natural gas purchases:</t>
        </is>
      </c>
    </row>
    <row r="31">
      <c r="A31" s="4" t="inlineStr">
        <is>
          <t>Gas purchases</t>
        </is>
      </c>
      <c r="B31" s="5" t="n">
        <v>1096920</v>
      </c>
      <c r="C31" s="5" t="n">
        <v>1022805</v>
      </c>
      <c r="D31" s="5" t="n">
        <v>171609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1</t>
        </is>
      </c>
    </row>
    <row r="3">
      <c r="A3" s="3" t="inlineStr">
        <is>
          <t>Share-based Payment Arrangement [Abstract]</t>
        </is>
      </c>
    </row>
    <row r="4">
      <c r="A4" s="4" t="inlineStr">
        <is>
          <t>STOCK-BASED COMPENSATION</t>
        </is>
      </c>
      <c r="B4" s="4" t="inlineStr">
        <is>
          <t>10. STOCK-BASED COMPENSATION In January 2017, the NJR 2017 Stock Award and Incentive Plan replaced the NJR 2007 Stock Award and Incentive Plan. Shares have been issued in the form of performance share units, restricted stock units, deferred retention stock units and unrestricted common stock to non-employee directors. As of September 30, 2021, 3,102,764 shares remain available for future issuance. The following table summarizes all stock-based compensation expense recognized during the following fiscal years: (Thousands) 2021 2020 2019 Stock-based compensation expense: Performance share awards $ 3,856 $ 1,943 $ 5,804 Restricted and non-restricted stock 3,193 2,868 2,492 Deferred retention stock 100 1,725 1,500 Compensation expense included in operation and maintenance expense 7,149 6,536 9,796 Income tax benefit (1) (1,613) (1,900) (2,848) Total, net of tax $ 5,536 $ 4,636 $ 6,948 (1) Excludes additional tax (expense) benefit related to delivered shares of $(159,000), $647,000 and $1.3 million as of September 30, 2021, 2020 and 2019, respectively. Performance Share Units In fiscal 2021, the Company granted to certain officers 46,813 performance shares, which are market condition awards that vest on September 30, 2023, subject to the Company meeting certain conditions. In fiscal 2021, the Company also granted to certain officers 70,138 performance shares, of which 44,156 vest on September 30, 2023 and 25,982 vest annually over a three-year period beginning in September 2021, both of which are subject to the Company meeting certain performance conditions. In fiscal 2020, the Company granted to certain officers 33,123 performance shares, which are market condition awards that vest on September 30, 2022, subject to the Company meeting certain conditions. In fiscal 2020, the Company also granted to certain officers 48,941 performance shares, of which 30,473 vest on September 30, 2022 and 18,468 vest annually over a three-year period beginning in September 2020, both of which are subject to the Company meeting certain performance conditions. In fiscal 2019, the Company granted to certain officers 36,392 performance shares, which are market condition awards that vested on September 30, 2021, subject to the Company meeting certain conditions. In fiscal 2019, the Company also granted to certain officers 63,870 performance shares, of which 33,844 vested in September 30, 2021 and 30,026 vest annually over a three-year period beginning in September 2019, both of which were subject to the Company meeting certain performance conditions. The vesting of these awards are shown in the table below. There is approximately $3.9 million of deferred compensation related to unvested performance shares that is expected to be recognized over the weighted average period of 1.8 years. The following table summarizes the performance share activity under the stock award and incentive plans for the past three fiscal years: Shares (1) Weighted Average Total Fair Value of Vested Shares (in Thousands) Non-vested and outstanding at September 30, 2018 145,176 $39.67 — Granted 100,262 $47.98 — Vested (2) (103,009) $38.52 $ 4,622 Cancelled/forfeited (11,920) $44.34 — Non-vested and outstanding at September 30, 2019 130,509 $46.53 — Granted 82,064 $40.61 — Vested (3) (55,025) $44.27 $ 2,083 Cancelled/forfeited (1,817) $44.38 — Non-vested and outstanding at September 30, 2020 155,731 $44.22 — Granted 116,951 $33.34 — Vested (4) (54,918) $44.64 $ 1,673 Cancelled/forfeited (51,673) $45.32 — Non-vested and outstanding at September 30, 2021 166,091 $36.08 — (1) The number of common shares issued related to certain performance shares may range from zero to 150 percent of the number of shares shown in the table above based on the Company’s achievement of performance goals. (2) As certified by the Company’s Leadership and Compensation Committee on November 12, 2019, the number of common shares related to performance shares earned was 119 percent, or 43,641 shares, the number of common shares earned related to NFE performance was 117 percent or 26,413 shares, and the number of common shares earned related to Performance Based Restricted Stock was 100 percent or 24,468 shares. Each award earned excludes accumulated dividends. The number represented on this line is the target number of 100 percent. (3) As certified by the Company’s Leadership and Compensation Committee on November 9, 2020, there were no common shares earned related to TSR performance, the number of common shares earned related to NFE performance was 114 percent or 28,513 shares, and the number of common shares earned related to Performance Based Restricted Stock was 100 percent or 11,139 shares. Each award earned excludes accumulated dividends. The number represented on this line is the target number of 100 percent. (4) As certified by the Company’s Leadership and Compensation Committee on November 10, 2021, there were no common shares earned related to TSR performance, the number of common shares earned related to NFE performance was 93 percent or 31,116 shares and the number of common shares earned related to Performance Based Restricted Stock was 100 percent or 25,982 shares. Each award earned excludes accumulated dividends. The number represented on this line is the target number of 100 percent. The Company measures compensation expense related to performance shares based on the fair value of these awards at their date of grant. In accordance with ASC 718, Compensation - Stock Compensation ,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 Restricted Stock Units In fiscal 2021, the Company granted 67,726 shares of restricted stock that vest annually over a three-year period beginning in October 2021. In fiscal 2020, the Company granted 42,478 shares of restricted stock that vest annually over a three-year period beginning in October 2020. In fiscal 2019, the Company granted 29,222 shares of restricted stock that vest annually over a three-year period beginning in October 2019. In fiscal 2019, the Company also granted 6,062 shares of restricted stock that vest annually over a three-year period beginning in April 2020. There is approximately $1.1 million of deferred compensation related to unvested restricted stock shares that is expected to be recognized over the weighted average period of 1.8 years. The following table summarizes the restricted stock activity under the stock award and incentive plans for the past three fiscal years: Shares Weighted Average Total Fair Value of Vested Shares (in Thousands) Non-vested and outstanding at September 30, 2018 44,168 $41.24 — Granted 35,284 $48.24 — Vested (20,748) $39.26 $ 935 Cancelled/forfeited (548) $42.96 — Non-vested and outstanding at September 30, 2019 58,156 $46.18 — Granted 42,478 $40.61 — Vested (25,973) $44.71 $ 1,073 Cancelled/forfeited (1,175) $43.62 — Non-vested and outstanding at September 30, 2020 73,486 $43.52 — Granted 67,726 $33.34 — Vested (34,000) $44.30 $ 996 Cancelled/forfeited (5,591) $36.34 — Non-vested and outstanding at September 30, 2021 101,621 $36.87 — Deferred Retention Stock Units Deferred retention stock awards are granted upon approval by the Board of Directors, which generally occurs subsequent to the fiscal year end. Deferred retention stock awards vest immediately when granted, with shares delivered at a future date in accordance with the terms of the underlying agreements. The expense for these awards is recognized in the fiscal year in which services are rendered. The following table summarizes the deferred retention stock award under the stock award and incentive plans for the past three fiscal years: Shares Weighted Average Total Fair Value of Vested Shares (in Thousands) Outstanding at September 30, 2018 242,082 $32.99 — Granted/Vested 167,407 $47.95 — Delivered (158,733) $30.32 $ 7,145 Forfeited (7,195) $44.41 — Outstanding at September 30, 2019 243,561 $44.67 — Granted/Vested 42,358 $40.72 — Delivered (57,673) $35.25 $ 2,423 Outstanding at September 30, 2020 228,246 $46.32 — Granted/Vested 2,999 $33.34 — Delivered (22,389) $45.00 $ 641 Outstanding at September 30, 2021 208,856 $46.28 — Non-Employee Director Stock Effective January 2020, non-employee director compensation includes an annual equity retainer that is awarded at the time of the Company’s annual meeting of shareowners. The shares vest upon the earlier of the first anniversary of the grant date or the date of the Company’s next annual meeting of shareowners following the grant date and are subsequently amortized to expense over a 12-month period. During fiscal years 2019 and 2018, the equity portion of non-employee director compensation was awarded in shares of NJR common stock. The shares vested immediately and were subsequently amortized to expense over a 12-month period. The following summarizes non-employee director share awards for the past three fiscal years: 2021 2020 2019 Shares granted 34,994 (1) 27,696 26,165 Weighted average grant date fair value $35.72 $42.88 $44.80 (1) Approximately $313,000 of expense remains as of September 30, 2021, to be recognized through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1</t>
        </is>
      </c>
    </row>
    <row r="3">
      <c r="A3" s="3" t="inlineStr">
        <is>
          <t>Retirement Benefits [Abstract]</t>
        </is>
      </c>
    </row>
    <row r="4">
      <c r="A4" s="4" t="inlineStr">
        <is>
          <t>EMPLOYEE BENEFIT PLANS</t>
        </is>
      </c>
      <c r="B4" s="4" t="inlineStr">
        <is>
          <t>11. EMPLOYEE BENEFIT PLANS Pension and Other Postemployment Benefit Plans 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60 consecutive months of employment. The Company also provides postemployment medical and life insurance benefits to employees who meet certain eligibility requirements. 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 The Company maintains an unfunded nonqualified PEP that was established to provide employees with the full level of benefits as stated in the qualified plan without reductions due to various limitations imposed by the provisions of federal income tax laws and regulations. There were no plan assets in the nonqualified plan due to the nature of the plan. The Company’s funding policy for its pension plans is to contribute at least the minimum amount required by the Employee Retirement Income Security Act of 1974, as amended. In fiscal 2021 and 2020, the Company had no minimum funding requirements. The Company made no discretionary contributions to the pension plans in fiscal 2021 or 2020. The Company does not expect to be required to make additional contributions to fund the pension plans over the following two fiscal years based on current actuarial assumptions; however, funding requirements are uncertain and can depend significantly on changes in actuarial assumptions, returns on plan assets and changes in the demographics of eligible employees and covered dependents. There are no federal requirements to pre-fund OPEB benefits. However, the Company is required to fund certain amounts due to regulatory agreements with the BPU. The Company contributed $7.2 million and $8.4 million, in fiscal 2021 and 2020, respectively, and estimates that it will contribute between $5 million and $10 million over each of the next five years. Additional contributions may be required based on market conditions and changes to assumptions. The Affordable Care Act was enacted in March 2010 and created an excise tax applicable to high-cost health plans, commonly known as the Cadillac Tax. Employers who sponsor health plans that have an annual cost that exceeded an amount defined by the law would pay a 40 percent tax on the excess plan costs beginning in 2022. The 2020 federal spending package permanently eliminated the Affordable Care Act-mandated Cadillac tax on high-cost employer-sponsored health coverage. Due to the repeal, the Company's OPEB liability was revalued for these changes. The Company applied a practical expedient to remeasure the plan assets and obligations as of December 31, 2019, which was the nearest calendar month-end date. The impact of the revaluation of the OPEB liability was recorded as of January 1, 2020 and is incorporated within actuarial assumptions at September 30, 2020. The following summarizes the changes in the funded status of the plans and the related liabilities recognized on the Consolidated Balance Sheets as of September 30: Pension (1) OPEB (Thousands) 2021 2020 2021 2020 Change in Benefit Obligation Benefit obligation at beginning of year $ 397,164 $ 360,477 $ 245,862 $ 260,003 Service cost 8,730 8,223 4,844 4,854 Interest cost 9,112 10,587 6,071 7,026 Plan participants’ contributions (2) 27 25 451 194 Actuarial (gain) loss (7,319) 29,738 (4,715) (23,226) Benefits paid, net of retiree subsidies received (12,167) (11,886) (7,839) (2,989) Benefit obligation at end of year $ 395,547 $ 397,164 $ 244,674 $ 245,862 Change in plan assets Fair value of plan assets at beginning of year $ 307,968 $ 288,634 $ 96,406 $ 83,925 Actual return on plan assets 58,874 30,632 18,144 6,872 Employer contributions 548 596 7,198 8,436 Benefits paid, net of plan participants’ contributions (2) (12,106) (11,894) (7,565) (2,827) Fair value of plan assets at end of year $ 355,284 $ 307,968 $ 114,183 $ 96,406 Funded status $ (40,263) $ (89,196) $ (130,491) $ (149,456) Amounts recognized on Consolidated Balance Sheets Postemployment employee (liability) Current $ (587) $ (531) $ (900) $ (900) Noncurrent (39,676) (88,665) (129,591) (148,556) Total $ (40,263) $ (89,196) $ (130,491) $ (149,456) (1) Includes the Company’s PEP. (2) Prior to July 1, 1998, employees were eligible to elect an additional participant contribution to enhance their benefits and contributions made during the periods were insignificant. The actuarial gains on the Company’s pension and OPEB are due primarily to an increase in the discount rate used to measure the benefit obligation. The Company recognizes a liability for its underfunded benefit plans as required by ASC 715, Compensation - Retirement Benefits . The Company records the offset to regulatory assets for the portion of liability relating to NJNG and to accumulated other comprehensive income for the portion of the liability related to its unregulated operations. The following table summarizes the amounts recognized in regulatory assets and accumulated other comprehensive income as of September 30: Regulatory Assets Accumulated Other Comprehensive Income (Loss) Pension OPEB Pension OPEB Balance at September 30, 2019 $ 99,606 $ 111,629 $ 27,801 $ 16,328 Amounts arising during the period: Net actuarial loss (gain) 11,953 (21,974) 7,731 (1,614) Amounts amortized to net periodic costs: Net actuarial (loss) (7,893) (6,536) (2,528) (907) Prior service (cost) credit (102) 182 — 16 Balance at September 30, 2020 $ 103,564 $ 83,301 $ 33,004 $ 13,823 Amounts arising during the period: Net actuarial (gain) (39,006) (16,286) (7,036) (76) Amounts amortized to net periodic costs: Net actuarial (loss) (8,269) (6,846) (3,178) (1,064) Prior service (cost) credit (102) 166 — 13 Balance at September 30, 2021 $ 56,187 $ 60,335 $ 22,790 $ 12,696 The amounts in regulatory assets and accumulated other comprehensive income not yet recognized as components of net periodic benefit cost as of September 30 are: Regulatory Assets Accumulated Other Comprehensive Pension OPEB Pension OPEB (Thousands) 2021 2020 2021 2020 2021 2020 2021 2020 Net actuarial loss $ 55,922 $ 103,197 $ 60,468 $ 83,600 $ 22,790 $ 33,004 $ 12,707 $ 13,847 Prior service cost (credit) 265 367 (133) (299) — — (11) (24) Total $ 56,187 $ 103,564 $ 60,335 $ 83,301 $ 22,790 $ 33,004 $ 12,696 $ 13,823 To the extent the unrecognized amounts in accumulated other comprehensive income or regulatory assets exceed 10 percent of the greater of the benefit obligation or the fair value of plan assets, an amortized amount over the average expected future working lifetime of the active plan participants is recognized. Amounts included in regulatory assets and accumulated other comprehensive income expected to be recognized as components of net periodic benefit cost in fiscal 2022 are as follows: Regulatory Assets Accumulated Other Comprehensive Income (Loss) (Thousands) Pension OPEB Pension OPEB Net actuarial loss $ 5,843 $ 4,577 $ 2,902 $ 1,107 Prior service cost (credit) 102 (133) — (11) Total $ 5,945 $ 4,444 $ 2,902 $ 1,096 The accumulated benefit obligation for the pension plans, including the PEP, exceeded the fair value of plan assets during fiscal 2020. The projected benefit and accumulated benefit obligations and the fair value of plan assets as of September 30, are as follows: Pension (Thousands) 2021 2020 Projected benefit obligation $ 395,547 $ 397,164 Accumulated benefit obligation $ 353,852 $ 352,320 Fair value of plan assets $ 355,284 $ 307,968 The components of the net periodic cost for pension benefits, including the Company’s PEP, and OPEB costs (principally health care and life insurance) for employees and covered dependents for fiscal years ended September 30, are as follows: Pension OPEB (Thousands) 2021 2020 2019 2021 2020 2019 Service cost $ 8,730 $ 8,223 $ 7,381 $ 4,844 $ 4,854 $ 4,404 Interest cost 9,112 10,587 12,173 6,071 7,026 8,324 Expected return on plan assets (20,150) (20,579) (19,054) (6,497) (6,510) (5,515) Recognized actuarial loss 11,446 10,424 5,765 7,909 7,442 6,466 Prior service cost (credit) amortization 102 102 102 (179) (197) (365) Net periodic benefit cost recognized as expense $ 9,240 $ 8,757 $ 6,367 $ 12,148 $ 12,615 $ 13,314 Assumptions The weighted average assumptions used to determine the Company’s benefit costs during the fiscal years below and obligations as of September 30, are as follows: Pension OPEB 2021 2020 2019 2021 2020 2019 Benefit costs: Discount rate 2.95/2.92% (1) 3.37/3.35% (1) 4.36/4.35% (1) 3.08/3.03% (1) 3.48/3.44% (1) 4.38/4.37% (1) Expected asset return 6.75 % 7.25 % 7.00 % 6.75 % 7.25 % 7.00 % Compensation increase 3.00/3.50% (1) 3.00/3.50% (1) 3.25/3.50% (1) 3.00/3.50% (1) 3.00/3.50% (1) 3.25/3.50% (1) Obligations: Discount rate 3.10/3.07% (1) 2.95/2.92% (1) 3.37/3.35% 3.24/3.17% (1) 3.08/3.03% (1) 3.48/3.44% (1) Compensation increase 3.00/3.50% (1) 3.00/3.50% (1) 3.00/3.50% (1) 3.00/3.50% (1) 3.00/3.50% (1) 3.00/3.50% (1) (1) Percentages for represented and nonrepresented plans, respectively. When measuring its projected benefit obligations, the Company uses an aggregate discount rate at which its obligation could be effectively settled. The Company determines a single weighted average discount rate based on a yield curve comprised of rates of return on a population of high quality debt issuances (AA- or better) whose cash flows (via coupons or maturities) match the timing and amount of its expected future benefit payments. The Company measures its service and interest costs using a disaggregated, or spot rate, approach. The Company applies the duration-specific spot rates from the full yield curve, as of the measurement date, to each year’s future benefit payments, which aligns the timing of the plans’ separate future cash flows to the corresponding spot rates on the yield curve. Information relating to the assumed HCCTR used to determine expected OPEB benefits as of September 30, and the effect of a 1 percent change in the rate, are as follows: ($ in thousands) 2021 2020 2019 HCCTR 6.9% 7.6% 7.6% Ultimate HCCTR 4.5% 4.5% 4.5% Year ultimate HCCTR reached 2027 2026 2026 Effect of a 1 percentage point increase in the HCCTR on: Year-end benefit obligation $ 43,217 $ 49,106 $ 49,061 Total service and interest cost $ 2,959 $ 2,799 $ 2,923 Effect of a 1 percentage point decrease in the HCCTR on: Year-end benefit obligation $ (34,669) $ (38,844) $ (38,747) Total service and interest costs $ (2,253) $ (2,151) $ (2,250) The Company’s investment objective is a long-term real rate of return on assets before permissible expenses that is approximately 5 percent greater than the assumed rate of inflation, as measured by the consumer price index. The expected long-term rate of return is based on the asset categories in which the Company invests and the current expectations and historical performance for these categories. The mix and targeted allocation of the pension and OPEB plans’ assets are as follows: 2022 Assets at Target September 30, Asset Allocation Allocation 2021 2020 U.S. equity securities 34 % 36 % 38 % International equity securities 17 17 18 Fixed income 38 40 39 Other assets 11 7 5 Total 100 % 100 % 100 % The Company adopted the revised mortality assumptions published by the Society of Actuaries for its pension and other postemployment benefit obligations, which reflected increased life expectancies in the U.S. The adoption of the new mortality projection scale, MP-2019 and the Pri-2012 mortality study, did not materially impact the projected benefit obligation for the plans. The following benefit payments, which reflect expected future service, as appropriate, are expected to be paid during the following fiscal years: (Thousands) Pension OPEB 2022 $ 13,434 $ 6,936 2023 $ 14,353 $ 7,495 2024 $ 15,294 $ 8,069 2025 $ 16,277 $ 8,735 2026 $ 17,269 $ 9,392 2027 - 2031 $ 101,147 $ 55,685 The Company’s OPEB plans provide prescription drug benefits that are actuarially equivalent to those provided by Medicare Part D. Therefore, under the Medicare Prescription Drug, Improvement and Modernization Act of 2003, the Company qualifies for federal subsidies. The following estimated subsidy payments are expected to be paid during the following fiscal years: Estimated Subsidy (Thousands) Payments 2022 $ 314 2023 $ 350 2024 $ 388 2025 $ 425 2026 $ 466 2027 - 2031 $ 3,099 Pension and OPEB assets held in the master trust, measured at fair value, as of September 30, are summarized as follows: (Thousands) Quoted Prices in Active Markets for Identical Assets Total Quoted Prices in Active Markets for Identical Assets Total As of September 30, 2021 Pension OPEB Assets Money market funds $ — $ — $ 32 $ 32 Registered Investment Companies: Equity Funds: Large Cap Index 103,961 103,961 33,644 33,644 Extended Market Index 21,948 21,948 7,096 7,096 International Stock 61,286 61,286 20,063 20,063 Fixed Income Funds: Emerging Markets 18,291 18,291 6,001 6,001 Core Fixed Income — — 13,345 13,345 Opportunistic Income — — 8,568 8,568 Ultra Short Duration — — 8,536 8,536 High Yield Bond Fund 30,300 30,300 9,912 9,912 Long Duration Fund 93,849 93,849 — — Total assets at in the fair value hierarchy $ 329,635 329,635 $ 107,197 107,197 Investments measured at net asset value Common collective trusts 25,649 6,986 Total assets at fair value $ 355,284 $ 114,183 (Thousands) Quoted Prices in Active Markets for Identical Assets Total Quoted Prices in Active Markets for Identical Assets Total As of September 30, 2020: Pension OPEB Assets Money market funds $ — $ — $ 15 $ 15 Registered Investment Companies: Equity Funds: Large Cap Index 95,542 95,542 29,908 29,908 Extended Market Index 21,085 21,085 6,470 6,470 International Stock 56,912 56,912 17,390 17,390 Fixed Income Funds: Emerging Markets 16,008 16,008 4,958 4,958 Core Fixed Income — — 11,146 11,146 Opportunistic Income — — 7,128 7,128 Ultra Short Duration — — 7,057 7,057 High Yield Bond Fund 26,303 26,303 8,223 8,223 Long Duration Fund 77,036 77,036 — — Total assets at in the fair value hierarchy $ 292,886 292,886 $ 92,295 92,295 Investments measured at net asset value Common collective trusts 15,082 4,111 Total assets at fair value $ 307,968 $ 96,406 The Plan had no Level 2 or Level 3 fair value measurements during fiscal 2021 and 2020, and there have been no changes in valuation methodologies as of September 30, 2021. The Plan held assets that are valued using NAV as a practical expedient, which are excluded from the fair value hierarchy. The following is a description of the valuation methodologies used for assets measured at fair value: Money Market funds — Represents bank balances and money market funds that are valued based on the NAV of shares held at year end. Registered Investment Companies — Equity and fixed income funds valued at the NAV of shares held by the plan at year end as reported on the active market on which the individual securities are traded. Common collective trusts — The NAV for common collective trusts is provided by the Trustee and is used as a practical expedient to estimate fair value. The NAV is based on the value of the underlying assets owned by the fund less liabilities.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Plan The Company offers a Savings Plan to eligible employees. The Company matches 85 percent of participants’ contributions up to 6 percent of base compensation. Represented NJRHS employees, non-represented employees hired on or after October 1, 2009, and NJNG represented employees hired on or after January 1, 2012, are eligible for an employer special contribution of between 3.5 percent and 4.5 percent of base compensation, depending on years of service, into the Savings Plan on their behalf. The amount expensed and contributed for the matching provision of the Savings Plan was $5.1 million in fiscal 2021, $4.5 million in fiscal 2020 and $3.9 million in fiscal 2019. The amount contributed for the employer special contribution of the Savings Plan was $2.1 million in fiscal 2021, $1.6 million in fiscal 2020 and $1.3 million in fiscal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Sep. 30, 2021</t>
        </is>
      </c>
    </row>
    <row r="3">
      <c r="A3" s="3" t="inlineStr">
        <is>
          <t>Asset Retirement Obligation Disclosure [Abstract]</t>
        </is>
      </c>
    </row>
    <row r="4">
      <c r="A4" s="4" t="inlineStr">
        <is>
          <t>ASSET RETIREMENT OBLIGATIONS</t>
        </is>
      </c>
      <c r="B4" s="4" t="inlineStr">
        <is>
          <t xml:space="preserve">12. ASSET RETIREMENT OBLIGATIONS The Company recognizes ARO when the legal obligation to retire an asset has been incurred and a reasonable estimate of fair value can be made. Accordingly, the Company recognizes ARO related to the costs associated with cutting and capping its main and service natural gas distribution pipelines of NJNG, which is required by New Jersey law when taking such natural gas distribution pipeline out of service. The Company also recognizes ARO related to Clean Energy Ventures’ solar assets when there are decommissioning provisions in Clean Energy Ventures’ lease agreements that require removal of the asset. Accretion amounts associated with NJNG’s ARO are recognized as part of its depreciation expense and the corresponding regulatory asset and liability will be shown gross on the Consolidated Balance Sheets. Accretion amounts associated with Clean Energy Ventures’ ARO are recognized as a component of operations and maintenance expense on the Consolidated Statements of Operations. The following is an analysis of the change in the Company’s ARO for the fiscal years ended September 30: 2021 2020 (Thousands) NJNG NJRCEV NJNG NJRCEV Balance at October 1 $ 29,280 $ 4,444 $ 26,944 $ 4,102 Accretion 1,612 182 1,476 196 Additions 5,697 68 — 1,306 Change in estimated useful life — — — (1,160) Change in assumptions 6,151 — 1,104 — Retirements (1,129) — (244) — Balance at period end $ 41,611 $ 4,694 $ 29,280 $ 4,444 Accretion for the next five years, for the fiscal years ended September 30, is estimated to be as follows: Estimated (Thousands) Accretion 2022 $ 2,012 2023 2,092 2024 2,174 2025 2,255 2026 2,339 Total $ 10,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13. INCOME TAXES The income tax provision (benefit) from operations for the fiscal years ended September 30, consists of the following: (Thousands) 2021 2020 2019 Current: Federal $ 651 $ (2,164) $ 10,933 State 1,703 6,763 3,530 Deferred: Federal 25,030 28,817 4,103 State 6,224 3,400 4,003 Investment/production tax credits (322) (322) (4,129) Income tax provision $ 33,286 $ 36,494 $ 18,440 As of September 30, the temporary differences, which give rise to deferred tax assets (liabilities), consist of the following: (Thousands) 2021 2020 Deferred tax assets Investment tax credits (1) $ 225,036 $ 194,840 Federal net operating losses (2) — 24,091 State net operating losses 38,108 33,233 Fair value of derivatives 16,333 13,979 Impairment of equity method investment 15,395 — Postemployment benefits 9,665 8,544 Incentive compensation 6,894 7,071 Amortization of intangibles 6,540 5,892 Overrecovered natural gas costs 1,540 7,244 Allowance for doubtful accounts 6,561 1,922 Other 6,140 448 Total deferred tax assets $ 332,212 $ 297,264 Less: Valuation allowance (23,613) (17,639) Total deferred tax assets net of valuation allowance $ 308,599 $ 279,625 Deferred tax liabilities Property related items $ (419,753) $ (359,604) Remediation costs (16,347) (10,207) Investments in equity investees (21,739) (23,395) Conservation incentive plan (3,309) (5,345) Other (6,203) (6,639) Total deferred tax liabilities $ (467,351) $ (405,190) Total net deferred tax liabilities $ (158,752) $ (125,565) (1) Includes approximately $814,000 and $898,000 for NJNG for fiscal 2021 and 2020, respectively, which is being amortized over the life of the related assets. (2) See discussion of federal net operating loss utilization in the Other Tax Items section of this note. A reconciliation of the U.S. federal statutory rate to the effective rate from operations for the fiscal years ended September 30, is as follows: (Thousands) 2021 2020 2019 Statutory income tax expense $ 31,747 $ 41,896 $ 29,898 Change resulting from: Investment/production tax credits (322) (322) (4,129) Cost of removal of assets placed in service prior to 1981 (5,366) (5,362) (6,349) AFUDC equity (786) (4,933) (2,313) State income taxes, net of federal benefit 6,124 11,965 6,262 NJ Unitary method change — (15,345) — Valuation allowance 5,974 13,604 — Tax Act - utility excess deferred income taxes amortized (3,573) (3,573) (3,573) Other (512) (1,436) (1,356) Income tax provision $ 33,286 $ 36,494 $ 18,440 Effective income tax rate 22.0 % 18.3 % 14.0 % The Company and one or more of its subsidiaries files or expects to file income and/or franchise tax returns in the U.S. Federal jurisdiction and in the states of Colorado, Connecticut, Delaware, Louisiana, Maryland, New Jersey, New York, North Carolina, Pennsylvania, Rhode Island, Texas, Mississippi and Virginia. The Company neither files in, nor believes it has a filing requirement in, any foreign jurisdictions other than Canada. Due to certain available tax treaty benefits, the Company incurs no tax liability in Canada. The Company’s federal income tax returns through fiscal 2017 have either been reviewed by the IRS, or the related statute of limitations has expired and all matters have been settled. Federal income tax returns for periods subsequent to fiscal 2017 are open to examination by the IRS. For all periods subsequent to those ended September 30, 2017, the Company’s state income tax returns are statutorily open to examination in all applicable states with the exception of Colorado, New Jersey and Texas. In Colorado, New Jersey and Texas, all periods subsequent to September 30, 2016, are statutorily open to examination. NJR evaluates its tax positions to determine the appropriate accounting and recognition of potential future obligations associated with unrecognized tax benefits. A tax benefit claimed, or expected to be claimed, on a tax return may be recognized if it is more likely than not that the position will be upheld upon examination by the applicable taxing authority. Interest and penalties related to unrecognized tax benefits, if any, are recognized within income tax expense and accrued interest, and penalties are recognized within other noncurrent liabilities on the Consolidated Balance Sheets. The Company evaluates certain tax benefits that have been recorded in the financial statements for uncertainties. During fiscal 2019, the Company concluded that a portion of tax benefits were uncertain and recorded a reserve against deferred taxes on the Consolidated Balance Sheets. During fiscal 2021, a federal tax audit was completed and, as a result, the positions that the prior tax reserves related to are considered effectively settled and the related tax reserve was released. As a result of the change in the Company's method of accounting for ITCs from the flow through method to the deferral method, which was effective October 1, 2020, the settlement of the reserve was recorded as an adjustment to nonutility plant and equipment, at cost on the Consolidated Balance Sheets. The tax benefits related to fiscal tax years open to examination by the IRS may be subject to subsequent adjustments. The reserve for uncertain tax benefits for the fiscal year ended September 30, is as follows: (Thousands) 2021 2020 Balance at October 1, $ 4,930 $ 4,930 Reversal of settled tax positions during the current fiscal period (4,930) — Balance at period end $ — $ 4,930 CARES Act On March 27, 2020, the President of the U.S. signed the CARES Act, which is aimed at providing emergency assistance and health care for individuals, families, and businesses affected by the COVID-19 pandemic and generally supporting the U.S. economy. The CARES Act, among other things, includes several business tax provisions which include, but are not limited to modifications of federal net operating loss carrybacks and deductibility, changes to prior year refundable alternative minimum tax liabilities, increase of limitations on business interest deductions from 30 percent to 50 percent of earnings before interest, taxes, depreciation, and amortization, technical corrections of the classification of qualified improvement property making them eligible for bonus depreciation, increase of the limits on charitable contribution deductions from 10 percent to 25 percent of adjusted taxable income, modifications of the treatment of federal loans, loan guarantees, and other investments, suspension of industry specific excise taxes, deferral of the company portion of OASDI, and implementation of a refundable employee retention tax credit. The CARES Act provides for the delay in the required deposit of the employer portion of the OASDI payroll tax from the date of enactment through the end of 2020. Of the taxes that the Company can defer, 50 percent of the deferred taxes are required to be deposited by the end of 2021 and the remaining 50 percent are required to be deposited by the end of 2022. Additionally, The CARES Act provides a refundable tax credit, the employee retention tax credit, to certain employers who are ordered by a competent governmental authority to suspend or reduce business operations due to concern about the spread of COVID-19 or suffered a significant decline in the business during a calendar quarter during 2020 compared to the same calendar quarter during the previous year. As of September 30, 2021 and 2020, the Company deferred approximately $5.1 million and $3.1 million, respectively, related to the employer portion of the OASDI tax. On March 11, 2021, the President of the U.S. signed the American Rescue Plan Act of 2021, which is primarily an economic stimulus package. It also expanded the scope of Section 162(m) of the Internal Revenue Code, which imposes a $1.0 million deduction limit on compensation paid to covered employees from the top five officers to also include the next five highest paid employees for tax years beginning after December 31, 2026. Other Tax Items As of September 30, 2020, the Company had federal income tax net operating losses of approximately $134.0 million. Federal net operating losses can generally be carried back two years and forward 20 years and will begin to expire in fiscal 2036, with the remainder expiring by 2038. During fiscal 2021, the Company exercised its ability to carryback these federal net operating losses to offset taxable income in prior periods. For the net operating losses carried back, the Company estimated the portion of taxes considered refundable totaling approximately $22.8 million as of September 30, 2020, which was recorded as a component of prepaid and accrued taxes on the Consolidated Balance Sheets. The remaining $24.1 million that the Company has determined not to be refundable in cash, was recaptured as ITCs that were previously utilized to offset expense. As of September 30, 2021 and 2020, the Company has tax credit carryforwards of approximately $224.2 million and $195.2 million, respectively, which each have a life of 20 years. The Company expects to utilize this entire carryforward prior to expiration, which would begin in fiscal 2035. As of September 30, 2021 and 2020, the Company has state income tax net operating losses of approximately $554.6 million and $487.7 million, respectively. These state net operating losses have varying carry-forward periods dictated by the state in which they were incurred; these state carry-forward periods range from seven The impairment of the equity method investment in PennEast created potential net capital loss attributes totaling approximately $61.8 million, which can only be utilized to offset capital gains income and can be carried back three years and forward five years prior to expiration. As of September 30, 2021, the Company has a valuation allowance totaling $23.6 million comprised of approximately $17.3 million, related to the recognition of state net operating loss carryforwards, which primarily relate to New Jersey and approximately $6.4 million related to potential capital loss carryforwards resulting from the impairment of the equity method investment in PennEast, which the Company believes may not be fully utilized prior to expiration. As of September 30, 2020, the Company had a valuation allowance totaling $17.6 million related to the state net operating loss carryforwards, as previously discussed. The Consolidated Appropriations Act extended the 30 percent ITC for solar property that is under construction on or before December 31, 2019. Projects placed in service after December 31, 2019, may also qualify for a 30 percent federal ITC if five percent or more of the total costs of a solar property are incurred before the end of the applicable year and there are continuous efforts to advance towards completion of the project, based on the IRS guidance around ITC safe harbor determination. The credit declined to 26 percent for property under construction before the end of 2020. The Consolidated Appropriations Act, 2021 extended the 26 percent tax credit for property under construction during 2021 and 2022. The credit will drop to 22 percent for property under construction before the end of 2023. After 2023 the ITC will be reduced to 10 perc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1</t>
        </is>
      </c>
    </row>
    <row r="3">
      <c r="A3" s="3" t="inlineStr">
        <is>
          <t>Leases [Abstract]</t>
        </is>
      </c>
    </row>
    <row r="4">
      <c r="A4" s="4" t="inlineStr">
        <is>
          <t>LEASES</t>
        </is>
      </c>
      <c r="B4" s="4" t="inlineStr">
        <is>
          <t>14.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15 and 35 years and may include multiple options to extend the terms for an additional five one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There are no material lease transactions with related parties. The following table presents the Company's lease costs included in the Consolidated Statements of Operations for the fiscal year ended September 30: (Thousands) Income Statement Location 2021 2020 Operating lease cost (1) Operation and maintenance $ 8,182 $ 6,404 Finance lease cost Amortization of right-of-use assets Depreciation and amortization 3,442 5,007 Interest on lease liabilities Interest expense, net of capitalized interest 710 1,511 Total finance lease cost $ 4,152 $ 6,518 Short-term lease cost Operation and maintenance 543 1,041 Variable lease cost Operation and maintenance 1,381 1,025 Total lease cost $ 14,258 $ 14,988 (1) Net of capitalized costs. The following table presents supplemental cash flow information related to leases for the fiscal year ended September 30: (Thousands) 2021 2020 Cash paid for amounts included in the measurement of lease liabilities Operating cash flows for operating leases $ 6,675 $ 8,804 Operating cash flows for finance leases $ 1,167 $ 1,189 Financing cash flows for finance leases $ 8,180 $ 6,985 Assets obtained or modified for operating lease liabilities totaled approximately $46.1 million and $76.6 million during fiscal 2021 and 2020, respectively. There were no assets obtained or modified through finance lease liabilities during fiscal 2021. Assets obtained or modified through finance lease liabilities totaled approximately $49.7 million during fiscal 2020. The following table presents the balance and classifications of the Company’s right of use assets and lease liabilities included in the Consolidated Balance Sheets for the fiscal year ended September 30: (Thousands) Balance Sheet Location 2021 2020 Assets Noncurrent Operating lease assets Operating lease assets $ 173,928 $ 131,769 Finance lease assets Utility plant 13,489 71,085 Total lease assets $ 187,417 $ 202,854 Liabilities Current Operating lease liabilities Operating lease liabilities $ 4,300 $ 6,724 Finance lease liabilities Current maturities of long-term debt 5,393 10,416 Noncurrent Operating lease liabilities Operating lease liabilities 141,363 95,030 Finance lease liabilities Long-term debt 14,742 63,743 Total lease liabilities $ 165,798 $ 175,913 NJNG was a lessee as part of a lease agreement for its headquarters building with a 16-year term that would have expired in June 2037. On May 26, 2021, NJNG exercised a purchase option of the lease to acquire the building for $41.1 million, which is included in utility plant on the Consolidated Balance Sheets. Following the purchase of the building, NJNG removed the present value of the future lease payments of $46.9 million, which was reflected within utility plant and $45.6 million as presented within finance lease liabilities on the Consolidated Balance Sheets. For operating lease assets and liabilities, the weighted average remaining lease term was 29.6 years and 25.5 years and the weighted average discount rate used in the valuation over the remaining lease term was 3.2 percent for both September 30, 2021 and 2020. For finance lease assets and liabilities as of September 30, 2021 and 2020, the weighted average remaining lease term was 3.4 years and 11.5 years, respectively, and the weighted average discount rate used in the valuation over the remaining lease term is 3.5 percent and 2.5 percent as of September 30, 2021 and 2020, respectively. The following table presents the Company's maturities of lease liabilities as of September 30, 2021: (Thousands) Operating Leases Finance Leases 2022 $ 7,564 $ 6,004 2023 8,022 4,622 2024 7,667 5,279 2025 7,127 3,396 2026 7,034 2,324 Thereafter 196,471 — Total future lease payments 233,885 21,625 Less: Liability accretion (88,222) (1,490) Total lease liability $ 145,663 $ 20,135 On August 14, 2020, the Company entered into a partial termination agreement of its lease contracts associated with its natural gas cavern storage. As a result of the partial termination, the Company paid $28.5 million to the lease owners receiving in return a 50 year non-compete agreement. The Company treated these Leaf River lease arrangements as one combined contract and its termination was recognized as remeasurement of the remaining lease assets that will be amortized over the remaining part of the lease lives.</t>
        </is>
      </c>
    </row>
    <row r="5">
      <c r="A5" s="4" t="inlineStr">
        <is>
          <t>LEASES</t>
        </is>
      </c>
      <c r="B5" s="4" t="inlineStr">
        <is>
          <t>14. LEASES 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15 and 35 years and may include multiple options to extend the terms for an additional five one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There are no material lease transactions with related parties. The following table presents the Company's lease costs included in the Consolidated Statements of Operations for the fiscal year ended September 30: (Thousands) Income Statement Location 2021 2020 Operating lease cost (1) Operation and maintenance $ 8,182 $ 6,404 Finance lease cost Amortization of right-of-use assets Depreciation and amortization 3,442 5,007 Interest on lease liabilities Interest expense, net of capitalized interest 710 1,511 Total finance lease cost $ 4,152 $ 6,518 Short-term lease cost Operation and maintenance 543 1,041 Variable lease cost Operation and maintenance 1,381 1,025 Total lease cost $ 14,258 $ 14,988 (1) Net of capitalized costs. The following table presents supplemental cash flow information related to leases for the fiscal year ended September 30: (Thousands) 2021 2020 Cash paid for amounts included in the measurement of lease liabilities Operating cash flows for operating leases $ 6,675 $ 8,804 Operating cash flows for finance leases $ 1,167 $ 1,189 Financing cash flows for finance leases $ 8,180 $ 6,985 Assets obtained or modified for operating lease liabilities totaled approximately $46.1 million and $76.6 million during fiscal 2021 and 2020, respectively. There were no assets obtained or modified through finance lease liabilities during fiscal 2021. Assets obtained or modified through finance lease liabilities totaled approximately $49.7 million during fiscal 2020. The following table presents the balance and classifications of the Company’s right of use assets and lease liabilities included in the Consolidated Balance Sheets for the fiscal year ended September 30: (Thousands) Balance Sheet Location 2021 2020 Assets Noncurrent Operating lease assets Operating lease assets $ 173,928 $ 131,769 Finance lease assets Utility plant 13,489 71,085 Total lease assets $ 187,417 $ 202,854 Liabilities Current Operating lease liabilities Operating lease liabilities $ 4,300 $ 6,724 Finance lease liabilities Current maturities of long-term debt 5,393 10,416 Noncurrent Operating lease liabilities Operating lease liabilities 141,363 95,030 Finance lease liabilities Long-term debt 14,742 63,743 Total lease liabilities $ 165,798 $ 175,913 NJNG was a lessee as part of a lease agreement for its headquarters building with a 16-year term that would have expired in June 2037. On May 26, 2021, NJNG exercised a purchase option of the lease to acquire the building for $41.1 million, which is included in utility plant on the Consolidated Balance Sheets. Following the purchase of the building, NJNG removed the present value of the future lease payments of $46.9 million, which was reflected within utility plant and $45.6 million as presented within finance lease liabilities on the Consolidated Balance Sheets. For operating lease assets and liabilities, the weighted average remaining lease term was 29.6 years and 25.5 years and the weighted average discount rate used in the valuation over the remaining lease term was 3.2 percent for both September 30, 2021 and 2020. For finance lease assets and liabilities as of September 30, 2021 and 2020, the weighted average remaining lease term was 3.4 years and 11.5 years, respectively, and the weighted average discount rate used in the valuation over the remaining lease term is 3.5 percent and 2.5 percent as of September 30, 2021 and 2020, respectively. The following table presents the Company's maturities of lease liabilities as of September 30, 2021: (Thousands) Operating Leases Finance Leases 2022 $ 7,564 $ 6,004 2023 8,022 4,622 2024 7,667 5,279 2025 7,127 3,396 2026 7,034 2,324 Thereafter 196,471 — Total future lease payments 233,885 21,625 Less: Liability accretion (88,222) (1,490) Total lease liability $ 145,663 $ 20,135 On August 14, 2020, the Company entered into a partial termination agreement of its lease contracts associated with its natural gas cavern storage. As a result of the partial termination, the Company paid $28.5 million to the lease owners receiving in return a 50 year non-compete agreement. The Company treated these Leaf River lease arrangements as one combined contract and its termination was recognized as remeasurement of the remaining lease assets that will be amortized over the remaining part of the lease l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Sep. 30, 2021</t>
        </is>
      </c>
    </row>
    <row r="3">
      <c r="A3" s="3" t="inlineStr">
        <is>
          <t>Commitments and Contingencies Disclosure [Abstract]</t>
        </is>
      </c>
    </row>
    <row r="4">
      <c r="A4" s="4" t="inlineStr">
        <is>
          <t>COMMITMENTS AND CONTINGENT LIABILITIES</t>
        </is>
      </c>
      <c r="B4" s="4" t="inlineStr">
        <is>
          <t>15. COMMITMENTS AND CONTINGENT LIABILITIES Cash Commitments NJNG has entered into long-term contracts, expiring at various dates through November 2038, for the supply, transportation and storage of natural gas. These contracts include annual fixed charges of approximately $168.5 million at current contract rates and volumes, which are recoverable through BGSS. For the purpose of securing storage and pipeline capacity, the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Commitments as of September 30, 2021, for natural gas purchases and future demand fees for the next five fiscal year periods, are as follows: (Thousands) 2022 2023 2024 2025 2026 Thereafter Energy Services: Natural gas purchases $ 220,186 $ 1,258 $ — $ — $ — $ — Storage demand fees 20,685 11,584 6,205 4,525 2,355 813 Pipeline demand fees 58,143 39,831 20,333 16,730 15,095 18,633 Sub-total Energy Services $ 299,014 $ 52,673 $ 26,538 $ 21,255 $ 17,450 $ 19,446 NJNG: Natural gas purchases $ 35,389 $ — $ — $ — $ — $ — Storage demand fees 37,293 27,981 14,300 6,856 1,726 1,870 Pipeline demand fees 131,207 126,177 126,343 127,990 121,258 1,066,014 Sub-total NJNG $ 203,889 $ 154,158 $ 140,643 $ 134,846 $ 122,984 $ 1,067,884 Total $ 502,903 $ 206,831 $ 167,181 $ 156,101 $ 140,434 $ 1,087,330 Certain pipeline demand fees totaling approximately $4.0 million per year, for which Energy Services is the responsible party, will be paid for by the counterparty to a capacity release transaction beginning November 1, 2021 for a period of 10 years. As of September 30, 2021, the Company’s future minimum lease payments under various operating leases will not be more than $8.0 million annually for the next five years and $196.5 million in the aggregate for all years thereafter. Guarantees As of September 30, 2021, there were NJR guarantees covering approximately $192.4 million of Energy Services’ natural gas purchases and demand fee commitments not yet reflected in accounts payable on the Consolidated Balance Sheets. Legal Proceedings Manufactured Gas Plant Remediation NJNG is responsible for the remedial cleanup of certain former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NJDEP regulations. NJNG periodically, and at least annually, performs an environmental review of former MGP sites located in Atlantic Highlands, Berkeley, Long Branch, Manchester, Toms River, Freehold and Aberdeen, New Jersey, including a review of potential liability for investigation and remedial action. NJNG estimated at the time of the most recent review that total future expenditures at the former MGP sites for which it is responsible, including potential liabilities for natural resource damages that might be brought by the NJDEP for alleged injury to groundwater or other natural resources concerning these sites will range from approximately $115.4 million to $178.4 mill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September 30, 2021, NJNG recorded a MGP remediation liability and a corresponding regulatory asset of approximately $135.0 million on the Consolidated Balance Sheets based on the most likely amount. On September 30, 2021, NJNG filed its annual SBC application requesting to recover remediation expenses including an increase in the RAC, of approximately $2.0 million annually, effective April 1, 2022. The actual costs to be incurred by NJNG are dependent upon several factors, including final determination of remedial action, changing technologies and governmental regulations, the ultimate ability of other responsible parties to pay and insurance recoveries, if any. In June 2019, NJNG initiated a preliminary assessment of a site in Aberdeen, New Jersey to determine prior ownership and if former MGP operations were active at the location. The preliminary assessment and site investigation activities are ongoing at the Aberdeen, NJ site location. The estimated costs to complete the preliminary assessment and site investigation phase are included in the MGP remediation liability and corresponding regulatory asset on the Consolidated Balance Sheet at September 30, 2021. NJNG will continue to gather information to determine whether the obligation exists to undertake remedial action, if any, and refine its estimate of potential costs for this site as more information becomes available. NJNG recovers its remediation expenditures, including carrying costs, over rolling seven-year periods pursuant to a RAC approved by the BPU. On September 9, 2020, the BPU approved NJNG's increase in the RAC, which increased the annual recovery from $8.5 million to $9.7 million, effective October 1, 2020. On April 7, 2021, the BPU approved an increase in the RAC, which increased the annual recovery from $9.7 million to $11.1 million and was effective May 1, 2021. As of September 30, 2021, $58.5 million of previously incurred remediation costs, net of recoveries from customers and insurance proceeds, are included in regulatory assets on the Consolidated Balance Sheets.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accruals for litigation for those matters that present loss contingencies as to which it is both probable that a loss will be incurred and the amount of such loss can be reasonably estimated. NJR also discloses contingent matters for which there is a reasonable possibility of a loss. Based upon currently available information, NJR believes that the results of litigation that are currently pending, taken together, will not have a materially adverse effect on the Company’s financial condition, results of operations or cash flows. The actual results of resolving the pending litigation matters may be substantially higher than the amounts accrued. The foregoing statements about NJR’s litigation are based upon the Company’s judgments, assumptions and estimates and are necessarily subjective and uncertain. The Company has a number of threatened and pending litigation matters at various sta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MON STOCK EQUITY</t>
        </is>
      </c>
      <c r="B1" s="2" t="inlineStr">
        <is>
          <t>12 Months Ended</t>
        </is>
      </c>
    </row>
    <row r="2">
      <c r="B2" s="2" t="inlineStr">
        <is>
          <t>Sep. 30, 2021</t>
        </is>
      </c>
    </row>
    <row r="3">
      <c r="A3" s="3" t="inlineStr">
        <is>
          <t>Equity [Abstract]</t>
        </is>
      </c>
    </row>
    <row r="4">
      <c r="A4" s="4" t="inlineStr">
        <is>
          <t>COMMON STOCK EQUITY</t>
        </is>
      </c>
      <c r="B4" s="4" t="inlineStr">
        <is>
          <t>16. COMMON STOCK EQUITY In December 2019, the Company completed an equity offering of 6,545,454 common shares, consisting of 5,333,334 common shares issued directly by the Company and 1,212,120 common shares issuable pursuant to forward sales agreements with investment banks. The issuance of 5,333,334 resulted in proceeds of approximately $212.9 million, net of issuance costs, and was reflected in shareholders' equity and as a financing activity on the statement of cash flows. Under the forward sale agreements, a total of 1,212,120 common shares were borrowed from third parties and sold to the underwriters. Each forward sale agreement allowed the Company, at its election and prior to September 30, 2020, to physically settle the forward sale agreement by issuing common shares in exchange for net proceeds at the then-applicable forward sale price specified by the agreement, which was initially $40.0125 per share, or, alternatively, to settle the forward sale agreement in whole or in part through the delivery or receipt of shares or cash. The forward sale price was subjected to adjustment daily based on a floating interest rate factor and would decrease in respect of certain fixed amounts specified in the agreement, such as anticipated dividends. Issuances of shares under the forward sale agreements are classified as equity transactions. Accordingly, no amounts relating to the forward sale agreements have or will be recorded in the financial statements until settlements take place. Prior to any settlements, the only impact to the financial statements is the inclusion of incremental shares within the calculation of diluted EPS using the treasury stock method until settlement of the forward sale agreements. Under this method, the number of the Company common shares used in calculating diluted EPS is deemed to be increased by the excess, if any, of the number of shares that would be issued upon physical settlement of the forward sale agreements less the number of shares that would be purchased by the Company in the market (based on the average market price during the same reporting period) using the proceeds receivable upon settlement (based on the adjusted forward sale price at the end of that reporting period). Share dilution occurs when the average market price of the Company's common shares is higher than the adjusted forward sale price. On September 18, 2020, the Company amended its forward sale agreements to extend the maturity date of such forward sales agreements from September 30, 2020 to September 10, 2021. On March 3, 2021, the Company cash settled a portion of the forward sale agreement for a payout of approximately $388,000 in lieu of the issuance of 727,272 common shares. On May 26, 2021, the Company cash settled the rest of the forward sale agreements for a payout of approximately $2.4 million in lieu of the issuance of 484,848 common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ING SEGMENT AND OTHER OPERATIONS DATA</t>
        </is>
      </c>
      <c r="B1" s="2" t="inlineStr">
        <is>
          <t>12 Months Ended</t>
        </is>
      </c>
    </row>
    <row r="2">
      <c r="B2" s="2" t="inlineStr">
        <is>
          <t>Sep. 30, 2021</t>
        </is>
      </c>
    </row>
    <row r="3">
      <c r="A3" s="3" t="inlineStr">
        <is>
          <t>Segment Reporting [Abstract]</t>
        </is>
      </c>
    </row>
    <row r="4">
      <c r="A4" s="4" t="inlineStr">
        <is>
          <t>REPORTING SEGMENT AND OTHER OPERATIONS DATA</t>
        </is>
      </c>
      <c r="B4" s="4" t="inlineStr">
        <is>
          <t>17.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Storage and Transportation segment consists of the Company’s investments in natural gas storage and transportation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ousands) Fiscal Years Ended September 30, 2021 2020 2019 Operating revenues Natural Gas Distribution External customers $ 731,796 $ 729,923 $ 710,793 Clean Energy Ventures External customers 95,275 102,617 98,099 Energy Services External customers (1) 1,228,846 1,029,303 1,734,553 Intercompany (426) 1,116 8,238 Storage and Transportation External customers 49,252 42,015 — Intercompany 1,768 2,713 — Subtotal 2,106,511 1,907,687 2,551,683 Home Services and Other External customers 51,444 49,810 48,600 Intercompany 785 1,207 2,302 Eliminations (2,127) (5,036) (10,540) Total $ 2,156,613 $ 1,953,668 $ 2,592,045 Depreciation and amortization Natural Gas Distribution $ 80,045 $ 71,883 $ 57,980 Clean Energy Ventures 20,567 25,329 22,376 Energy Services (2) 111 123 118 Storage and Transportation 9,960 9,293 6 Subtotal 110,683 106,628 80,480 Home Services and Other 980 1,032 914 Eliminations (276) (292) (285) Total $ 111,387 $ 107,368 $ 81,109 Interest income (3) Natural Gas Distribution $ 85 $ 538 $ 994 Clean Energy Ventures 241 240 — Energy Services 11 99 78 Storage and Transportation 2,243 3,510 4,000 Subtotal 2,580 4,387 5,072 Home Services and Other 522 8,633 1,942 Eliminations (935) (10,061) (5,391) Total $ 2,167 $ 2,959 $ 1,623 (1) Includes sales to Canada for the Energy Services segment, which are immaterial. (2) The amortization of acquired wholesale energy contracts is excluded above and is included in natural gas purchases - nonutility on the Consolidated Statements of Operations. (3) Included in other income, net on the Consolidated Statements of Operations. (Thousands) Fiscal Years Ended September 30, 2021 2020 2019 Interest expense, net of capitalized interest Natural Gas Distribution $ 36,405 $ 30,975 $ 26,134 Clean Energy Ventures 22,548 20,253 14,846 Energy Services 2,204 3,276 5,205 Storage and Transportation 13,348 13,124 2,185 Subtotal 74,505 67,628 48,370 Home Services and Other 4,054 10,327 1,535 Eliminations — (10,358) (2,823) Total $ 78,559 $ 67,597 $ 47,082 Income tax provision (benefit) Natural Gas Distribution $ 19,054 $ 27,021 $ 9,434 Clean Energy Ventures 5,048 11,034 7,270 Energy Services 18,371 (3,615) (1,573) Storage and Transportation (10,043) 4,247 2,254 Subtotal 32,430 38,687 17,385 Home Services and Other (196) (2,478) 1,428 Eliminations 1,052 285 (373) Total $ 33,286 $ 36,494 $ 18,440 Equity in earnings of affiliates Storage and Transportation $ (81,072) $ 15,903 $ 15,832 Eliminations (2,140) (1,592) (2,204) Total $ (83,212) $ 14,311 $ 13,628 Net financial earnings (loss) Natural Gas Distribution $ 107,375 $ 126,902 $ 78,062 Clean Energy Ventures 16,789 22,111 31,903 Energy Services 71,117 (7,873) 2,918 Storage and Transportation 13,046 18,311 14,689 Subtotal 208,327 159,451 127,572 Home Services and Other (826) 5,784 1,911 Eliminations 211 98 (93) Total $ 207,712 $ 165,333 $ 129,390 Capital expenditures Natural Gas Distribution $ 426,628 $ 290,040 $ 345,004 Clean Energy Ventures 87,852 133,841 157,828 Storage and Transportation 107,500 20,998 20,616 Subtotal 621,980 444,879 523,448 Home Services and Other 2,630 3,230 2,484 Total $ 624,610 $ 448,109 $ 525,932 Investments in equity investees Storage and Transportation $ 690 $ 2,117 $ 4,102 Total $ 690 $ 2,117 $ 4,102 The Company’s assets for the various reporting segments and business operations are detailed below: (Thousands) 2021 2020 2019 Assets at end of period: Natural Gas Distribution $ 3,707,461 $ 3,531,477 $ 3,064,309 Clean Energy Ventures 914,788 814,277 694,439 Energy Services 365,423 244,836 290,847 Storage and Transportation 862,407 844,799 240,955 Subtotal 5,850,079 5,435,389 4,290,550 Home Services and Other 162,134 138,375 104,411 Intercompany assets (1) (289,935) (257,287) (237,019) Total $ 5,722,278 $ 5,316,477 $ 4,157,942 (1) Consists of transactions between subsidiaries that are eliminated and reclassified in consolidation. The Chief Executive Officer, who uses NFE as a measure of profit or loss in measuring the results of the Company’s reporting segments and operations, is the chief operating decision maker of the Company. A reconciliation of consolidated NFE to consolidated net income is as follows: (Thousands) 2021 2020 2019 Net financial earnings $ 207,712 $ 165,333 $ 129,390 Less: Unrealized loss (gain) on derivative instruments and related transactions 54,203 (9,644) 2,881 Tax effect (12,887) 2,296 (711) Effects of economic hedging related to natural gas inventory (42,405) 12,690 4,309 Tax effect 10,078 (3,016) (1,024) Impairment of equity method investment 92,000 — — Tax effect (11,167) — — Net income $ 117,890 $ 163,007 $ 123,935 The Company uses derivative instruments as economic hedges of purchases and sales of physical natural gas inventory. For GAAP purposes, these derivatives are recorded at fair value and related changes in fair value are included in reported earnings. Revenues and cost of natural gas related to physical natural gas flow are recognized when the natural gas is delivered to customers. Consequently, there is a mismatch in the timing of earnings recognition between the economic hedges and physical natural gas flows. Timing differences occur in two ways: • unrealized gains and losses on derivatives are recognized in reported earnings in periods prior to physical natural gas inventory flows; and • unrealized gains and losses of prior periods are reclassified as realized gains and losses when derivatives are settled in the same period as physical natural gas inventory movements occur. NFE is a measure of the earnings based on eliminating these timing differences, to effectively match the earnings effects of the economic hedges with the physical sale of natural gas, SRECs and foreign currency contracts. Consequently, to reconcile between net income and NFE, current-period unrealized gains and losses on the derivatives are excluded from NFE as a reconciling item. Realized derivative gains and losses are also included in current-period net income. However, NFE includes only realized gains and losses related to natural gas sold out of inventory, effectively matching the full earnings effects of the derivatives with realized margins on physical natural gas flows. NFE also excludes impairment charges associated with equity method investments, which are non-cash charges considered unusual in nature that occur infrequently and are not indicative of the Company's performance for its ongoing operations. Included in the tax effects are current and deferred income tax expense corresponding with the components of N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18. RELATED PARTY TRANSACTIONS Effective April 1, 2020, NJNG entered into a 5-year agreement for 3 Bcf of firm storage capacity with Steckman Ridge, which expires on March 31, 2025. Under the terms of the agreement, NJNG incurs demand fees, at market rates, of approximately $9.3 million annually, a portion of which is eliminated in consolidation. These fees are recoverable through NJNG’s BGSS mechanism and are included as a component of regulatory assets. Energy Services may periodically enter into storage or park and loan agreements with its affiliated FERC-jurisdictional natural gas storage facility, Steckman Ridge. As of September 30, 2021, Energy Services has entered into transactions with Steckman Ridge for varying terms, all of which expire by October 31, 2022. Demand fees, net of eliminations, associated with Steckman Ridge during the fiscal years ended September 30, are as follows: (Thousands) 2021 2020 2019 Natural Gas Distribution $ 6,449 $ 5,900 $ 5,814 Energy Services 564 183 2,134 Total $ 7,013 $ 6,083 $ 7,948 The following table summarizes demand fees payable to Steckman Ridge as of September 30: (Thousands) 2021 2020 Natural Gas Distribution $ 778 $ 775 Energy Services 83 16 Total $ 861 $ 791 NJNG and Energy Services have entered into various asset management agreements, the effects of which are eliminated in consolidation. Under the terms of these agreements, NJNG releases certain transportation and storage contracts to Energy Services. As of September 30, 2021, NJNG and Energy Services had two asset management agreements with expiration dates of October 31, 2021 through March 31, 2022. NJNG has entered into a 5-year transportation precedent agreement with Adelphia Gateway for committed capacity of 130,000 Dths per day, which is expected to begin during the 2nd quarter of fiscal 2022, dependent upon the completion of a compressor. Energy Services has a 5-year agreement for 3 Bcf of firm storage capacity with Leaf River, which is eliminated in consolidation and expires in March 2024. On February 19, 2021, Energy Services entered into a park and loan agreement with Leaf River for 330,000 Dths, which expired on April 30, 2021, the activity of which is eliminated in consolidation. In March 2021, NJNG and Clean Energy Ventures entered into a 15-year sublease and PPA agreement related to an onsite solar array and the related energy output at the Company’s headquarters in Wall, New Jersey, the effects of which are immaterial to the consolidated financial statements. In July 2021, NJNG entered into 16-year lease agreements with various NJR subsidiaries for office space at the Company’s headquarters in Wall, New Jersey, the effects of which are eliminated in 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 The Consolidated Financial Statements include the accounts of the Company and its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21, 2020 and 2019. Investments in entities over which the Company does not have a controlling financial interest are either accounted for under the equity method or cost method of accounting.</t>
        </is>
      </c>
    </row>
    <row r="5">
      <c r="A5" s="4" t="inlineStr">
        <is>
          <t>Use of Estimates</t>
        </is>
      </c>
      <c r="B5" s="4" t="inlineStr">
        <is>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equity method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is>
      </c>
    </row>
    <row r="6">
      <c r="A6" s="4" t="inlineStr">
        <is>
          <t>Acquisitions</t>
        </is>
      </c>
      <c r="B6" s="4" t="inlineStr">
        <is>
          <t>Acquisitions The Company follows the guidance in ASC 805, Business Combinations, for determining the appropriate accounting treatment for acquisitions. ASU No. 2017-01, Clarifying the Definition of a Business , provides an initial fair value screen to determine if substantially all of the fair value of the assets acquired is concentrated in a single asset or group of similar assets. If the initial screening test is not met, the set is considered a business based on whether there are inputs and substantive processes in place. Based on the results of this analysis and conclusion on an acquisition’s classification of a business combination or an asset acquisition, the accounting treatment is derived. If the acquisition is deemed to be a business, the acquisition method of accounting is applied. Identifiable assets acquired and liabilities assumed at the acquisition date are recorded at fair value. If the transaction is deemed to be an asset purchase, the cost accumulation and allocation model is used whereby the assets and liabilities are recorded based on the purchase price and allocated to the individual assets and liabilities based on relative fair values.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specific risks, industry data and capital structure of guideline companies. The valuation of an acquired business is based on available information at the acquisition date and assumptions that are believed to be reasonable. However, a change in facts and circumstances as of the acquisition date can result in subsequent adjustments during the measurement period, but no later than one year from the acquisition date.</t>
        </is>
      </c>
    </row>
    <row r="7">
      <c r="A7" s="4" t="inlineStr">
        <is>
          <t>Revenues</t>
        </is>
      </c>
      <c r="B7" s="4" t="inlineStr">
        <is>
          <t>Revenues Revenues from the sale of natural gas to NJNG customers are recognized in the period that natural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natural gas and the most current tariff rates. Clean Energy Ventures recognizes revenue when SRECs are transferred to counterparties. SRECs are physically delivered through the transfer of certificates as per contractual settlement schedules. The Clean Energy Act of 2018 established guidelines for the closure of the SREC registration program to new applicants in New Jersey. The SREC program officially closed to new qualified solar projects on April 30, 2020. In December 2019, the BPU established the TREC as the successor to the SREC program. TRECs provide a fixed compensation base multiplied by an assigned project factor in order to determine their value. The project factor is determined by the type and location of the project, as defined. All TRECs generated are required to be purchased monthly by a TREC program administrator as appointed by the BPU. In June 2020, Clean Energy Ventures began generating TRECs for qualified new residential and commercial solar projects placed into service following the close of the SREC program. TREC revenue is recognized when TRECs are generated and are transferred monthly based upon metered solar electricity activity.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The Storage and Transportation segment generates revenues from firm storage contracts and transportation contracts, related usage fees and hub services for the use of storage space, injections and withdrawals from their natural gas storage facility and the delivery of natural gas to customers. Demand fees are recognized as revenue over the term of the related agreement while usage fees and hub services revenues are recognized as services are performed. Revenues from all other activities are recorded in the period during which products or services are delivered and accepted by customers, or over the related contractual term. See Note 3. Revenue for further information. As a result of the adoption of ASC 606, Revenue from Contracts with Customers , as of October 1, 2018, the Company excludes from the transaction price all sales taxes that are assessed by a governmental authority and therefore presents sales tax on a net basis in operating revenues on the Consolidated Statements of Operations.</t>
        </is>
      </c>
    </row>
    <row r="8">
      <c r="A8" s="4" t="inlineStr">
        <is>
          <t>Natural Gas Purchases</t>
        </is>
      </c>
      <c r="B8" s="4" t="inlineStr">
        <is>
          <t>Natural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Natural gas purchases at Energy Services are composed of natural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natural gas purchases as they occur.</t>
        </is>
      </c>
    </row>
    <row r="9">
      <c r="A9" s="4" t="inlineStr">
        <is>
          <t>Demand Fees</t>
        </is>
      </c>
      <c r="B9" s="4" t="inlineStr">
        <is>
          <t>Demand Fees For the purpose of securing storage and pipeline capacity in support of their respective businesses, the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he following table summarizes the demand charges, which are net of capacity releases, and are included as a component of natural gas purchases on the Consolidated Statements of Operations for the fiscal years ended September 30: (Millions) 2021 2020 2019 Energy Services $ 120.5 $ 121.8 $ 120.4 Natural Gas Distribution 123.2 131.9 119.1 Total $ 243.7 $ 253.7 $ 239.5 Energy Services expenses demand charges over the term of the service being provided. The Natural Gas Distribution segment’s costs associated with demand charges are included in its weighted average cost of natural gas. The demand charges are expensed based on NJNG’s BGSS sales and recovered as part of its natural gas commodity component of its BGSS tariff.</t>
        </is>
      </c>
    </row>
    <row r="10">
      <c r="A10" s="4" t="inlineStr">
        <is>
          <t>Operations and Maintenance Expenses</t>
        </is>
      </c>
      <c r="B10" s="4" t="inlineStr">
        <is>
          <t>Operations and Maintenance Expenses Operations and maintenance expenses include operations and maintenance salaries and benefits, materials and supplies, usage of vehicles, tools and equipment, payments to contractors, utility plant maintenance, amortization of software costs for unregulated entities, customer service, professional fees and other outside services, insurance expense, accretion of cost of removal for future retirements of utility assets and other administrative expenses and are expensed as incurred.</t>
        </is>
      </c>
    </row>
    <row r="11">
      <c r="A11" s="4" t="inlineStr">
        <is>
          <t>Stock Based Compensation</t>
        </is>
      </c>
      <c r="B11" s="4" t="inlineStr">
        <is>
          <t>Stock-Based CompensationStock-based compensation represents costs related to stock-based awards granted to employees and members of NJR’s Board of Directo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amp;M expense on the Consolidated Statements of Operations.</t>
        </is>
      </c>
    </row>
    <row r="12">
      <c r="A12" s="4" t="inlineStr">
        <is>
          <t>Income Taxes</t>
        </is>
      </c>
      <c r="B12" s="4" t="inlineStr">
        <is>
          <t>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3. Income Taxes. In addition, the Company evaluates its tax positions to determine the appropriate accounting and recognition of future obligations associated with unrecognized tax benefits. To the extent that NJNG invests in property that qualifies for ITCs, the ITC is deferred and amortized to income over the life of the equipment in accordance with regulatory treatment. ITCs at the unregulated subsidiaries of NJR are recorded on the balance sheet as a reduction to property, plant and equipment when the property is placed in service, and recognized in earnings as depreciation expense, over the useful lives of the related assets. Projects placed in service through December 31, 2019, qualified for a 30-percent federal ITC. The TC declined to 26 percent for property under construction before the end of 2020. The Consolidated Appropriations Act, 2021 extended the 26 percent ITC for property under construction during 2021 and 2022. The ITC will drop to 22 percent for property under construction before the end of 2023. After 2023 the ITC will be reduced to 10 percent.</t>
        </is>
      </c>
    </row>
    <row r="13">
      <c r="A13" s="4" t="inlineStr">
        <is>
          <t>Investments in Equity Investees</t>
        </is>
      </c>
      <c r="B13" s="4" t="inlineStr">
        <is>
          <t>Investments in Equity Investees The Company accounts for its investments in Steckman Ridge and PennEast using the equity method of accounting where it is not the primary beneficiary, as defined under ASC 810, Consolidation, its respective ownership interests are 50 percent or less and/or it has significant influence over operating and management decisions. The Company’s share of earnings is recognized as equity in earnings of affiliates on the Consolidated Statements of Operations. Equity method investments are reviewed for impairment when changes in facts and circumstances indicate that the current fair value may be less than the asset’s carrying amount. If the Company determines the decline in the value of its equity method investment is other than temporary, an impairment charge is recorded in an amount equal to the excess of the carrying value of the asset over its fair value. See Note 7. Investments in Equity Investees for more information regarding impairments.</t>
        </is>
      </c>
    </row>
    <row r="14">
      <c r="A14" s="4" t="inlineStr">
        <is>
          <t>Property Plant and Equipment</t>
        </is>
      </c>
      <c r="B14" s="4" t="inlineStr">
        <is>
          <t>Property Plant and Equipment Property, plant and equipment is stated at original cost. Costs include direct labor, materials and third-party construction contractor costs, capitalized interest and certain indirect costs related to equipment and employees engaged in construction. Utility plant and nonutility plant for Adelphia Gateway also includes AFUDC. Upon retirement, the cost of depreciable property, plus removal costs less salvage, is charged to accumulated depreciation with no gain or loss recorded.</t>
        </is>
      </c>
    </row>
    <row r="15">
      <c r="A15" s="4" t="inlineStr">
        <is>
          <t>Capitalized and Deferred Interest</t>
        </is>
      </c>
      <c r="B15" s="4" t="inlineStr">
        <is>
          <t xml:space="preserve">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4.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Adelphia Gateway’s base rates include the ability to recover AFUDC on its construction work in progress. Beginning in the fourth quarter of fiscal 2020, capitalized amounts associated with Adelphia Gateway’s AFUDC are recorded in nonutility plant on the Consolidated Balance Sheets. Corresponding amounts are recorded in other income on the Consolidated Statements of Operations. </t>
        </is>
      </c>
    </row>
    <row r="16">
      <c r="A16" s="4" t="inlineStr">
        <is>
          <t>Cash and Cash Equivalents</t>
        </is>
      </c>
      <c r="B16" s="4" t="inlineStr">
        <is>
          <t>Cash and Cash Equivalents Cash and cash equivalents consist of cash on deposit and temporary investments with maturities of three months or less, and excludes restricted cash related to escrow balances for utility plant projects at NJNG and irrevocable letters of credit at Leaf River, which is recorded in other current and noncurrent assets on the Consolidated Balance Sheets.</t>
        </is>
      </c>
    </row>
    <row r="17">
      <c r="A17" s="4" t="inlineStr">
        <is>
          <t>Allowance for Doubtful Accounts</t>
        </is>
      </c>
      <c r="B17" s="4" t="inlineStr">
        <is>
          <t>Allowance for Doubtful Accounts As of October 1, 2020, the Company adopted ASU No. 2016-13, an amendment to ASC 326, Financial Instruments - Credit Losses , which changes the impairment model for certain financial assets that have a contractual right to receive cash, including trade and loan receivables. The Company segregates financial assets that fall within the scope of ASC 326,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Allowance for doubtful accounts was comprised of the following as of September 30: (Thousands) 2021 2020 Natural Gas Distribution $ (17,040) $ (5,628) Energy Services $ (5,825) $ (104) Clean Energy Ventures $ (1,787) $ (1,504) NJR Home Services &amp; Other $ — $ (6) Total $ (24,652) $ (7,242)</t>
        </is>
      </c>
    </row>
    <row r="18">
      <c r="A18" s="4" t="inlineStr">
        <is>
          <t>Loans Receivable</t>
        </is>
      </c>
      <c r="B18" s="4" t="inlineStr">
        <is>
          <t>Loans Receivable NJNG currently provides loans, with terms ranging from 2 to 10 years, to customers that elect to purchase and install certain energy-efficient equipment in accordance with its BPU-approved SAVEGREEN program. The loans are recognized at fair value on the Consolidated Balance Sheets. The Company has $14.2 million and $13.7 million recorded in other current assets and $32.3 million and $35.3 million in other noncurrent assets as of September 30, 2021 and 2020, respectively, on the Consolidated Balance Sheets, related to the loans. The Company regularly evaluates the credit quality and collection profile of its customers. If NJNG determines a loan is impaired, the basis of the loan would be subject to regulatory review for recovery. As of September 30, 2021 and 2020, the Company has not recorded any impairments for SAVEGREEN loans.</t>
        </is>
      </c>
    </row>
    <row r="19">
      <c r="A19" s="4" t="inlineStr">
        <is>
          <t>Regulatory Assets &amp; Liabilities</t>
        </is>
      </c>
      <c r="B19" s="4" t="inlineStr">
        <is>
          <t>Regulatory Assets &amp; Liabilities Under cost-based regulation, regulated utility enterprises generally are permitted to recover their operating expenses and earn a reasonable rate of return on their utility investment. The Natural Gas Distribution segment maintains its accounts in accordance with the FERC Uniform System of Accounts as prescribed by the BPU and in accordance with the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NJNG’s regulatory assets and liabilities. In January 2020, NJR acquired Adelphia Gateway an existing 84-mile pipeline in southeastern Pennsylvania, which maintains its accounts in accordance with the FERC Uniform System of Accounts and in accordance with the ASC 980, Regulated Operations . Accordingly, Adelphia Gateway capitalizes or defers certain costs that are expected to be recovered from its customers as regulatory assets and recognizes certain obligations representing probable future expenditures as regulatory liabilities on the Consolidated Balance Sheets. See Note 4. Regulation for a more detailed description of Adelphia Gateway’s regulatory assets and liabilities.</t>
        </is>
      </c>
    </row>
    <row r="20">
      <c r="A20" s="4" t="inlineStr">
        <is>
          <t>Natural Gas in Storage</t>
        </is>
      </c>
      <c r="B20" s="4" t="inlineStr">
        <is>
          <t>Natural Gas in StorageNatural gas in storage is reflected at average cost on the Consolidated Balance Sheets and represents natural gas and LNG that will be utilized in the ordinary course of business.</t>
        </is>
      </c>
    </row>
    <row r="21">
      <c r="A21" s="4" t="inlineStr">
        <is>
          <t>Derivative Instruments</t>
        </is>
      </c>
      <c r="B21" s="4" t="inlineStr">
        <is>
          <t>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natural gas purchases and changes in the fair value of their physical forward contracts in natural gas purchases or operating revenues, as appropriate, on the Consolidated Statements of Operations. Ineffective portions of the cash flow hedges are recognized immediately in earnings. The ASC 815, Derivatives and Hedging also provides for a NPNS scope exception for qualifying physical commodity contracts for which physical delivery is probable and the quantities delivered are expected to be used or sold over a reasonable period of time in the normal course of business. Effective January 1, 2016, the Company prospectively applies this normal scope exception on a case-by-case basis to physical commodity contracts at NJNG and PPAs at Clean Energy Ventures. When applied, it does not account for these contracts until the contract settles and the related underlying natural gas or power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5.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The Company is subject primarily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is exposed to foreign currency and interest rate risk and may utilize foreign currency derivatives to hedge Canadian dollar denominated natural gas purchases and/or sales and interest rate derivatives to reduce exposure to fluctuations in interest rates. All of these types of contracts are accounted for as derivatives, unless the Company elects NPNS, which is done on a contract-by-contract election.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6. Fair Value . Energy Services Energy Services chooses not to designate its financial commodity and physical forward commodity derivatives as accounting hedges or to elect NPNS. The changes in the fair value of these derivatives are recorded as a component of natural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natural gas purchases and realized gains and losses on all physical derivatives follow the presentation of the related unrealized gains and losses as a component of either natural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s associated with natural gas transactions denominated in Canadian currency. The derivatives may include currency forwards, futures or swaps and are accounted for as derivatives. These derivatives are typically used to hedge demand fee payments on pipeline capacity, storage and natural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natural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Energy Services recognizes changes in the fair value of these derivatives as a component of operating revenues. Upon settlement of the contract, the related revenue is recognized when the SREC is transferred to the counterparty.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charged to expense in the current period earnings based on the BGSS factor times the therm sales. Effective for contracts executed on or after January 1, 2016, NJNG no longer elects NPNS accounting treatment on a portfolio basis. However, since NPNS is a contract-by-contract election, where it makes sense to do so, NJNG can and may elect to treat certain contracts as normal. Because NJNG recovers these amounts through future BGSS rates as increases or decreases to the cost of natural gas in NJNG’s tariff for natural gas service, the changes in fair value of these contracts are deferred as a component of regulatory assets or liabilities on the Consolidated Balance Sheets.</t>
        </is>
      </c>
    </row>
    <row r="22">
      <c r="A22" s="4" t="inlineStr">
        <is>
          <t>Software Costs</t>
        </is>
      </c>
      <c r="B22" s="4" t="inlineStr">
        <is>
          <t>Software CostsThe Company capitalizes certain costs, such as software design and configuration, coding, testing and installation, that are incurred to purchase or create and implement computer software for internal use. Capitalized costs include external costs of materials and services utilized in developing or obtaining internal-use software and payroll and payroll-related costs for employees who are directly associated with and devote time to the internal-use software project. Maintenance costs are expensed as incurred. Upgrades and enhancements are capitalized if it is probable that such expenditures will result in additional functionality. Amortization is recorded on the straight-line basis over the estimated useful lives.</t>
        </is>
      </c>
    </row>
    <row r="23">
      <c r="A23" s="4" t="inlineStr">
        <is>
          <t>Intangible Assets and Long-Lived Assets</t>
        </is>
      </c>
      <c r="B23" s="4" t="inlineStr">
        <is>
          <t xml:space="preserve">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21, intangible assets consist primarily of acquired wholesale natural gas energy contracts totaling $5.0 million. The wholesale natural gas contracts are being amortized based upon expected cash flows over the respective terms of the agreements. The estimated future amortization expense as of September 30, is as follows: (Thousands) 2022 $ 2,681 2023 $ 2,271 2024 $ 77 2025 $ — 2026 $ —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Factors that the Company analyzes in </t>
        </is>
      </c>
    </row>
    <row r="24">
      <c r="A24" s="4" t="inlineStr">
        <is>
          <t>Debt Issuance Costs</t>
        </is>
      </c>
      <c r="B24" s="4" t="inlineStr">
        <is>
          <t>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9. Debt for the total unamortized debt issuance costs that are recorded as a reduction to long-term debt on the Consolidated Balance Sheets.</t>
        </is>
      </c>
    </row>
    <row r="25">
      <c r="A25" s="4" t="inlineStr">
        <is>
          <t>Sale Leasebacks</t>
        </is>
      </c>
      <c r="B25" s="4" t="inlineStr">
        <is>
          <t>Sale Leasebacks NJNG utilizes sale leaseback arrangements as a financing mechanism to fund certain of its capital expenditures related to natural gas meters, whereby the physical asset is sold concurrent with an agreement to lease the asset back. These agreements include options to renew the lease or repurchase the asset at the end of the term. Proceeds from sale leaseback transactions are accounted for as financing arrangements and are included in long-term debt on the Consolidated Balance Sheets. During fiscal 2020, NJNG received $4.0 million in connection with the sale leaseback of its natural gas meters with terms ranging from seven In addition, for certain of its commercial solar energy projects, the Company enters into lease agreements that provide for the sale of commercial solar energy assets to third parties and the concurrent leaseback of the assets. For sale leaseback transactions where the Company has concluded that the arrangement does not qualify as a sale as the Company retains control of the underlying assets and, as such, the Company uses the financing method to account for the transaction. Under the financing method, the Company recognizes the proceeds received from the buyer-lessor that constitute a payment to acquire the solar energy asset as a financing arrangement, which is recorded as a component of debt on the Consolidated Balance Sheets. During fiscal 2021 and 2020, Clean Energy Ventures received proceeds of $17.7 million and $42.9 million, respectively, in connection with sale leasebacks of commercial solar assets. The proceeds received were recognized as a financing obligation on the Consolidated Balance Sheets. Clean Energy Ventures simultaneously entered into agreements to lease the assets back over a term of five</t>
        </is>
      </c>
    </row>
    <row r="26">
      <c r="A26" s="4" t="inlineStr">
        <is>
          <t>Environmental Contingencies</t>
        </is>
      </c>
      <c r="B26" s="4" t="inlineStr">
        <is>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NJNG periodically, and at least annually, performs an environmental review of MGP sites, including a review of potential liability for investigation and remedial act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income in the period of such determination. See Note 15. Commitments and Contingent Liabilities for more details.</t>
        </is>
      </c>
    </row>
    <row r="27">
      <c r="A27" s="4" t="inlineStr">
        <is>
          <t>Pension and Postemployment Plans</t>
        </is>
      </c>
      <c r="B27" s="4" t="inlineStr">
        <is>
          <t>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the Employee Retirement Income Security Act, as amended, and not more than can be deducted for federal income tax purposes. Plan assets consist of equity securities, fixed-income securities and short-term investments. The Company did not make any discretionary contributions to the pension plans during fiscal 2021 and 2020.</t>
        </is>
      </c>
    </row>
    <row r="28">
      <c r="A28" s="4" t="inlineStr">
        <is>
          <t>Asset Retirement Obligations</t>
        </is>
      </c>
      <c r="B28" s="4" t="inlineStr">
        <is>
          <t>Asset Retirement Obligations The Company recognizes ARO related to the costs associated with cutting and capping NJNG’s main and service natural gas distribution mains, which is required by New Jersey law when taking such natural gas distribution mains out of service. The Company also recognizes ARO associated with Clean Energy Ventures’ solar assets when there are decommissioning provisions in lease agreements that require removal of the asset at the end of the lease term. ARO are initially recognized when the legal obligation to retire an asset has been incurred and a reasonable estimate of fair value can be made. The discounted fair value is recognized as an ARO liability with a corresponding amount capitalized as part of the carrying cost of the underlying asset. The obligation is subsequently accreted to the future value of the expected retirement cost and the corresponding asset retirement cost is depreciated over the life of the related asset. Accretion expense associated with Clean Energy Ventures’ ARO is recognized as a component of operations and maintenance expense on the Consolidated Statements of Operations. Accretion amounts associated with NJNG’s ARO are recognized as part of its depreciation expense and the corresponding regulatory asset and liability will be shown gross on the Consolidated Balance Sheets. Estimating future removal costs requires management to make significant judgments because most of the removal obligations span long time frames and removal may be conditioned upon future events. Asset removal technologies are also constantly changing, which makes it difficult to estimate removal costs. Accordingly, inherent in the estimate of ARO are various assumptions including the ultimate settlement date, expected cash outflows, inflation rates, credit-adjusted risk-free rates and consideration of potential outcomes where settlement of the ARO can be conditioned upon events. In the latter case, the Company develops possible retirement scenarios and assigns probabilities based on management’s reasonable judgment and knowledge of industry practice. Accordingly, ARO are subject to change.</t>
        </is>
      </c>
    </row>
    <row r="29">
      <c r="A29" s="4" t="inlineStr">
        <is>
          <t>Foreign Currency Transactions</t>
        </is>
      </c>
      <c r="B29" s="4" t="inlineStr">
        <is>
          <t>Foreign Currency Transactions The market area of Energy Services includes Canadian delivery points and as a result, Energy Services incurs certain natural gas commodity costs and demand fees denominated in Canadian dollars. Gains or losses that occur as a result of these foreign currency transactions are reported as a component of natural gas purchases on the Consolidated Statements of Operations. Gains and losses recognized for the fiscal years ended September 30, 2021, 2020 and 2019, are considered immaterial.</t>
        </is>
      </c>
    </row>
    <row r="30">
      <c r="A30" s="4" t="inlineStr">
        <is>
          <t>Reclassification</t>
        </is>
      </c>
      <c r="B30" s="4" t="inlineStr">
        <is>
          <t>Reclassification Certain prior period amounts have been reclassified to conform to the current period presentation. Construction work in progress previously classified within various property classifications in the Property Plant and Equipment section of this note has been reclassified to its own category. Change in Accounting Policy Effective October 1, 2020, the Company changed its method of accounting for ITCs at Clean Energy Ventures from the flow through method to the deferral method. Prior to the change, the Company recognized ITCs as a reduction of income tax expense in the period that the qualified solar energy property, to which it relates, was placed in service. Effective with the accounting change, the Company records ITCs as a reduction to the carrying value of the related asset when placed in service and recognizes ITCs in earnings as a reduction to depreciation expense over the productive life of the related property. The deferral method is considered the preferred method per the authoritative guidance as described in ASC 740 - Income Taxes . The change to the deferral method is also consistent with the application of authoritative accounting guidance throughout other reporting segments and promotes proper matching of the benefits of the recognition of the ITC with the expected use of the asset. The Company applied the change in accounting method retrospectively to all prior periods presented.</t>
        </is>
      </c>
    </row>
    <row r="31">
      <c r="A31" s="4" t="inlineStr">
        <is>
          <t>Recent Updates to the Accounting Standards Codification</t>
        </is>
      </c>
      <c r="B31" s="4" t="inlineStr">
        <is>
          <t>Recently Adopted Updates to the Accounting Standards Codification Financial Instruments In June 2016, the FASB issued ASU No. 2016-13, an amendment to ASC 326, Financial Instruments - Credit Losses ,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Company assessed the impact of the guidance on NJR's reserve methodologies and credit policies and procedures for any assets that could be impacted, noting the majority of NJR's financial assets are short-term in nature, such as trade receivables and unbilled revenues. The Company completed its evaluation of this amendment and all subsequent amendments related to this topic and adopted this guidance on October 1, 2020 using the modified retrospective method. The adoption did not result in a cumulative effect adjustment to retained earnings as the current expected lifetime loss estimates were not materially different from the reserves already in place. The Company segregates financial assets that fall within the scope of ASC 326, primarily trade receivables and unbilled revenu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such as unemployment rates among others. Fair Value In August 2018, the FASB issued ASU No. 2018-13, an amendment to ASC 820, Fair Value Measurement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Company adopted this guidance on October 1, 2020 on a prospective basis. The Company does not have either Level 3 fair value measurements or transfers between Level 1 or Level 2 in its current portfolios, and therefore, this ASU did not have an impact on the Company's financial position, results of operations or cash flows. Compensation - Retirement Benefits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Company adopted this guidance on October 1, 2020. There was no impact to the Company's financial position, results of operations or cash flows. Reference Rate Reform In January 2021, the FASB issued ASU No. 2021-01, which refines the scope of ASC 848, Reference Rate Reform , and clarifies some of its guidance of global reference rate reform activities. The amendments in this update permit entities to elect certain optional expedients and exceptions when accounting for derivative contracts and certain hedging relationships affected by changes in the interest rates used for discounting cash flows, for computing variation margin settlements, and for calculating price alignment interest in connection with reference rate reform activities under way in global financial markets (the “discounting transition”). The amendments in this update are effective upon the ASU issuance and allow for retrospective application or prospective application through December 31, 2022. NJR adopted this standard prospectively in January 2021. Other Recent Updates to the Accounting Standards Codification Income Taxes In December 2019, the FASB issued ASU No. 2019-12, an amendment to ASC 740, Income Taxes , which simplifies the accounting for income taxes and changes the accounting for certain income tax transactions, among other minor improvements. The guidance is effective for the Company beginning October 1, 2021 and will be applied on a prospective basis. The Company has evaluated the amendments and concluded that they are either not applicable, currently applied, or will have no material impact on its financial position, results of operations, cash flows and disclosures upon adoption. Investments - Equity Method and Derivatives and Hedging In January 2020, the FASB issued ASU No. 2020-01, Investments - Equity Securities (Topic 321), Investments - Equity Method and Joint Ventures (Topic 323), and Derivatives and Hedging (Topic 815): Clarifying the Interactions between Topic 321, Topic 323, and Topic 815 . The update requires an entity to evaluate observable transactions that necessitate applying or discontinuing the equity method of accounting when applying the measurement alternative in Topic 321. This evaluation occurs prior to applying or upon ceasing the equity method. The update also states that when applying paragraph 815-10-15-141(a) for forward contracts and purchased options, an entity is not required to assess whether the underlying securities will be accounted for under the equity method in accordance with Topic 323 or fair value method under Topic 825 upon settlement or exercise. The guidance is effective for the Company beginning October 1, 2021 and will be applied on a prospective basis. The Company has evaluated the amendments and does not expect a material impact on its financial position, results of operations, cash flows and disclosures upon adoption. Other In October 2020, the FASB issued ASU No. 2020-10, Codification Improvements , which clarifies application of various provisions in the ASC by amending and adding new headings, cross referencing to other guidance, and refining or correcting terminology. It also improves the consistency by amending the ASC to include all disclosure guidance in the appropriate section. The guidance is effective for the Company on October 1, 2021. The Company has evaluated the amendments and does not expect a material impact on its financial position, results of operations, cash flows and disclosures upon adoption.</t>
        </is>
      </c>
    </row>
    <row r="32">
      <c r="A32" s="4" t="inlineStr">
        <is>
          <t>Fair Value Hierarchy</t>
        </is>
      </c>
      <c r="B32" s="4" t="inlineStr">
        <is>
          <t>Fair Value Hierarchy The Company applies fair value measurement guidance to its financial assets and liabilities, as appropriate, which include financial derivatives and physical commodity contracts qualifying as derivatives, investments in equity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to internally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NJNG’s treasury lock is also considered Level 2 as valuation is based on quoted market interest and swap rates as inputs to the valuation model.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t>
        </is>
      </c>
    </row>
    <row r="33">
      <c r="A33" s="4" t="inlineStr">
        <is>
          <t>Lessee Accounting</t>
        </is>
      </c>
      <c r="B33" s="4" t="inlineStr">
        <is>
          <t>Lessee Accounting The Company determines if an arrangement is a lease at inception based on whether the Company has the right to control the use of an identified asset, the right to obtain substantially all of the economic benefits from the use of the asset and the right to direct the use of the asset and accounts for leases in accordance with ASC 842, Leases . Right-of-use assets represent the Company’s right to use the underlying asset for the lease term and lease liabilities represent the Company's obligation to make lease payments arising from the lease. Right-of-use assets and liabilities are recognized at the lease commencement date based on the present value of lease payments over the lease term, including payments at commencement that depend on an index or rate. Most leases in which the Company is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The Company uses the implicit rate for agreements in which it is a lessor. The Company has not entered into any material agreements in which it is a lessor. Lease expense and lease income are recognized on a straight-line basis over the lease term for operating leases. The Company’s lease agreements primarily consist of commercial solar land leases, storage and capacity leases, equipment and real property, including land and office facilities, office equipment and the sale leaseback of its natural gas meters. Certain leases contain escalation provisions for inflation metrics. The storage leases contain a variable payment component that relates to the change in the inflation metrics that are not known past the current payment period. The variable components of these lease payments are excluded from the lease payments that are used to determine the related right-of-use lease asset and liability. The variable portion of these leases are recognized as leasing expenses when they are incurred. The capacity lease payments are fully variable and based on the amount of natural gas stored in the storage caverns. Generally, the Company’s solar land lease terms are between 15 and 35 years and may include multiple options to extend the terms for an additional five one seven The Company has lease agreements with lease and non-lease components and has elected the practical expedient to combine lease and non-lease components for certain classes of leases, such as office buildings, solar land leases and office equipment. Variable payments are not considered material to the Company. The Company’s lease agreements do not contain any material residual value guarantees, material restrictions or material covenants. There are no material lease transactions with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Net income</t>
        </is>
      </c>
      <c r="B4" s="5" t="n">
        <v>117890</v>
      </c>
      <c r="C4" s="5" t="n">
        <v>163007</v>
      </c>
      <c r="D4" s="5" t="n">
        <v>123935</v>
      </c>
    </row>
    <row r="5">
      <c r="A5" s="3" t="inlineStr">
        <is>
          <t>Other comprehensive income (loss), net of tax:</t>
        </is>
      </c>
    </row>
    <row r="6">
      <c r="A6" s="4" t="inlineStr">
        <is>
          <t>Reclassifications of losses to net income on derivatives designated as hedging instruments, net of tax of $(350), $(32) and $0, respectively</t>
        </is>
      </c>
      <c r="B6" s="6" t="n">
        <v>1021</v>
      </c>
      <c r="C6" s="6" t="n">
        <v>108</v>
      </c>
      <c r="D6" s="6" t="n">
        <v>0</v>
      </c>
    </row>
    <row r="7">
      <c r="A7" s="4" t="inlineStr">
        <is>
          <t>Loss on derivatives designated as hedging instruments, net of tax of $0, $3,203 and $0, respectively</t>
        </is>
      </c>
      <c r="B7" s="6" t="n">
        <v>0</v>
      </c>
      <c r="C7" s="6" t="n">
        <v>-10505</v>
      </c>
      <c r="D7" s="6" t="n">
        <v>0</v>
      </c>
    </row>
    <row r="8">
      <c r="A8" s="4" t="inlineStr">
        <is>
          <t>Adjustment to postemployment benefit obligation, net of tax of $(2,575), $567, and $6,106, respectively</t>
        </is>
      </c>
      <c r="B8" s="6" t="n">
        <v>8766</v>
      </c>
      <c r="C8" s="6" t="n">
        <v>-2131</v>
      </c>
      <c r="D8" s="6" t="n">
        <v>-15731</v>
      </c>
    </row>
    <row r="9">
      <c r="A9" s="4" t="inlineStr">
        <is>
          <t>Other comprehensive income (loss)</t>
        </is>
      </c>
      <c r="B9" s="6" t="n">
        <v>9787</v>
      </c>
      <c r="C9" s="6" t="n">
        <v>-12528</v>
      </c>
      <c r="D9" s="6" t="n">
        <v>-15731</v>
      </c>
    </row>
    <row r="10">
      <c r="A10" s="4" t="inlineStr">
        <is>
          <t>Comprehensive income</t>
        </is>
      </c>
      <c r="B10" s="5" t="n">
        <v>127677</v>
      </c>
      <c r="C10" s="5" t="n">
        <v>150479</v>
      </c>
      <c r="D10" s="5" t="n">
        <v>1082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Demand Charges</t>
        </is>
      </c>
      <c r="B4" s="4" t="inlineStr">
        <is>
          <t xml:space="preserve">The following table summarizes the demand charges, which are net of capacity releases, and are included as a component of natural gas purchases on the Consolidated Statements of Operations for the fiscal years ended September 30: (Millions) 2021 2020 2019 Energy Services $ 120.5 $ 121.8 $ 120.4 Natural Gas Distribution 123.2 131.9 119.1 Total $ 243.7 $ 253.7 $ 239.5 </t>
        </is>
      </c>
    </row>
    <row r="5">
      <c r="A5" s="4" t="inlineStr">
        <is>
          <t>Schedule of Property, Plant and Equipment</t>
        </is>
      </c>
      <c r="B5" s="4" t="inlineStr">
        <is>
          <t>Property, plant and equipment was comprised of the following as of September 30: (Thousands) Estimated Property Classifications Useful Lives 2021 2020 Distribution facilities 38 to 74 years $ 2,558,651 $ 2,309,039 Transmission facilities 35 to 56 years 643,942 332,947 Storage facilities 34 to 47 years 79,892 79,922 Solar property 15 to 35 years 675,376 665,233 Storage and transportation property 5 to 50 years 433,678 428,491 All other property 5 to 35 years 57,968 92,932 Construction work in progress 547,542 556,402 (1) Total property, plant and equipment 4,997,049 4,464,966 Accumulated depreciation and amortization (783,536) (742,197) Property, plant and equipment, net $ 4,213,513 $ 3,722,769 (1) During fiscal 2020, construction work in progress was included within the various property classifications.</t>
        </is>
      </c>
    </row>
    <row r="6">
      <c r="A6" s="4" t="inlineStr">
        <is>
          <t>Schedule of Capitalized Amounts Associated with Debt and Equity Component of AFUDC</t>
        </is>
      </c>
      <c r="B6" s="4" t="inlineStr">
        <is>
          <t>Capitalized and deferred interest include the following for the fiscal years ended September 30: ($ in thousands) 2021 2020 2019 AFUDC: NJNG Adelphia Gateway NJNG Adelphia Gateway NJNG Debt $ 5,648 $ 2,101 $ 5,134 $ 1,394 $ 3,710 Equity 16,605 3,698 14,599 2,454 6,492 Total $ 22,253 $ 5,799 $ 19,733 $ 3,848 $ 10,202 Weighted average interest rate 5.97 % 8.28 % 6.79 % 8.28 % 6.35 %</t>
        </is>
      </c>
    </row>
    <row r="7">
      <c r="A7" s="4" t="inlineStr">
        <is>
          <t>Schedule of Allowance for Doubtful Accounts</t>
        </is>
      </c>
      <c r="B7" s="4" t="inlineStr">
        <is>
          <t>Allowance for doubtful accounts was comprised of the following as of September 30: (Thousands) 2021 2020 Natural Gas Distribution $ (17,040) $ (5,628) Energy Services $ (5,825) $ (104) Clean Energy Ventures $ (1,787) $ (1,504) NJR Home Services &amp; Other $ — $ (6) Total $ (24,652) $ (7,242)</t>
        </is>
      </c>
    </row>
    <row r="8">
      <c r="A8" s="4" t="inlineStr">
        <is>
          <t>Schedule of Restricted Cash</t>
        </is>
      </c>
      <c r="B8" s="4" t="inlineStr">
        <is>
          <t xml:space="preserve">The following table provides a reconciliation of cash and cash equivalents and restricted cash reported in the Consolidated Balance Sheets to the total amounts in the Statements of Cash Flows, as of September 30: (Thousands) 2021 2020 2019 Balance Sheet Cash and cash equivalents $ 4,749 $ 117,012 $ 2,676 Restricted cash in other noncurrent assets $ 1,294 $ 2,411 $ 1,387 Statements of Cash Flow Cash, cash equivalents and restricted cash $ 6,043 $ 119,423 $ 4,063 </t>
        </is>
      </c>
    </row>
    <row r="9">
      <c r="A9" s="4" t="inlineStr">
        <is>
          <t>Summary of Gas in Storage</t>
        </is>
      </c>
      <c r="B9" s="4" t="inlineStr">
        <is>
          <t xml:space="preserve">The following table summarizes natural gas in storage, at average cost by company, as of September 30: 2021 2020 ($ in thousands) Natural Gas in Storage Bcf Natural Gas in Storage Bcf Natural Gas Distribution $ 115,824 27.6 $ 110,037 27.2 Energy Services 77,782 18.8 57,352 34.3 Storage and Transportation — — 115 0.02 Total $ 193,606 46.40 $ 167,504 61.52 </t>
        </is>
      </c>
    </row>
    <row r="10">
      <c r="A10" s="4" t="inlineStr">
        <is>
          <t>Schedule of Software Costs Included in the Consolidated Financial Statements</t>
        </is>
      </c>
      <c r="B10" s="4" t="inlineStr">
        <is>
          <t>The following table presents the software costs included in the Consolidated Financial Statements, as of September 30: (Thousands) 2021 2020 Balance Sheets Utility plant, at cost $ 16,543 $ 13,452 Construction work in progress $ 7,801 $ — Nonutility plant and equipment, at cost $ 338 $ 316 Construction work in progress $ 8 $ — Accumulated depreciation and amortization, utility plant $ (1,333) $ (279) Accumulated depreciation and amortization, nonutility plant and equipment $ (29) $ (5) Software costs $ 5,582 $ 4,707 Statements of Operations Operation and maintenance (1) $ 9,141 $ 6,720 Depreciation and amortization $ 1,078 $ 284 (1) During fiscal 2021 and 2020, $447,000 and 63,000, respectively, was amortized into O&amp;M.</t>
        </is>
      </c>
    </row>
    <row r="11">
      <c r="A11" s="4" t="inlineStr">
        <is>
          <t>Schedule of Finite-Lived Intangible Assets, Future Amortization Expense</t>
        </is>
      </c>
      <c r="B11" s="4" t="inlineStr">
        <is>
          <t xml:space="preserve">The estimated future amortization expense as of September 30, is as follows: (Thousands) 2022 $ 2,681 2023 $ 2,271 2024 $ 77 2025 $ — 2026 $ — </t>
        </is>
      </c>
    </row>
    <row r="12">
      <c r="A12" s="4" t="inlineStr">
        <is>
          <t>Changes in Components of Accumulated Other Comprehensive Income, Net</t>
        </is>
      </c>
      <c r="B12" s="4" t="inlineStr">
        <is>
          <t>The following table presents the changes in the components of accumulated other comprehensive income, net of related tax effects, as of September 30: (Thousands) Cash Flow Hedges Postemployment Benefit Obligation Total Balance at September 30, 2019 $ — $ (31,787) $ (31,787) Other comprehensive (loss) income, net of tax Other comprehensive (loss), before reclassifications, net of tax of $3,203, $1,235 and $4,438, respectively (10,505) (4,882) (15,387) Amounts reclassified from accumulated other comprehensive (loss), net of tax of $(32), $(668) and $(700), respectively 108 2,751 (1) 2,859 Net current-period other comprehensive income, net of tax of $3,171, $567 and $3,738, respectively (10,397) (2,131) (12,528) Balance at September 30, 2020 $ (10,397) $ (33,918) $ (44,315) Other comprehensive income, net of tax Other comprehensive income, before reclassifications, net of tax of $—, $(1,618), $(1,618), respectively — 5,494 5,494 Amounts reclassified from accumulated other comprehensive loss, net of tax of $(350), $(957), $(1,307), respectively 1,021 3,272 (1) 4,293 Net current-period other comprehensive income, net of tax of $(350), $(2,575), $(2,925), respectively 1,021 8,766 9,787 Balance at September 30, 2021 $ (9,376) $ (25,152) $ (34,528) (1) Included in the computation of net periodic pension cost, a component of O&amp;M expense on the Consolidated Statements of Operations. For more details, see Note 11. Employee Benefit Plans.</t>
        </is>
      </c>
    </row>
    <row r="13">
      <c r="A13" s="4" t="inlineStr">
        <is>
          <t>Impact of Changes Resulting from Change in Accounting Principle</t>
        </is>
      </c>
      <c r="B13" s="4" t="inlineStr">
        <is>
          <t xml:space="preserve">The impact of the change in accounting policy on the Consolidated Statements of Operations during the fiscal years ended September 30, 2020 and 2019 are as follows: (Thousands) As Previously Effect of As September 30, 2020 Reported Change Adjusted Depreciation and amortization $ 119,894 (12,526) $ 107,368 Total operating expenses $ 1,737,285 (12,526) $ 1,724,759 Operating income $ 216,383 12,526 $ 228,909 Income before income taxes and equity in earnings of affiliates $ 172,664 12,526 $ 185,190 Income tax (benefit) expense $ (6,944) 43,438 $ 36,494 Net income $ 193,919 (30,912) $ 163,007 Weighted average shares outstanding Diluted $ 95,107 (4) $ 95,103 Earnings per common share Basic $ 2.05 (0.33) $ 1.72 Diluted $ 2.04 (0.33) $ 1.71 September 30, 2019 Depreciation and amortization $ 91,730 (10,621) $ 81,109 Total operating expenses $ 2,438,110 (10,621) $ 2,427,489 Operating income $ 153,935 10,621 $ 164,556 Income before income taxes and equity in earnings of affiliates $ 118,126 10,621 $ 128,747 Income tax (benefit) expense $ (37,751) 56,191 $ 18,440 Net income $ 169,505 (45,570) $ 123,935 Weighted average shares outstanding Diluted $ 89,616 (20) $ 89,596 Earnings per common share Basic $ 1.90 (0.51) $ 1.39 Diluted $ 1.89 (0.51) $ 1.38 The cumulative effect of the change in accounting policy on the Consolidated Balance Sheets as of September 30, 2020 is as follows: As Previously Effect of As (Thousands) Reported Change Adjusted Assets Nonutility plant and equipment, at cost $ 1,430,723 (322,211) $ 1,108,512 Accumulated depreciation and amortization, nonutility plant and equipment $ (202,507) 61,945 $ (140,562) Property, plant and equipment, net $ 3,983,035 (260,266) $ 3,722,769 Other noncurrent assets $ 78,716 6,941 $ 85,657 Total noncurrent assets $ 964,435 6,941 $ 971,376 Total assets $ 5,569,802 (253,325) $ 5,316,477 Capitalization Retained earnings $ 1,148,297 (200,796) $ 947,501 Common stock equity $ 1,844,692 (200,796) $ 1,643,896 Total capitalization $ 4,104,158 (200,796) $ 3,903,362 Liabilities Deferred income taxes $ 190,610 (52,529) $ 138,081 Total noncurrent liabilities $ 931,922 (52,529) $ 879,393 Total capitalization and liabilities $ 5,569,802 (253,325) $ 5,316,477 The impact of the change in accounting policy on the Consolidated Statements of Cash Flows as of September 30, 2020 and 2019 are as follows: (Thousands) As Previously Effect of As September 30, 2020 Reported Change Adjusted Depreciation and amortization $ 119,894 (12,526) $ 107,368 Deferred income taxes $ (9,092) 43,438 $ 34,346 September 30, 2019 Depreciation and amortization $ 91,730 (10,621) $ 81,109 Deferred income taxes $ (59,013) 56,191 $ (2,822) The impact of the change in accounting policy on the Consolidated Statements of Common Stock Equity as of September 30, 2020 and 2019 are as follows: As Previously Effect of As (Thousands) Reported Change Adjusted Retained Earnings Balance at September 30, 2018 $ 1,007,117 (124,314) $ 882,803 Net Income $ 169,505 (45,570) $ 123,935 Balance at September 30, 2019 $ 1,075,960 (169,884) $ 906,076 Net Income $ 193,919 (30,912) $ 163,007 Balance at September 30, 2020 $ 1,148,297 (200,796) $ 947,501 Total Common stock equity Balance at September 30, 2018 $ 1,418,978 (124,314) $ 1,294,664 Net Income $ 169,505 (45,570) $ 123,935 Balance at September 30, 2019 $ 1,551,717 (169,884) $ 1,381,833 Net Income $ 193,919 (30,912) $ 163,007 Balance at September 30, 2020 $ 1,844,692 (200,796) $ 1,643,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1</t>
        </is>
      </c>
    </row>
    <row r="3">
      <c r="A3" s="3" t="inlineStr">
        <is>
          <t>Revenue from Contract with Customer [Abstract]</t>
        </is>
      </c>
    </row>
    <row r="4">
      <c r="A4" s="4" t="inlineStr">
        <is>
          <t>Performance Obligation, Recognition Period</t>
        </is>
      </c>
      <c r="B4" s="4" t="inlineStr">
        <is>
          <t>Below is a listing of performance obligations that arise from contracts with customers, along with details on the satisfaction of each performance obligation, the significant payment terms and the nature of the goods and services being transferred, by reporting segment and other business operations: Revenue Recognized Over Time: Segment Performance Obligation Description Natural Gas Distribution Natural gas utility sales NJNG's performance obligation is to provide natural gas to residential, commercial and industrial customers as demanded, based on regulated tariff rates, which are established by the BPU. Revenues from the sale of natural gas are recognized in the period that natural gas is delivered and consumed by customers, including an estimate for quantities consumed but not billed during the period. Payment is due each month for the previous month's deliveries. Natural gas sales to individual customers are based on meter readings, which are performed on a systematic basis throughout the billing period. The unbilled revenue estimates are based on estimated customer usage by customer type, weather effects and the most current tariff rates. NJNG is entitled to be compensated for performance completed until service is terminated. Customers may elect to purchase the natural gas commodity from NJNG or may contract separately to purchase natural gas directly from third-party suppliers. As NJNG is acting as an agent on behalf of the third-party supplier, revenue is recorded for the delivery of natural gas to the customer. Clean Energy Ventures Commercial solar and wind electricity Clean Energy Ventures operates wholly-owned solar projects that recognize revenue as electricity is generated and transferred to the customer. The performance obligation is to provide electricity to the customer in accordance with contract terms or the interconnection agreement and is satisfied upon transfer of electricity generated. All wind assets were sold as of February 7, 2019. Revenue is recognized as invoiced and the payment is due each month for the previous month's services. Clean Energy Ventures Residential solar electricity Clean Energy Ventures provides access to residential rooftop and ground-mount solar equipment to customers who then pay the Company a monthly fee. The performance obligation is to provide electricity to the customer based on generation from the underlying residential solar asset and is satisfied upon transfer of electricity generated. Revenue is derived from the contract terms and is recognized as invoiced, with the payment due each month for the previous month's services. Clean Energy Ventures Transition renewable energy certificates Clean Energy Ventures generates TRECs, which are created for every MWh of electricity produced by a solar generator. The performance obligation of Clean Energy Ventures is to generate electricity and TRECs, which are purchased monthly by a REC Administrator. Revenue is recognized upon generation. Energy Services Natural gas services The performance obligation of Energy Services is to provide the customer transportation, storage and asset management services on an as-needed basis. Energy Services generates revenue through management fees, demand charges, reservation fees and transportation charges centered around the buying and selling of the natural gas commodity, representing one series of distinct performance obligations. Revenue is recognized based upon the underlying natural gas quantities physically delivered and the customer obtaining control. Energy Services invoices customers on a monthly basis in line with the terms of the contract and based on the services provided. Payment is due each month for the previous month's invoiced services. Storage and Transportation Natural gas services The performance obligation of the Storage and Transportation segment is to provide the customer with storage and transportation services. Storage and Transportation generates revenues from firm storage contracts and transportation contracts, related usage fees for the use of storage space, injection and withdrawal at the storage facility and the delivery of natural gas to customers. Revenue is recognized over time as customers receive the benefits of its service as it is performed on their behalf using an output method based on actual deliveries. Demand fees are recognized as revenue over the term of the related agreement. Home Services and Other Service contracts Home Services enters into service contracts with homeowners to provide maintenance and replacement services of applicable heating, cooling or ventilation equipment. All services provided relate to a distinct performance obligation which is to provide services for the specific equipment over the term of the contract. Revenue is recognized on a straight-line basis over the term of the contract and payment is due upon receipt of the invoice. Revenue Recognized at a Point in Time: Storage and Transportation Natural gas services The performance obligation of the Storage and Transportation segment is to provide the customer with storage and transportation services. The Storage and Transportation segment generates revenues from hub services for the use of storage space, injection and withdrawal from the storage facility. Hub services include park and loan transactions and wheeling. Hub services revenues are recognized as services are performed. Home Services and Other Installations Home Services installs appliances, including but not limited to, furnaces, air conditioning units, boilers and generators to customers. The distinct performance obligation is the installation of the contracted appliance, which is satisfied at the point in time the item is installed. The transaction price for each installation differs accordingly. Revenue is recognized at a point in time upon completion of the installation, which is when the customer is billed.</t>
        </is>
      </c>
    </row>
    <row r="5">
      <c r="A5" s="4" t="inlineStr">
        <is>
          <t>Disaggregation of Revenue</t>
        </is>
      </c>
      <c r="B5" s="4" t="inlineStr">
        <is>
          <t xml:space="preserve">Disaggregated revenues from contracts with customers by product line and by reporting segment and other business operations during fiscal 2021, 2020 and 2019 are as follows: (Thousands) Natural Gas Distribution Clean Energy Ventures Energy Services Storage and Transportation Home Services Total 2021 Natural gas utility sales $ 694,635 — — — — $ 694,635 Natural gas services — — 26,933 51,020 — 77,953 Service contracts — — — — 33,250 33,250 Installations and maintenance — — — — 18,979 18,979 Renewable energy certificates — 4,571 — — — 4,571 Electricity sales — 25,270 — — — 25,270 Eliminations (1) — — — (1,768) (785) (2,553) Revenues from contracts with customers 694,635 29,841 26,933 49,252 51,444 852,105 Alternative revenue programs (2) (7,282) — — — — (7,282) Derivative instruments 44,443 65,434 (3) 1,201,487 — — 1,311,364 Eliminations (1) — — 426 — — 426 Revenues out of scope 37,161 65,434 1,201,913 — — 1,304,508 Total operating revenues $ 731,796 95,275 1,228,846 49,252 51,444 $ 2,156,613 2020 Natural gas utility sales $ 695,858 — — — — $ 695,858 Natural gas services — — 24,511 44,728 — 69,239 Service contracts — — — — 32,455 32,455 Installations and maintenance — — — — 18,562 18,562 Renewable energy certificates — 1,384 — — — 1,384 Electricity sales — 20,099 — — — 20,099 Eliminations (1) — — — (2,713) (1,207) (3,920) Revenues from contracts with customers 695,858 21,483 24,511 42,015 49,810 833,677 Alternative revenue programs (2) 15,750 — — — — 15,750 Derivative instruments 18,315 81,134 (3) 1,005,908 — — 1,105,357 Eliminations (1) — — (1,116) — — (1,116) Revenues out of scope 34,065 81,134 1,004,792 — — 1,119,991 Total operating revenues $ 729,923 102,617 1,029,303 42,015 49,810 $ 1,953,668 2019 Natural gas utility sales $ 680,151 — — — — 680,151 Natural gas services — — 31,459 — — 31,459 Service contracts — — — — 31,499 31,499 Installations and maintenance — — — — 19,403 19,403 Electricity sales — 22,121 — — — 22,121 Eliminations (1) — — — — (2,302) (2,302) Revenues from contracts with customers 680,151 22,121 31,459 — 48,600 782,331 Alternative revenue programs (2) 10,364 — — — — 10,364 Derivative instruments 20,278 75,978 (3) 1,711,332 — — 1,807,588 Eliminations (1) — — (8,238) — — (8,238) Revenues out of scope 30,642 75,978 1,703,094 — — 1,809,714 Total operating revenues $ 710,793 98,099 1,734,553 — 48,600 2,592,045 (1) Consists of transactions between subsidiaries that are eliminated in consolidation. (2) Includes CIP revenue. (3) Includes SREC revenue. Disaggregated revenues from contracts with customers by customer type and by reporting segment and other business operations during the fiscal years ended September 30, are as follows: (Thousands) Natural Gas Distribution Clean Energy Ventures Energy Services Storage and Transportation Home Services Total 2021 Residential $ 487,018 11,319 — — 50,689 $ 549,026 Commercial and industrial 124,519 18,522 26,933 49,252 755 219,981 Firm transportation 79,256 — — — — 79,256 Interruptible and off-tariff 3,842 — — — — 3,842 Revenues out of scope 37,161 65,434 1,201,913 — — 1,304,508 Total operating revenues $ 731,796 95,275 1,228,846 49,252 51,444 $ 2,156,613 2020 Residential $ 490,233 10,233 — — 48,867 $ 549,333 Commercial and industrial 129,946 11,250 24,511 42,015 943 208,665 Firm transportation 69,357 — — — — 69,357 Interruptible and off-tariff 6,322 — — — — 6,322 Revenues out of scope 34,065 81,134 1,004,792 — — 1,119,991 Total operating revenues $ 729,923 102,617 1,029,303 42,015 49,810 $ 1,953,668 2019 Residential $ 440,787 9,003 — — 47,655 $ 497,445 Commercial and industrial 171,357 13,118 31,459 — 945 216,879 Firm transportation 61,370 — — — — 61,370 Interruptible and off-tariff 6,637 — — — — 6,637 Revenues out of scope 30,642 75,978 1,703,094 — — 1,809,714 Total operating revenues $ 710,793 98,099 1,734,553 — 48,600 $ 2,592,045 </t>
        </is>
      </c>
    </row>
    <row r="6">
      <c r="A6" s="4" t="inlineStr">
        <is>
          <t>Expected Timing of Performance</t>
        </is>
      </c>
      <c r="B6" s="4" t="inlineStr">
        <is>
          <t xml:space="preserve">The timing of revenue recognition, customer billings and cash collections resulting in accounts receivables, billed and unbilled, and customers’ credit balances and deposits on the Consolidated Balance Sheets are as follows: Customer Accounts Receivable Customers' Credit (Thousands) Billed Unbilled Balances and Deposits Balance as of September 30, 2019 $ 139,263 $ 6,510 $ 27,116 (Decrease)/Increase (5,090) 2,716 (1,182) Balance as of September 30, 2020 134,173 9,226 25,934 Increase 78,665 1,125 6,652 Balance as of September 30, 2021 $ 212,838 $ 10,351 $ 32,586 </t>
        </is>
      </c>
    </row>
    <row r="7">
      <c r="A7" s="4" t="inlineStr">
        <is>
          <t>Performance Obligation, in Excess of Billings</t>
        </is>
      </c>
      <c r="B7" s="4" t="inlineStr">
        <is>
          <t xml:space="preserve">The following table provides information about receivables, which are included within accounts receivable, billed and unbilled, and customers’ credit balances and deposits, respectively, on the Consolidated Balance Sheets as of September 30: (Thousands) Natural Gas Distribution Clean Energy Ventures Energy Services Storage and Transportation Home Services Total 2021 Customer accounts receivable Billed $ 54,514 5,534 147,087 3,956 1,747 $ 212,838 Unbilled 8,427 1,924 — — — 10,351 Customers' credit balances and deposits (32,586) — — — — (32,586) Total $ 30,355 7,458 147,087 3,956 1,747 $ 190,603 2020 Customer accounts receivable Billed $ 52,134 5,282 70,457 3,905 2,395 $ 134,173 Unbilled 7,842 1,384 — — — 9,226 Customers' credit balances and deposits (25,934) — — — — (25,934) Total $ 34,042 6,666 70,457 3,905 2,395 $ 117,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ION (Tables)</t>
        </is>
      </c>
      <c r="B1" s="2" t="inlineStr">
        <is>
          <t>12 Months Ended</t>
        </is>
      </c>
    </row>
    <row r="2">
      <c r="B2" s="2" t="inlineStr">
        <is>
          <t>Sep. 30, 2021</t>
        </is>
      </c>
    </row>
    <row r="3">
      <c r="A3" s="3" t="inlineStr">
        <is>
          <t>Regulated Operations [Abstract]</t>
        </is>
      </c>
    </row>
    <row r="4">
      <c r="A4" s="4" t="inlineStr">
        <is>
          <t>Schedule of Regulatory Assets</t>
        </is>
      </c>
      <c r="B4" s="4" t="inlineStr">
        <is>
          <t xml:space="preserve">Regulatory assets and liabilities included on the Consolidated Balance Sheets for NJNG are comprised of the following, as of September 30: (Thousands) 2021 2020 Regulatory assets-current New Jersey Clean Energy Program $ 16,308 $ 15,570 Conservation Incentive Program 11,839 19,120 Other current regulatory assets 1,554 1,682 Total current regulatory assets $ 29,701 $ 36,372 Regulatory assets-noncurrent Environmental remediation costs: Expended, net of recoveries $ 58,483 $ 36,516 Liability for future expenditures 135,012 150,590 Deferred income taxes 39,694 28,241 Derivatives at fair value, net — 1 SAVEGREEN 32,941 21,281 Postemployment and other benefit costs 117,194 188,170 Deferred storm damage costs 4,343 6,515 Cost of removal 99,238 75,080 Other noncurrent regulatory assets 32,695 20,068 Total noncurrent regulatory assets $ 519,600 $ 526,462 Regulatory liability-current Overrecovered natural gas costs $ 5,510 $ 25,914 Derivatives at fair value, net 22,497 274 Total current regulatory liabilities $ 28,007 $ 26,188 Regulatory liabilities-noncurrent Tax Act impact (1) $ 190,386 $ 195,425 Derivatives at fair value, net 1,166 352 Other noncurrent regulatory liabilities 336 509 Total noncurrent regulatory liabilities $ 191,888 $ 196,286 (1) Reflects the re-measurement and subsequent amortization of NJNG's net deferred tax liabilities as a result of the change in federal tax rates enacted in the Tax Act. Regulatory assets and liabilities included on the Consolidated Balance Sheets for Adelphia Gateway are comprised of the following, as of September 30: (Thousands) 2021 2020 Total current regulatory assets $ 417 $ 158 Total noncurrent regulatory assets $ 2,499 $ 997 Total-noncurrent regulatory liabilities $ 1,163 $ — </t>
        </is>
      </c>
    </row>
    <row r="5">
      <c r="A5" s="4" t="inlineStr">
        <is>
          <t>Schedule of Regulatory Liabilities</t>
        </is>
      </c>
      <c r="B5" s="4" t="inlineStr">
        <is>
          <t xml:space="preserve">Regulatory assets and liabilities included on the Consolidated Balance Sheets for NJNG are comprised of the following, as of September 30: (Thousands) 2021 2020 Regulatory assets-current New Jersey Clean Energy Program $ 16,308 $ 15,570 Conservation Incentive Program 11,839 19,120 Other current regulatory assets 1,554 1,682 Total current regulatory assets $ 29,701 $ 36,372 Regulatory assets-noncurrent Environmental remediation costs: Expended, net of recoveries $ 58,483 $ 36,516 Liability for future expenditures 135,012 150,590 Deferred income taxes 39,694 28,241 Derivatives at fair value, net — 1 SAVEGREEN 32,941 21,281 Postemployment and other benefit costs 117,194 188,170 Deferred storm damage costs 4,343 6,515 Cost of removal 99,238 75,080 Other noncurrent regulatory assets 32,695 20,068 Total noncurrent regulatory assets $ 519,600 $ 526,462 Regulatory liability-current Overrecovered natural gas costs $ 5,510 $ 25,914 Derivatives at fair value, net 22,497 274 Total current regulatory liabilities $ 28,007 $ 26,188 Regulatory liabilities-noncurrent Tax Act impact (1) $ 190,386 $ 195,425 Derivatives at fair value, net 1,166 352 Other noncurrent regulatory liabilities 336 509 Total noncurrent regulatory liabilities $ 191,888 $ 196,286 (1) Reflects the re-measurement and subsequent amortization of NJNG's net deferred tax liabilities as a result of the change in federal tax rates enacted in the Tax Act. Regulatory assets and liabilities included on the Consolidated Balance Sheets for Adelphia Gateway are comprised of the following, as of September 30: (Thousands) 2021 2020 Total current regulatory assets $ 417 $ 158 Total noncurrent regulatory assets $ 2,499 $ 997 Total-noncurrent regulatory liabilities $ 1,163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Sep. 30, 2021</t>
        </is>
      </c>
    </row>
    <row r="3">
      <c r="A3" s="3" t="inlineStr">
        <is>
          <t>Derivative Instruments and Hedging Activities Disclosure [Abstract]</t>
        </is>
      </c>
    </row>
    <row r="4">
      <c r="A4" s="4" t="inlineStr">
        <is>
          <t>Fair Value of Derivative Assets and Liabilities</t>
        </is>
      </c>
      <c r="B4" s="4" t="inlineStr">
        <is>
          <t xml:space="preserve">The following table presents the fair value of the Company’s derivative assets and liabilities recognized on the Consolidated Balance Sheets as of September 30: Derivatives at Fair Value 2021 2020 (Thousands) Balance Sheet Location Assets Liabilities Assets Liabilities Derivatives not designated as hedging instruments: Natural Gas Distribution: Physical commodity contracts Derivatives - current $ 36 $ 16 $ 78 $ 76 Financial commodity contracts Derivatives - current 2,046 13 71 282 Energy Services: Physical commodity contracts Derivatives - current 2,818 24,592 6,454 20,438 Derivatives - noncurrent 333 13,237 1,264 12,003 Financial commodity contracts Derivatives - current 30,226 62,521 16,671 12,965 Derivatives - noncurrent 3,068 260 2,037 1,346 Foreign currency contracts Derivatives - current 125 3 36 104 Derivatives - noncurrent 2 — 48 3 Total fair value of derivatives $ 38,654 $ 100,642 $ 26,659 $ 47,217 </t>
        </is>
      </c>
    </row>
    <row r="5">
      <c r="A5" s="4" t="inlineStr">
        <is>
          <t>Offsetting Assets</t>
        </is>
      </c>
      <c r="B5" s="4" t="inlineStr">
        <is>
          <t>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on Balance Sheets (1) Offsetting Derivative Instruments (2) Financial Collateral Received/Pledged (3) Net Amounts (4) As of September 30, 2021: Derivative assets: Energy Services Physical commodity contracts $ 3,151 $ (894) $ (700) $ 1,557 Financial commodity contracts 33,294 (33,294) 20,532 20,532 Foreign currency contracts 127 (3)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As of September 30,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6">
      <c r="A6" s="4" t="inlineStr">
        <is>
          <t>Offsetting Liabilities</t>
        </is>
      </c>
      <c r="B6" s="4" t="inlineStr">
        <is>
          <t>The following table summarizes the reported gross amounts, the amounts that the Company has the right to offset but elects not to, financial collateral, as well as the net amounts the Company could present on the Consolidated Balance Sheets but elects not to. (Thousands) Amounts Presented on Balance Sheets (1) Offsetting Derivative Instruments (2) Financial Collateral Received/Pledged (3) Net Amounts (4) As of September 30, 2021: Derivative assets: Energy Services Physical commodity contracts $ 3,151 $ (894) $ (700) $ 1,557 Financial commodity contracts 33,294 (33,294) 20,532 20,532 Foreign currency contracts 127 (3) 124 Total Energy Services $ 36,572 $ (34,191) $ 19,832 $ 22,213 Natural Gas Distribution Physical commodity contracts $ 36 $ (8) $ — $ 28 Financial commodity contracts 2,046 (13) — 2,033 Total Natural Gas Distribution $ 2,082 $ (21) $ — $ 2,061 Derivative liabilities: Energy Services Physical commodity contracts $ 37,829 $ (894) $ — $ 36,935 Financial commodity contracts 62,781 (33,294) — 29,487 Foreign currency contracts 3 (3) — — Total Energy Services $ 100,613 $ (34,191) $ — $ 66,422 Natural Gas Distribution Physical commodity contracts $ 16 $ (8) $ — $ 8 Financial commodity contracts 13 (13) — — Total Natural Gas Distribution $ 29 $ (21) $ — $ 8 As of September 30, 2020: Derivative assets: Energy Services Physical commodity contracts $ 7,718 $ (3,587) $ (200) $ 3,931 Financial commodity contracts 18,708 (14,311) — 4,397 Foreign currency contracts 84 (84) — — Total Energy Services $ 26,510 $ (17,982) $ (200) $ 8,328 Natural Gas Distribution Physical commodity contracts $ 78 $ (65) $ — $ 13 Financial commodity contracts 71 (71) — — Total Natural Gas Distribution $ 149 $ (136) $ — $ 13 Derivative liabilities: Energy Services Physical commodity contracts $ 32,441 $ (3,587) $ — $ 28,854 Financial commodity contracts 14,311 (14,311) — — Foreign currency contracts 107 (84) — 23 Total Energy Services $ 46,859 $ (17,982) $ — $ 28,877 Natural Gas Distribution Physical commodity contracts $ 76 $ (65) $ — $ 11 Financial commodity contracts 282 (71) — 211 Total Natural Gas Distribution $ 358 $ (136) $ — $ 222 (1) Derivative assets and liabilities are presented on a gross basis on the balance sheet as the Company does not elect balance sheet offsetting under ASC 210-20. (2) Includes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is>
      </c>
    </row>
    <row r="7">
      <c r="A7" s="4" t="inlineStr">
        <is>
          <t>Effect of Derivative Instruments on the Consolidated Statements of Operations</t>
        </is>
      </c>
      <c r="B7" s="4" t="inlineStr">
        <is>
          <t>The following table presents the effect of derivative instruments recognized on the Consolidated Statements of Operations as of September 30: (Thousands) Location of gain (loss) recognized in income on derivatives Amount of gain (loss) recognized Derivatives not designated as hedging instruments: 2021 2020 2019 Energy Services: Physical commodity contracts Operating revenues $ 30,011 $ 1,163 $ (5,732) Physical commodity contracts Natural gas purchases 1,052 (3,366) (521) Financial commodity contracts Natural gas purchases (43,997) 58,949 (643) Foreign currency contracts Natural gas purchases 238 (41) (283) Home Services and Other: Interest rate contracts Interest expense — — (233) Total unrealized and realized (losses) gains $ (12,696) $ 56,705 $ (7,412)</t>
        </is>
      </c>
    </row>
    <row r="8">
      <c r="A8" s="4" t="inlineStr">
        <is>
          <t>Effect of Derivative Instruments Designated as Cash Flow Hedges on OCI</t>
        </is>
      </c>
      <c r="B8" s="4" t="inlineStr">
        <is>
          <t>The following table reflects the gains and/or (losses) associated with NJNG’s derivative instruments as of September 30: (Thousands) 2021 2020 2019 Natural Gas Distribution: Physical commodity contracts $ 2,174 $ 2,077 $ 5,926 Financial commodity contracts 32,725 (3,903) (7,700) Total unrealized and realized (losses) gains $ 34,899 $ (1,826) $ (1,774)</t>
        </is>
      </c>
    </row>
    <row r="9">
      <c r="A9" s="4" t="inlineStr">
        <is>
          <t>Schedule of Derivative Instruments, Effect on Other Comprehensive Income (Loss)</t>
        </is>
      </c>
      <c r="B9" s="4" t="inlineStr">
        <is>
          <t xml:space="preserve">The following table reflects the effect of derivative instruments designated as cash flow hedges in OCI as of September 30: (Thousands) Amount of pre-tax gain (loss) recognized in OCI on derivatives Location of gain (loss) reclassified from OCI into income Amount of pre-tax gain (loss) reclassified from OCI into income Derivatives in cash flow hedging relationships: 2021 2020 2021 2020 Interest rate contracts $ — $ (13,568) Interest expense $ (1,371) $ 140 </t>
        </is>
      </c>
    </row>
    <row r="10">
      <c r="A10" s="4" t="inlineStr">
        <is>
          <t>Schedule of Outstanding Long (Short) Derivatives</t>
        </is>
      </c>
      <c r="B10" s="4" t="inlineStr">
        <is>
          <t xml:space="preserve">NJNG and Energy Services had the following outstanding long (short) derivatives as of September 30: Volume (Bcf) Transaction Type 2021 2020 Natural Gas Distribution Futures 22.2 23.7 Physical Commodity 7.6 6.0 Energy Services Futures (13.4) (27.5) Swaps (0.3) (1.8) Physical Commodity 0.6 5.0 </t>
        </is>
      </c>
    </row>
    <row r="11">
      <c r="A11" s="4" t="inlineStr">
        <is>
          <t>Schedule of Broker Margin Accounts by Company</t>
        </is>
      </c>
      <c r="B11" s="4" t="inlineStr">
        <is>
          <t xml:space="preserve">The balances as of September 30, by segment, are as follows: (Thousands) Balance Sheet Location 2021 2020 Natural Gas Distribution Restricted broker margin accounts $ 2,790 $ 13,525 Energy Services Restricted broker margin accounts $ 70,050 $ 55,919 </t>
        </is>
      </c>
    </row>
    <row r="12">
      <c r="A12" s="4" t="inlineStr">
        <is>
          <t>Summary of Gross Credit Exposures</t>
        </is>
      </c>
      <c r="B12" s="4" t="inlineStr">
        <is>
          <t xml:space="preserve">The following is a summary of gross credit exposures grouped by investment and noninvestment grade counterparties, as of September 30, 2021. The amounts presented below have not been reduced by any collateral received or netting and exclude accounts receivable for NJNG retail natural gas sales and services and Clean Energy Ventures residential solar installations. (Thousands) Gross Credit Investment grade $ 161,680 Noninvestment grade 10,891 Internally-rated investment grade 25,827 Internally-rated noninvestment grade 36,589 Total $ 234,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Tables)</t>
        </is>
      </c>
      <c r="B1" s="2" t="inlineStr">
        <is>
          <t>12 Months Ended</t>
        </is>
      </c>
    </row>
    <row r="2">
      <c r="B2" s="2" t="inlineStr">
        <is>
          <t>Sep. 30, 2021</t>
        </is>
      </c>
    </row>
    <row r="3">
      <c r="A3" s="3" t="inlineStr">
        <is>
          <t>Fair Value Disclosures [Abstract]</t>
        </is>
      </c>
    </row>
    <row r="4">
      <c r="A4" s="4" t="inlineStr">
        <is>
          <t>Estimated Fair Value of Long-term Debt</t>
        </is>
      </c>
      <c r="B4" s="4" t="inlineStr">
        <is>
          <t>As of September 30, the estimated fair value of long-term debt, including current maturities, excluding finance leases, debt issuance costs and solar asset financing obligations, is as follows (1) : (Thousands) 2021 2020 NJNG (2) (3) Carrying value $ 1,092,845 $ 1,092,845 Fair market value $ 1,188,261 $ 1,271,715 NJR (4) Carrying value $ 1,010,000 $ 1,010,000 Fair market value $ 1,100,283 $ 1,146,033 (1) See Note 9. Debt f or a reconciliation to long-term and short-term debt . (2) Excludes finance leases of $20.1 million and $74.2 million as of September 30, 2021 and September 30, 2020, respectively. (3) Excludes NJNG's debt issuance costs of $9.1 million and $9.2 million as of September 30, 2021 and September 30, 2020, respectively. (4) Excludes NJR's debt issuance costs of $3.3 million and $3.4 million as of September 30, 2021 and September 30, 2020, respectively.</t>
        </is>
      </c>
    </row>
    <row r="5">
      <c r="A5" s="4" t="inlineStr">
        <is>
          <t>Assets and Liabilities Measured at Fair Value on Recurring Basis</t>
        </is>
      </c>
      <c r="B5" s="4" t="inlineStr">
        <is>
          <t xml:space="preserve">Assets and liabilities measured at fair value on a recurring basis are summarized as follows: Quoted Prices in Active Markets for Identical Assets Significant Other Observable Inputs Significant (Thousands) (Level 1) (Level 2) (Level 3) Total As of September 30, 2021: Assets Physical commodity contracts $ — $ 3,187 $ — $ 3,187 Financial commodity contracts 35,340 — — 35,340 Financial commodity contracts - foreign exchange — 127 — 127 Money market funds 41 — — 41 Other 1,815 — — 1,815 Total assets at fair value $ 37,196 $ 3,314 $ — $ 40,510 Liabilities Physical commodity contracts $ — $ 37,845 $ — $ 37,845 Financial commodity contracts 62,188 606 — 62,794 Financial commodity contracts - foreign exchange — 3 — 3 Total liabilities at fair value $ 62,188 $ 38,454 $ — $ 100,642 As of September 30, 2020: Assets Physical commodity contracts $ — $ 7,796 $ — $ 7,796 Financial commodity contracts 18,279 500 — 18,779 Financial commodity contracts - foreign exchange — 84 — 84 Money market funds 112,291 — — 112,291 Other 1,840 — — 1,840 Total assets at fair value $ 132,410 $ 8,380 $ — $ 140,790 Liabilities Physical commodity contracts $ — $ 32,517 $ — $ 32,517 Financial commodity contracts 14,593 — — 14,593 Financial commodity contracts - foreign exchange — 107 — 107 Total liabilities at fair value $ 14,593 $ 32,624 $ — $ 47,2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INVESTEES (Tables)</t>
        </is>
      </c>
      <c r="B1" s="2" t="inlineStr">
        <is>
          <t>12 Months Ended</t>
        </is>
      </c>
    </row>
    <row r="2">
      <c r="B2" s="2" t="inlineStr">
        <is>
          <t>Sep. 30, 2021</t>
        </is>
      </c>
    </row>
    <row r="3">
      <c r="A3" s="3" t="inlineStr">
        <is>
          <t>Equity Method Investments and Joint Ventures [Abstract]</t>
        </is>
      </c>
    </row>
    <row r="4">
      <c r="A4" s="4" t="inlineStr">
        <is>
          <t>Equity Method Investments</t>
        </is>
      </c>
      <c r="B4" s="4" t="inlineStr">
        <is>
          <t xml:space="preserve">As of September 30, the Company’s investments in equity method investees includes the following: (Thousands) 2021 2020 Steckman Ridge (1) $ 109,050 $ 112,378 PennEast (2) 5,479 95,997 Total $ 114,529 $ 208,375 (1) Includes loans with a total outstanding principal balance of $70.4 million for both fiscal 2021 and 2020, which accrue interest at a variable rate that resets quarterly and are due October 1, 2023. (2) Includes a deferred tax component related to AFUDC equity of $4.6 million for September 30, 2020. As a result of the impairment of the equity method investment in PennEast, the deferred tax component was reversed and charged to earnings as of September 30, 2021. The following is the summarized financial information for Steckman Ridge and PennEast for fiscal years ended September 30: (Thousands) 2021 2020 2019 Steckman Ridge Operating revenues $ 21,847 $ 28,814 $ 32,087 Gross profit $ 13,350 $ 20,537 $ 24,051 Income from continuing operations $ 11,483 $ 16,926 $ 18,944 Net income $ 11,483 $ 16,926 $ 18,944 Net income attributable to NJR $ 5,742 $ 8,463 $ 9,472 Current assets $ 14,786 $ 7,979 Noncurrent assets $ 202,670 $ 207,051 Current liabilities $ 9,738 $ 945 Noncurrent liabilities $ 140,810 $ 140,810 PennEast Operating revenues $ — $ — $ — Gross profit $ — $ — $ — Income from continuing operations $ (406,305) $ 34,376 $ 31,689 Net (loss) income $ (406,305) $ 34,376 $ 31,689 Net (loss) income attributable to NJR $ (81,261) $ 6,875 $ 6,338 Current assets $ 822 $ 2,829 Noncurrent assets $ 44,998 $ 446,212 Current liabilities $ 248 $ 1,761 Noncurrent liabilities $ 500 $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Sep. 30, 2021</t>
        </is>
      </c>
    </row>
    <row r="3">
      <c r="A3" s="3" t="inlineStr">
        <is>
          <t>Earnings Per Share [Abstract]</t>
        </is>
      </c>
    </row>
    <row r="4">
      <c r="A4" s="4" t="inlineStr">
        <is>
          <t>Schedule of Basic and Diluted Earnings Per Share</t>
        </is>
      </c>
      <c r="B4" s="4" t="inlineStr">
        <is>
          <t>The following table presents the calculation of the Company’s basic and diluted earnings per share for the fiscal years ended September 30: (Thousands, except per share amounts) 2021 2020 2019 Net income, as reported $ 117,890 $ 163,007 $ 123,935 Basic earnings per share Weighted average shares of common stock outstanding-basic 96,227 94,798 89,242 Basic earnings per common share $1.23 $1.72 $1.39 Diluted earnings per share Weighted average shares of common stock outstanding-basic 96,227 94,798 89,242 Incremental shares (1) 333 305 354 Weighted average shares of common stock outstanding-diluted 96,560 95,103 89,596 Diluted earnings per common share (2) $1.22 $1.71 $1.38 (1) Incremental shares consist primarily of unvested stock awards and performance uni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Sep. 30, 2021</t>
        </is>
      </c>
    </row>
    <row r="3">
      <c r="A3" s="3" t="inlineStr">
        <is>
          <t>Debt Disclosure [Abstract]</t>
        </is>
      </c>
    </row>
    <row r="4">
      <c r="A4" s="4" t="inlineStr">
        <is>
          <t>Schedule of Long-term Debt</t>
        </is>
      </c>
      <c r="B4" s="4" t="inlineStr">
        <is>
          <t xml:space="preserve">The following table presents the long-term debt of the Company as of September 30: (Thousands) 2021 2020 NJNG First mortgage bonds: Maturity date: 3.00%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125,000 3.50% Series WW April 1, 2042 10,300 10,300 3.38% Series XX April 1, 2038 10,500 10,500 2.45% Series YY April 1, 2059 15,000 15,000 3.76% Series ZZ July 17, 2049 100,000 100,000 3.86% Series AAA July 17, 2059 85,000 85,000 2.75% Series BBB August 1, 2039 9,545 9,545 3.00% Series CCC August 1, 2043 41,000 41,000 3.13% Series DDD June 30, 2050 50,000 50,000 3.13% Series EEE July 23, 2050 50,000 50,000 3.33% Series FFF July 23, 2060 25,000 25,000 2.87% Series GGG September 1, 2050 25,000 25,000 2.97% Series HHH September 1, 2060 50,000 50,000 Finance lease obligation-buildings June 30, 2037 — 47,597 Finance lease obligation-meters Various dates 20,135 26,562 Less: Debt issuance costs (9,093) (9,195) Less: Current maturities of long-term debt (5,393) (10,416) Total NJNG long-term debt 1,098,494 1,147,393 NJR 3.25% Unsecured senior notes September 17, 2022 50,000 50,000 3.20% Unsecured senior notes August 18, 2023 50,000 50,000 3.48% Unsecured senior notes November 7, 2024 100,000 100,000 3.54% Unsecured senior notes August 18, 2026 100,000 100,000 3.96% Unsecured senior notes June 8, 2028 100,000 100,000 3.29% Unsecured senior notes July 17, 2029 150,000 150,000 3.60% Unsecured senior notes July 23, 2032 130,000 130,000 3.50% Unsecured senior notes July 23, 2030 130,000 130,000 3.25% Unsecured senior notes September 1, 2033 80,000 80,000 3.13% Unsecured senior notes September 1, 2031 120,000 120,000 Less: Debt issuance costs (3,269) (3,424) Less: Current maturities of long-term debt (50,000) — Total NJR long-term debt 956,731 1,006,576 Clean Energy Ventures Solar asset financing obligation Various dates 124,387 122,317 Less: Current maturities of long-term debt (17,448) (16,820) Total Clean Energy Ventures long-term debt 106,939 105,497 Total long-term debt $ 2,162,164 $ 2,259,466 </t>
        </is>
      </c>
    </row>
    <row r="5">
      <c r="A5" s="4" t="inlineStr">
        <is>
          <t>Schedule of Long-term Debt Redemption Requirements</t>
        </is>
      </c>
      <c r="B5" s="4" t="inlineStr">
        <is>
          <t xml:space="preserve">Annual long-term debt redemption requirements, excluding finance leases, debt issuance costs and solar asset financing obligations, as of September 30, are as follows: (Thousands) NJR NJNG 2022 $ 50,000 $ — 2023 $ 50,000 $ — 2024 $ 100,000 $ 70,000 2025 $ — $ 50,000 2026 $ 100,000 $ — Thereafter $ 710,000 $ 972,845 </t>
        </is>
      </c>
    </row>
    <row r="6">
      <c r="A6" s="4" t="inlineStr">
        <is>
          <t>Finance Lease Liability, Maturity</t>
        </is>
      </c>
      <c r="B6" s="4" t="inlineStr">
        <is>
          <t xml:space="preserve">Contractual commitments for finance lease payments, as of the fiscal years ended September 30, are as follows: (Thousands) Lease Payments 2022 $ 6,004 2023 4,622 2024 5,279 2025 3,396 2026 2,324 Subtotal 21,625 Less: Interest component (1,490) Total $ 20,135 The following table presents the Company's maturities of lease liabilities as of September 30, 2021: (Thousands) Operating Leases Finance Leases 2022 $ 7,564 $ 6,004 2023 8,022 4,622 2024 7,667 5,279 2025 7,127 3,396 2026 7,034 2,324 Thereafter 196,471 — Total future lease payments 233,885 21,625 Less: Liability accretion (88,222) (1,490) Total lease liability $ 145,663 $ 20,135 </t>
        </is>
      </c>
    </row>
    <row r="7">
      <c r="A7" s="4" t="inlineStr">
        <is>
          <t>Schedule of Contractual Commitments for Finance Lease Payments</t>
        </is>
      </c>
      <c r="B7" s="4" t="inlineStr">
        <is>
          <t xml:space="preserve">Contractual commitments for the solar financing obligation payments, as of the fiscal years ended September 30, are as follows: (Thousands) Lease Payments 2022 $ 13,749 2023 13,886 2024 41,132 2025 33,873 2026 974 Thereafter 9,036 Subtotal 112,650 Less: Interest component (10,985) Total $ 101,665 </t>
        </is>
      </c>
    </row>
    <row r="8">
      <c r="A8" s="4" t="inlineStr">
        <is>
          <t>Summary of Short-Term Bank Facilities</t>
        </is>
      </c>
      <c r="B8" s="4" t="inlineStr">
        <is>
          <t>A summary of NJR’s credit facility and NJNG’s commercial paper program and credit facility as of September 30, are as follows: (Thousands) 2021 2020 Expiration Dates NJR Bank revolving credit facilities (1) $ 500,000 $ — September 2026 Notes outstanding at end of period $ 219,100 $ — Weighted average interest rate at end of period 1.05 % — % Amount available at end of period (2) $ 270,312 $ — Bank revolving credit facilities (3) $ — $ 425,000 December 2023 Notes outstanding at end of period $ — $ 125,350 Weighted average interest rate at end of period — % 1.49 % Amount available at end of period (4) $ — $ 289,356 Bank revolving credit facilities (3) $ — $ 250,000 April 2021 Notes outstanding at end of period $ — $ — Weighted average interest rate at end of period — % — % Amount available at end of period $ — $ 250,000 NJNG Bank revolving credit facilities (3) $ 250,000 $ — September 2026 Commercial paper outstanding at end of period $ 158,200 $ — Weighted average interest rate at end of period 0.17 % — % Amount available at end of period (5) $ 91,069 $ — Bank revolving credit facilities (3) $ — $ 250,000 December 2023 Commercial paper outstanding at end of period $ — $ — Weighted average interest rate at end of period — % — % Amount available at end of period (5) $ — $ 249,269 (1) Committed credit facilities, which require commitment fees ranging from 0.10 percent on the unused amounts. (2) Letters of credit outstanding total $10.6 million as of September 30, 2021, which reduces amount available by the same amount. (3) Committed credit facilities, which require commitment fees ranging from 0.075 percent on the unused amounts (4) Letters of credit outstanding total $10.3 million as of September 30, 2020, which reduces amount available by the same amount. (5) Letters of credit outstanding total $731,000 as of both September 30, 2021 and 2020, which reduces amount available by the same amou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Sep. 30, 2021</t>
        </is>
      </c>
    </row>
    <row r="3">
      <c r="A3" s="3" t="inlineStr">
        <is>
          <t>Share-based Payment Arrangement [Abstract]</t>
        </is>
      </c>
    </row>
    <row r="4">
      <c r="A4" s="4" t="inlineStr">
        <is>
          <t>Summary of Stock-based Compensation Expense Recognized</t>
        </is>
      </c>
      <c r="B4" s="4" t="inlineStr">
        <is>
          <t>The following table summarizes all stock-based compensation expense recognized during the following fiscal years: (Thousands) 2021 2020 2019 Stock-based compensation expense: Performance share awards $ 3,856 $ 1,943 $ 5,804 Restricted and non-restricted stock 3,193 2,868 2,492 Deferred retention stock 100 1,725 1,500 Compensation expense included in operation and maintenance expense 7,149 6,536 9,796 Income tax benefit (1) (1,613) (1,900) (2,848) Total, net of tax $ 5,536 $ 4,636 $ 6,948 (1) Excludes additional tax (expense) benefit related to delivered shares of $(159,000), $647,000 and $1.3 million as of September 30, 2021, 2020 and 2019, respectively.</t>
        </is>
      </c>
    </row>
    <row r="5">
      <c r="A5" s="4" t="inlineStr">
        <is>
          <t>Summary of Performance Share Activity</t>
        </is>
      </c>
      <c r="B5" s="4" t="inlineStr">
        <is>
          <t>The following table summarizes the performance share activity under the stock award and incentive plans for the past three fiscal years: Shares (1) Weighted Average Total Fair Value of Vested Shares (in Thousands) Non-vested and outstanding at September 30, 2018 145,176 $39.67 — Granted 100,262 $47.98 — Vested (2) (103,009) $38.52 $ 4,622 Cancelled/forfeited (11,920) $44.34 — Non-vested and outstanding at September 30, 2019 130,509 $46.53 — Granted 82,064 $40.61 — Vested (3) (55,025) $44.27 $ 2,083 Cancelled/forfeited (1,817) $44.38 — Non-vested and outstanding at September 30, 2020 155,731 $44.22 — Granted 116,951 $33.34 — Vested (4) (54,918) $44.64 $ 1,673 Cancelled/forfeited (51,673) $45.32 — Non-vested and outstanding at September 30, 2021 166,091 $36.08 — (1) The number of common shares issued related to certain performance shares may range from zero to 150 percent of the number of shares shown in the table above based on the Company’s achievement of performance goals. (2) As certified by the Company’s Leadership and Compensation Committee on November 12, 2019, the number of common shares related to performance shares earned was 119 percent, or 43,641 shares, the number of common shares earned related to NFE performance was 117 percent or 26,413 shares, and the number of common shares earned related to Performance Based Restricted Stock was 100 percent or 24,468 shares. Each award earned excludes accumulated dividends. The number represented on this line is the target number of 100 percent. (3) As certified by the Company’s Leadership and Compensation Committee on November 9, 2020, there were no common shares earned related to TSR performance, the number of common shares earned related to NFE performance was 114 percent or 28,513 shares, and the number of common shares earned related to Performance Based Restricted Stock was 100 percent or 11,139 shares. Each award earned excludes accumulated dividends. The number represented on this line is the target number of 100 percent. (4) As certified by the Company’s Leadership and Compensation Committee on November 10, 2021, there were no common shares earned related to TSR performance, the number of common shares earned related to NFE performance was 93 percent or 31,116 shares and the number of common shares earned related to Performance Based Restricted Stock was 100 percent or 25,982 shares. Each award earned excludes accumulated dividends. The number represented on this line is the target number of 100 percent.</t>
        </is>
      </c>
    </row>
    <row r="6">
      <c r="A6" s="4" t="inlineStr">
        <is>
          <t>Summary of Restricted Stock Activity</t>
        </is>
      </c>
      <c r="B6" s="4" t="inlineStr">
        <is>
          <t xml:space="preserve">The following table summarizes the restricted stock activity under the stock award and incentive plans for the past three fiscal years: Shares Weighted Average Total Fair Value of Vested Shares (in Thousands) Non-vested and outstanding at September 30, 2018 44,168 $41.24 — Granted 35,284 $48.24 — Vested (20,748) $39.26 $ 935 Cancelled/forfeited (548) $42.96 — Non-vested and outstanding at September 30, 2019 58,156 $46.18 — Granted 42,478 $40.61 — Vested (25,973) $44.71 $ 1,073 Cancelled/forfeited (1,175) $43.62 — Non-vested and outstanding at September 30, 2020 73,486 $43.52 — Granted 67,726 $33.34 — Vested (34,000) $44.30 $ 996 Cancelled/forfeited (5,591) $36.34 — Non-vested and outstanding at September 30, 2021 101,621 $36.87 — </t>
        </is>
      </c>
    </row>
    <row r="7">
      <c r="A7" s="4" t="inlineStr">
        <is>
          <t>Summary of Deferred Retention Stock Award</t>
        </is>
      </c>
      <c r="B7" s="4" t="inlineStr">
        <is>
          <t xml:space="preserve">The following table summarizes the deferred retention stock award under the stock award and incentive plans for the past three fiscal years: Shares Weighted Average Total Fair Value of Vested Shares (in Thousands) Outstanding at September 30, 2018 242,082 $32.99 — Granted/Vested 167,407 $47.95 — Delivered (158,733) $30.32 $ 7,145 Forfeited (7,195) $44.41 — Outstanding at September 30, 2019 243,561 $44.67 — Granted/Vested 42,358 $40.72 — Delivered (57,673) $35.25 $ 2,423 Outstanding at September 30, 2020 228,246 $46.32 — Granted/Vested 2,999 $33.34 — Delivered (22,389) $45.00 $ 641 Outstanding at September 30, 2021 208,856 $46.28 — </t>
        </is>
      </c>
    </row>
    <row r="8">
      <c r="A8" s="4" t="inlineStr">
        <is>
          <t>Schedule of Nonemployee Director Stock Award Plan Activity</t>
        </is>
      </c>
      <c r="B8" s="4" t="inlineStr">
        <is>
          <t>The following summarizes non-employee director share awards for the past three fiscal years: 2021 2020 2019 Shares granted 34,994 (1) 27,696 26,165 Weighted average grant date fair value $35.72 $42.88 $44.80 (1) Approximately $313,000 of expense remains as of September 30, 2021, to be recognized through December 31,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1</t>
        </is>
      </c>
    </row>
    <row r="3">
      <c r="A3" s="3" t="inlineStr">
        <is>
          <t>Retirement Benefits [Abstract]</t>
        </is>
      </c>
    </row>
    <row r="4">
      <c r="A4" s="4" t="inlineStr">
        <is>
          <t>Summary of Changes in Funded Status of Plans and Liabilities Recognized</t>
        </is>
      </c>
      <c r="B4" s="4" t="inlineStr">
        <is>
          <t>The following summarizes the changes in the funded status of the plans and the related liabilities recognized on the Consolidated Balance Sheets as of September 30: Pension (1) OPEB (Thousands) 2021 2020 2021 2020 Change in Benefit Obligation Benefit obligation at beginning of year $ 397,164 $ 360,477 $ 245,862 $ 260,003 Service cost 8,730 8,223 4,844 4,854 Interest cost 9,112 10,587 6,071 7,026 Plan participants’ contributions (2) 27 25 451 194 Actuarial (gain) loss (7,319) 29,738 (4,715) (23,226) Benefits paid, net of retiree subsidies received (12,167) (11,886) (7,839) (2,989) Benefit obligation at end of year $ 395,547 $ 397,164 $ 244,674 $ 245,862 Change in plan assets Fair value of plan assets at beginning of year $ 307,968 $ 288,634 $ 96,406 $ 83,925 Actual return on plan assets 58,874 30,632 18,144 6,872 Employer contributions 548 596 7,198 8,436 Benefits paid, net of plan participants’ contributions (2) (12,106) (11,894) (7,565) (2,827) Fair value of plan assets at end of year $ 355,284 $ 307,968 $ 114,183 $ 96,406 Funded status $ (40,263) $ (89,196) $ (130,491) $ (149,456) Amounts recognized on Consolidated Balance Sheets Postemployment employee (liability) Current $ (587) $ (531) $ (900) $ (900) Noncurrent (39,676) (88,665) (129,591) (148,556) Total $ (40,263) $ (89,196) $ (130,491) $ (149,456) (1) Includes the Company’s PEP. (2) Prior to July 1, 1998, employees were eligible to elect an additional participant contribution to enhance their benefits and contributions made during the periods were insignificant.</t>
        </is>
      </c>
    </row>
    <row r="5">
      <c r="A5" s="4" t="inlineStr">
        <is>
          <t>Summary of Regulatory Assets and Accumulated Other Comprehensive Income</t>
        </is>
      </c>
      <c r="B5" s="4" t="inlineStr">
        <is>
          <t xml:space="preserve">The following table summarizes the amounts recognized in regulatory assets and accumulated other comprehensive income as of September 30: Regulatory Assets Accumulated Other Comprehensive Income (Loss) Pension OPEB Pension OPEB Balance at September 30, 2019 $ 99,606 $ 111,629 $ 27,801 $ 16,328 Amounts arising during the period: Net actuarial loss (gain) 11,953 (21,974) 7,731 (1,614) Amounts amortized to net periodic costs: Net actuarial (loss) (7,893) (6,536) (2,528) (907) Prior service (cost) credit (102) 182 — 16 Balance at September 30, 2020 $ 103,564 $ 83,301 $ 33,004 $ 13,823 Amounts arising during the period: Net actuarial (gain) (39,006) (16,286) (7,036) (76) Amounts amortized to net periodic costs: Net actuarial (loss) (8,269) (6,846) (3,178) (1,064) Prior service (cost) credit (102) 166 — 13 Balance at September 30, 2021 $ 56,187 $ 60,335 $ 22,790 $ 12,696 The amounts in regulatory assets and accumulated other comprehensive income not yet recognized as components of net periodic benefit cost as of September 30 are: Regulatory Assets Accumulated Other Comprehensive Pension OPEB Pension OPEB (Thousands) 2021 2020 2021 2020 2021 2020 2021 2020 Net actuarial loss $ 55,922 $ 103,197 $ 60,468 $ 83,600 $ 22,790 $ 33,004 $ 12,707 $ 13,847 Prior service cost (credit) 265 367 (133) (299) — — (11) (24) Total $ 56,187 $ 103,564 $ 60,335 $ 83,301 $ 22,790 $ 33,004 $ 12,696 $ 13,823 Regulatory Assets Accumulated Other Comprehensive Income (Loss) (Thousands) Pension OPEB Pension OPEB Net actuarial loss $ 5,843 $ 4,577 $ 2,902 $ 1,107 Prior service cost (credit) 102 (133) — (11) Total $ 5,945 $ 4,444 $ 2,902 $ 1,096 </t>
        </is>
      </c>
    </row>
    <row r="6">
      <c r="A6" s="4" t="inlineStr">
        <is>
          <t>Schedule of Accumulated Benefit Obligations in Excess of Fair Value of Plan Assets</t>
        </is>
      </c>
      <c r="B6" s="4" t="inlineStr">
        <is>
          <t xml:space="preserve">The accumulated benefit obligation for the pension plans, including the PEP, exceeded the fair value of plan assets during fiscal 2020. The projected benefit and accumulated benefit obligations and the fair value of plan assets as of September 30, are as follows: Pension (Thousands) 2021 2020 Projected benefit obligation $ 395,547 $ 397,164 Accumulated benefit obligation $ 353,852 $ 352,320 Fair value of plan assets $ 355,284 $ 307,968 </t>
        </is>
      </c>
    </row>
    <row r="7">
      <c r="A7" s="4" t="inlineStr">
        <is>
          <t>Components of Net Periodic Cost</t>
        </is>
      </c>
      <c r="B7" s="4" t="inlineStr">
        <is>
          <t xml:space="preserve">The components of the net periodic cost for pension benefits, including the Company’s PEP, and OPEB costs (principally health care and life insurance) for employees and covered dependents for fiscal years ended September 30, are as follows: Pension OPEB (Thousands) 2021 2020 2019 2021 2020 2019 Service cost $ 8,730 $ 8,223 $ 7,381 $ 4,844 $ 4,854 $ 4,404 Interest cost 9,112 10,587 12,173 6,071 7,026 8,324 Expected return on plan assets (20,150) (20,579) (19,054) (6,497) (6,510) (5,515) Recognized actuarial loss 11,446 10,424 5,765 7,909 7,442 6,466 Prior service cost (credit) amortization 102 102 102 (179) (197) (365) Net periodic benefit cost recognized as expense $ 9,240 $ 8,757 $ 6,367 $ 12,148 $ 12,615 $ 13,314 </t>
        </is>
      </c>
    </row>
    <row r="8">
      <c r="A8" s="4" t="inlineStr">
        <is>
          <t>Schedule of Weighted Average Assumptions Used</t>
        </is>
      </c>
      <c r="B8" s="4" t="inlineStr">
        <is>
          <t>The weighted average assumptions used to determine the Company’s benefit costs during the fiscal years below and obligations as of September 30, are as follows: Pension OPEB 2021 2020 2019 2021 2020 2019 Benefit costs: Discount rate 2.95/2.92% (1) 3.37/3.35% (1) 4.36/4.35% (1) 3.08/3.03% (1) 3.48/3.44% (1) 4.38/4.37% (1) Expected asset return 6.75 % 7.25 % 7.00 % 6.75 % 7.25 % 7.00 % Compensation increase 3.00/3.50% (1) 3.00/3.50% (1) 3.25/3.50% (1) 3.00/3.50% (1) 3.00/3.50% (1) 3.25/3.50% (1) Obligations: Discount rate 3.10/3.07% (1) 2.95/2.92% (1) 3.37/3.35% 3.24/3.17% (1) 3.08/3.03% (1) 3.48/3.44% (1) Compensation increase 3.00/3.50% (1) 3.00/3.50% (1) 3.00/3.50% (1) 3.00/3.50% (1) 3.00/3.50% (1) 3.00/3.50% (1) (1) Percentages for represented and nonrepresented plans, respectively.</t>
        </is>
      </c>
    </row>
    <row r="9">
      <c r="A9" s="4" t="inlineStr">
        <is>
          <t>Summary of Pension and OPEB Assets</t>
        </is>
      </c>
      <c r="B9" s="4" t="inlineStr">
        <is>
          <t xml:space="preserve">Information relating to the assumed HCCTR used to determine expected OPEB benefits as of September 30, and the effect of a 1 percent change in the rate, are as follows: ($ in thousands) 2021 2020 2019 HCCTR 6.9% 7.6% 7.6% Ultimate HCCTR 4.5% 4.5% 4.5% Year ultimate HCCTR reached 2027 2026 2026 Effect of a 1 percentage point increase in the HCCTR on: Year-end benefit obligation $ 43,217 $ 49,106 $ 49,061 Total service and interest cost $ 2,959 $ 2,799 $ 2,923 Effect of a 1 percentage point decrease in the HCCTR on: Year-end benefit obligation $ (34,669) $ (38,844) $ (38,747) Total service and interest costs $ (2,253) $ (2,151) $ (2,250) Pension and OPEB assets held in the master trust, measured at fair value, as of September 30, are summarized as follows: (Thousands) Quoted Prices in Active Markets for Identical Assets Total Quoted Prices in Active Markets for Identical Assets Total As of September 30, 2021 Pension OPEB Assets Money market funds $ — $ — $ 32 $ 32 Registered Investment Companies: Equity Funds: Large Cap Index 103,961 103,961 33,644 33,644 Extended Market Index 21,948 21,948 7,096 7,096 International Stock 61,286 61,286 20,063 20,063 Fixed Income Funds: Emerging Markets 18,291 18,291 6,001 6,001 Core Fixed Income — — 13,345 13,345 Opportunistic Income — — 8,568 8,568 Ultra Short Duration — — 8,536 8,536 High Yield Bond Fund 30,300 30,300 9,912 9,912 Long Duration Fund 93,849 93,849 — — Total assets at in the fair value hierarchy $ 329,635 329,635 $ 107,197 107,197 Investments measured at net asset value Common collective trusts 25,649 6,986 Total assets at fair value $ 355,284 $ 114,183 (Thousands) Quoted Prices in Active Markets for Identical Assets Total Quoted Prices in Active Markets for Identical Assets Total As of September 30, 2020: Pension OPEB Assets Money market funds $ — $ — $ 15 $ 15 Registered Investment Companies: Equity Funds: Large Cap Index 95,542 95,542 29,908 29,908 Extended Market Index 21,085 21,085 6,470 6,470 International Stock 56,912 56,912 17,390 17,390 Fixed Income Funds: Emerging Markets 16,008 16,008 4,958 4,958 Core Fixed Income — — 11,146 11,146 Opportunistic Income — — 7,128 7,128 Ultra Short Duration — — 7,057 7,057 High Yield Bond Fund 26,303 26,303 8,223 8,223 Long Duration Fund 77,036 77,036 — — Total assets at in the fair value hierarchy $ 292,886 292,886 $ 92,295 92,295 Investments measured at net asset value Common collective trusts 15,082 4,111 Total assets at fair value $ 307,968 $ 96,406 </t>
        </is>
      </c>
    </row>
    <row r="10">
      <c r="A10" s="4" t="inlineStr">
        <is>
          <t>Schedule of Mix and Targeted Allocation of Plan Assets</t>
        </is>
      </c>
      <c r="B10" s="4" t="inlineStr">
        <is>
          <t>The mix and targeted allocation of the pension and OPEB plans’ assets are as follows: 2022 Assets at Target September 30, Asset Allocation Allocation 2021 2020 U.S. equity securities 34 % 36 % 38 % International equity securities 17 17 18 Fixed income 38 40 39 Other assets 11 7 5 Total 100 % 100 % 100 %</t>
        </is>
      </c>
    </row>
    <row r="11">
      <c r="A11" s="4" t="inlineStr">
        <is>
          <t>Schedule of Expected Benefit Payments</t>
        </is>
      </c>
      <c r="B11" s="4" t="inlineStr">
        <is>
          <t xml:space="preserve">The following benefit payments, which reflect expected future service, as appropriate, are expected to be paid during the following fiscal years: (Thousands) Pension OPEB 2022 $ 13,434 $ 6,936 2023 $ 14,353 $ 7,495 2024 $ 15,294 $ 8,069 2025 $ 16,277 $ 8,735 2026 $ 17,269 $ 9,392 2027 - 2031 $ 101,147 $ 55,685 </t>
        </is>
      </c>
    </row>
    <row r="12">
      <c r="A12" s="4" t="inlineStr">
        <is>
          <t>Schedule of Estimated Subsidy Payments</t>
        </is>
      </c>
      <c r="B12" s="4" t="inlineStr">
        <is>
          <t xml:space="preserve">The following estimated subsidy payments are expected to be paid during the following fiscal years: Estimated Subsidy (Thousands) Payments 2022 $ 314 2023 $ 350 2024 $ 388 2025 $ 425 2026 $ 466 2027 - 2031 $ 3,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1</t>
        </is>
      </c>
      <c r="C2" s="2" t="inlineStr">
        <is>
          <t>Sep. 30, 2020</t>
        </is>
      </c>
      <c r="D2" s="2" t="inlineStr">
        <is>
          <t>Sep. 30, 2019</t>
        </is>
      </c>
    </row>
    <row r="3">
      <c r="A3" s="3" t="inlineStr">
        <is>
          <t>Statement of Comprehensive Income [Abstract]</t>
        </is>
      </c>
    </row>
    <row r="4">
      <c r="A4" s="4" t="inlineStr">
        <is>
          <t>Tax on reclassifications of losses to net income on derivatives</t>
        </is>
      </c>
      <c r="B4" s="5" t="n">
        <v>-350</v>
      </c>
      <c r="C4" s="5" t="n">
        <v>-32</v>
      </c>
      <c r="D4" s="5" t="n">
        <v>0</v>
      </c>
    </row>
    <row r="5">
      <c r="A5" s="4" t="inlineStr">
        <is>
          <t>Tax on loss on derivatives</t>
        </is>
      </c>
      <c r="B5" s="6" t="n">
        <v>0</v>
      </c>
      <c r="C5" s="6" t="n">
        <v>3203</v>
      </c>
      <c r="D5" s="6" t="n">
        <v>0</v>
      </c>
    </row>
    <row r="6">
      <c r="A6" s="4" t="inlineStr">
        <is>
          <t>Tax on adjustment to postemployment benefit obligation</t>
        </is>
      </c>
      <c r="B6" s="5" t="n">
        <v>-2575</v>
      </c>
      <c r="C6" s="5" t="n">
        <v>567</v>
      </c>
      <c r="D6" s="5" t="n">
        <v>61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1</t>
        </is>
      </c>
    </row>
    <row r="3">
      <c r="A3" s="3" t="inlineStr">
        <is>
          <t>Asset Retirement Obligation Disclosure [Abstract]</t>
        </is>
      </c>
    </row>
    <row r="4">
      <c r="A4" s="4" t="inlineStr">
        <is>
          <t>Analysis of Change in ARO Liability</t>
        </is>
      </c>
      <c r="B4" s="4" t="inlineStr">
        <is>
          <t xml:space="preserve">The following is an analysis of the change in the Company’s ARO for the fiscal years ended September 30: 2021 2020 (Thousands) NJNG NJRCEV NJNG NJRCEV Balance at October 1 $ 29,280 $ 4,444 $ 26,944 $ 4,102 Accretion 1,612 182 1,476 196 Additions 5,697 68 — 1,306 Change in estimated useful life — — — (1,160) Change in assumptions 6,151 — 1,104 — Retirements (1,129) — (244) — Balance at period end $ 41,611 $ 4,694 $ 29,280 $ 4,444 </t>
        </is>
      </c>
    </row>
    <row r="5">
      <c r="A5" s="4" t="inlineStr">
        <is>
          <t>Schedule of Future Accretion</t>
        </is>
      </c>
      <c r="B5" s="4" t="inlineStr">
        <is>
          <t xml:space="preserve">Accretion for the next five years, for the fiscal years ended September 30, is estimated to be as follows: Estimated (Thousands) Accretion 2022 $ 2,012 2023 2,092 2024 2,174 2025 2,255 2026 2,339 Total $ 10,8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Benefit</t>
        </is>
      </c>
      <c r="B4" s="4" t="inlineStr">
        <is>
          <t xml:space="preserve">The income tax provision (benefit) from operations for the fiscal years ended September 30, consists of the following: (Thousands) 2021 2020 2019 Current: Federal $ 651 $ (2,164) $ 10,933 State 1,703 6,763 3,530 Deferred: Federal 25,030 28,817 4,103 State 6,224 3,400 4,003 Investment/production tax credits (322) (322) (4,129) Income tax provision $ 33,286 $ 36,494 $ 18,440 </t>
        </is>
      </c>
    </row>
    <row r="5">
      <c r="A5" s="4" t="inlineStr">
        <is>
          <t>Schedule of Deferred Tax Assets and Liabilities</t>
        </is>
      </c>
      <c r="B5" s="4" t="inlineStr">
        <is>
          <t>As of September 30, the temporary differences, which give rise to deferred tax assets (liabilities), consist of the following: (Thousands) 2021 2020 Deferred tax assets Investment tax credits (1) $ 225,036 $ 194,840 Federal net operating losses (2) — 24,091 State net operating losses 38,108 33,233 Fair value of derivatives 16,333 13,979 Impairment of equity method investment 15,395 — Postemployment benefits 9,665 8,544 Incentive compensation 6,894 7,071 Amortization of intangibles 6,540 5,892 Overrecovered natural gas costs 1,540 7,244 Allowance for doubtful accounts 6,561 1,922 Other 6,140 448 Total deferred tax assets $ 332,212 $ 297,264 Less: Valuation allowance (23,613) (17,639) Total deferred tax assets net of valuation allowance $ 308,599 $ 279,625 Deferred tax liabilities Property related items $ (419,753) $ (359,604) Remediation costs (16,347) (10,207) Investments in equity investees (21,739) (23,395) Conservation incentive plan (3,309) (5,345) Other (6,203) (6,639) Total deferred tax liabilities $ (467,351) $ (405,190) Total net deferred tax liabilities $ (158,752) $ (125,565) (1) Includes approximately $814,000 and $898,000 for NJNG for fiscal 2021 and 2020, respectively, which is being amortized over the life of the related assets. (2) See discussion of federal net operating loss utilization in the Other Tax Items section of this note.</t>
        </is>
      </c>
    </row>
    <row r="6">
      <c r="A6" s="4" t="inlineStr">
        <is>
          <t>Schedule of Effective Income Tax Rate Reconciliation</t>
        </is>
      </c>
      <c r="B6" s="4" t="inlineStr">
        <is>
          <t>A reconciliation of the U.S. federal statutory rate to the effective rate from operations for the fiscal years ended September 30, is as follows: (Thousands) 2021 2020 2019 Statutory income tax expense $ 31,747 $ 41,896 $ 29,898 Change resulting from: Investment/production tax credits (322) (322) (4,129) Cost of removal of assets placed in service prior to 1981 (5,366) (5,362) (6,349) AFUDC equity (786) (4,933) (2,313) State income taxes, net of federal benefit 6,124 11,965 6,262 NJ Unitary method change — (15,345) — Valuation allowance 5,974 13,604 — Tax Act - utility excess deferred income taxes amortized (3,573) (3,573) (3,573) Other (512) (1,436) (1,356) Income tax provision $ 33,286 $ 36,494 $ 18,440 Effective income tax rate 22.0 % 18.3 % 14.0 %</t>
        </is>
      </c>
    </row>
    <row r="7">
      <c r="A7" s="4" t="inlineStr">
        <is>
          <t>Schedule of the Reserve for Uncertain Tax Benefits</t>
        </is>
      </c>
      <c r="B7" s="4" t="inlineStr">
        <is>
          <t xml:space="preserve">The reserve for uncertain tax benefits for the fiscal year ended September 30, is as follows: (Thousands) 2021 2020 Balance at October 1, $ 4,930 $ 4,930 Reversal of settled tax positions during the current fiscal period (4,930) — Balance at period end $ — $ 4,9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Sep. 30, 2021</t>
        </is>
      </c>
    </row>
    <row r="3">
      <c r="A3" s="3" t="inlineStr">
        <is>
          <t>Leases [Abstract]</t>
        </is>
      </c>
    </row>
    <row r="4">
      <c r="A4" s="4" t="inlineStr">
        <is>
          <t>Lease, Cost</t>
        </is>
      </c>
      <c r="B4" s="4" t="inlineStr">
        <is>
          <t xml:space="preserve">The following table presents the Company's lease costs included in the Consolidated Statements of Operations for the fiscal year ended September 30: (Thousands) Income Statement Location 2021 2020 Operating lease cost (1) Operation and maintenance $ 8,182 $ 6,404 Finance lease cost Amortization of right-of-use assets Depreciation and amortization 3,442 5,007 Interest on lease liabilities Interest expense, net of capitalized interest 710 1,511 Total finance lease cost $ 4,152 $ 6,518 Short-term lease cost Operation and maintenance 543 1,041 Variable lease cost Operation and maintenance 1,381 1,025 Total lease cost $ 14,258 $ 14,988 (1) Net of capitalized costs. The following table presents supplemental cash flow information related to leases for the fiscal year ended September 30: (Thousands) 2021 2020 Cash paid for amounts included in the measurement of lease liabilities Operating cash flows for operating leases $ 6,675 $ 8,804 Operating cash flows for finance leases $ 1,167 $ 1,189 Financing cash flows for finance leases $ 8,180 $ 6,985 </t>
        </is>
      </c>
    </row>
    <row r="5">
      <c r="A5" s="4" t="inlineStr">
        <is>
          <t>Assets and Liabilities, Lessee</t>
        </is>
      </c>
      <c r="B5" s="4" t="inlineStr">
        <is>
          <t xml:space="preserve">The following table presents the balance and classifications of the Company’s right of use assets and lease liabilities included in the Consolidated Balance Sheets for the fiscal year ended September 30: (Thousands) Balance Sheet Location 2021 2020 Assets Noncurrent Operating lease assets Operating lease assets $ 173,928 $ 131,769 Finance lease assets Utility plant 13,489 71,085 Total lease assets $ 187,417 $ 202,854 Liabilities Current Operating lease liabilities Operating lease liabilities $ 4,300 $ 6,724 Finance lease liabilities Current maturities of long-term debt 5,393 10,416 Noncurrent Operating lease liabilities Operating lease liabilities 141,363 95,030 Finance lease liabilities Long-term debt 14,742 63,743 Total lease liabilities $ 165,798 $ 175,913 </t>
        </is>
      </c>
    </row>
    <row r="6">
      <c r="A6" s="4" t="inlineStr">
        <is>
          <t>Operating Lease Liability, Maturity</t>
        </is>
      </c>
      <c r="B6" s="4" t="inlineStr">
        <is>
          <t xml:space="preserve">The following table presents the Company's maturities of lease liabilities as of September 30, 2021: (Thousands) Operating Leases Finance Leases 2022 $ 7,564 $ 6,004 2023 8,022 4,622 2024 7,667 5,279 2025 7,127 3,396 2026 7,034 2,324 Thereafter 196,471 — Total future lease payments 233,885 21,625 Less: Liability accretion (88,222) (1,490) Total lease liability $ 145,663 $ 20,135 </t>
        </is>
      </c>
    </row>
    <row r="7">
      <c r="A7" s="4" t="inlineStr">
        <is>
          <t>Finance Lease Liability, Maturity</t>
        </is>
      </c>
      <c r="B7" s="4" t="inlineStr">
        <is>
          <t xml:space="preserve">Contractual commitments for finance lease payments, as of the fiscal years ended September 30, are as follows: (Thousands) Lease Payments 2022 $ 6,004 2023 4,622 2024 5,279 2025 3,396 2026 2,324 Subtotal 21,625 Less: Interest component (1,490) Total $ 20,135 The following table presents the Company's maturities of lease liabilities as of September 30, 2021: (Thousands) Operating Leases Finance Leases 2022 $ 7,564 $ 6,004 2023 8,022 4,622 2024 7,667 5,279 2025 7,127 3,396 2026 7,034 2,324 Thereafter 196,471 — Total future lease payments 233,885 21,625 Less: Liability accretion (88,222) (1,490) Total lease liability $ 145,663 $ 20,1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Sep. 30, 2021</t>
        </is>
      </c>
    </row>
    <row r="3">
      <c r="A3" s="3" t="inlineStr">
        <is>
          <t>Commitments and Contingencies Disclosure [Abstract]</t>
        </is>
      </c>
    </row>
    <row r="4">
      <c r="A4" s="4" t="inlineStr">
        <is>
          <t>Schedule of Commitments for Natural Gas Purchases and Future Demands Fees for the Next Five Years</t>
        </is>
      </c>
      <c r="B4" s="4" t="inlineStr">
        <is>
          <t xml:space="preserve">Commitments as of September 30, 2021, for natural gas purchases and future demand fees for the next five fiscal year periods, are as follows: (Thousands) 2022 2023 2024 2025 2026 Thereafter Energy Services: Natural gas purchases $ 220,186 $ 1,258 $ — $ — $ — $ — Storage demand fees 20,685 11,584 6,205 4,525 2,355 813 Pipeline demand fees 58,143 39,831 20,333 16,730 15,095 18,633 Sub-total Energy Services $ 299,014 $ 52,673 $ 26,538 $ 21,255 $ 17,450 $ 19,446 NJNG: Natural gas purchases $ 35,389 $ — $ — $ — $ — $ — Storage demand fees 37,293 27,981 14,300 6,856 1,726 1,870 Pipeline demand fees 131,207 126,177 126,343 127,990 121,258 1,066,014 Sub-total NJNG $ 203,889 $ 154,158 $ 140,643 $ 134,846 $ 122,984 $ 1,067,884 Total $ 502,903 $ 206,831 $ 167,181 $ 156,101 $ 140,434 $ 1,087,3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PORTING SEGMENT AND OTHER OPERATIONS DATA (Tables)</t>
        </is>
      </c>
      <c r="B1" s="2" t="inlineStr">
        <is>
          <t>12 Months Ended</t>
        </is>
      </c>
    </row>
    <row r="2">
      <c r="B2" s="2" t="inlineStr">
        <is>
          <t>Sep. 30, 2021</t>
        </is>
      </c>
    </row>
    <row r="3">
      <c r="A3" s="3" t="inlineStr">
        <is>
          <t>Segment Reporting [Abstract]</t>
        </is>
      </c>
    </row>
    <row r="4">
      <c r="A4" s="4" t="inlineStr">
        <is>
          <t>Schedule of Business Segments and Other Operations</t>
        </is>
      </c>
      <c r="B4" s="4" t="inlineStr">
        <is>
          <t xml:space="preserve">Information related to the Company’s various reporting segments and other operations is detailed below: (Thousands) Fiscal Years Ended September 30, 2021 2020 2019 Operating revenues Natural Gas Distribution External customers $ 731,796 $ 729,923 $ 710,793 Clean Energy Ventures External customers 95,275 102,617 98,099 Energy Services External customers (1) 1,228,846 1,029,303 1,734,553 Intercompany (426) 1,116 8,238 Storage and Transportation External customers 49,252 42,015 — Intercompany 1,768 2,713 — Subtotal 2,106,511 1,907,687 2,551,683 Home Services and Other External customers 51,444 49,810 48,600 Intercompany 785 1,207 2,302 Eliminations (2,127) (5,036) (10,540) Total $ 2,156,613 $ 1,953,668 $ 2,592,045 Depreciation and amortization Natural Gas Distribution $ 80,045 $ 71,883 $ 57,980 Clean Energy Ventures 20,567 25,329 22,376 Energy Services (2) 111 123 118 Storage and Transportation 9,960 9,293 6 Subtotal 110,683 106,628 80,480 Home Services and Other 980 1,032 914 Eliminations (276) (292) (285) Total $ 111,387 $ 107,368 $ 81,109 Interest income (3) Natural Gas Distribution $ 85 $ 538 $ 994 Clean Energy Ventures 241 240 — Energy Services 11 99 78 Storage and Transportation 2,243 3,510 4,000 Subtotal 2,580 4,387 5,072 Home Services and Other 522 8,633 1,942 Eliminations (935) (10,061) (5,391) Total $ 2,167 $ 2,959 $ 1,623 (1) Includes sales to Canada for the Energy Services segment, which are immaterial. (2) The amortization of acquired wholesale energy contracts is excluded above and is included in natural gas purchases - nonutility on the Consolidated Statements of Operations. (3) Included in other income, net on the Consolidated Statements of Operations. (Thousands) Fiscal Years Ended September 30, 2021 2020 2019 Interest expense, net of capitalized interest Natural Gas Distribution $ 36,405 $ 30,975 $ 26,134 Clean Energy Ventures 22,548 20,253 14,846 Energy Services 2,204 3,276 5,205 Storage and Transportation 13,348 13,124 2,185 Subtotal 74,505 67,628 48,370 Home Services and Other 4,054 10,327 1,535 Eliminations — (10,358) (2,823) Total $ 78,559 $ 67,597 $ 47,082 Income tax provision (benefit) Natural Gas Distribution $ 19,054 $ 27,021 $ 9,434 Clean Energy Ventures 5,048 11,034 7,270 Energy Services 18,371 (3,615) (1,573) Storage and Transportation (10,043) 4,247 2,254 Subtotal 32,430 38,687 17,385 Home Services and Other (196) (2,478) 1,428 Eliminations 1,052 285 (373) Total $ 33,286 $ 36,494 $ 18,440 Equity in earnings of affiliates Storage and Transportation $ (81,072) $ 15,903 $ 15,832 Eliminations (2,140) (1,592) (2,204) Total $ (83,212) $ 14,311 $ 13,628 Net financial earnings (loss) Natural Gas Distribution $ 107,375 $ 126,902 $ 78,062 Clean Energy Ventures 16,789 22,111 31,903 Energy Services 71,117 (7,873) 2,918 Storage and Transportation 13,046 18,311 14,689 Subtotal 208,327 159,451 127,572 Home Services and Other (826) 5,784 1,911 Eliminations 211 98 (93) Total $ 207,712 $ 165,333 $ 129,390 Capital expenditures Natural Gas Distribution $ 426,628 $ 290,040 $ 345,004 Clean Energy Ventures 87,852 133,841 157,828 Storage and Transportation 107,500 20,998 20,616 Subtotal 621,980 444,879 523,448 Home Services and Other 2,630 3,230 2,484 Total $ 624,610 $ 448,109 $ 525,932 Investments in equity investees Storage and Transportation $ 690 $ 2,117 $ 4,102 Total $ 690 $ 2,117 $ 4,102 </t>
        </is>
      </c>
    </row>
    <row r="5">
      <c r="A5" s="4" t="inlineStr">
        <is>
          <t>Schedule of Assets for Business Segments and Business Operations</t>
        </is>
      </c>
      <c r="B5" s="4" t="inlineStr">
        <is>
          <t>The Company’s assets for the various reporting segments and business operations are detailed below: (Thousands) 2021 2020 2019 Assets at end of period: Natural Gas Distribution $ 3,707,461 $ 3,531,477 $ 3,064,309 Clean Energy Ventures 914,788 814,277 694,439 Energy Services 365,423 244,836 290,847 Storage and Transportation 862,407 844,799 240,955 Subtotal 5,850,079 5,435,389 4,290,550 Home Services and Other 162,134 138,375 104,411 Intercompany assets (1) (289,935) (257,287) (237,019) Total $ 5,722,278 $ 5,316,477 $ 4,157,942 (1) Consists of transactions between subsidiaries that are eliminated and reclassified in consolidation.</t>
        </is>
      </c>
    </row>
    <row r="6">
      <c r="A6" s="4" t="inlineStr">
        <is>
          <t>Reconciliation of Consolidated NFE to Consolidated Net Income</t>
        </is>
      </c>
      <c r="B6" s="4" t="inlineStr">
        <is>
          <t xml:space="preserve">A reconciliation of consolidated NFE to consolidated net income is as follows: (Thousands) 2021 2020 2019 Net financial earnings $ 207,712 $ 165,333 $ 129,390 Less: Unrealized loss (gain) on derivative instruments and related transactions 54,203 (9,644) 2,881 Tax effect (12,887) 2,296 (711) Effects of economic hedging related to natural gas inventory (42,405) 12,690 4,309 Tax effect 10,078 (3,016) (1,024) Impairment of equity method investment 92,000 — — Tax effect (11,167) — — Net income $ 117,890 $ 163,007 $ 123,9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Schedule of Related Party Transactions</t>
        </is>
      </c>
      <c r="B4" s="4" t="inlineStr">
        <is>
          <t xml:space="preserve">Demand fees, net of eliminations, associated with Steckman Ridge during the fiscal years ended September 30, are as follows: (Thousands) 2021 2020 2019 Natural Gas Distribution $ 6,449 $ 5,900 $ 5,814 Energy Services 564 183 2,134 Total $ 7,013 $ 6,083 $ 7,948 The following table summarizes demand fees payable to Steckman Ridge as of September 30: (Thousands) 2021 2020 Natural Gas Distribution $ 778 $ 775 Energy Services 83 16 Total $ 861 $ 7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32" customWidth="1" min="2" max="2"/>
  </cols>
  <sheetData>
    <row r="1">
      <c r="A1" s="1" t="inlineStr">
        <is>
          <t>NATURE OF THE BUSINESS (Details) customer in Thousands</t>
        </is>
      </c>
      <c r="B1" s="2" t="inlineStr">
        <is>
          <t>12 Months Ended</t>
        </is>
      </c>
    </row>
    <row r="2">
      <c r="B2" s="2" t="inlineStr">
        <is>
          <t>Sep. 30, 2021subsidiarycustomer</t>
        </is>
      </c>
    </row>
    <row r="3">
      <c r="A3" s="4" t="inlineStr">
        <is>
          <t>Steckman Ridge</t>
        </is>
      </c>
    </row>
    <row r="4">
      <c r="A4" s="3" t="inlineStr">
        <is>
          <t>Nature of Business [Line Items]</t>
        </is>
      </c>
    </row>
    <row r="5">
      <c r="A5" s="4" t="inlineStr">
        <is>
          <t>Ownership interest, percent</t>
        </is>
      </c>
      <c r="B5" s="4" t="inlineStr">
        <is>
          <t>50.00%</t>
        </is>
      </c>
    </row>
    <row r="6">
      <c r="A6" s="4" t="inlineStr">
        <is>
          <t>PennEast</t>
        </is>
      </c>
    </row>
    <row r="7">
      <c r="A7" s="3" t="inlineStr">
        <is>
          <t>Nature of Business [Line Items]</t>
        </is>
      </c>
    </row>
    <row r="8">
      <c r="A8" s="4" t="inlineStr">
        <is>
          <t>Ownership interest, percent</t>
        </is>
      </c>
      <c r="B8" s="4" t="inlineStr">
        <is>
          <t>20.00%</t>
        </is>
      </c>
    </row>
    <row r="9">
      <c r="A9" s="4" t="inlineStr">
        <is>
          <t>NJNG</t>
        </is>
      </c>
    </row>
    <row r="10">
      <c r="A10" s="3" t="inlineStr">
        <is>
          <t>Nature of Business [Line Items]</t>
        </is>
      </c>
    </row>
    <row r="11">
      <c r="A11" s="4" t="inlineStr">
        <is>
          <t>Total retail customers (in customers) | customer</t>
        </is>
      </c>
      <c r="B11" s="6" t="n">
        <v>564</v>
      </c>
    </row>
    <row r="12">
      <c r="A12" s="4" t="inlineStr">
        <is>
          <t>NJR Retail Holdings Corporation</t>
        </is>
      </c>
    </row>
    <row r="13">
      <c r="A13" s="3" t="inlineStr">
        <is>
          <t>Nature of Business [Line Items]</t>
        </is>
      </c>
    </row>
    <row r="14">
      <c r="A14" s="4" t="inlineStr">
        <is>
          <t>Number of principal subsidiaries (in subsidiaries) | subsidiary</t>
        </is>
      </c>
      <c r="B14"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78" customWidth="1" min="1" max="1"/>
    <col width="14" customWidth="1" min="2" max="2"/>
    <col width="16" customWidth="1" min="3" max="3"/>
    <col width="25" customWidth="1" min="4" max="4"/>
    <col width="21" customWidth="1" min="5" max="5"/>
    <col width="21" customWidth="1" min="6" max="6"/>
    <col width="14" customWidth="1" min="7" max="7"/>
    <col width="14" customWidth="1" min="8" max="8"/>
  </cols>
  <sheetData>
    <row r="1">
      <c r="A1" s="1" t="inlineStr">
        <is>
          <t>SUMMARY OF SIGNIFICANT ACCOUNTING POLICIES - ADDITIONAL INFORMATION (Details)</t>
        </is>
      </c>
      <c r="B1" s="2" t="inlineStr">
        <is>
          <t>Jul. 01, 2020</t>
        </is>
      </c>
      <c r="C1" s="2" t="inlineStr">
        <is>
          <t>Jan. 31, 2020mi</t>
        </is>
      </c>
      <c r="D1" s="2" t="inlineStr">
        <is>
          <t>Sep. 30, 2021USD ($)plan</t>
        </is>
      </c>
      <c r="E1" s="2" t="inlineStr">
        <is>
          <t>Sep. 30, 2020USD ($)</t>
        </is>
      </c>
      <c r="F1" s="2" t="inlineStr">
        <is>
          <t>Sep. 30, 2019USD ($)</t>
        </is>
      </c>
      <c r="G1" s="2" t="inlineStr">
        <is>
          <t>Dec. 31, 2020</t>
        </is>
      </c>
      <c r="H1" s="2" t="inlineStr">
        <is>
          <t>Dec. 31, 2019</t>
        </is>
      </c>
    </row>
    <row r="2">
      <c r="A2" s="3" t="inlineStr">
        <is>
          <t>New Accounting Pronouncements or Change in Accounting Principle [Line Items]</t>
        </is>
      </c>
    </row>
    <row r="3">
      <c r="A3" s="4" t="inlineStr">
        <is>
          <t>Investment tax credit, solar property, percentage</t>
        </is>
      </c>
      <c r="G3" s="4" t="inlineStr">
        <is>
          <t>26.00%</t>
        </is>
      </c>
      <c r="H3" s="4" t="inlineStr">
        <is>
          <t>30.00%</t>
        </is>
      </c>
    </row>
    <row r="4">
      <c r="A4" s="4" t="inlineStr">
        <is>
          <t>Composite rate of depreciation</t>
        </is>
      </c>
      <c r="D4" s="4" t="inlineStr">
        <is>
          <t>2.42%</t>
        </is>
      </c>
      <c r="E4" s="4" t="inlineStr">
        <is>
          <t>2.65%</t>
        </is>
      </c>
      <c r="F4" s="4" t="inlineStr">
        <is>
          <t>2.25%</t>
        </is>
      </c>
    </row>
    <row r="5">
      <c r="A5" s="4" t="inlineStr">
        <is>
          <t>Depreciation and amortization</t>
        </is>
      </c>
      <c r="D5" s="5" t="n">
        <v>111387000</v>
      </c>
      <c r="E5" s="5" t="n">
        <v>107368000</v>
      </c>
      <c r="F5" s="5" t="n">
        <v>81109000</v>
      </c>
    </row>
    <row r="6">
      <c r="A6" s="4" t="inlineStr">
        <is>
          <t>SBC interest rate</t>
        </is>
      </c>
      <c r="D6" s="4" t="inlineStr">
        <is>
          <t>1.68%</t>
        </is>
      </c>
      <c r="E6" s="4" t="inlineStr">
        <is>
          <t>1.97%</t>
        </is>
      </c>
      <c r="F6" s="4" t="inlineStr">
        <is>
          <t>3.30%</t>
        </is>
      </c>
    </row>
    <row r="7">
      <c r="A7" s="4" t="inlineStr">
        <is>
          <t>Deferred interest</t>
        </is>
      </c>
      <c r="D7" s="5" t="n">
        <v>346000</v>
      </c>
      <c r="E7" s="5" t="n">
        <v>511000</v>
      </c>
      <c r="F7" s="5" t="n">
        <v>760000</v>
      </c>
    </row>
    <row r="8">
      <c r="A8" s="4" t="inlineStr">
        <is>
          <t>Reserve for expected credit losses</t>
        </is>
      </c>
      <c r="D8" s="6" t="n">
        <v>18986000</v>
      </c>
      <c r="E8" s="6" t="n">
        <v>2238000</v>
      </c>
      <c r="F8" s="6" t="n">
        <v>2387000</v>
      </c>
    </row>
    <row r="9">
      <c r="A9" s="4" t="inlineStr">
        <is>
          <t>Loans receivable in other noncurrent assets</t>
        </is>
      </c>
      <c r="D9" s="6" t="n">
        <v>32300000</v>
      </c>
      <c r="E9" s="6" t="n">
        <v>35300000</v>
      </c>
    </row>
    <row r="10">
      <c r="A10" s="4" t="inlineStr">
        <is>
          <t>Gain (loss) amortized in earning</t>
        </is>
      </c>
      <c r="D10" s="6" t="n">
        <v>223000</v>
      </c>
      <c r="E10" s="6" t="n">
        <v>50000</v>
      </c>
    </row>
    <row r="11">
      <c r="A11" s="4" t="inlineStr">
        <is>
          <t>Intangible assets, acquired wholesale natural gas energy</t>
        </is>
      </c>
      <c r="D11" s="6" t="n">
        <v>5000000</v>
      </c>
    </row>
    <row r="12">
      <c r="A12" s="4" t="inlineStr">
        <is>
          <t>Proceeds from sale leaseback transaction</t>
        </is>
      </c>
      <c r="D12" s="6" t="n">
        <v>0</v>
      </c>
      <c r="E12" s="6" t="n">
        <v>4000000</v>
      </c>
      <c r="F12" s="6" t="n">
        <v>9895000</v>
      </c>
    </row>
    <row r="13">
      <c r="A13" s="4" t="inlineStr">
        <is>
          <t>Proceeds from sale leaseback transaction - solar</t>
        </is>
      </c>
      <c r="D13" s="5" t="n">
        <v>17673000</v>
      </c>
      <c r="E13" s="6" t="n">
        <v>42927000</v>
      </c>
      <c r="F13" s="5" t="n">
        <v>0</v>
      </c>
    </row>
    <row r="14">
      <c r="A14" s="4" t="inlineStr">
        <is>
          <t>Number of noncontributory defined benefit retirement plans (in plans) | plan</t>
        </is>
      </c>
      <c r="D14" s="6" t="n">
        <v>2</v>
      </c>
    </row>
    <row r="15">
      <c r="A15" s="4" t="inlineStr">
        <is>
          <t>Number of noncontributory medical and life insurance plans (in plans) | plan</t>
        </is>
      </c>
      <c r="D15" s="6" t="n">
        <v>2</v>
      </c>
    </row>
    <row r="16">
      <c r="A16" s="4" t="inlineStr">
        <is>
          <t>Clean Energy Ventures</t>
        </is>
      </c>
    </row>
    <row r="17">
      <c r="A17" s="3" t="inlineStr">
        <is>
          <t>New Accounting Pronouncements or Change in Accounting Principle [Line Items]</t>
        </is>
      </c>
    </row>
    <row r="18">
      <c r="A18" s="4" t="inlineStr">
        <is>
          <t>Reserve for expected credit losses</t>
        </is>
      </c>
      <c r="D18" s="5" t="n">
        <v>5200000</v>
      </c>
    </row>
    <row r="19">
      <c r="A19" s="4" t="inlineStr">
        <is>
          <t>Financial Asset, Not Past Due</t>
        </is>
      </c>
    </row>
    <row r="20">
      <c r="A20" s="3" t="inlineStr">
        <is>
          <t>New Accounting Pronouncements or Change in Accounting Principle [Line Items]</t>
        </is>
      </c>
    </row>
    <row r="21">
      <c r="A21" s="4" t="inlineStr">
        <is>
          <t>Loans receivable in other current assets</t>
        </is>
      </c>
      <c r="D21" s="6" t="n">
        <v>14200000</v>
      </c>
      <c r="E21" s="6" t="n">
        <v>13700000</v>
      </c>
    </row>
    <row r="22">
      <c r="A22" s="4" t="inlineStr">
        <is>
          <t>Solar property | Nonutility</t>
        </is>
      </c>
    </row>
    <row r="23">
      <c r="A23" s="3" t="inlineStr">
        <is>
          <t>New Accounting Pronouncements or Change in Accounting Principle [Line Items]</t>
        </is>
      </c>
    </row>
    <row r="24">
      <c r="A24" s="4" t="inlineStr">
        <is>
          <t>Base gas cost</t>
        </is>
      </c>
      <c r="D24" s="6" t="n">
        <v>675376000</v>
      </c>
      <c r="E24" s="6" t="n">
        <v>665233000</v>
      </c>
    </row>
    <row r="25">
      <c r="A25" s="4" t="inlineStr">
        <is>
          <t>Storage and transportation property, base gas | Nonutility</t>
        </is>
      </c>
    </row>
    <row r="26">
      <c r="A26" s="3" t="inlineStr">
        <is>
          <t>New Accounting Pronouncements or Change in Accounting Principle [Line Items]</t>
        </is>
      </c>
    </row>
    <row r="27">
      <c r="A27" s="4" t="inlineStr">
        <is>
          <t>Base gas cost</t>
        </is>
      </c>
      <c r="D27" s="6" t="n">
        <v>7900000</v>
      </c>
      <c r="E27" s="6" t="n">
        <v>5700000</v>
      </c>
    </row>
    <row r="28">
      <c r="A28" s="4" t="inlineStr">
        <is>
          <t>Pension</t>
        </is>
      </c>
    </row>
    <row r="29">
      <c r="A29" s="3" t="inlineStr">
        <is>
          <t>New Accounting Pronouncements or Change in Accounting Principle [Line Items]</t>
        </is>
      </c>
    </row>
    <row r="30">
      <c r="A30" s="4" t="inlineStr">
        <is>
          <t>Employer discretionary contributions</t>
        </is>
      </c>
      <c r="D30" s="6" t="n">
        <v>0</v>
      </c>
      <c r="E30" s="6" t="n">
        <v>0</v>
      </c>
    </row>
    <row r="31">
      <c r="A31" s="4" t="inlineStr">
        <is>
          <t>Employer contributions</t>
        </is>
      </c>
      <c r="D31" s="6" t="n">
        <v>548000</v>
      </c>
      <c r="E31" s="6" t="n">
        <v>596000</v>
      </c>
    </row>
    <row r="32">
      <c r="A32" s="4" t="inlineStr">
        <is>
          <t>OPEB</t>
        </is>
      </c>
    </row>
    <row r="33">
      <c r="A33" s="3" t="inlineStr">
        <is>
          <t>New Accounting Pronouncements or Change in Accounting Principle [Line Items]</t>
        </is>
      </c>
    </row>
    <row r="34">
      <c r="A34" s="4" t="inlineStr">
        <is>
          <t>Employer contributions</t>
        </is>
      </c>
      <c r="D34" s="6" t="n">
        <v>7198000</v>
      </c>
      <c r="E34" s="6" t="n">
        <v>8400000</v>
      </c>
    </row>
    <row r="35">
      <c r="A35" s="4" t="inlineStr">
        <is>
          <t>Clean Energy Ventures</t>
        </is>
      </c>
    </row>
    <row r="36">
      <c r="A36" s="3" t="inlineStr">
        <is>
          <t>New Accounting Pronouncements or Change in Accounting Principle [Line Items]</t>
        </is>
      </c>
    </row>
    <row r="37">
      <c r="A37" s="4" t="inlineStr">
        <is>
          <t>Proceeds from sale leaseback transaction - solar</t>
        </is>
      </c>
      <c r="D37" s="6" t="n">
        <v>17700000</v>
      </c>
      <c r="E37" s="6" t="n">
        <v>42900000</v>
      </c>
    </row>
    <row r="38">
      <c r="A38" s="4" t="inlineStr">
        <is>
          <t>Talen Generation, LLC | Talen's Membership Interests In IEC</t>
        </is>
      </c>
    </row>
    <row r="39">
      <c r="A39" s="3" t="inlineStr">
        <is>
          <t>New Accounting Pronouncements or Change in Accounting Principle [Line Items]</t>
        </is>
      </c>
    </row>
    <row r="40">
      <c r="A40" s="4" t="inlineStr">
        <is>
          <t>Pipeline length owned | mi</t>
        </is>
      </c>
      <c r="C40" s="6" t="n">
        <v>84</v>
      </c>
    </row>
    <row r="41">
      <c r="A41" s="4" t="inlineStr">
        <is>
          <t>NJNG</t>
        </is>
      </c>
    </row>
    <row r="42">
      <c r="A42" s="3" t="inlineStr">
        <is>
          <t>New Accounting Pronouncements or Change in Accounting Principle [Line Items]</t>
        </is>
      </c>
    </row>
    <row r="43">
      <c r="A43" s="4" t="inlineStr">
        <is>
          <t>Proceeds from sale leaseback transaction</t>
        </is>
      </c>
      <c r="D43" s="5" t="n">
        <v>0</v>
      </c>
      <c r="E43" s="5" t="n">
        <v>4000000</v>
      </c>
    </row>
    <row r="44">
      <c r="A44" s="4" t="inlineStr">
        <is>
          <t>Seven-Year Treasury Rate</t>
        </is>
      </c>
    </row>
    <row r="45">
      <c r="A45" s="3" t="inlineStr">
        <is>
          <t>New Accounting Pronouncements or Change in Accounting Principle [Line Items]</t>
        </is>
      </c>
    </row>
    <row r="46">
      <c r="A46" s="4" t="inlineStr">
        <is>
          <t>Debt instrument, term</t>
        </is>
      </c>
      <c r="D46" s="4" t="inlineStr">
        <is>
          <t>7 years</t>
        </is>
      </c>
    </row>
    <row r="47">
      <c r="A47" s="4" t="inlineStr">
        <is>
          <t>Basis spread on variable rate</t>
        </is>
      </c>
      <c r="D47" s="4" t="inlineStr">
        <is>
          <t>0.60%</t>
        </is>
      </c>
    </row>
    <row r="48">
      <c r="A48" s="4" t="inlineStr">
        <is>
          <t>Minimum</t>
        </is>
      </c>
    </row>
    <row r="49">
      <c r="A49" s="3" t="inlineStr">
        <is>
          <t>New Accounting Pronouncements or Change in Accounting Principle [Line Items]</t>
        </is>
      </c>
    </row>
    <row r="50">
      <c r="A50" s="4" t="inlineStr">
        <is>
          <t>Storage and pipeline capacity, contract term</t>
        </is>
      </c>
      <c r="D50" s="4" t="inlineStr">
        <is>
          <t>1 year</t>
        </is>
      </c>
    </row>
    <row r="51">
      <c r="A51" s="4" t="inlineStr">
        <is>
          <t>Loans receivable term</t>
        </is>
      </c>
      <c r="D51" s="4" t="inlineStr">
        <is>
          <t>2 years</t>
        </is>
      </c>
    </row>
    <row r="52">
      <c r="A52" s="4" t="inlineStr">
        <is>
          <t>Minimum | Solar property | Nonutility</t>
        </is>
      </c>
    </row>
    <row r="53">
      <c r="A53" s="3" t="inlineStr">
        <is>
          <t>New Accounting Pronouncements or Change in Accounting Principle [Line Items]</t>
        </is>
      </c>
    </row>
    <row r="54">
      <c r="A54" s="4" t="inlineStr">
        <is>
          <t>Useful Lives</t>
        </is>
      </c>
      <c r="B54" s="4" t="inlineStr">
        <is>
          <t>15 years</t>
        </is>
      </c>
      <c r="D54" s="4" t="inlineStr">
        <is>
          <t>15 years</t>
        </is>
      </c>
      <c r="E54" s="4" t="inlineStr">
        <is>
          <t>15 years</t>
        </is>
      </c>
      <c r="F54" s="4" t="inlineStr">
        <is>
          <t>15 years</t>
        </is>
      </c>
    </row>
    <row r="55">
      <c r="A55" s="4" t="inlineStr">
        <is>
          <t>Minimum | Clean Energy Ventures</t>
        </is>
      </c>
    </row>
    <row r="56">
      <c r="A56" s="3" t="inlineStr">
        <is>
          <t>New Accounting Pronouncements or Change in Accounting Principle [Line Items]</t>
        </is>
      </c>
    </row>
    <row r="57">
      <c r="A57" s="4" t="inlineStr">
        <is>
          <t>Term of lease</t>
        </is>
      </c>
      <c r="D57" s="4" t="inlineStr">
        <is>
          <t>5 years</t>
        </is>
      </c>
    </row>
    <row r="58">
      <c r="A58" s="4" t="inlineStr">
        <is>
          <t>Minimum | NJNG</t>
        </is>
      </c>
    </row>
    <row r="59">
      <c r="A59" s="3" t="inlineStr">
        <is>
          <t>New Accounting Pronouncements or Change in Accounting Principle [Line Items]</t>
        </is>
      </c>
    </row>
    <row r="60">
      <c r="A60" s="4" t="inlineStr">
        <is>
          <t>Term of lease</t>
        </is>
      </c>
      <c r="D60" s="4" t="inlineStr">
        <is>
          <t>7 years</t>
        </is>
      </c>
    </row>
    <row r="61">
      <c r="A61" s="4" t="inlineStr">
        <is>
          <t>Maximum</t>
        </is>
      </c>
    </row>
    <row r="62">
      <c r="A62" s="3" t="inlineStr">
        <is>
          <t>New Accounting Pronouncements or Change in Accounting Principle [Line Items]</t>
        </is>
      </c>
    </row>
    <row r="63">
      <c r="A63" s="4" t="inlineStr">
        <is>
          <t>Storage and pipeline capacity, contract term</t>
        </is>
      </c>
      <c r="D63" s="4" t="inlineStr">
        <is>
          <t>10 years</t>
        </is>
      </c>
    </row>
    <row r="64">
      <c r="A64" s="4" t="inlineStr">
        <is>
          <t>Loans receivable term</t>
        </is>
      </c>
      <c r="D64" s="4" t="inlineStr">
        <is>
          <t>10 years</t>
        </is>
      </c>
    </row>
    <row r="65">
      <c r="A65" s="4" t="inlineStr">
        <is>
          <t>Maximum | Solar property | Nonutility</t>
        </is>
      </c>
    </row>
    <row r="66">
      <c r="A66" s="3" t="inlineStr">
        <is>
          <t>New Accounting Pronouncements or Change in Accounting Principle [Line Items]</t>
        </is>
      </c>
    </row>
    <row r="67">
      <c r="A67" s="4" t="inlineStr">
        <is>
          <t>Useful Lives</t>
        </is>
      </c>
      <c r="B67" s="4" t="inlineStr">
        <is>
          <t>35 years</t>
        </is>
      </c>
      <c r="D67" s="4" t="inlineStr">
        <is>
          <t>35 years</t>
        </is>
      </c>
      <c r="E67" s="4" t="inlineStr">
        <is>
          <t>25 years</t>
        </is>
      </c>
      <c r="F67" s="4" t="inlineStr">
        <is>
          <t>25 years</t>
        </is>
      </c>
    </row>
    <row r="68">
      <c r="A68" s="4" t="inlineStr">
        <is>
          <t>Maximum | Clean Energy Ventures</t>
        </is>
      </c>
    </row>
    <row r="69">
      <c r="A69" s="3" t="inlineStr">
        <is>
          <t>New Accounting Pronouncements or Change in Accounting Principle [Line Items]</t>
        </is>
      </c>
    </row>
    <row r="70">
      <c r="A70" s="4" t="inlineStr">
        <is>
          <t>Term of lease</t>
        </is>
      </c>
      <c r="D70" s="4" t="inlineStr">
        <is>
          <t>15 years</t>
        </is>
      </c>
    </row>
    <row r="71">
      <c r="A71" s="4" t="inlineStr">
        <is>
          <t>Maximum | NJNG</t>
        </is>
      </c>
    </row>
    <row r="72">
      <c r="A72" s="3" t="inlineStr">
        <is>
          <t>New Accounting Pronouncements or Change in Accounting Principle [Line Items]</t>
        </is>
      </c>
    </row>
    <row r="73">
      <c r="A73" s="4" t="inlineStr">
        <is>
          <t>Term of lease</t>
        </is>
      </c>
      <c r="D73" s="4" t="inlineStr">
        <is>
          <t>11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MAND FEES (Details) - USD ($) $ in Millions</t>
        </is>
      </c>
      <c r="B1" s="2" t="inlineStr">
        <is>
          <t>12 Months Ended</t>
        </is>
      </c>
    </row>
    <row r="2">
      <c r="B2" s="2" t="inlineStr">
        <is>
          <t>Sep. 30, 2021</t>
        </is>
      </c>
      <c r="C2" s="2" t="inlineStr">
        <is>
          <t>Sep. 30, 2020</t>
        </is>
      </c>
      <c r="D2" s="2" t="inlineStr">
        <is>
          <t>Sep. 30, 2019</t>
        </is>
      </c>
    </row>
    <row r="3">
      <c r="A3" s="3" t="inlineStr">
        <is>
          <t>Costs Incurred, Oil and Gas Property Acquisition, Exploration, and Development Activities [Line Items]</t>
        </is>
      </c>
    </row>
    <row r="4">
      <c r="A4" s="4" t="inlineStr">
        <is>
          <t>Demand fees</t>
        </is>
      </c>
      <c r="B4" s="8" t="n">
        <v>243.7</v>
      </c>
      <c r="C4" s="8" t="n">
        <v>253.7</v>
      </c>
      <c r="D4" s="8" t="n">
        <v>239.5</v>
      </c>
    </row>
    <row r="5">
      <c r="A5" s="4" t="inlineStr">
        <is>
          <t>Energy Services</t>
        </is>
      </c>
    </row>
    <row r="6">
      <c r="A6" s="3" t="inlineStr">
        <is>
          <t>Costs Incurred, Oil and Gas Property Acquisition, Exploration, and Development Activities [Line Items]</t>
        </is>
      </c>
    </row>
    <row r="7">
      <c r="A7" s="4" t="inlineStr">
        <is>
          <t>Demand fees</t>
        </is>
      </c>
      <c r="B7" s="9" t="n">
        <v>120.5</v>
      </c>
      <c r="C7" s="9" t="n">
        <v>121.8</v>
      </c>
      <c r="D7" s="9" t="n">
        <v>120.4</v>
      </c>
    </row>
    <row r="8">
      <c r="A8" s="4" t="inlineStr">
        <is>
          <t>NJNG</t>
        </is>
      </c>
    </row>
    <row r="9">
      <c r="A9" s="3" t="inlineStr">
        <is>
          <t>Costs Incurred, Oil and Gas Property Acquisition, Exploration, and Development Activities [Line Items]</t>
        </is>
      </c>
    </row>
    <row r="10">
      <c r="A10" s="4" t="inlineStr">
        <is>
          <t>Demand fees</t>
        </is>
      </c>
      <c r="B10" s="8" t="n">
        <v>123.2</v>
      </c>
      <c r="C10" s="8" t="n">
        <v>131.9</v>
      </c>
      <c r="D10" s="8" t="n">
        <v>119.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PROPERTY PLANT AND EQUIPMENT (Details) - USD ($) $ in Thousands</t>
        </is>
      </c>
      <c r="B1" s="2" t="inlineStr">
        <is>
          <t>Jul. 01, 2020</t>
        </is>
      </c>
      <c r="C1" s="2" t="inlineStr">
        <is>
          <t>Sep. 30, 2021</t>
        </is>
      </c>
      <c r="D1" s="2" t="inlineStr">
        <is>
          <t>Sep. 30, 2020</t>
        </is>
      </c>
      <c r="E1" s="2" t="inlineStr">
        <is>
          <t>Sep. 30, 2019</t>
        </is>
      </c>
    </row>
    <row r="2">
      <c r="A2" s="3" t="inlineStr">
        <is>
          <t>Property Classifications</t>
        </is>
      </c>
    </row>
    <row r="3">
      <c r="A3" s="4" t="inlineStr">
        <is>
          <t>Total property, plant and equipment</t>
        </is>
      </c>
      <c r="C3" s="5" t="n">
        <v>4997049</v>
      </c>
      <c r="D3" s="5" t="n">
        <v>4464966</v>
      </c>
    </row>
    <row r="4">
      <c r="A4" s="4" t="inlineStr">
        <is>
          <t>Accumulated depreciation and amortization</t>
        </is>
      </c>
      <c r="C4" s="6" t="n">
        <v>-783536</v>
      </c>
      <c r="D4" s="6" t="n">
        <v>-742197</v>
      </c>
    </row>
    <row r="5">
      <c r="A5" s="4" t="inlineStr">
        <is>
          <t>Property, plant and equipment, net</t>
        </is>
      </c>
      <c r="C5" s="6" t="n">
        <v>4213513</v>
      </c>
      <c r="D5" s="6" t="n">
        <v>3722769</v>
      </c>
    </row>
    <row r="6">
      <c r="A6" s="4" t="inlineStr">
        <is>
          <t>Utility | Distribution facilities</t>
        </is>
      </c>
    </row>
    <row r="7">
      <c r="A7" s="3" t="inlineStr">
        <is>
          <t>Property Classifications</t>
        </is>
      </c>
    </row>
    <row r="8">
      <c r="A8" s="4" t="inlineStr">
        <is>
          <t>Total property, plant and equipment</t>
        </is>
      </c>
      <c r="C8" s="5" t="n">
        <v>2558651</v>
      </c>
      <c r="D8" s="6" t="n">
        <v>2309039</v>
      </c>
    </row>
    <row r="9">
      <c r="A9" s="4" t="inlineStr">
        <is>
          <t>Utility | Distribution facilities | Minimum</t>
        </is>
      </c>
    </row>
    <row r="10">
      <c r="A10" s="3" t="inlineStr">
        <is>
          <t>Property Classifications</t>
        </is>
      </c>
    </row>
    <row r="11">
      <c r="A11" s="4" t="inlineStr">
        <is>
          <t>Useful Lives</t>
        </is>
      </c>
      <c r="C11" s="4" t="inlineStr">
        <is>
          <t>38 years</t>
        </is>
      </c>
    </row>
    <row r="12">
      <c r="A12" s="4" t="inlineStr">
        <is>
          <t>Utility | Distribution facilities | Maximum</t>
        </is>
      </c>
    </row>
    <row r="13">
      <c r="A13" s="3" t="inlineStr">
        <is>
          <t>Property Classifications</t>
        </is>
      </c>
    </row>
    <row r="14">
      <c r="A14" s="4" t="inlineStr">
        <is>
          <t>Useful Lives</t>
        </is>
      </c>
      <c r="C14" s="4" t="inlineStr">
        <is>
          <t>74 years</t>
        </is>
      </c>
    </row>
    <row r="15">
      <c r="A15" s="4" t="inlineStr">
        <is>
          <t>Utility | Transmission facilities</t>
        </is>
      </c>
    </row>
    <row r="16">
      <c r="A16" s="3" t="inlineStr">
        <is>
          <t>Property Classifications</t>
        </is>
      </c>
    </row>
    <row r="17">
      <c r="A17" s="4" t="inlineStr">
        <is>
          <t>Total property, plant and equipment</t>
        </is>
      </c>
      <c r="C17" s="5" t="n">
        <v>643942</v>
      </c>
      <c r="D17" s="6" t="n">
        <v>332947</v>
      </c>
    </row>
    <row r="18">
      <c r="A18" s="4" t="inlineStr">
        <is>
          <t>Utility | Transmission facilities | Minimum</t>
        </is>
      </c>
    </row>
    <row r="19">
      <c r="A19" s="3" t="inlineStr">
        <is>
          <t>Property Classifications</t>
        </is>
      </c>
    </row>
    <row r="20">
      <c r="A20" s="4" t="inlineStr">
        <is>
          <t>Useful Lives</t>
        </is>
      </c>
      <c r="C20" s="4" t="inlineStr">
        <is>
          <t>35 years</t>
        </is>
      </c>
    </row>
    <row r="21">
      <c r="A21" s="4" t="inlineStr">
        <is>
          <t>Utility | Transmission facilities | Maximum</t>
        </is>
      </c>
    </row>
    <row r="22">
      <c r="A22" s="3" t="inlineStr">
        <is>
          <t>Property Classifications</t>
        </is>
      </c>
    </row>
    <row r="23">
      <c r="A23" s="4" t="inlineStr">
        <is>
          <t>Useful Lives</t>
        </is>
      </c>
      <c r="C23" s="4" t="inlineStr">
        <is>
          <t>56 years</t>
        </is>
      </c>
    </row>
    <row r="24">
      <c r="A24" s="4" t="inlineStr">
        <is>
          <t>Utility | Storage facilities</t>
        </is>
      </c>
    </row>
    <row r="25">
      <c r="A25" s="3" t="inlineStr">
        <is>
          <t>Property Classifications</t>
        </is>
      </c>
    </row>
    <row r="26">
      <c r="A26" s="4" t="inlineStr">
        <is>
          <t>Total property, plant and equipment</t>
        </is>
      </c>
      <c r="C26" s="5" t="n">
        <v>79892</v>
      </c>
      <c r="D26" s="6" t="n">
        <v>79922</v>
      </c>
    </row>
    <row r="27">
      <c r="A27" s="4" t="inlineStr">
        <is>
          <t>Utility | Storage facilities | Minimum</t>
        </is>
      </c>
    </row>
    <row r="28">
      <c r="A28" s="3" t="inlineStr">
        <is>
          <t>Property Classifications</t>
        </is>
      </c>
    </row>
    <row r="29">
      <c r="A29" s="4" t="inlineStr">
        <is>
          <t>Useful Lives</t>
        </is>
      </c>
      <c r="C29" s="4" t="inlineStr">
        <is>
          <t>34 years</t>
        </is>
      </c>
    </row>
    <row r="30">
      <c r="A30" s="4" t="inlineStr">
        <is>
          <t>Utility | Storage facilities | Maximum</t>
        </is>
      </c>
    </row>
    <row r="31">
      <c r="A31" s="3" t="inlineStr">
        <is>
          <t>Property Classifications</t>
        </is>
      </c>
    </row>
    <row r="32">
      <c r="A32" s="4" t="inlineStr">
        <is>
          <t>Useful Lives</t>
        </is>
      </c>
      <c r="C32" s="4" t="inlineStr">
        <is>
          <t>47 years</t>
        </is>
      </c>
    </row>
    <row r="33">
      <c r="A33" s="4" t="inlineStr">
        <is>
          <t>Nonutility | Solar property</t>
        </is>
      </c>
    </row>
    <row r="34">
      <c r="A34" s="3" t="inlineStr">
        <is>
          <t>Property Classifications</t>
        </is>
      </c>
    </row>
    <row r="35">
      <c r="A35" s="4" t="inlineStr">
        <is>
          <t>Total property, plant and equipment</t>
        </is>
      </c>
      <c r="C35" s="5" t="n">
        <v>675376</v>
      </c>
      <c r="D35" s="5" t="n">
        <v>665233</v>
      </c>
    </row>
    <row r="36">
      <c r="A36" s="4" t="inlineStr">
        <is>
          <t>Nonutility | Solar property | Minimum</t>
        </is>
      </c>
    </row>
    <row r="37">
      <c r="A37" s="3" t="inlineStr">
        <is>
          <t>Property Classifications</t>
        </is>
      </c>
    </row>
    <row r="38">
      <c r="A38" s="4" t="inlineStr">
        <is>
          <t>Useful Lives</t>
        </is>
      </c>
      <c r="B38" s="4" t="inlineStr">
        <is>
          <t>15 years</t>
        </is>
      </c>
      <c r="C38" s="4" t="inlineStr">
        <is>
          <t>15 years</t>
        </is>
      </c>
      <c r="D38" s="4" t="inlineStr">
        <is>
          <t>15 years</t>
        </is>
      </c>
      <c r="E38" s="4" t="inlineStr">
        <is>
          <t>15 years</t>
        </is>
      </c>
    </row>
    <row r="39">
      <c r="A39" s="4" t="inlineStr">
        <is>
          <t>Nonutility | Solar property | Maximum</t>
        </is>
      </c>
    </row>
    <row r="40">
      <c r="A40" s="3" t="inlineStr">
        <is>
          <t>Property Classifications</t>
        </is>
      </c>
    </row>
    <row r="41">
      <c r="A41" s="4" t="inlineStr">
        <is>
          <t>Useful Lives</t>
        </is>
      </c>
      <c r="B41" s="4" t="inlineStr">
        <is>
          <t>35 years</t>
        </is>
      </c>
      <c r="C41" s="4" t="inlineStr">
        <is>
          <t>35 years</t>
        </is>
      </c>
      <c r="D41" s="4" t="inlineStr">
        <is>
          <t>25 years</t>
        </is>
      </c>
      <c r="E41" s="4" t="inlineStr">
        <is>
          <t>25 years</t>
        </is>
      </c>
    </row>
    <row r="42">
      <c r="A42" s="4" t="inlineStr">
        <is>
          <t>Nonutility | Storage and transportation property</t>
        </is>
      </c>
    </row>
    <row r="43">
      <c r="A43" s="3" t="inlineStr">
        <is>
          <t>Property Classifications</t>
        </is>
      </c>
    </row>
    <row r="44">
      <c r="A44" s="4" t="inlineStr">
        <is>
          <t>Total property, plant and equipment</t>
        </is>
      </c>
      <c r="C44" s="5" t="n">
        <v>433678</v>
      </c>
      <c r="D44" s="5" t="n">
        <v>428491</v>
      </c>
    </row>
    <row r="45">
      <c r="A45" s="4" t="inlineStr">
        <is>
          <t>Nonutility | Storage and transportation property | Minimum</t>
        </is>
      </c>
    </row>
    <row r="46">
      <c r="A46" s="3" t="inlineStr">
        <is>
          <t>Property Classifications</t>
        </is>
      </c>
    </row>
    <row r="47">
      <c r="A47" s="4" t="inlineStr">
        <is>
          <t>Useful Lives</t>
        </is>
      </c>
      <c r="C47" s="4" t="inlineStr">
        <is>
          <t>5 years</t>
        </is>
      </c>
    </row>
    <row r="48">
      <c r="A48" s="4" t="inlineStr">
        <is>
          <t>Nonutility | Storage and transportation property | Maximum</t>
        </is>
      </c>
    </row>
    <row r="49">
      <c r="A49" s="3" t="inlineStr">
        <is>
          <t>Property Classifications</t>
        </is>
      </c>
    </row>
    <row r="50">
      <c r="A50" s="4" t="inlineStr">
        <is>
          <t>Useful Lives</t>
        </is>
      </c>
      <c r="C50" s="4" t="inlineStr">
        <is>
          <t>50 years</t>
        </is>
      </c>
    </row>
    <row r="51">
      <c r="A51" s="4" t="inlineStr">
        <is>
          <t>Nonutility | All other property</t>
        </is>
      </c>
    </row>
    <row r="52">
      <c r="A52" s="3" t="inlineStr">
        <is>
          <t>Property Classifications</t>
        </is>
      </c>
    </row>
    <row r="53">
      <c r="A53" s="4" t="inlineStr">
        <is>
          <t>Total property, plant and equipment</t>
        </is>
      </c>
      <c r="C53" s="5" t="n">
        <v>57968</v>
      </c>
      <c r="D53" s="6" t="n">
        <v>92932</v>
      </c>
    </row>
    <row r="54">
      <c r="A54" s="4" t="inlineStr">
        <is>
          <t>Nonutility | All other property | Minimum</t>
        </is>
      </c>
    </row>
    <row r="55">
      <c r="A55" s="3" t="inlineStr">
        <is>
          <t>Property Classifications</t>
        </is>
      </c>
    </row>
    <row r="56">
      <c r="A56" s="4" t="inlineStr">
        <is>
          <t>Useful Lives</t>
        </is>
      </c>
      <c r="C56" s="4" t="inlineStr">
        <is>
          <t>5 years</t>
        </is>
      </c>
    </row>
    <row r="57">
      <c r="A57" s="4" t="inlineStr">
        <is>
          <t>Nonutility | All other property | Maximum</t>
        </is>
      </c>
    </row>
    <row r="58">
      <c r="A58" s="3" t="inlineStr">
        <is>
          <t>Property Classifications</t>
        </is>
      </c>
    </row>
    <row r="59">
      <c r="A59" s="4" t="inlineStr">
        <is>
          <t>Useful Lives</t>
        </is>
      </c>
      <c r="C59" s="4" t="inlineStr">
        <is>
          <t>35 years</t>
        </is>
      </c>
    </row>
    <row r="60">
      <c r="A60" s="4" t="inlineStr">
        <is>
          <t>Nonutility | Construction work in progress</t>
        </is>
      </c>
    </row>
    <row r="61">
      <c r="A61" s="3" t="inlineStr">
        <is>
          <t>Property Classifications</t>
        </is>
      </c>
    </row>
    <row r="62">
      <c r="A62" s="4" t="inlineStr">
        <is>
          <t>Total property, plant and equipment</t>
        </is>
      </c>
      <c r="C62" s="5" t="n">
        <v>547542</v>
      </c>
      <c r="D62" s="5" t="n">
        <v>5564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1</t>
        </is>
      </c>
      <c r="C2" s="2" t="inlineStr">
        <is>
          <t>Sep. 30, 2020</t>
        </is>
      </c>
      <c r="D2" s="2" t="inlineStr">
        <is>
          <t>Sep. 30, 2019</t>
        </is>
      </c>
    </row>
    <row r="3">
      <c r="A3" s="3" t="inlineStr">
        <is>
          <t>CASH FLOWS FROM OPERATING ACTIVITIES</t>
        </is>
      </c>
    </row>
    <row r="4">
      <c r="A4" s="4" t="inlineStr">
        <is>
          <t>Net income</t>
        </is>
      </c>
      <c r="B4" s="5" t="n">
        <v>117890</v>
      </c>
      <c r="C4" s="5" t="n">
        <v>163007</v>
      </c>
      <c r="D4" s="5" t="n">
        <v>123935</v>
      </c>
    </row>
    <row r="5">
      <c r="A5" s="3" t="inlineStr">
        <is>
          <t>Adjustments to reconcile net income to cash flows from operating activities</t>
        </is>
      </c>
    </row>
    <row r="6">
      <c r="A6" s="4" t="inlineStr">
        <is>
          <t>Unrealized loss (gain) on derivative instruments</t>
        </is>
      </c>
      <c r="B6" s="6" t="n">
        <v>54203</v>
      </c>
      <c r="C6" s="6" t="n">
        <v>-9644</v>
      </c>
      <c r="D6" s="6" t="n">
        <v>2881</v>
      </c>
    </row>
    <row r="7">
      <c r="A7" s="4" t="inlineStr">
        <is>
          <t>Gain on sale of available for sale securities</t>
        </is>
      </c>
      <c r="B7" s="6" t="n">
        <v>0</v>
      </c>
      <c r="C7" s="6" t="n">
        <v>0</v>
      </c>
      <c r="D7" s="6" t="n">
        <v>-1567</v>
      </c>
    </row>
    <row r="8">
      <c r="A8" s="4" t="inlineStr">
        <is>
          <t>Gain on sale of businesses</t>
        </is>
      </c>
      <c r="B8" s="6" t="n">
        <v>0</v>
      </c>
      <c r="C8" s="6" t="n">
        <v>0</v>
      </c>
      <c r="D8" s="6" t="n">
        <v>-645</v>
      </c>
    </row>
    <row r="9">
      <c r="A9" s="4" t="inlineStr">
        <is>
          <t>Impairment loss on investment in equity method investees</t>
        </is>
      </c>
      <c r="B9" s="6" t="n">
        <v>92000</v>
      </c>
      <c r="C9" s="6" t="n">
        <v>0</v>
      </c>
      <c r="D9" s="6" t="n">
        <v>0</v>
      </c>
    </row>
    <row r="10">
      <c r="A10" s="4" t="inlineStr">
        <is>
          <t>Depreciation and amortization</t>
        </is>
      </c>
      <c r="B10" s="6" t="n">
        <v>111387</v>
      </c>
      <c r="C10" s="6" t="n">
        <v>107368</v>
      </c>
      <c r="D10" s="6" t="n">
        <v>81109</v>
      </c>
    </row>
    <row r="11">
      <c r="A11" s="4" t="inlineStr">
        <is>
          <t>Amortization of acquired wholesale energy contracts</t>
        </is>
      </c>
      <c r="B11" s="6" t="n">
        <v>4604</v>
      </c>
      <c r="C11" s="6" t="n">
        <v>4924</v>
      </c>
      <c r="D11" s="6" t="n">
        <v>8424</v>
      </c>
    </row>
    <row r="12">
      <c r="A12" s="4" t="inlineStr">
        <is>
          <t>Allowance for equity used during construction</t>
        </is>
      </c>
      <c r="B12" s="6" t="n">
        <v>-20303</v>
      </c>
      <c r="C12" s="6" t="n">
        <v>-17053</v>
      </c>
      <c r="D12" s="6" t="n">
        <v>-6492</v>
      </c>
    </row>
    <row r="13">
      <c r="A13" s="4" t="inlineStr">
        <is>
          <t>Allowance for doubtful accounts</t>
        </is>
      </c>
      <c r="B13" s="6" t="n">
        <v>18986</v>
      </c>
      <c r="C13" s="6" t="n">
        <v>2238</v>
      </c>
      <c r="D13" s="6" t="n">
        <v>2387</v>
      </c>
    </row>
    <row r="14">
      <c r="A14" s="4" t="inlineStr">
        <is>
          <t>Noncash lease expense</t>
        </is>
      </c>
      <c r="B14" s="6" t="n">
        <v>3920</v>
      </c>
      <c r="C14" s="6" t="n">
        <v>3851</v>
      </c>
      <c r="D14" s="6" t="n">
        <v>0</v>
      </c>
    </row>
    <row r="15">
      <c r="A15" s="4" t="inlineStr">
        <is>
          <t>Deferred income taxes</t>
        </is>
      </c>
      <c r="B15" s="6" t="n">
        <v>23796</v>
      </c>
      <c r="C15" s="6" t="n">
        <v>34346</v>
      </c>
      <c r="D15" s="6" t="n">
        <v>-2822</v>
      </c>
    </row>
    <row r="16">
      <c r="A16" s="4" t="inlineStr">
        <is>
          <t>Equivalent value of ITCs recognized on equipment financing</t>
        </is>
      </c>
      <c r="B16" s="6" t="n">
        <v>-6482</v>
      </c>
      <c r="C16" s="6" t="n">
        <v>-6482</v>
      </c>
      <c r="D16" s="6" t="n">
        <v>-6482</v>
      </c>
    </row>
    <row r="17">
      <c r="A17" s="4" t="inlineStr">
        <is>
          <t>Manufactured gas plant remediation costs</t>
        </is>
      </c>
      <c r="B17" s="6" t="n">
        <v>-17532</v>
      </c>
      <c r="C17" s="6" t="n">
        <v>-7651</v>
      </c>
      <c r="D17" s="6" t="n">
        <v>-13878</v>
      </c>
    </row>
    <row r="18">
      <c r="A18" s="4" t="inlineStr">
        <is>
          <t>Equity in earnings, net of distributions received from equity investees</t>
        </is>
      </c>
      <c r="B18" s="6" t="n">
        <v>-3046</v>
      </c>
      <c r="C18" s="6" t="n">
        <v>-5848</v>
      </c>
      <c r="D18" s="6" t="n">
        <v>-4156</v>
      </c>
    </row>
    <row r="19">
      <c r="A19" s="4" t="inlineStr">
        <is>
          <t>Cost of removal - asset retirement obligations</t>
        </is>
      </c>
      <c r="B19" s="6" t="n">
        <v>-1129</v>
      </c>
      <c r="C19" s="6" t="n">
        <v>-245</v>
      </c>
      <c r="D19" s="6" t="n">
        <v>-258</v>
      </c>
    </row>
    <row r="20">
      <c r="A20" s="4" t="inlineStr">
        <is>
          <t>Contributions to postemployment benefit plans</t>
        </is>
      </c>
      <c r="B20" s="6" t="n">
        <v>-7669</v>
      </c>
      <c r="C20" s="6" t="n">
        <v>-9032</v>
      </c>
      <c r="D20" s="6" t="n">
        <v>-8157</v>
      </c>
    </row>
    <row r="21">
      <c r="A21" s="4" t="inlineStr">
        <is>
          <t>Taxes related to stock-based compensation</t>
        </is>
      </c>
      <c r="B21" s="6" t="n">
        <v>-159</v>
      </c>
      <c r="C21" s="6" t="n">
        <v>647</v>
      </c>
      <c r="D21" s="6" t="n">
        <v>1290</v>
      </c>
    </row>
    <row r="22">
      <c r="A22" s="3" t="inlineStr">
        <is>
          <t>Changes in:</t>
        </is>
      </c>
    </row>
    <row r="23">
      <c r="A23" s="4" t="inlineStr">
        <is>
          <t>Components of working capital</t>
        </is>
      </c>
      <c r="B23" s="6" t="n">
        <v>10254</v>
      </c>
      <c r="C23" s="6" t="n">
        <v>-8096</v>
      </c>
      <c r="D23" s="6" t="n">
        <v>-27759</v>
      </c>
    </row>
    <row r="24">
      <c r="A24" s="4" t="inlineStr">
        <is>
          <t>Other noncurrent assets</t>
        </is>
      </c>
      <c r="B24" s="6" t="n">
        <v>13715</v>
      </c>
      <c r="C24" s="6" t="n">
        <v>-44129</v>
      </c>
      <c r="D24" s="6" t="n">
        <v>8193</v>
      </c>
    </row>
    <row r="25">
      <c r="A25" s="4" t="inlineStr">
        <is>
          <t>Other noncurrent liabilities</t>
        </is>
      </c>
      <c r="B25" s="6" t="n">
        <v>-3481</v>
      </c>
      <c r="C25" s="6" t="n">
        <v>5280</v>
      </c>
      <c r="D25" s="6" t="n">
        <v>38125</v>
      </c>
    </row>
    <row r="26">
      <c r="A26" s="4" t="inlineStr">
        <is>
          <t>Cash flows from operating activities</t>
        </is>
      </c>
      <c r="B26" s="6" t="n">
        <v>390954</v>
      </c>
      <c r="C26" s="6" t="n">
        <v>213481</v>
      </c>
      <c r="D26" s="6" t="n">
        <v>194128</v>
      </c>
    </row>
    <row r="27">
      <c r="A27" s="3" t="inlineStr">
        <is>
          <t>Expenditures for:</t>
        </is>
      </c>
    </row>
    <row r="28">
      <c r="A28" s="4" t="inlineStr">
        <is>
          <t>Cost of removal</t>
        </is>
      </c>
      <c r="B28" s="6" t="n">
        <v>-50316</v>
      </c>
      <c r="C28" s="6" t="n">
        <v>-22059</v>
      </c>
      <c r="D28" s="6" t="n">
        <v>-40195</v>
      </c>
    </row>
    <row r="29">
      <c r="A29" s="4" t="inlineStr">
        <is>
          <t>Acquisition of assets, net of cash acquired of $5.1 million</t>
        </is>
      </c>
      <c r="B29" s="6" t="n">
        <v>0</v>
      </c>
      <c r="C29" s="6" t="n">
        <v>-523647</v>
      </c>
      <c r="D29" s="6" t="n">
        <v>0</v>
      </c>
    </row>
    <row r="30">
      <c r="A30" s="4" t="inlineStr">
        <is>
          <t>Distributions from equity investees in excess of equity in earnings</t>
        </is>
      </c>
      <c r="B30" s="6" t="n">
        <v>3183</v>
      </c>
      <c r="C30" s="6" t="n">
        <v>1907</v>
      </c>
      <c r="D30" s="6" t="n">
        <v>2428</v>
      </c>
    </row>
    <row r="31">
      <c r="A31" s="4" t="inlineStr">
        <is>
          <t>Investments in equity investees</t>
        </is>
      </c>
      <c r="B31" s="6" t="n">
        <v>-690</v>
      </c>
      <c r="C31" s="6" t="n">
        <v>-2117</v>
      </c>
      <c r="D31" s="6" t="n">
        <v>-4102</v>
      </c>
    </row>
    <row r="32">
      <c r="A32" s="4" t="inlineStr">
        <is>
          <t>Proceeds from sale of available for sale securities, net</t>
        </is>
      </c>
      <c r="B32" s="6" t="n">
        <v>0</v>
      </c>
      <c r="C32" s="6" t="n">
        <v>0</v>
      </c>
      <c r="D32" s="6" t="n">
        <v>34484</v>
      </c>
    </row>
    <row r="33">
      <c r="A33" s="4" t="inlineStr">
        <is>
          <t>Proceeds from sale of businesses, net of closing costs</t>
        </is>
      </c>
      <c r="B33" s="6" t="n">
        <v>0</v>
      </c>
      <c r="C33" s="6" t="n">
        <v>0</v>
      </c>
      <c r="D33" s="6" t="n">
        <v>205745</v>
      </c>
    </row>
    <row r="34">
      <c r="A34" s="4" t="inlineStr">
        <is>
          <t>Cash flows used in investing activities</t>
        </is>
      </c>
      <c r="B34" s="6" t="n">
        <v>-622117</v>
      </c>
      <c r="C34" s="6" t="n">
        <v>-994025</v>
      </c>
      <c r="D34" s="6" t="n">
        <v>-287377</v>
      </c>
    </row>
    <row r="35">
      <c r="A35" s="3" t="inlineStr">
        <is>
          <t>CASH FLOWS FROM FINANCING ACTIVITIES</t>
        </is>
      </c>
    </row>
    <row r="36">
      <c r="A36" s="4" t="inlineStr">
        <is>
          <t>Proceeds from long-term debt</t>
        </is>
      </c>
      <c r="B36" s="6" t="n">
        <v>0</v>
      </c>
      <c r="C36" s="6" t="n">
        <v>660000</v>
      </c>
      <c r="D36" s="6" t="n">
        <v>467900</v>
      </c>
    </row>
    <row r="37">
      <c r="A37" s="4" t="inlineStr">
        <is>
          <t>Payments of long-term debt</t>
        </is>
      </c>
      <c r="B37" s="6" t="n">
        <v>-18007</v>
      </c>
      <c r="C37" s="6" t="n">
        <v>-20286</v>
      </c>
      <c r="D37" s="6" t="n">
        <v>-218638</v>
      </c>
    </row>
    <row r="38">
      <c r="A38" s="4" t="inlineStr">
        <is>
          <t>Proceeds from term loan</t>
        </is>
      </c>
      <c r="B38" s="6" t="n">
        <v>0</v>
      </c>
      <c r="C38" s="6" t="n">
        <v>350000</v>
      </c>
      <c r="D38" s="6" t="n">
        <v>0</v>
      </c>
    </row>
    <row r="39">
      <c r="A39" s="4" t="inlineStr">
        <is>
          <t>Payments of term loan</t>
        </is>
      </c>
      <c r="B39" s="6" t="n">
        <v>0</v>
      </c>
      <c r="C39" s="6" t="n">
        <v>-350000</v>
      </c>
      <c r="D39" s="6" t="n">
        <v>0</v>
      </c>
    </row>
    <row r="40">
      <c r="A40" s="4" t="inlineStr">
        <is>
          <t>Proceeds from (payments of) short-term debt, net</t>
        </is>
      </c>
      <c r="B40" s="6" t="n">
        <v>251950</v>
      </c>
      <c r="C40" s="6" t="n">
        <v>99900</v>
      </c>
      <c r="D40" s="6" t="n">
        <v>-126500</v>
      </c>
    </row>
    <row r="41">
      <c r="A41" s="4" t="inlineStr">
        <is>
          <t>Proceeds from sale leaseback transaction - solar</t>
        </is>
      </c>
      <c r="B41" s="6" t="n">
        <v>17673</v>
      </c>
      <c r="C41" s="6" t="n">
        <v>42927</v>
      </c>
      <c r="D41" s="6" t="n">
        <v>0</v>
      </c>
    </row>
    <row r="42">
      <c r="A42" s="4" t="inlineStr">
        <is>
          <t>Proceeds from sale leaseback transaction - natural gas meters</t>
        </is>
      </c>
      <c r="B42" s="6" t="n">
        <v>0</v>
      </c>
      <c r="C42" s="6" t="n">
        <v>4000</v>
      </c>
      <c r="D42" s="6" t="n">
        <v>9895</v>
      </c>
    </row>
    <row r="43">
      <c r="A43" s="4" t="inlineStr">
        <is>
          <t>Payments of common stock dividends</t>
        </is>
      </c>
      <c r="B43" s="6" t="n">
        <v>-116960</v>
      </c>
      <c r="C43" s="6" t="n">
        <v>-117804</v>
      </c>
      <c r="D43" s="6" t="n">
        <v>-104059</v>
      </c>
    </row>
    <row r="44">
      <c r="A44" s="4" t="inlineStr">
        <is>
          <t>Proceeds from equity offering</t>
        </is>
      </c>
      <c r="B44" s="6" t="n">
        <v>0</v>
      </c>
      <c r="C44" s="6" t="n">
        <v>212900</v>
      </c>
      <c r="D44" s="6" t="n">
        <v>0</v>
      </c>
    </row>
    <row r="45">
      <c r="A45" s="4" t="inlineStr">
        <is>
          <t>Cash settlement of equity forward agreement</t>
        </is>
      </c>
      <c r="B45" s="6" t="n">
        <v>-2823</v>
      </c>
      <c r="C45" s="6" t="n">
        <v>0</v>
      </c>
      <c r="D45" s="6" t="n">
        <v>0</v>
      </c>
    </row>
    <row r="46">
      <c r="A46" s="4" t="inlineStr">
        <is>
          <t>Proceeds from waiver discount issuance of common stock</t>
        </is>
      </c>
      <c r="B46" s="6" t="n">
        <v>0</v>
      </c>
      <c r="C46" s="6" t="n">
        <v>0</v>
      </c>
      <c r="D46" s="6" t="n">
        <v>57391</v>
      </c>
    </row>
    <row r="47">
      <c r="A47" s="4" t="inlineStr">
        <is>
          <t>Proceeds from issuance of common stock</t>
        </is>
      </c>
      <c r="B47" s="6" t="n">
        <v>15105</v>
      </c>
      <c r="C47" s="6" t="n">
        <v>18080</v>
      </c>
      <c r="D47" s="6" t="n">
        <v>16717</v>
      </c>
    </row>
    <row r="48">
      <c r="A48" s="4" t="inlineStr">
        <is>
          <t>Purchases of treasury stock</t>
        </is>
      </c>
      <c r="B48" s="6" t="n">
        <v>-27217</v>
      </c>
      <c r="C48" s="6" t="n">
        <v>0</v>
      </c>
      <c r="D48" s="6" t="n">
        <v>0</v>
      </c>
    </row>
    <row r="49">
      <c r="A49" s="4" t="inlineStr">
        <is>
          <t>Tax withholding payments related to net settled stock compensation</t>
        </is>
      </c>
      <c r="B49" s="6" t="n">
        <v>-1938</v>
      </c>
      <c r="C49" s="6" t="n">
        <v>-3813</v>
      </c>
      <c r="D49" s="6" t="n">
        <v>-7104</v>
      </c>
    </row>
    <row r="50">
      <c r="A50" s="4" t="inlineStr">
        <is>
          <t>Cash flows from financing activities</t>
        </is>
      </c>
      <c r="B50" s="6" t="n">
        <v>117783</v>
      </c>
      <c r="C50" s="6" t="n">
        <v>895904</v>
      </c>
      <c r="D50" s="6" t="n">
        <v>95602</v>
      </c>
    </row>
    <row r="51">
      <c r="A51" s="4" t="inlineStr">
        <is>
          <t>Change in cash, cash equivalents and restricted cash</t>
        </is>
      </c>
      <c r="B51" s="6" t="n">
        <v>-113380</v>
      </c>
      <c r="C51" s="6" t="n">
        <v>115360</v>
      </c>
      <c r="D51" s="6" t="n">
        <v>2353</v>
      </c>
    </row>
    <row r="52">
      <c r="A52" s="4" t="inlineStr">
        <is>
          <t>Cash, cash equivalents and restricted cash at beginning of period</t>
        </is>
      </c>
      <c r="B52" s="6" t="n">
        <v>119423</v>
      </c>
      <c r="C52" s="6" t="n">
        <v>4063</v>
      </c>
      <c r="D52" s="6" t="n">
        <v>1710</v>
      </c>
    </row>
    <row r="53">
      <c r="A53" s="4" t="inlineStr">
        <is>
          <t>Cash, cash equivalents and restricted cash at end of period</t>
        </is>
      </c>
      <c r="B53" s="6" t="n">
        <v>6043</v>
      </c>
      <c r="C53" s="6" t="n">
        <v>119423</v>
      </c>
      <c r="D53" s="6" t="n">
        <v>4063</v>
      </c>
    </row>
    <row r="54">
      <c r="A54" s="3" t="inlineStr">
        <is>
          <t>CHANGES IN COMPONENTS OF WORKING CAPITAL</t>
        </is>
      </c>
    </row>
    <row r="55">
      <c r="A55" s="4" t="inlineStr">
        <is>
          <t>Receivables</t>
        </is>
      </c>
      <c r="B55" s="6" t="n">
        <v>-81366</v>
      </c>
      <c r="C55" s="6" t="n">
        <v>5065</v>
      </c>
      <c r="D55" s="6" t="n">
        <v>63795</v>
      </c>
    </row>
    <row r="56">
      <c r="A56" s="4" t="inlineStr">
        <is>
          <t>Inventories</t>
        </is>
      </c>
      <c r="B56" s="6" t="n">
        <v>-25257</v>
      </c>
      <c r="C56" s="6" t="n">
        <v>-3254</v>
      </c>
      <c r="D56" s="6" t="n">
        <v>14265</v>
      </c>
    </row>
    <row r="57">
      <c r="A57" s="4" t="inlineStr">
        <is>
          <t>Recovery of natural gas costs</t>
        </is>
      </c>
      <c r="B57" s="6" t="n">
        <v>-13124</v>
      </c>
      <c r="C57" s="6" t="n">
        <v>17479</v>
      </c>
      <c r="D57" s="6" t="n">
        <v>-15733</v>
      </c>
    </row>
    <row r="58">
      <c r="A58" s="4" t="inlineStr">
        <is>
          <t>Natural gas purchases payable</t>
        </is>
      </c>
      <c r="B58" s="6" t="n">
        <v>72752</v>
      </c>
      <c r="C58" s="6" t="n">
        <v>-41326</v>
      </c>
      <c r="D58" s="6" t="n">
        <v>-74031</v>
      </c>
    </row>
    <row r="59">
      <c r="A59" s="4" t="inlineStr">
        <is>
          <t>Natural gas purchases payable - related parties</t>
        </is>
      </c>
      <c r="B59" s="6" t="n">
        <v>70</v>
      </c>
      <c r="C59" s="6" t="n">
        <v>1</v>
      </c>
      <c r="D59" s="6" t="n">
        <v>-360</v>
      </c>
    </row>
    <row r="60">
      <c r="A60" s="4" t="inlineStr">
        <is>
          <t>Accounts payable and other</t>
        </is>
      </c>
      <c r="B60" s="6" t="n">
        <v>30063</v>
      </c>
      <c r="C60" s="6" t="n">
        <v>20390</v>
      </c>
      <c r="D60" s="6" t="n">
        <v>2256</v>
      </c>
    </row>
    <row r="61">
      <c r="A61" s="4" t="inlineStr">
        <is>
          <t>Prepaid expenses</t>
        </is>
      </c>
      <c r="B61" s="6" t="n">
        <v>-1527</v>
      </c>
      <c r="C61" s="6" t="n">
        <v>2548</v>
      </c>
      <c r="D61" s="6" t="n">
        <v>-1193</v>
      </c>
    </row>
    <row r="62">
      <c r="A62" s="4" t="inlineStr">
        <is>
          <t>Prepaid and accrued taxes</t>
        </is>
      </c>
      <c r="B62" s="6" t="n">
        <v>-3449</v>
      </c>
      <c r="C62" s="6" t="n">
        <v>-2376</v>
      </c>
      <c r="D62" s="6" t="n">
        <v>2271</v>
      </c>
    </row>
    <row r="63">
      <c r="A63" s="4" t="inlineStr">
        <is>
          <t>Restricted broker margin accounts</t>
        </is>
      </c>
      <c r="B63" s="6" t="n">
        <v>28013</v>
      </c>
      <c r="C63" s="6" t="n">
        <v>-6097</v>
      </c>
      <c r="D63" s="6" t="n">
        <v>-22004</v>
      </c>
    </row>
    <row r="64">
      <c r="A64" s="4" t="inlineStr">
        <is>
          <t>Customers’ credit balances and deposits</t>
        </is>
      </c>
      <c r="B64" s="6" t="n">
        <v>6652</v>
      </c>
      <c r="C64" s="6" t="n">
        <v>-1182</v>
      </c>
      <c r="D64" s="6" t="n">
        <v>-209</v>
      </c>
    </row>
    <row r="65">
      <c r="A65" s="4" t="inlineStr">
        <is>
          <t>Other current assets, net</t>
        </is>
      </c>
      <c r="B65" s="6" t="n">
        <v>-2573</v>
      </c>
      <c r="C65" s="6" t="n">
        <v>656</v>
      </c>
      <c r="D65" s="6" t="n">
        <v>3184</v>
      </c>
    </row>
    <row r="66">
      <c r="A66" s="4" t="inlineStr">
        <is>
          <t>Total</t>
        </is>
      </c>
      <c r="B66" s="6" t="n">
        <v>10254</v>
      </c>
      <c r="C66" s="6" t="n">
        <v>-8096</v>
      </c>
      <c r="D66" s="6" t="n">
        <v>-27759</v>
      </c>
    </row>
    <row r="67">
      <c r="A67" s="3" t="inlineStr">
        <is>
          <t>Cash paid for:</t>
        </is>
      </c>
    </row>
    <row r="68">
      <c r="A68" s="4" t="inlineStr">
        <is>
          <t>Interest (net of amounts capitalized)</t>
        </is>
      </c>
      <c r="B68" s="6" t="n">
        <v>78650</v>
      </c>
      <c r="C68" s="6" t="n">
        <v>66146</v>
      </c>
      <c r="D68" s="6" t="n">
        <v>50371</v>
      </c>
    </row>
    <row r="69">
      <c r="A69" s="4" t="inlineStr">
        <is>
          <t>Income taxes</t>
        </is>
      </c>
      <c r="B69" s="6" t="n">
        <v>6381</v>
      </c>
      <c r="C69" s="6" t="n">
        <v>7594</v>
      </c>
      <c r="D69" s="6" t="n">
        <v>12647</v>
      </c>
    </row>
    <row r="70">
      <c r="A70" s="4" t="inlineStr">
        <is>
          <t>Accrued capital expenditures</t>
        </is>
      </c>
      <c r="B70" s="6" t="n">
        <v>64626</v>
      </c>
      <c r="C70" s="6" t="n">
        <v>19434</v>
      </c>
      <c r="D70" s="6" t="n">
        <v>30725</v>
      </c>
    </row>
    <row r="71">
      <c r="A71" s="4" t="inlineStr">
        <is>
          <t>Utility plant</t>
        </is>
      </c>
    </row>
    <row r="72">
      <c r="A72" s="3" t="inlineStr">
        <is>
          <t>Expenditures for:</t>
        </is>
      </c>
    </row>
    <row r="73">
      <c r="A73" s="4" t="inlineStr">
        <is>
          <t>Payments to Acquire PP&amp;E</t>
        </is>
      </c>
      <c r="B73" s="6" t="n">
        <v>-376312</v>
      </c>
      <c r="C73" s="6" t="n">
        <v>-290040</v>
      </c>
      <c r="D73" s="6" t="n">
        <v>-304809</v>
      </c>
    </row>
    <row r="74">
      <c r="A74" s="4" t="inlineStr">
        <is>
          <t>Solar and wind equipment</t>
        </is>
      </c>
    </row>
    <row r="75">
      <c r="A75" s="3" t="inlineStr">
        <is>
          <t>Expenditures for:</t>
        </is>
      </c>
    </row>
    <row r="76">
      <c r="A76" s="4" t="inlineStr">
        <is>
          <t>Payments to Acquire PP&amp;E</t>
        </is>
      </c>
      <c r="B76" s="6" t="n">
        <v>-87852</v>
      </c>
      <c r="C76" s="6" t="n">
        <v>-133841</v>
      </c>
      <c r="D76" s="6" t="n">
        <v>-157828</v>
      </c>
    </row>
    <row r="77">
      <c r="A77" s="4" t="inlineStr">
        <is>
          <t>Storage and transportation assets and other</t>
        </is>
      </c>
    </row>
    <row r="78">
      <c r="A78" s="3" t="inlineStr">
        <is>
          <t>Expenditures for:</t>
        </is>
      </c>
    </row>
    <row r="79">
      <c r="A79" s="4" t="inlineStr">
        <is>
          <t>Payments to Acquire PP&amp;E</t>
        </is>
      </c>
      <c r="B79" s="5" t="n">
        <v>-110130</v>
      </c>
      <c r="C79" s="5" t="n">
        <v>-24228</v>
      </c>
      <c r="D79" s="5" t="n">
        <v>-23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PITALIZED AND DEFERRED INTEREST (Details) - USD ($) $ in Thousands</t>
        </is>
      </c>
      <c r="B1" s="2" t="inlineStr">
        <is>
          <t>12 Months Ended</t>
        </is>
      </c>
    </row>
    <row r="2">
      <c r="B2" s="2" t="inlineStr">
        <is>
          <t>Sep. 30, 2021</t>
        </is>
      </c>
      <c r="C2" s="2" t="inlineStr">
        <is>
          <t>Sep. 30, 2020</t>
        </is>
      </c>
      <c r="D2" s="2" t="inlineStr">
        <is>
          <t>Sep. 30, 2019</t>
        </is>
      </c>
    </row>
    <row r="3">
      <c r="A3" s="4" t="inlineStr">
        <is>
          <t>NJNG</t>
        </is>
      </c>
    </row>
    <row r="4">
      <c r="A4" s="3" t="inlineStr">
        <is>
          <t>AFUDC:</t>
        </is>
      </c>
    </row>
    <row r="5">
      <c r="A5" s="4" t="inlineStr">
        <is>
          <t>Debt</t>
        </is>
      </c>
      <c r="B5" s="5" t="n">
        <v>5648</v>
      </c>
      <c r="C5" s="5" t="n">
        <v>5134</v>
      </c>
      <c r="D5" s="5" t="n">
        <v>3710</v>
      </c>
    </row>
    <row r="6">
      <c r="A6" s="4" t="inlineStr">
        <is>
          <t>Equity</t>
        </is>
      </c>
      <c r="B6" s="6" t="n">
        <v>16605</v>
      </c>
      <c r="C6" s="6" t="n">
        <v>14599</v>
      </c>
      <c r="D6" s="6" t="n">
        <v>6492</v>
      </c>
    </row>
    <row r="7">
      <c r="A7" s="4" t="inlineStr">
        <is>
          <t>Total</t>
        </is>
      </c>
      <c r="B7" s="5" t="n">
        <v>22253</v>
      </c>
      <c r="C7" s="5" t="n">
        <v>19733</v>
      </c>
      <c r="D7" s="5" t="n">
        <v>10202</v>
      </c>
    </row>
    <row r="8">
      <c r="A8" s="4" t="inlineStr">
        <is>
          <t>Weighted average interest rate</t>
        </is>
      </c>
      <c r="B8" s="4" t="inlineStr">
        <is>
          <t>5.97%</t>
        </is>
      </c>
      <c r="C8" s="4" t="inlineStr">
        <is>
          <t>6.79%</t>
        </is>
      </c>
      <c r="D8" s="4" t="inlineStr">
        <is>
          <t>6.35%</t>
        </is>
      </c>
    </row>
    <row r="9">
      <c r="A9" s="4" t="inlineStr">
        <is>
          <t>Adelphia Gateway</t>
        </is>
      </c>
    </row>
    <row r="10">
      <c r="A10" s="3" t="inlineStr">
        <is>
          <t>AFUDC:</t>
        </is>
      </c>
    </row>
    <row r="11">
      <c r="A11" s="4" t="inlineStr">
        <is>
          <t>Debt</t>
        </is>
      </c>
      <c r="B11" s="5" t="n">
        <v>2101</v>
      </c>
      <c r="C11" s="5" t="n">
        <v>1394</v>
      </c>
    </row>
    <row r="12">
      <c r="A12" s="4" t="inlineStr">
        <is>
          <t>Equity</t>
        </is>
      </c>
      <c r="B12" s="6" t="n">
        <v>3698</v>
      </c>
      <c r="C12" s="6" t="n">
        <v>2454</v>
      </c>
    </row>
    <row r="13">
      <c r="A13" s="4" t="inlineStr">
        <is>
          <t>Total</t>
        </is>
      </c>
      <c r="B13" s="5" t="n">
        <v>5799</v>
      </c>
      <c r="C13" s="5" t="n">
        <v>3848</v>
      </c>
    </row>
    <row r="14">
      <c r="A14" s="4" t="inlineStr">
        <is>
          <t>Weighted average interest rate</t>
        </is>
      </c>
      <c r="B14" s="4" t="inlineStr">
        <is>
          <t>8.28%</t>
        </is>
      </c>
      <c r="C14" s="4" t="inlineStr">
        <is>
          <t>8.28%</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TATEMENT OF CASH FLOWS (Details) - USD ($) $ in Thousands</t>
        </is>
      </c>
      <c r="B1" s="2" t="inlineStr">
        <is>
          <t>Sep. 30, 2021</t>
        </is>
      </c>
      <c r="C1" s="2" t="inlineStr">
        <is>
          <t>Sep. 30, 2020</t>
        </is>
      </c>
      <c r="D1" s="2" t="inlineStr">
        <is>
          <t>Sep. 30, 2019</t>
        </is>
      </c>
      <c r="E1" s="2" t="inlineStr">
        <is>
          <t>Sep. 30, 2018</t>
        </is>
      </c>
    </row>
    <row r="2">
      <c r="A2" s="3" t="inlineStr">
        <is>
          <t>Accounting Policies [Abstract]</t>
        </is>
      </c>
    </row>
    <row r="3">
      <c r="A3" s="4" t="inlineStr">
        <is>
          <t>Cash and cash equivalents</t>
        </is>
      </c>
      <c r="B3" s="5" t="n">
        <v>4749</v>
      </c>
      <c r="C3" s="5" t="n">
        <v>117012</v>
      </c>
      <c r="D3" s="5" t="n">
        <v>2676</v>
      </c>
    </row>
    <row r="4">
      <c r="A4" s="4" t="inlineStr">
        <is>
          <t>Restricted cash in other noncurrent assets</t>
        </is>
      </c>
      <c r="B4" s="6" t="n">
        <v>1294</v>
      </c>
      <c r="C4" s="6" t="n">
        <v>2411</v>
      </c>
      <c r="D4" s="6" t="n">
        <v>1387</v>
      </c>
    </row>
    <row r="5">
      <c r="A5" s="4" t="inlineStr">
        <is>
          <t>Cash, cash equivalents and restricted cash</t>
        </is>
      </c>
      <c r="B5" s="5" t="n">
        <v>6043</v>
      </c>
      <c r="C5" s="5" t="n">
        <v>119423</v>
      </c>
      <c r="D5" s="5" t="n">
        <v>4063</v>
      </c>
      <c r="E5" s="5" t="n">
        <v>17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LLOWANCE FOR (Details) - USD ($) $ in Thousands</t>
        </is>
      </c>
      <c r="B1" s="2" t="inlineStr">
        <is>
          <t>Sep. 30, 2021</t>
        </is>
      </c>
      <c r="C1" s="2" t="inlineStr">
        <is>
          <t>Sep. 30, 2020</t>
        </is>
      </c>
    </row>
    <row r="2">
      <c r="A2" s="3" t="inlineStr">
        <is>
          <t>Accounts, Notes, Loans and Financing Receivable [Line Items]</t>
        </is>
      </c>
    </row>
    <row r="3">
      <c r="A3" s="4" t="inlineStr">
        <is>
          <t>Allowance for doubtful accounts</t>
        </is>
      </c>
      <c r="B3" s="5" t="n">
        <v>-24652</v>
      </c>
      <c r="C3" s="5" t="n">
        <v>-7242</v>
      </c>
    </row>
    <row r="4">
      <c r="A4" s="4" t="inlineStr">
        <is>
          <t>Natural Gas Distribution</t>
        </is>
      </c>
    </row>
    <row r="5">
      <c r="A5" s="3" t="inlineStr">
        <is>
          <t>Accounts, Notes, Loans and Financing Receivable [Line Items]</t>
        </is>
      </c>
    </row>
    <row r="6">
      <c r="A6" s="4" t="inlineStr">
        <is>
          <t>Allowance for doubtful accounts</t>
        </is>
      </c>
      <c r="B6" s="6" t="n">
        <v>-17040</v>
      </c>
      <c r="C6" s="6" t="n">
        <v>-5628</v>
      </c>
    </row>
    <row r="7">
      <c r="A7" s="4" t="inlineStr">
        <is>
          <t>Energy Services</t>
        </is>
      </c>
    </row>
    <row r="8">
      <c r="A8" s="3" t="inlineStr">
        <is>
          <t>Accounts, Notes, Loans and Financing Receivable [Line Items]</t>
        </is>
      </c>
    </row>
    <row r="9">
      <c r="A9" s="4" t="inlineStr">
        <is>
          <t>Allowance for doubtful accounts</t>
        </is>
      </c>
      <c r="B9" s="6" t="n">
        <v>-5825</v>
      </c>
      <c r="C9" s="6" t="n">
        <v>-104</v>
      </c>
    </row>
    <row r="10">
      <c r="A10" s="4" t="inlineStr">
        <is>
          <t>Clean Energy Ventures</t>
        </is>
      </c>
    </row>
    <row r="11">
      <c r="A11" s="3" t="inlineStr">
        <is>
          <t>Accounts, Notes, Loans and Financing Receivable [Line Items]</t>
        </is>
      </c>
    </row>
    <row r="12">
      <c r="A12" s="4" t="inlineStr">
        <is>
          <t>Allowance for doubtful accounts</t>
        </is>
      </c>
      <c r="B12" s="6" t="n">
        <v>-1787</v>
      </c>
      <c r="C12" s="6" t="n">
        <v>-1504</v>
      </c>
    </row>
    <row r="13">
      <c r="A13" s="4" t="inlineStr">
        <is>
          <t>NJR Home Services &amp; Other</t>
        </is>
      </c>
    </row>
    <row r="14">
      <c r="A14" s="3" t="inlineStr">
        <is>
          <t>Accounts, Notes, Loans and Financing Receivable [Line Items]</t>
        </is>
      </c>
    </row>
    <row r="15">
      <c r="A15" s="4" t="inlineStr">
        <is>
          <t>Allowance for doubtful accounts</t>
        </is>
      </c>
      <c r="B15" s="5" t="n">
        <v>0</v>
      </c>
      <c r="C15" s="5" t="n">
        <v>-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GAS IN STORAGE (Details) $ in Thousands</t>
        </is>
      </c>
      <c r="B1" s="2" t="inlineStr">
        <is>
          <t>Sep. 30, 2021USD ($)Bcf</t>
        </is>
      </c>
      <c r="C1" s="2" t="inlineStr">
        <is>
          <t>Sep. 30, 2020USD ($)Bcf</t>
        </is>
      </c>
    </row>
    <row r="2">
      <c r="A2" s="3" t="inlineStr">
        <is>
          <t>Public Utilities, Inventory [Line Items]</t>
        </is>
      </c>
    </row>
    <row r="3">
      <c r="A3" s="4" t="inlineStr">
        <is>
          <t>Natural Gas in Storage | $</t>
        </is>
      </c>
      <c r="B3" s="5" t="n">
        <v>193606</v>
      </c>
      <c r="C3" s="5" t="n">
        <v>167504</v>
      </c>
    </row>
    <row r="4">
      <c r="A4" s="4" t="inlineStr">
        <is>
          <t>Bcf | Bcf</t>
        </is>
      </c>
      <c r="B4" s="10" t="n">
        <v>46.4</v>
      </c>
      <c r="C4" s="10" t="n">
        <v>61.52</v>
      </c>
    </row>
    <row r="5">
      <c r="A5" s="4" t="inlineStr">
        <is>
          <t>Natural Gas Distribution</t>
        </is>
      </c>
    </row>
    <row r="6">
      <c r="A6" s="3" t="inlineStr">
        <is>
          <t>Public Utilities, Inventory [Line Items]</t>
        </is>
      </c>
    </row>
    <row r="7">
      <c r="A7" s="4" t="inlineStr">
        <is>
          <t>Natural Gas in Storage | $</t>
        </is>
      </c>
      <c r="B7" s="5" t="n">
        <v>115824</v>
      </c>
      <c r="C7" s="5" t="n">
        <v>110037</v>
      </c>
    </row>
    <row r="8">
      <c r="A8" s="4" t="inlineStr">
        <is>
          <t>Bcf | Bcf</t>
        </is>
      </c>
      <c r="B8" s="9" t="n">
        <v>27.6</v>
      </c>
      <c r="C8" s="9" t="n">
        <v>27.2</v>
      </c>
    </row>
    <row r="9">
      <c r="A9" s="4" t="inlineStr">
        <is>
          <t>Energy Services</t>
        </is>
      </c>
    </row>
    <row r="10">
      <c r="A10" s="3" t="inlineStr">
        <is>
          <t>Public Utilities, Inventory [Line Items]</t>
        </is>
      </c>
    </row>
    <row r="11">
      <c r="A11" s="4" t="inlineStr">
        <is>
          <t>Natural Gas in Storage | $</t>
        </is>
      </c>
      <c r="B11" s="5" t="n">
        <v>77782</v>
      </c>
      <c r="C11" s="5" t="n">
        <v>57352</v>
      </c>
    </row>
    <row r="12">
      <c r="A12" s="4" t="inlineStr">
        <is>
          <t>Bcf | Bcf</t>
        </is>
      </c>
      <c r="B12" s="9" t="n">
        <v>18.8</v>
      </c>
      <c r="C12" s="9" t="n">
        <v>34.3</v>
      </c>
    </row>
    <row r="13">
      <c r="A13" s="4" t="inlineStr">
        <is>
          <t>Storage and Transportation</t>
        </is>
      </c>
    </row>
    <row r="14">
      <c r="A14" s="3" t="inlineStr">
        <is>
          <t>Public Utilities, Inventory [Line Items]</t>
        </is>
      </c>
    </row>
    <row r="15">
      <c r="A15" s="4" t="inlineStr">
        <is>
          <t>Natural Gas in Storage | $</t>
        </is>
      </c>
      <c r="B15" s="5" t="n">
        <v>0</v>
      </c>
      <c r="C15" s="5" t="n">
        <v>115</v>
      </c>
    </row>
    <row r="16">
      <c r="A16" s="4" t="inlineStr">
        <is>
          <t>Bcf | Bcf</t>
        </is>
      </c>
      <c r="B16" s="6" t="n">
        <v>0</v>
      </c>
      <c r="C16" s="10" t="n">
        <v>0.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OFTWARE COSTS (Details) - USD ($) $ in Thousands</t>
        </is>
      </c>
      <c r="B1" s="2" t="inlineStr">
        <is>
          <t>12 Months Ended</t>
        </is>
      </c>
    </row>
    <row r="2">
      <c r="B2" s="2" t="inlineStr">
        <is>
          <t>Sep. 30, 2021</t>
        </is>
      </c>
      <c r="C2" s="2" t="inlineStr">
        <is>
          <t>Sep. 30, 2020</t>
        </is>
      </c>
    </row>
    <row r="3">
      <c r="A3" s="3" t="inlineStr">
        <is>
          <t>Accumulated Other Comprehensive Income (Loss) [Line Items]</t>
        </is>
      </c>
    </row>
    <row r="4">
      <c r="A4" s="4" t="inlineStr">
        <is>
          <t>Capitalized software costs</t>
        </is>
      </c>
      <c r="B4" s="5" t="n">
        <v>5582</v>
      </c>
      <c r="C4" s="5" t="n">
        <v>4707</v>
      </c>
    </row>
    <row r="5">
      <c r="A5" s="4" t="inlineStr">
        <is>
          <t>Software amortization</t>
        </is>
      </c>
      <c r="B5" s="6" t="n">
        <v>447</v>
      </c>
      <c r="C5" s="6" t="n">
        <v>63</v>
      </c>
    </row>
    <row r="6">
      <c r="A6" s="4" t="inlineStr">
        <is>
          <t>Operation and maintenance</t>
        </is>
      </c>
    </row>
    <row r="7">
      <c r="A7" s="3" t="inlineStr">
        <is>
          <t>Accumulated Other Comprehensive Income (Loss) [Line Items]</t>
        </is>
      </c>
    </row>
    <row r="8">
      <c r="A8" s="4" t="inlineStr">
        <is>
          <t>Software costs</t>
        </is>
      </c>
      <c r="B8" s="6" t="n">
        <v>9141</v>
      </c>
      <c r="C8" s="6" t="n">
        <v>6720</v>
      </c>
    </row>
    <row r="9">
      <c r="A9" s="4" t="inlineStr">
        <is>
          <t>Depreciation and amortization</t>
        </is>
      </c>
    </row>
    <row r="10">
      <c r="A10" s="3" t="inlineStr">
        <is>
          <t>Accumulated Other Comprehensive Income (Loss) [Line Items]</t>
        </is>
      </c>
    </row>
    <row r="11">
      <c r="A11" s="4" t="inlineStr">
        <is>
          <t>Software costs</t>
        </is>
      </c>
      <c r="B11" s="6" t="n">
        <v>1078</v>
      </c>
      <c r="C11" s="6" t="n">
        <v>284</v>
      </c>
    </row>
    <row r="12">
      <c r="A12" s="4" t="inlineStr">
        <is>
          <t>Utility plant, at cost | Utility</t>
        </is>
      </c>
    </row>
    <row r="13">
      <c r="A13" s="3" t="inlineStr">
        <is>
          <t>Accumulated Other Comprehensive Income (Loss) [Line Items]</t>
        </is>
      </c>
    </row>
    <row r="14">
      <c r="A14" s="4" t="inlineStr">
        <is>
          <t>Software costs</t>
        </is>
      </c>
      <c r="B14" s="6" t="n">
        <v>16543</v>
      </c>
      <c r="C14" s="6" t="n">
        <v>13452</v>
      </c>
    </row>
    <row r="15">
      <c r="A15" s="4" t="inlineStr">
        <is>
          <t>Construction work in progress | Utility</t>
        </is>
      </c>
    </row>
    <row r="16">
      <c r="A16" s="3" t="inlineStr">
        <is>
          <t>Accumulated Other Comprehensive Income (Loss) [Line Items]</t>
        </is>
      </c>
    </row>
    <row r="17">
      <c r="A17" s="4" t="inlineStr">
        <is>
          <t>Software costs</t>
        </is>
      </c>
      <c r="B17" s="6" t="n">
        <v>7801</v>
      </c>
      <c r="C17" s="6" t="n">
        <v>0</v>
      </c>
    </row>
    <row r="18">
      <c r="A18" s="4" t="inlineStr">
        <is>
          <t>Construction work in progress | Nonutility</t>
        </is>
      </c>
    </row>
    <row r="19">
      <c r="A19" s="3" t="inlineStr">
        <is>
          <t>Accumulated Other Comprehensive Income (Loss) [Line Items]</t>
        </is>
      </c>
    </row>
    <row r="20">
      <c r="A20" s="4" t="inlineStr">
        <is>
          <t>Software costs</t>
        </is>
      </c>
      <c r="B20" s="6" t="n">
        <v>8</v>
      </c>
      <c r="C20" s="6" t="n">
        <v>0</v>
      </c>
    </row>
    <row r="21">
      <c r="A21" s="4" t="inlineStr">
        <is>
          <t>Nonutility plant and equipment, at cost | Nonutility</t>
        </is>
      </c>
    </row>
    <row r="22">
      <c r="A22" s="3" t="inlineStr">
        <is>
          <t>Accumulated Other Comprehensive Income (Loss) [Line Items]</t>
        </is>
      </c>
    </row>
    <row r="23">
      <c r="A23" s="4" t="inlineStr">
        <is>
          <t>Software costs</t>
        </is>
      </c>
      <c r="B23" s="6" t="n">
        <v>338</v>
      </c>
      <c r="C23" s="6" t="n">
        <v>316</v>
      </c>
    </row>
    <row r="24">
      <c r="A24" s="4" t="inlineStr">
        <is>
          <t>Accumulated depreciation and amortization, utility plant</t>
        </is>
      </c>
    </row>
    <row r="25">
      <c r="A25" s="3" t="inlineStr">
        <is>
          <t>Accumulated Other Comprehensive Income (Loss) [Line Items]</t>
        </is>
      </c>
    </row>
    <row r="26">
      <c r="A26" s="4" t="inlineStr">
        <is>
          <t>Accumulated depreciation and amortization</t>
        </is>
      </c>
      <c r="B26" s="6" t="n">
        <v>-1333</v>
      </c>
      <c r="C26" s="6" t="n">
        <v>-279</v>
      </c>
    </row>
    <row r="27">
      <c r="A27" s="4" t="inlineStr">
        <is>
          <t>Accumulated depreciation and amortization, nonutility plant and equipment</t>
        </is>
      </c>
    </row>
    <row r="28">
      <c r="A28" s="3" t="inlineStr">
        <is>
          <t>Accumulated Other Comprehensive Income (Loss) [Line Items]</t>
        </is>
      </c>
    </row>
    <row r="29">
      <c r="A29" s="4" t="inlineStr">
        <is>
          <t>Accumulated depreciation and amortization</t>
        </is>
      </c>
      <c r="B29" s="5" t="n">
        <v>-29</v>
      </c>
      <c r="C29" s="5" t="n">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NTANGIBLE ASSETS (Details) $ in Thousands</t>
        </is>
      </c>
      <c r="B1" s="2" t="inlineStr">
        <is>
          <t>Sep. 30, 2021USD ($)</t>
        </is>
      </c>
    </row>
    <row r="2">
      <c r="A2" s="3" t="inlineStr">
        <is>
          <t>Accounting Policies [Abstract]</t>
        </is>
      </c>
    </row>
    <row r="3">
      <c r="A3" s="4" t="inlineStr">
        <is>
          <t>2022</t>
        </is>
      </c>
      <c r="B3" s="5" t="n">
        <v>2681</v>
      </c>
    </row>
    <row r="4">
      <c r="A4" s="4" t="inlineStr">
        <is>
          <t>2023</t>
        </is>
      </c>
      <c r="B4" s="6" t="n">
        <v>2271</v>
      </c>
    </row>
    <row r="5">
      <c r="A5" s="4" t="inlineStr">
        <is>
          <t>2024</t>
        </is>
      </c>
      <c r="B5" s="6" t="n">
        <v>77</v>
      </c>
    </row>
    <row r="6">
      <c r="A6" s="4" t="inlineStr">
        <is>
          <t>2025</t>
        </is>
      </c>
      <c r="B6" s="6" t="n">
        <v>0</v>
      </c>
    </row>
    <row r="7">
      <c r="A7" s="4" t="inlineStr">
        <is>
          <t>2026</t>
        </is>
      </c>
      <c r="B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CUMULATED OTHER COMPREHENSIVE INCOME (Details) - USD ($) $ in Thousands</t>
        </is>
      </c>
      <c r="B1" s="2" t="inlineStr">
        <is>
          <t>12 Months Ended</t>
        </is>
      </c>
    </row>
    <row r="2">
      <c r="B2" s="2" t="inlineStr">
        <is>
          <t>Sep. 30, 2021</t>
        </is>
      </c>
      <c r="C2" s="2" t="inlineStr">
        <is>
          <t>Sep. 30, 2020</t>
        </is>
      </c>
      <c r="D2" s="2" t="inlineStr">
        <is>
          <t>Sep. 30, 2018</t>
        </is>
      </c>
    </row>
    <row r="3">
      <c r="A3" s="3" t="inlineStr">
        <is>
          <t>Accumulated Other Comprehensive Income (Loss), Net of Tax [Roll Forward]</t>
        </is>
      </c>
    </row>
    <row r="4">
      <c r="A4" s="4" t="inlineStr">
        <is>
          <t>Beginning Balance</t>
        </is>
      </c>
      <c r="B4" s="5" t="n">
        <v>1643896</v>
      </c>
      <c r="C4" s="5" t="n">
        <v>1381833</v>
      </c>
    </row>
    <row r="5">
      <c r="A5" s="4" t="inlineStr">
        <is>
          <t>Common stock equity</t>
        </is>
      </c>
      <c r="B5" s="6" t="n">
        <v>1630862</v>
      </c>
      <c r="C5" s="6" t="n">
        <v>1643896</v>
      </c>
      <c r="D5" s="5" t="n">
        <v>1294664</v>
      </c>
    </row>
    <row r="6">
      <c r="A6" s="4" t="inlineStr">
        <is>
          <t>Ending Balance</t>
        </is>
      </c>
      <c r="B6" s="6" t="n">
        <v>1630862</v>
      </c>
      <c r="C6" s="6" t="n">
        <v>1643896</v>
      </c>
    </row>
    <row r="7">
      <c r="A7" s="4" t="inlineStr">
        <is>
          <t>Cash Flow Hedges</t>
        </is>
      </c>
    </row>
    <row r="8">
      <c r="A8" s="3" t="inlineStr">
        <is>
          <t>Accumulated Other Comprehensive Income (Loss), Net of Tax [Roll Forward]</t>
        </is>
      </c>
    </row>
    <row r="9">
      <c r="A9" s="4" t="inlineStr">
        <is>
          <t>Beginning Balance</t>
        </is>
      </c>
      <c r="B9" s="6" t="n">
        <v>-10397</v>
      </c>
      <c r="C9" s="6" t="n">
        <v>0</v>
      </c>
    </row>
    <row r="10">
      <c r="A10" s="4" t="inlineStr">
        <is>
          <t>Other comprehensive (loss), before reclassifications, net of tax</t>
        </is>
      </c>
      <c r="B10" s="6" t="n">
        <v>0</v>
      </c>
      <c r="C10" s="6" t="n">
        <v>-10505</v>
      </c>
    </row>
    <row r="11">
      <c r="A11" s="4" t="inlineStr">
        <is>
          <t>Amounts reclassified from accumulated other comprehensive income, net of tax</t>
        </is>
      </c>
      <c r="B11" s="6" t="n">
        <v>1021</v>
      </c>
      <c r="C11" s="6" t="n">
        <v>108</v>
      </c>
    </row>
    <row r="12">
      <c r="A12" s="4" t="inlineStr">
        <is>
          <t>Net current-period other comprehensive (loss), net of tax</t>
        </is>
      </c>
      <c r="B12" s="6" t="n">
        <v>1021</v>
      </c>
      <c r="C12" s="6" t="n">
        <v>-10397</v>
      </c>
    </row>
    <row r="13">
      <c r="A13" s="4" t="inlineStr">
        <is>
          <t>Common stock equity</t>
        </is>
      </c>
      <c r="B13" s="6" t="n">
        <v>-9376</v>
      </c>
      <c r="C13" s="6" t="n">
        <v>-10397</v>
      </c>
    </row>
    <row r="14">
      <c r="A14" s="4" t="inlineStr">
        <is>
          <t>Ending Balance</t>
        </is>
      </c>
      <c r="B14" s="6" t="n">
        <v>-9376</v>
      </c>
      <c r="C14" s="6" t="n">
        <v>-10397</v>
      </c>
    </row>
    <row r="15">
      <c r="A15" s="4" t="inlineStr">
        <is>
          <t>Tax on other comprehensive income before reclassifications</t>
        </is>
      </c>
      <c r="B15" s="6" t="n">
        <v>0</v>
      </c>
      <c r="C15" s="6" t="n">
        <v>3203</v>
      </c>
    </row>
    <row r="16">
      <c r="A16" s="4" t="inlineStr">
        <is>
          <t>Tax on amounts reclassified from accumulated other comprehensive income</t>
        </is>
      </c>
      <c r="B16" s="6" t="n">
        <v>-350</v>
      </c>
      <c r="C16" s="6" t="n">
        <v>-32</v>
      </c>
    </row>
    <row r="17">
      <c r="A17" s="4" t="inlineStr">
        <is>
          <t>Tax on net current-period other comprehensive income</t>
        </is>
      </c>
      <c r="B17" s="6" t="n">
        <v>-350</v>
      </c>
      <c r="C17" s="6" t="n">
        <v>3171</v>
      </c>
    </row>
    <row r="18">
      <c r="A18" s="4" t="inlineStr">
        <is>
          <t>Postemployment Benefit Obligation</t>
        </is>
      </c>
    </row>
    <row r="19">
      <c r="A19" s="3" t="inlineStr">
        <is>
          <t>Accumulated Other Comprehensive Income (Loss), Net of Tax [Roll Forward]</t>
        </is>
      </c>
    </row>
    <row r="20">
      <c r="A20" s="4" t="inlineStr">
        <is>
          <t>Beginning Balance</t>
        </is>
      </c>
      <c r="B20" s="6" t="n">
        <v>-33918</v>
      </c>
      <c r="C20" s="6" t="n">
        <v>-31787</v>
      </c>
    </row>
    <row r="21">
      <c r="A21" s="4" t="inlineStr">
        <is>
          <t>Other comprehensive (loss), before reclassifications, net of tax</t>
        </is>
      </c>
      <c r="B21" s="6" t="n">
        <v>5494</v>
      </c>
      <c r="C21" s="6" t="n">
        <v>-4882</v>
      </c>
    </row>
    <row r="22">
      <c r="A22" s="4" t="inlineStr">
        <is>
          <t>Amounts reclassified from accumulated other comprehensive income, net of tax</t>
        </is>
      </c>
      <c r="B22" s="6" t="n">
        <v>3272</v>
      </c>
      <c r="C22" s="6" t="n">
        <v>2751</v>
      </c>
    </row>
    <row r="23">
      <c r="A23" s="4" t="inlineStr">
        <is>
          <t>Net current-period other comprehensive (loss), net of tax</t>
        </is>
      </c>
      <c r="B23" s="6" t="n">
        <v>8766</v>
      </c>
      <c r="C23" s="6" t="n">
        <v>-2131</v>
      </c>
    </row>
    <row r="24">
      <c r="A24" s="4" t="inlineStr">
        <is>
          <t>Common stock equity</t>
        </is>
      </c>
      <c r="B24" s="6" t="n">
        <v>-25152</v>
      </c>
      <c r="C24" s="6" t="n">
        <v>-33918</v>
      </c>
    </row>
    <row r="25">
      <c r="A25" s="4" t="inlineStr">
        <is>
          <t>Ending Balance</t>
        </is>
      </c>
      <c r="B25" s="6" t="n">
        <v>-25152</v>
      </c>
      <c r="C25" s="6" t="n">
        <v>-33918</v>
      </c>
    </row>
    <row r="26">
      <c r="A26" s="4" t="inlineStr">
        <is>
          <t>Tax on other comprehensive income before reclassifications</t>
        </is>
      </c>
      <c r="B26" s="6" t="n">
        <v>-1618</v>
      </c>
      <c r="C26" s="6" t="n">
        <v>1235</v>
      </c>
    </row>
    <row r="27">
      <c r="A27" s="4" t="inlineStr">
        <is>
          <t>Tax on amounts reclassified from accumulated other comprehensive income</t>
        </is>
      </c>
      <c r="B27" s="6" t="n">
        <v>-957</v>
      </c>
      <c r="C27" s="6" t="n">
        <v>-668</v>
      </c>
    </row>
    <row r="28">
      <c r="A28" s="4" t="inlineStr">
        <is>
          <t>Tax on net current-period other comprehensive income</t>
        </is>
      </c>
      <c r="B28" s="6" t="n">
        <v>-2575</v>
      </c>
      <c r="C28" s="6" t="n">
        <v>567</v>
      </c>
    </row>
    <row r="29">
      <c r="A29" s="4" t="inlineStr">
        <is>
          <t>Total</t>
        </is>
      </c>
    </row>
    <row r="30">
      <c r="A30" s="3" t="inlineStr">
        <is>
          <t>Accumulated Other Comprehensive Income (Loss), Net of Tax [Roll Forward]</t>
        </is>
      </c>
    </row>
    <row r="31">
      <c r="A31" s="4" t="inlineStr">
        <is>
          <t>Beginning Balance</t>
        </is>
      </c>
      <c r="B31" s="6" t="n">
        <v>-44315</v>
      </c>
      <c r="C31" s="6" t="n">
        <v>-31787</v>
      </c>
    </row>
    <row r="32">
      <c r="A32" s="4" t="inlineStr">
        <is>
          <t>Other comprehensive (loss), before reclassifications, net of tax</t>
        </is>
      </c>
      <c r="B32" s="6" t="n">
        <v>5494</v>
      </c>
      <c r="C32" s="6" t="n">
        <v>-15387</v>
      </c>
    </row>
    <row r="33">
      <c r="A33" s="4" t="inlineStr">
        <is>
          <t>Amounts reclassified from accumulated other comprehensive income, net of tax</t>
        </is>
      </c>
      <c r="B33" s="6" t="n">
        <v>4293</v>
      </c>
      <c r="C33" s="6" t="n">
        <v>2859</v>
      </c>
    </row>
    <row r="34">
      <c r="A34" s="4" t="inlineStr">
        <is>
          <t>Net current-period other comprehensive (loss), net of tax</t>
        </is>
      </c>
      <c r="B34" s="6" t="n">
        <v>9787</v>
      </c>
      <c r="C34" s="6" t="n">
        <v>-12528</v>
      </c>
    </row>
    <row r="35">
      <c r="A35" s="4" t="inlineStr">
        <is>
          <t>Common stock equity</t>
        </is>
      </c>
      <c r="B35" s="6" t="n">
        <v>-34528</v>
      </c>
      <c r="C35" s="6" t="n">
        <v>-44315</v>
      </c>
      <c r="D35" s="5" t="n">
        <v>-12610</v>
      </c>
    </row>
    <row r="36">
      <c r="A36" s="4" t="inlineStr">
        <is>
          <t>Ending Balance</t>
        </is>
      </c>
      <c r="B36" s="6" t="n">
        <v>-34528</v>
      </c>
      <c r="C36" s="6" t="n">
        <v>-44315</v>
      </c>
    </row>
    <row r="37">
      <c r="A37" s="4" t="inlineStr">
        <is>
          <t>Tax on other comprehensive income before reclassifications</t>
        </is>
      </c>
      <c r="B37" s="6" t="n">
        <v>-1618</v>
      </c>
      <c r="C37" s="6" t="n">
        <v>4438</v>
      </c>
    </row>
    <row r="38">
      <c r="A38" s="4" t="inlineStr">
        <is>
          <t>Tax on amounts reclassified from accumulated other comprehensive income</t>
        </is>
      </c>
      <c r="B38" s="6" t="n">
        <v>-1307</v>
      </c>
      <c r="C38" s="6" t="n">
        <v>-700</v>
      </c>
    </row>
    <row r="39">
      <c r="A39" s="4" t="inlineStr">
        <is>
          <t>Tax on net current-period other comprehensive income</t>
        </is>
      </c>
      <c r="B39" s="5" t="n">
        <v>-2925</v>
      </c>
      <c r="C39" s="5" t="n">
        <v>373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ASC 740 ON UNAUDITED CONDENSED CONSOLIDATED STATEMENTS OF OPERATIONS (Details) - USD ($) $ / shares in Units, $ in Thousands</t>
        </is>
      </c>
      <c r="B1" s="2" t="inlineStr">
        <is>
          <t>12 Months Ended</t>
        </is>
      </c>
    </row>
    <row r="2">
      <c r="B2" s="2" t="inlineStr">
        <is>
          <t>Sep. 30, 2021</t>
        </is>
      </c>
      <c r="C2" s="2" t="inlineStr">
        <is>
          <t>Sep. 30, 2020</t>
        </is>
      </c>
      <c r="D2" s="2" t="inlineStr">
        <is>
          <t>Sep. 30, 2019</t>
        </is>
      </c>
    </row>
    <row r="3">
      <c r="A3" s="3" t="inlineStr">
        <is>
          <t>OPERATING EXPENSES</t>
        </is>
      </c>
    </row>
    <row r="4">
      <c r="A4" s="4" t="inlineStr">
        <is>
          <t>Depreciation and amortization</t>
        </is>
      </c>
      <c r="B4" s="5" t="n">
        <v>111387</v>
      </c>
      <c r="C4" s="5" t="n">
        <v>107368</v>
      </c>
      <c r="D4" s="5" t="n">
        <v>81109</v>
      </c>
    </row>
    <row r="5">
      <c r="A5" s="4" t="inlineStr">
        <is>
          <t>Total operating expenses</t>
        </is>
      </c>
      <c r="B5" s="6" t="n">
        <v>1868263</v>
      </c>
      <c r="C5" s="6" t="n">
        <v>1724759</v>
      </c>
      <c r="D5" s="6" t="n">
        <v>2427489</v>
      </c>
    </row>
    <row r="6">
      <c r="A6" s="4" t="inlineStr">
        <is>
          <t>Operating income</t>
        </is>
      </c>
      <c r="B6" s="6" t="n">
        <v>288350</v>
      </c>
      <c r="C6" s="6" t="n">
        <v>228909</v>
      </c>
      <c r="D6" s="6" t="n">
        <v>164556</v>
      </c>
    </row>
    <row r="7">
      <c r="A7" s="4" t="inlineStr">
        <is>
          <t>Income before income taxes and equity in earnings of affiliates</t>
        </is>
      </c>
      <c r="B7" s="6" t="n">
        <v>234388</v>
      </c>
      <c r="C7" s="6" t="n">
        <v>185190</v>
      </c>
      <c r="D7" s="6" t="n">
        <v>128747</v>
      </c>
    </row>
    <row r="8">
      <c r="A8" s="4" t="inlineStr">
        <is>
          <t>Income tax provision (benefit)</t>
        </is>
      </c>
      <c r="B8" s="6" t="n">
        <v>33286</v>
      </c>
      <c r="C8" s="6" t="n">
        <v>36494</v>
      </c>
      <c r="D8" s="6" t="n">
        <v>18440</v>
      </c>
    </row>
    <row r="9">
      <c r="A9" s="4" t="inlineStr">
        <is>
          <t>Net income</t>
        </is>
      </c>
      <c r="B9" s="5" t="n">
        <v>117890</v>
      </c>
      <c r="C9" s="5" t="n">
        <v>163007</v>
      </c>
      <c r="D9" s="5" t="n">
        <v>123935</v>
      </c>
    </row>
    <row r="10">
      <c r="A10" s="3" t="inlineStr">
        <is>
          <t>WEIGHTED AVERAGE SHARES OUTSTANDING</t>
        </is>
      </c>
    </row>
    <row r="11">
      <c r="A11" s="4" t="inlineStr">
        <is>
          <t>Diluted (in shares)</t>
        </is>
      </c>
      <c r="B11" s="6" t="n">
        <v>96560000</v>
      </c>
      <c r="C11" s="6" t="n">
        <v>95103000</v>
      </c>
      <c r="D11" s="6" t="n">
        <v>89596000</v>
      </c>
    </row>
    <row r="12">
      <c r="A12" s="3" t="inlineStr">
        <is>
          <t>EARNINGS PER COMMON SHARE</t>
        </is>
      </c>
    </row>
    <row r="13">
      <c r="A13" s="4" t="inlineStr">
        <is>
          <t>Basic (in dollars per share)</t>
        </is>
      </c>
      <c r="B13" s="7" t="n">
        <v>1.23</v>
      </c>
      <c r="C13" s="7" t="n">
        <v>1.72</v>
      </c>
      <c r="D13" s="7" t="n">
        <v>1.39</v>
      </c>
    </row>
    <row r="14">
      <c r="A14" s="4" t="inlineStr">
        <is>
          <t>Diluted (in dollars per share)</t>
        </is>
      </c>
      <c r="B14" s="7" t="n">
        <v>1.22</v>
      </c>
      <c r="C14" s="7" t="n">
        <v>1.71</v>
      </c>
      <c r="D14" s="7" t="n">
        <v>1.38</v>
      </c>
    </row>
    <row r="15">
      <c r="A15" s="4" t="inlineStr">
        <is>
          <t>As Previously Reported</t>
        </is>
      </c>
    </row>
    <row r="16">
      <c r="A16" s="3" t="inlineStr">
        <is>
          <t>OPERATING EXPENSES</t>
        </is>
      </c>
    </row>
    <row r="17">
      <c r="A17" s="4" t="inlineStr">
        <is>
          <t>Depreciation and amortization</t>
        </is>
      </c>
      <c r="C17" s="5" t="n">
        <v>119894</v>
      </c>
      <c r="D17" s="5" t="n">
        <v>91730</v>
      </c>
    </row>
    <row r="18">
      <c r="A18" s="4" t="inlineStr">
        <is>
          <t>Total operating expenses</t>
        </is>
      </c>
      <c r="C18" s="6" t="n">
        <v>1737285</v>
      </c>
      <c r="D18" s="6" t="n">
        <v>2438110</v>
      </c>
    </row>
    <row r="19">
      <c r="A19" s="4" t="inlineStr">
        <is>
          <t>Operating income</t>
        </is>
      </c>
      <c r="C19" s="6" t="n">
        <v>216383</v>
      </c>
      <c r="D19" s="6" t="n">
        <v>153935</v>
      </c>
    </row>
    <row r="20">
      <c r="A20" s="4" t="inlineStr">
        <is>
          <t>Income before income taxes and equity in earnings of affiliates</t>
        </is>
      </c>
      <c r="C20" s="6" t="n">
        <v>172664</v>
      </c>
      <c r="D20" s="6" t="n">
        <v>118126</v>
      </c>
    </row>
    <row r="21">
      <c r="A21" s="4" t="inlineStr">
        <is>
          <t>Income tax provision (benefit)</t>
        </is>
      </c>
      <c r="C21" s="6" t="n">
        <v>-6944</v>
      </c>
      <c r="D21" s="6" t="n">
        <v>-37751</v>
      </c>
    </row>
    <row r="22">
      <c r="A22" s="4" t="inlineStr">
        <is>
          <t>Net income</t>
        </is>
      </c>
      <c r="C22" s="5" t="n">
        <v>193919</v>
      </c>
      <c r="D22" s="5" t="n">
        <v>169505</v>
      </c>
    </row>
    <row r="23">
      <c r="A23" s="3" t="inlineStr">
        <is>
          <t>WEIGHTED AVERAGE SHARES OUTSTANDING</t>
        </is>
      </c>
    </row>
    <row r="24">
      <c r="A24" s="4" t="inlineStr">
        <is>
          <t>Diluted (in shares)</t>
        </is>
      </c>
      <c r="C24" s="6" t="n">
        <v>95107000</v>
      </c>
      <c r="D24" s="6" t="n">
        <v>89616000</v>
      </c>
    </row>
    <row r="25">
      <c r="A25" s="3" t="inlineStr">
        <is>
          <t>EARNINGS PER COMMON SHARE</t>
        </is>
      </c>
    </row>
    <row r="26">
      <c r="A26" s="4" t="inlineStr">
        <is>
          <t>Basic (in dollars per share)</t>
        </is>
      </c>
      <c r="C26" s="7" t="n">
        <v>2.05</v>
      </c>
      <c r="D26" s="7" t="n">
        <v>1.9</v>
      </c>
    </row>
    <row r="27">
      <c r="A27" s="4" t="inlineStr">
        <is>
          <t>Diluted (in dollars per share)</t>
        </is>
      </c>
      <c r="C27" s="7" t="n">
        <v>2.04</v>
      </c>
      <c r="D27" s="7" t="n">
        <v>1.89</v>
      </c>
    </row>
    <row r="28">
      <c r="A28" s="4" t="inlineStr">
        <is>
          <t>Effect of Change</t>
        </is>
      </c>
    </row>
    <row r="29">
      <c r="A29" s="3" t="inlineStr">
        <is>
          <t>OPERATING EXPENSES</t>
        </is>
      </c>
    </row>
    <row r="30">
      <c r="A30" s="4" t="inlineStr">
        <is>
          <t>Depreciation and amortization</t>
        </is>
      </c>
      <c r="C30" s="5" t="n">
        <v>-12526</v>
      </c>
      <c r="D30" s="5" t="n">
        <v>-10621</v>
      </c>
    </row>
    <row r="31">
      <c r="A31" s="4" t="inlineStr">
        <is>
          <t>Total operating expenses</t>
        </is>
      </c>
      <c r="C31" s="6" t="n">
        <v>-12526</v>
      </c>
      <c r="D31" s="6" t="n">
        <v>-10621</v>
      </c>
    </row>
    <row r="32">
      <c r="A32" s="4" t="inlineStr">
        <is>
          <t>Operating income</t>
        </is>
      </c>
      <c r="C32" s="6" t="n">
        <v>12526</v>
      </c>
      <c r="D32" s="6" t="n">
        <v>10621</v>
      </c>
    </row>
    <row r="33">
      <c r="A33" s="4" t="inlineStr">
        <is>
          <t>Income before income taxes and equity in earnings of affiliates</t>
        </is>
      </c>
      <c r="C33" s="6" t="n">
        <v>12526</v>
      </c>
      <c r="D33" s="6" t="n">
        <v>10621</v>
      </c>
    </row>
    <row r="34">
      <c r="A34" s="4" t="inlineStr">
        <is>
          <t>Income tax provision (benefit)</t>
        </is>
      </c>
      <c r="C34" s="6" t="n">
        <v>43438</v>
      </c>
      <c r="D34" s="6" t="n">
        <v>56191</v>
      </c>
    </row>
    <row r="35">
      <c r="A35" s="4" t="inlineStr">
        <is>
          <t>Net income</t>
        </is>
      </c>
      <c r="C35" s="5" t="n">
        <v>-30912</v>
      </c>
      <c r="D35" s="5" t="n">
        <v>-45570</v>
      </c>
    </row>
    <row r="36">
      <c r="A36" s="3" t="inlineStr">
        <is>
          <t>WEIGHTED AVERAGE SHARES OUTSTANDING</t>
        </is>
      </c>
    </row>
    <row r="37">
      <c r="A37" s="4" t="inlineStr">
        <is>
          <t>Diluted (in shares)</t>
        </is>
      </c>
      <c r="C37" s="6" t="n">
        <v>-4000</v>
      </c>
      <c r="D37" s="6" t="n">
        <v>-20000</v>
      </c>
    </row>
    <row r="38">
      <c r="A38" s="3" t="inlineStr">
        <is>
          <t>EARNINGS PER COMMON SHARE</t>
        </is>
      </c>
    </row>
    <row r="39">
      <c r="A39" s="4" t="inlineStr">
        <is>
          <t>Basic (in dollars per share)</t>
        </is>
      </c>
      <c r="C39" s="7" t="n">
        <v>-0.33</v>
      </c>
      <c r="D39" s="7" t="n">
        <v>-0.51</v>
      </c>
    </row>
    <row r="40">
      <c r="A40" s="4" t="inlineStr">
        <is>
          <t>Diluted (in dollars per share)</t>
        </is>
      </c>
      <c r="C40" s="7" t="n">
        <v>-0.33</v>
      </c>
      <c r="D40" s="7" t="n">
        <v>-0.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IMPACT OF ASC 470 ON THE UNAUDITED CONDENSED CONSOLIDATED BALANCE SHEETS (Details) - USD ($) $ in Thousands</t>
        </is>
      </c>
      <c r="B1" s="2" t="inlineStr">
        <is>
          <t>Sep. 30, 2021</t>
        </is>
      </c>
      <c r="C1" s="2" t="inlineStr">
        <is>
          <t>Sep. 30, 2020</t>
        </is>
      </c>
      <c r="D1" s="2" t="inlineStr">
        <is>
          <t>Sep. 30, 2019</t>
        </is>
      </c>
      <c r="E1" s="2" t="inlineStr">
        <is>
          <t>Sep. 30, 2018</t>
        </is>
      </c>
    </row>
    <row r="2">
      <c r="A2" s="3" t="inlineStr">
        <is>
          <t>Assets</t>
        </is>
      </c>
    </row>
    <row r="3">
      <c r="A3" s="4" t="inlineStr">
        <is>
          <t>Nonutility plant and equipment, at cost</t>
        </is>
      </c>
      <c r="B3" s="5" t="n">
        <v>1124896</v>
      </c>
      <c r="C3" s="5" t="n">
        <v>1108512</v>
      </c>
    </row>
    <row r="4">
      <c r="A4" s="4" t="inlineStr">
        <is>
          <t>Accumulated depreciation and amortization, nonutility plant and equipment</t>
        </is>
      </c>
      <c r="B4" s="6" t="n">
        <v>-171709</v>
      </c>
      <c r="C4" s="6" t="n">
        <v>-140562</v>
      </c>
    </row>
    <row r="5">
      <c r="A5" s="4" t="inlineStr">
        <is>
          <t>Property, plant and equipment, net</t>
        </is>
      </c>
      <c r="B5" s="6" t="n">
        <v>4213513</v>
      </c>
      <c r="C5" s="6" t="n">
        <v>3722769</v>
      </c>
    </row>
    <row r="6">
      <c r="A6" s="4" t="inlineStr">
        <is>
          <t>Other noncurrent assets</t>
        </is>
      </c>
      <c r="B6" s="6" t="n">
        <v>49921</v>
      </c>
      <c r="C6" s="6" t="n">
        <v>85657</v>
      </c>
    </row>
    <row r="7">
      <c r="A7" s="4" t="inlineStr">
        <is>
          <t>Total noncurrent assets</t>
        </is>
      </c>
      <c r="B7" s="6" t="n">
        <v>874491</v>
      </c>
      <c r="C7" s="6" t="n">
        <v>971376</v>
      </c>
    </row>
    <row r="8">
      <c r="A8" s="4" t="inlineStr">
        <is>
          <t>Total assets</t>
        </is>
      </c>
      <c r="B8" s="6" t="n">
        <v>5722278</v>
      </c>
      <c r="C8" s="6" t="n">
        <v>5316477</v>
      </c>
      <c r="D8" s="5" t="n">
        <v>4157942</v>
      </c>
    </row>
    <row r="9">
      <c r="A9" s="3" t="inlineStr">
        <is>
          <t>Capitalization</t>
        </is>
      </c>
    </row>
    <row r="10">
      <c r="A10" s="4" t="inlineStr">
        <is>
          <t>Retained earnings</t>
        </is>
      </c>
      <c r="B10" s="6" t="n">
        <v>934610</v>
      </c>
      <c r="C10" s="6" t="n">
        <v>947501</v>
      </c>
    </row>
    <row r="11">
      <c r="A11" s="4" t="inlineStr">
        <is>
          <t>Common stock equity</t>
        </is>
      </c>
      <c r="B11" s="6" t="n">
        <v>1630862</v>
      </c>
      <c r="C11" s="6" t="n">
        <v>1643896</v>
      </c>
      <c r="D11" s="6" t="n">
        <v>1381833</v>
      </c>
      <c r="E11" s="5" t="n">
        <v>1294664</v>
      </c>
    </row>
    <row r="12">
      <c r="A12" s="4" t="inlineStr">
        <is>
          <t>Total capitalization</t>
        </is>
      </c>
      <c r="B12" s="6" t="n">
        <v>3793026</v>
      </c>
      <c r="C12" s="6" t="n">
        <v>3903362</v>
      </c>
    </row>
    <row r="13">
      <c r="A13" s="3" t="inlineStr">
        <is>
          <t>Liabilities</t>
        </is>
      </c>
    </row>
    <row r="14">
      <c r="A14" s="4" t="inlineStr">
        <is>
          <t>Deferred income taxes</t>
        </is>
      </c>
      <c r="B14" s="6" t="n">
        <v>163530</v>
      </c>
      <c r="C14" s="6" t="n">
        <v>138081</v>
      </c>
    </row>
    <row r="15">
      <c r="A15" s="4" t="inlineStr">
        <is>
          <t>Total noncurrent liabilities</t>
        </is>
      </c>
      <c r="B15" s="6" t="n">
        <v>877842</v>
      </c>
      <c r="C15" s="6" t="n">
        <v>879393</v>
      </c>
    </row>
    <row r="16">
      <c r="A16" s="4" t="inlineStr">
        <is>
          <t>Total capitalization and liabilities</t>
        </is>
      </c>
      <c r="B16" s="5" t="n">
        <v>5722278</v>
      </c>
      <c r="C16" s="6" t="n">
        <v>5316477</v>
      </c>
    </row>
    <row r="17">
      <c r="A17" s="4" t="inlineStr">
        <is>
          <t>As Previously Reported</t>
        </is>
      </c>
    </row>
    <row r="18">
      <c r="A18" s="3" t="inlineStr">
        <is>
          <t>Assets</t>
        </is>
      </c>
    </row>
    <row r="19">
      <c r="A19" s="4" t="inlineStr">
        <is>
          <t>Nonutility plant and equipment, at cost</t>
        </is>
      </c>
      <c r="C19" s="6" t="n">
        <v>1430723</v>
      </c>
    </row>
    <row r="20">
      <c r="A20" s="4" t="inlineStr">
        <is>
          <t>Accumulated depreciation and amortization, nonutility plant and equipment</t>
        </is>
      </c>
      <c r="C20" s="6" t="n">
        <v>-202507</v>
      </c>
    </row>
    <row r="21">
      <c r="A21" s="4" t="inlineStr">
        <is>
          <t>Property, plant and equipment, net</t>
        </is>
      </c>
      <c r="C21" s="6" t="n">
        <v>3983035</v>
      </c>
    </row>
    <row r="22">
      <c r="A22" s="4" t="inlineStr">
        <is>
          <t>Other noncurrent assets</t>
        </is>
      </c>
      <c r="C22" s="6" t="n">
        <v>78716</v>
      </c>
    </row>
    <row r="23">
      <c r="A23" s="4" t="inlineStr">
        <is>
          <t>Total noncurrent assets</t>
        </is>
      </c>
      <c r="C23" s="6" t="n">
        <v>964435</v>
      </c>
    </row>
    <row r="24">
      <c r="A24" s="4" t="inlineStr">
        <is>
          <t>Total assets</t>
        </is>
      </c>
      <c r="C24" s="6" t="n">
        <v>5569802</v>
      </c>
    </row>
    <row r="25">
      <c r="A25" s="3" t="inlineStr">
        <is>
          <t>Capitalization</t>
        </is>
      </c>
    </row>
    <row r="26">
      <c r="A26" s="4" t="inlineStr">
        <is>
          <t>Retained earnings</t>
        </is>
      </c>
      <c r="C26" s="6" t="n">
        <v>1148297</v>
      </c>
    </row>
    <row r="27">
      <c r="A27" s="4" t="inlineStr">
        <is>
          <t>Common stock equity</t>
        </is>
      </c>
      <c r="C27" s="6" t="n">
        <v>1844692</v>
      </c>
      <c r="D27" s="6" t="n">
        <v>1551717</v>
      </c>
      <c r="E27" s="6" t="n">
        <v>1418978</v>
      </c>
    </row>
    <row r="28">
      <c r="A28" s="4" t="inlineStr">
        <is>
          <t>Total capitalization</t>
        </is>
      </c>
      <c r="C28" s="6" t="n">
        <v>4104158</v>
      </c>
    </row>
    <row r="29">
      <c r="A29" s="3" t="inlineStr">
        <is>
          <t>Liabilities</t>
        </is>
      </c>
    </row>
    <row r="30">
      <c r="A30" s="4" t="inlineStr">
        <is>
          <t>Deferred income taxes</t>
        </is>
      </c>
      <c r="C30" s="6" t="n">
        <v>190610</v>
      </c>
    </row>
    <row r="31">
      <c r="A31" s="4" t="inlineStr">
        <is>
          <t>Total noncurrent liabilities</t>
        </is>
      </c>
      <c r="C31" s="6" t="n">
        <v>931922</v>
      </c>
    </row>
    <row r="32">
      <c r="A32" s="4" t="inlineStr">
        <is>
          <t>Total capitalization and liabilities</t>
        </is>
      </c>
      <c r="C32" s="6" t="n">
        <v>5569802</v>
      </c>
    </row>
    <row r="33">
      <c r="A33" s="4" t="inlineStr">
        <is>
          <t>Effect of Change</t>
        </is>
      </c>
    </row>
    <row r="34">
      <c r="A34" s="3" t="inlineStr">
        <is>
          <t>Assets</t>
        </is>
      </c>
    </row>
    <row r="35">
      <c r="A35" s="4" t="inlineStr">
        <is>
          <t>Nonutility plant and equipment, at cost</t>
        </is>
      </c>
      <c r="C35" s="6" t="n">
        <v>-322211</v>
      </c>
    </row>
    <row r="36">
      <c r="A36" s="4" t="inlineStr">
        <is>
          <t>Accumulated depreciation and amortization, nonutility plant and equipment</t>
        </is>
      </c>
      <c r="C36" s="6" t="n">
        <v>61945</v>
      </c>
    </row>
    <row r="37">
      <c r="A37" s="4" t="inlineStr">
        <is>
          <t>Property, plant and equipment, net</t>
        </is>
      </c>
      <c r="C37" s="6" t="n">
        <v>-260266</v>
      </c>
    </row>
    <row r="38">
      <c r="A38" s="4" t="inlineStr">
        <is>
          <t>Other noncurrent assets</t>
        </is>
      </c>
      <c r="C38" s="6" t="n">
        <v>6941</v>
      </c>
    </row>
    <row r="39">
      <c r="A39" s="4" t="inlineStr">
        <is>
          <t>Total noncurrent assets</t>
        </is>
      </c>
      <c r="C39" s="6" t="n">
        <v>6941</v>
      </c>
    </row>
    <row r="40">
      <c r="A40" s="4" t="inlineStr">
        <is>
          <t>Total assets</t>
        </is>
      </c>
      <c r="C40" s="6" t="n">
        <v>-253325</v>
      </c>
    </row>
    <row r="41">
      <c r="A41" s="3" t="inlineStr">
        <is>
          <t>Capitalization</t>
        </is>
      </c>
    </row>
    <row r="42">
      <c r="A42" s="4" t="inlineStr">
        <is>
          <t>Retained earnings</t>
        </is>
      </c>
      <c r="C42" s="6" t="n">
        <v>-200796</v>
      </c>
    </row>
    <row r="43">
      <c r="A43" s="4" t="inlineStr">
        <is>
          <t>Common stock equity</t>
        </is>
      </c>
      <c r="C43" s="6" t="n">
        <v>-200796</v>
      </c>
      <c r="D43" s="5" t="n">
        <v>-169884</v>
      </c>
      <c r="E43" s="5" t="n">
        <v>-124314</v>
      </c>
    </row>
    <row r="44">
      <c r="A44" s="4" t="inlineStr">
        <is>
          <t>Total capitalization</t>
        </is>
      </c>
      <c r="C44" s="6" t="n">
        <v>-200796</v>
      </c>
    </row>
    <row r="45">
      <c r="A45" s="3" t="inlineStr">
        <is>
          <t>Liabilities</t>
        </is>
      </c>
    </row>
    <row r="46">
      <c r="A46" s="4" t="inlineStr">
        <is>
          <t>Deferred income taxes</t>
        </is>
      </c>
      <c r="C46" s="6" t="n">
        <v>-52529</v>
      </c>
    </row>
    <row r="47">
      <c r="A47" s="4" t="inlineStr">
        <is>
          <t>Total noncurrent liabilities</t>
        </is>
      </c>
      <c r="C47" s="6" t="n">
        <v>-52529</v>
      </c>
    </row>
    <row r="48">
      <c r="A48" s="4" t="inlineStr">
        <is>
          <t>Total capitalization and liabilities</t>
        </is>
      </c>
      <c r="C48" s="5" t="n">
        <v>-2533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ASC 740 ON THE UNAUDITED CONDENSED CONSOLIDATED STATEMENTS OF CASH FLOWS (Details) - USD ($) $ in Thousands</t>
        </is>
      </c>
      <c r="B1" s="2" t="inlineStr">
        <is>
          <t>12 Months Ended</t>
        </is>
      </c>
    </row>
    <row r="2">
      <c r="B2" s="2" t="inlineStr">
        <is>
          <t>Sep. 30, 2021</t>
        </is>
      </c>
      <c r="C2" s="2" t="inlineStr">
        <is>
          <t>Sep. 30, 2020</t>
        </is>
      </c>
      <c r="D2" s="2" t="inlineStr">
        <is>
          <t>Sep. 30, 2019</t>
        </is>
      </c>
    </row>
    <row r="3">
      <c r="A3" s="3" t="inlineStr">
        <is>
          <t>New Accounting Pronouncements or Change in Accounting Principle [Line Items]</t>
        </is>
      </c>
    </row>
    <row r="4">
      <c r="A4" s="4" t="inlineStr">
        <is>
          <t>Depreciation and amortization</t>
        </is>
      </c>
      <c r="B4" s="5" t="n">
        <v>111387</v>
      </c>
      <c r="C4" s="5" t="n">
        <v>107368</v>
      </c>
      <c r="D4" s="5" t="n">
        <v>81109</v>
      </c>
    </row>
    <row r="5">
      <c r="A5" s="4" t="inlineStr">
        <is>
          <t>Deferred income taxes</t>
        </is>
      </c>
      <c r="B5" s="5" t="n">
        <v>23796</v>
      </c>
      <c r="C5" s="6" t="n">
        <v>34346</v>
      </c>
      <c r="D5" s="6" t="n">
        <v>-2822</v>
      </c>
    </row>
    <row r="6">
      <c r="A6" s="4" t="inlineStr">
        <is>
          <t>As Previously Reported</t>
        </is>
      </c>
    </row>
    <row r="7">
      <c r="A7" s="3" t="inlineStr">
        <is>
          <t>New Accounting Pronouncements or Change in Accounting Principle [Line Items]</t>
        </is>
      </c>
    </row>
    <row r="8">
      <c r="A8" s="4" t="inlineStr">
        <is>
          <t>Depreciation and amortization</t>
        </is>
      </c>
      <c r="C8" s="6" t="n">
        <v>119894</v>
      </c>
      <c r="D8" s="6" t="n">
        <v>91730</v>
      </c>
    </row>
    <row r="9">
      <c r="A9" s="4" t="inlineStr">
        <is>
          <t>Deferred income taxes</t>
        </is>
      </c>
      <c r="C9" s="6" t="n">
        <v>-9092</v>
      </c>
      <c r="D9" s="6" t="n">
        <v>-59013</v>
      </c>
    </row>
    <row r="10">
      <c r="A10" s="4" t="inlineStr">
        <is>
          <t>Effect of Change</t>
        </is>
      </c>
    </row>
    <row r="11">
      <c r="A11" s="3" t="inlineStr">
        <is>
          <t>New Accounting Pronouncements or Change in Accounting Principle [Line Items]</t>
        </is>
      </c>
    </row>
    <row r="12">
      <c r="A12" s="4" t="inlineStr">
        <is>
          <t>Depreciation and amortization</t>
        </is>
      </c>
      <c r="C12" s="6" t="n">
        <v>-12526</v>
      </c>
      <c r="D12" s="6" t="n">
        <v>-10621</v>
      </c>
    </row>
    <row r="13">
      <c r="A13" s="4" t="inlineStr">
        <is>
          <t>Deferred income taxes</t>
        </is>
      </c>
      <c r="C13" s="5" t="n">
        <v>43438</v>
      </c>
      <c r="D13" s="5" t="n">
        <v>561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CONSOLIDATED STATEMENTS OF CASH FLOWS (Parenthetical) $ in Millions</t>
        </is>
      </c>
      <c r="B1" s="2" t="inlineStr">
        <is>
          <t>12 Months Ended</t>
        </is>
      </c>
    </row>
    <row r="2">
      <c r="B2" s="2" t="inlineStr">
        <is>
          <t>Sep. 30, 2021USD ($)</t>
        </is>
      </c>
    </row>
    <row r="3">
      <c r="A3" s="3" t="inlineStr">
        <is>
          <t>Statement of Cash Flows [Abstract]</t>
        </is>
      </c>
    </row>
    <row r="4">
      <c r="A4" s="4" t="inlineStr">
        <is>
          <t>Cash acquired</t>
        </is>
      </c>
      <c r="B4" s="8" t="n">
        <v>5.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CT OF ASC 740 ON THE UNAUDITED CONDENSED CONSOLIDATED STATEMENTS OF COMMON STOCK EQUITY (Details) - USD ($) $ in Thousands</t>
        </is>
      </c>
      <c r="B1" s="2" t="inlineStr">
        <is>
          <t>12 Months Ended</t>
        </is>
      </c>
    </row>
    <row r="2">
      <c r="B2" s="2" t="inlineStr">
        <is>
          <t>Sep. 30, 2021</t>
        </is>
      </c>
      <c r="C2" s="2" t="inlineStr">
        <is>
          <t>Sep. 30, 2020</t>
        </is>
      </c>
      <c r="D2" s="2" t="inlineStr">
        <is>
          <t>Sep. 30, 2019</t>
        </is>
      </c>
    </row>
    <row r="3">
      <c r="A3" s="3" t="inlineStr">
        <is>
          <t>New Accounting Pronouncements or Change in Accounting Principle [Line Items]</t>
        </is>
      </c>
    </row>
    <row r="4">
      <c r="A4" s="4" t="inlineStr">
        <is>
          <t>Beginning Balance</t>
        </is>
      </c>
      <c r="B4" s="5" t="n">
        <v>1643896</v>
      </c>
      <c r="C4" s="5" t="n">
        <v>1381833</v>
      </c>
      <c r="D4" s="5" t="n">
        <v>1294664</v>
      </c>
    </row>
    <row r="5">
      <c r="A5" s="4" t="inlineStr">
        <is>
          <t>Net income</t>
        </is>
      </c>
      <c r="B5" s="6" t="n">
        <v>117890</v>
      </c>
      <c r="C5" s="6" t="n">
        <v>163007</v>
      </c>
      <c r="D5" s="6" t="n">
        <v>123935</v>
      </c>
    </row>
    <row r="6">
      <c r="A6" s="4" t="inlineStr">
        <is>
          <t>Ending Balance</t>
        </is>
      </c>
      <c r="B6" s="6" t="n">
        <v>1630862</v>
      </c>
      <c r="C6" s="6" t="n">
        <v>1643896</v>
      </c>
      <c r="D6" s="6" t="n">
        <v>1381833</v>
      </c>
    </row>
    <row r="7">
      <c r="A7" s="4" t="inlineStr">
        <is>
          <t>As Previously Reported</t>
        </is>
      </c>
    </row>
    <row r="8">
      <c r="A8" s="3" t="inlineStr">
        <is>
          <t>New Accounting Pronouncements or Change in Accounting Principle [Line Items]</t>
        </is>
      </c>
    </row>
    <row r="9">
      <c r="A9" s="4" t="inlineStr">
        <is>
          <t>Beginning Balance</t>
        </is>
      </c>
      <c r="B9" s="6" t="n">
        <v>1844692</v>
      </c>
      <c r="C9" s="6" t="n">
        <v>1551717</v>
      </c>
      <c r="D9" s="6" t="n">
        <v>1418978</v>
      </c>
    </row>
    <row r="10">
      <c r="A10" s="4" t="inlineStr">
        <is>
          <t>Net income</t>
        </is>
      </c>
      <c r="C10" s="6" t="n">
        <v>193919</v>
      </c>
      <c r="D10" s="6" t="n">
        <v>169505</v>
      </c>
    </row>
    <row r="11">
      <c r="A11" s="4" t="inlineStr">
        <is>
          <t>Ending Balance</t>
        </is>
      </c>
      <c r="C11" s="6" t="n">
        <v>1844692</v>
      </c>
      <c r="D11" s="6" t="n">
        <v>1551717</v>
      </c>
    </row>
    <row r="12">
      <c r="A12" s="4" t="inlineStr">
        <is>
          <t>Effect of Change</t>
        </is>
      </c>
    </row>
    <row r="13">
      <c r="A13" s="3" t="inlineStr">
        <is>
          <t>New Accounting Pronouncements or Change in Accounting Principle [Line Items]</t>
        </is>
      </c>
    </row>
    <row r="14">
      <c r="A14" s="4" t="inlineStr">
        <is>
          <t>Beginning Balance</t>
        </is>
      </c>
      <c r="B14" s="6" t="n">
        <v>-200796</v>
      </c>
      <c r="C14" s="6" t="n">
        <v>-169884</v>
      </c>
      <c r="D14" s="6" t="n">
        <v>-124314</v>
      </c>
    </row>
    <row r="15">
      <c r="A15" s="4" t="inlineStr">
        <is>
          <t>Net income</t>
        </is>
      </c>
      <c r="C15" s="6" t="n">
        <v>-30912</v>
      </c>
      <c r="D15" s="6" t="n">
        <v>-45570</v>
      </c>
    </row>
    <row r="16">
      <c r="A16" s="4" t="inlineStr">
        <is>
          <t>Ending Balance</t>
        </is>
      </c>
      <c r="C16" s="6" t="n">
        <v>-200796</v>
      </c>
      <c r="D16" s="6" t="n">
        <v>-169884</v>
      </c>
    </row>
    <row r="17">
      <c r="A17" s="4" t="inlineStr">
        <is>
          <t>Retained Earnings</t>
        </is>
      </c>
    </row>
    <row r="18">
      <c r="A18" s="3" t="inlineStr">
        <is>
          <t>New Accounting Pronouncements or Change in Accounting Principle [Line Items]</t>
        </is>
      </c>
    </row>
    <row r="19">
      <c r="A19" s="4" t="inlineStr">
        <is>
          <t>Beginning Balance</t>
        </is>
      </c>
      <c r="B19" s="6" t="n">
        <v>947501</v>
      </c>
      <c r="C19" s="6" t="n">
        <v>906076</v>
      </c>
      <c r="D19" s="6" t="n">
        <v>882803</v>
      </c>
    </row>
    <row r="20">
      <c r="A20" s="4" t="inlineStr">
        <is>
          <t>Net income</t>
        </is>
      </c>
      <c r="B20" s="6" t="n">
        <v>117890</v>
      </c>
      <c r="C20" s="6" t="n">
        <v>163007</v>
      </c>
      <c r="D20" s="6" t="n">
        <v>123935</v>
      </c>
    </row>
    <row r="21">
      <c r="A21" s="4" t="inlineStr">
        <is>
          <t>Ending Balance</t>
        </is>
      </c>
      <c r="B21" s="6" t="n">
        <v>934610</v>
      </c>
      <c r="C21" s="6" t="n">
        <v>947501</v>
      </c>
      <c r="D21" s="6" t="n">
        <v>906076</v>
      </c>
    </row>
    <row r="22">
      <c r="A22" s="4" t="inlineStr">
        <is>
          <t>Retained Earnings | As Previously Reported</t>
        </is>
      </c>
    </row>
    <row r="23">
      <c r="A23" s="3" t="inlineStr">
        <is>
          <t>New Accounting Pronouncements or Change in Accounting Principle [Line Items]</t>
        </is>
      </c>
    </row>
    <row r="24">
      <c r="A24" s="4" t="inlineStr">
        <is>
          <t>Beginning Balance</t>
        </is>
      </c>
      <c r="B24" s="6" t="n">
        <v>1148297</v>
      </c>
      <c r="C24" s="6" t="n">
        <v>1075960</v>
      </c>
      <c r="D24" s="6" t="n">
        <v>1007117</v>
      </c>
    </row>
    <row r="25">
      <c r="A25" s="4" t="inlineStr">
        <is>
          <t>Net income</t>
        </is>
      </c>
      <c r="C25" s="6" t="n">
        <v>193919</v>
      </c>
      <c r="D25" s="6" t="n">
        <v>169505</v>
      </c>
    </row>
    <row r="26">
      <c r="A26" s="4" t="inlineStr">
        <is>
          <t>Ending Balance</t>
        </is>
      </c>
      <c r="C26" s="6" t="n">
        <v>1148297</v>
      </c>
      <c r="D26" s="6" t="n">
        <v>1075960</v>
      </c>
    </row>
    <row r="27">
      <c r="A27" s="4" t="inlineStr">
        <is>
          <t>Retained Earnings | Effect of Change</t>
        </is>
      </c>
    </row>
    <row r="28">
      <c r="A28" s="3" t="inlineStr">
        <is>
          <t>New Accounting Pronouncements or Change in Accounting Principle [Line Items]</t>
        </is>
      </c>
    </row>
    <row r="29">
      <c r="A29" s="4" t="inlineStr">
        <is>
          <t>Beginning Balance</t>
        </is>
      </c>
      <c r="B29" s="5" t="n">
        <v>-200796</v>
      </c>
      <c r="C29" s="6" t="n">
        <v>-169884</v>
      </c>
      <c r="D29" s="6" t="n">
        <v>-124314</v>
      </c>
    </row>
    <row r="30">
      <c r="A30" s="4" t="inlineStr">
        <is>
          <t>Net income</t>
        </is>
      </c>
      <c r="C30" s="6" t="n">
        <v>-30912</v>
      </c>
      <c r="D30" s="6" t="n">
        <v>-45570</v>
      </c>
    </row>
    <row r="31">
      <c r="A31" s="4" t="inlineStr">
        <is>
          <t>Ending Balance</t>
        </is>
      </c>
      <c r="C31" s="5" t="n">
        <v>-200796</v>
      </c>
      <c r="D31" s="5" t="n">
        <v>-1698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 - PRODUCT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s from contracts with customers</t>
        </is>
      </c>
      <c r="B4" s="5" t="n">
        <v>852105</v>
      </c>
      <c r="C4" s="5" t="n">
        <v>833677</v>
      </c>
      <c r="D4" s="5" t="n">
        <v>782331</v>
      </c>
    </row>
    <row r="5">
      <c r="A5" s="4" t="inlineStr">
        <is>
          <t>Alternative revenue programs (2)</t>
        </is>
      </c>
      <c r="B5" s="6" t="n">
        <v>-7282</v>
      </c>
      <c r="C5" s="6" t="n">
        <v>15750</v>
      </c>
      <c r="D5" s="6" t="n">
        <v>10364</v>
      </c>
    </row>
    <row r="6">
      <c r="A6" s="4" t="inlineStr">
        <is>
          <t>Derivative instruments</t>
        </is>
      </c>
      <c r="B6" s="6" t="n">
        <v>1311364</v>
      </c>
      <c r="C6" s="6" t="n">
        <v>1105357</v>
      </c>
      <c r="D6" s="6" t="n">
        <v>1807588</v>
      </c>
    </row>
    <row r="7">
      <c r="A7" s="4" t="inlineStr">
        <is>
          <t>Revenues out of scope</t>
        </is>
      </c>
      <c r="B7" s="6" t="n">
        <v>1304508</v>
      </c>
      <c r="C7" s="6" t="n">
        <v>1119991</v>
      </c>
      <c r="D7" s="6" t="n">
        <v>1809714</v>
      </c>
    </row>
    <row r="8">
      <c r="A8" s="4" t="inlineStr">
        <is>
          <t>Total operating revenues</t>
        </is>
      </c>
      <c r="B8" s="6" t="n">
        <v>2156613</v>
      </c>
      <c r="C8" s="6" t="n">
        <v>1953668</v>
      </c>
      <c r="D8" s="6" t="n">
        <v>2592045</v>
      </c>
    </row>
    <row r="9">
      <c r="A9" s="4" t="inlineStr">
        <is>
          <t>Natural gas utility sales</t>
        </is>
      </c>
    </row>
    <row r="10">
      <c r="A10" s="3" t="inlineStr">
        <is>
          <t>Disaggregation of Revenue [Line Items]</t>
        </is>
      </c>
    </row>
    <row r="11">
      <c r="A11" s="4" t="inlineStr">
        <is>
          <t>Revenues from contracts with customers</t>
        </is>
      </c>
      <c r="B11" s="6" t="n">
        <v>694635</v>
      </c>
      <c r="C11" s="6" t="n">
        <v>695858</v>
      </c>
      <c r="D11" s="6" t="n">
        <v>680151</v>
      </c>
    </row>
    <row r="12">
      <c r="A12" s="4" t="inlineStr">
        <is>
          <t>Natural gas services</t>
        </is>
      </c>
    </row>
    <row r="13">
      <c r="A13" s="3" t="inlineStr">
        <is>
          <t>Disaggregation of Revenue [Line Items]</t>
        </is>
      </c>
    </row>
    <row r="14">
      <c r="A14" s="4" t="inlineStr">
        <is>
          <t>Revenues from contracts with customers</t>
        </is>
      </c>
      <c r="B14" s="6" t="n">
        <v>77953</v>
      </c>
      <c r="C14" s="6" t="n">
        <v>69239</v>
      </c>
      <c r="D14" s="6" t="n">
        <v>31459</v>
      </c>
    </row>
    <row r="15">
      <c r="A15" s="4" t="inlineStr">
        <is>
          <t>Service contracts</t>
        </is>
      </c>
    </row>
    <row r="16">
      <c r="A16" s="3" t="inlineStr">
        <is>
          <t>Disaggregation of Revenue [Line Items]</t>
        </is>
      </c>
    </row>
    <row r="17">
      <c r="A17" s="4" t="inlineStr">
        <is>
          <t>Revenues from contracts with customers</t>
        </is>
      </c>
      <c r="B17" s="6" t="n">
        <v>33250</v>
      </c>
      <c r="C17" s="6" t="n">
        <v>32455</v>
      </c>
      <c r="D17" s="6" t="n">
        <v>31499</v>
      </c>
    </row>
    <row r="18">
      <c r="A18" s="4" t="inlineStr">
        <is>
          <t>Installations and maintenance</t>
        </is>
      </c>
    </row>
    <row r="19">
      <c r="A19" s="3" t="inlineStr">
        <is>
          <t>Disaggregation of Revenue [Line Items]</t>
        </is>
      </c>
    </row>
    <row r="20">
      <c r="A20" s="4" t="inlineStr">
        <is>
          <t>Revenues from contracts with customers</t>
        </is>
      </c>
      <c r="B20" s="6" t="n">
        <v>18979</v>
      </c>
      <c r="C20" s="6" t="n">
        <v>18562</v>
      </c>
      <c r="D20" s="6" t="n">
        <v>19403</v>
      </c>
    </row>
    <row r="21">
      <c r="A21" s="4" t="inlineStr">
        <is>
          <t>Renewable energy certificates</t>
        </is>
      </c>
    </row>
    <row r="22">
      <c r="A22" s="3" t="inlineStr">
        <is>
          <t>Disaggregation of Revenue [Line Items]</t>
        </is>
      </c>
    </row>
    <row r="23">
      <c r="A23" s="4" t="inlineStr">
        <is>
          <t>Revenues from contracts with customers</t>
        </is>
      </c>
      <c r="B23" s="6" t="n">
        <v>4571</v>
      </c>
      <c r="C23" s="6" t="n">
        <v>1384</v>
      </c>
    </row>
    <row r="24">
      <c r="A24" s="4" t="inlineStr">
        <is>
          <t>Electricity sales</t>
        </is>
      </c>
    </row>
    <row r="25">
      <c r="A25" s="3" t="inlineStr">
        <is>
          <t>Disaggregation of Revenue [Line Items]</t>
        </is>
      </c>
    </row>
    <row r="26">
      <c r="A26" s="4" t="inlineStr">
        <is>
          <t>Revenues from contracts with customers</t>
        </is>
      </c>
      <c r="B26" s="6" t="n">
        <v>25270</v>
      </c>
      <c r="C26" s="6" t="n">
        <v>20099</v>
      </c>
      <c r="D26" s="6" t="n">
        <v>22121</v>
      </c>
    </row>
    <row r="27">
      <c r="A27" s="4" t="inlineStr">
        <is>
          <t>Operating Segments</t>
        </is>
      </c>
    </row>
    <row r="28">
      <c r="A28" s="3" t="inlineStr">
        <is>
          <t>Disaggregation of Revenue [Line Items]</t>
        </is>
      </c>
    </row>
    <row r="29">
      <c r="A29" s="4" t="inlineStr">
        <is>
          <t>Total operating revenues</t>
        </is>
      </c>
      <c r="B29" s="6" t="n">
        <v>2106511</v>
      </c>
      <c r="C29" s="6" t="n">
        <v>1907687</v>
      </c>
      <c r="D29" s="6" t="n">
        <v>2551683</v>
      </c>
    </row>
    <row r="30">
      <c r="A30" s="4" t="inlineStr">
        <is>
          <t>Operating Segments | Natural Gas Distribution</t>
        </is>
      </c>
    </row>
    <row r="31">
      <c r="A31" s="3" t="inlineStr">
        <is>
          <t>Disaggregation of Revenue [Line Items]</t>
        </is>
      </c>
    </row>
    <row r="32">
      <c r="A32" s="4" t="inlineStr">
        <is>
          <t>Revenues from contracts with customers</t>
        </is>
      </c>
      <c r="B32" s="6" t="n">
        <v>694635</v>
      </c>
      <c r="C32" s="6" t="n">
        <v>695858</v>
      </c>
      <c r="D32" s="6" t="n">
        <v>680151</v>
      </c>
    </row>
    <row r="33">
      <c r="A33" s="4" t="inlineStr">
        <is>
          <t>Alternative revenue programs (2)</t>
        </is>
      </c>
      <c r="B33" s="6" t="n">
        <v>-7282</v>
      </c>
      <c r="C33" s="6" t="n">
        <v>15750</v>
      </c>
      <c r="D33" s="6" t="n">
        <v>10364</v>
      </c>
    </row>
    <row r="34">
      <c r="A34" s="4" t="inlineStr">
        <is>
          <t>Derivative instruments</t>
        </is>
      </c>
      <c r="B34" s="6" t="n">
        <v>44443</v>
      </c>
      <c r="C34" s="6" t="n">
        <v>18315</v>
      </c>
      <c r="D34" s="6" t="n">
        <v>20278</v>
      </c>
    </row>
    <row r="35">
      <c r="A35" s="4" t="inlineStr">
        <is>
          <t>Revenues out of scope</t>
        </is>
      </c>
      <c r="B35" s="6" t="n">
        <v>37161</v>
      </c>
      <c r="C35" s="6" t="n">
        <v>34065</v>
      </c>
      <c r="D35" s="6" t="n">
        <v>30642</v>
      </c>
    </row>
    <row r="36">
      <c r="A36" s="4" t="inlineStr">
        <is>
          <t>Total operating revenues</t>
        </is>
      </c>
      <c r="B36" s="6" t="n">
        <v>731796</v>
      </c>
      <c r="C36" s="6" t="n">
        <v>729923</v>
      </c>
      <c r="D36" s="6" t="n">
        <v>710793</v>
      </c>
    </row>
    <row r="37">
      <c r="A37" s="4" t="inlineStr">
        <is>
          <t>Operating Segments | Clean Energy Ventures</t>
        </is>
      </c>
    </row>
    <row r="38">
      <c r="A38" s="3" t="inlineStr">
        <is>
          <t>Disaggregation of Revenue [Line Items]</t>
        </is>
      </c>
    </row>
    <row r="39">
      <c r="A39" s="4" t="inlineStr">
        <is>
          <t>Revenues from contracts with customers</t>
        </is>
      </c>
      <c r="B39" s="6" t="n">
        <v>29841</v>
      </c>
      <c r="C39" s="6" t="n">
        <v>21483</v>
      </c>
      <c r="D39" s="6" t="n">
        <v>22121</v>
      </c>
    </row>
    <row r="40">
      <c r="A40" s="4" t="inlineStr">
        <is>
          <t>Alternative revenue programs (2)</t>
        </is>
      </c>
      <c r="B40" s="6" t="n">
        <v>0</v>
      </c>
      <c r="C40" s="6" t="n">
        <v>0</v>
      </c>
      <c r="D40" s="6" t="n">
        <v>0</v>
      </c>
    </row>
    <row r="41">
      <c r="A41" s="4" t="inlineStr">
        <is>
          <t>Derivative instruments</t>
        </is>
      </c>
      <c r="B41" s="6" t="n">
        <v>65434</v>
      </c>
      <c r="C41" s="6" t="n">
        <v>81134</v>
      </c>
      <c r="D41" s="6" t="n">
        <v>75978</v>
      </c>
    </row>
    <row r="42">
      <c r="A42" s="4" t="inlineStr">
        <is>
          <t>Revenues out of scope</t>
        </is>
      </c>
      <c r="B42" s="6" t="n">
        <v>65434</v>
      </c>
      <c r="C42" s="6" t="n">
        <v>81134</v>
      </c>
      <c r="D42" s="6" t="n">
        <v>75978</v>
      </c>
    </row>
    <row r="43">
      <c r="A43" s="4" t="inlineStr">
        <is>
          <t>Total operating revenues</t>
        </is>
      </c>
      <c r="B43" s="6" t="n">
        <v>95275</v>
      </c>
      <c r="C43" s="6" t="n">
        <v>102617</v>
      </c>
      <c r="D43" s="6" t="n">
        <v>98099</v>
      </c>
    </row>
    <row r="44">
      <c r="A44" s="4" t="inlineStr">
        <is>
          <t>Operating Segments | Energy Services</t>
        </is>
      </c>
    </row>
    <row r="45">
      <c r="A45" s="3" t="inlineStr">
        <is>
          <t>Disaggregation of Revenue [Line Items]</t>
        </is>
      </c>
    </row>
    <row r="46">
      <c r="A46" s="4" t="inlineStr">
        <is>
          <t>Revenues from contracts with customers</t>
        </is>
      </c>
      <c r="B46" s="6" t="n">
        <v>26933</v>
      </c>
      <c r="C46" s="6" t="n">
        <v>24511</v>
      </c>
      <c r="D46" s="6" t="n">
        <v>31459</v>
      </c>
    </row>
    <row r="47">
      <c r="A47" s="4" t="inlineStr">
        <is>
          <t>Alternative revenue programs (2)</t>
        </is>
      </c>
      <c r="B47" s="6" t="n">
        <v>0</v>
      </c>
      <c r="C47" s="6" t="n">
        <v>0</v>
      </c>
      <c r="D47" s="6" t="n">
        <v>0</v>
      </c>
    </row>
    <row r="48">
      <c r="A48" s="4" t="inlineStr">
        <is>
          <t>Derivative instruments</t>
        </is>
      </c>
      <c r="B48" s="6" t="n">
        <v>1201487</v>
      </c>
      <c r="C48" s="6" t="n">
        <v>1005908</v>
      </c>
      <c r="D48" s="6" t="n">
        <v>1711332</v>
      </c>
    </row>
    <row r="49">
      <c r="A49" s="4" t="inlineStr">
        <is>
          <t>Revenues out of scope</t>
        </is>
      </c>
      <c r="B49" s="6" t="n">
        <v>1201913</v>
      </c>
      <c r="C49" s="6" t="n">
        <v>1004792</v>
      </c>
      <c r="D49" s="6" t="n">
        <v>1703094</v>
      </c>
    </row>
    <row r="50">
      <c r="A50" s="4" t="inlineStr">
        <is>
          <t>Total operating revenues</t>
        </is>
      </c>
      <c r="B50" s="6" t="n">
        <v>1228846</v>
      </c>
      <c r="C50" s="6" t="n">
        <v>1029303</v>
      </c>
      <c r="D50" s="6" t="n">
        <v>1734553</v>
      </c>
    </row>
    <row r="51">
      <c r="A51" s="4" t="inlineStr">
        <is>
          <t>Operating Segments | Storage and Transportation</t>
        </is>
      </c>
    </row>
    <row r="52">
      <c r="A52" s="3" t="inlineStr">
        <is>
          <t>Disaggregation of Revenue [Line Items]</t>
        </is>
      </c>
    </row>
    <row r="53">
      <c r="A53" s="4" t="inlineStr">
        <is>
          <t>Revenues from contracts with customers</t>
        </is>
      </c>
      <c r="B53" s="6" t="n">
        <v>49252</v>
      </c>
      <c r="C53" s="6" t="n">
        <v>42015</v>
      </c>
      <c r="D53" s="6" t="n">
        <v>0</v>
      </c>
    </row>
    <row r="54">
      <c r="A54" s="4" t="inlineStr">
        <is>
          <t>Alternative revenue programs (2)</t>
        </is>
      </c>
      <c r="B54" s="6" t="n">
        <v>0</v>
      </c>
      <c r="C54" s="6" t="n">
        <v>0</v>
      </c>
      <c r="D54" s="6" t="n">
        <v>0</v>
      </c>
    </row>
    <row r="55">
      <c r="A55" s="4" t="inlineStr">
        <is>
          <t>Derivative instruments</t>
        </is>
      </c>
      <c r="B55" s="6" t="n">
        <v>0</v>
      </c>
      <c r="C55" s="6" t="n">
        <v>0</v>
      </c>
      <c r="D55" s="6" t="n">
        <v>0</v>
      </c>
    </row>
    <row r="56">
      <c r="A56" s="4" t="inlineStr">
        <is>
          <t>Revenues out of scope</t>
        </is>
      </c>
      <c r="B56" s="6" t="n">
        <v>0</v>
      </c>
      <c r="C56" s="6" t="n">
        <v>0</v>
      </c>
      <c r="D56" s="6" t="n">
        <v>0</v>
      </c>
    </row>
    <row r="57">
      <c r="A57" s="4" t="inlineStr">
        <is>
          <t>Total operating revenues</t>
        </is>
      </c>
      <c r="B57" s="6" t="n">
        <v>49252</v>
      </c>
      <c r="C57" s="6" t="n">
        <v>42015</v>
      </c>
      <c r="D57" s="6" t="n">
        <v>0</v>
      </c>
    </row>
    <row r="58">
      <c r="A58" s="4" t="inlineStr">
        <is>
          <t>Operating Segments | Natural gas utility sales | Natural Gas Distribution</t>
        </is>
      </c>
    </row>
    <row r="59">
      <c r="A59" s="3" t="inlineStr">
        <is>
          <t>Disaggregation of Revenue [Line Items]</t>
        </is>
      </c>
    </row>
    <row r="60">
      <c r="A60" s="4" t="inlineStr">
        <is>
          <t>Revenues from contracts with customers</t>
        </is>
      </c>
      <c r="B60" s="6" t="n">
        <v>694635</v>
      </c>
      <c r="C60" s="6" t="n">
        <v>695858</v>
      </c>
      <c r="D60" s="6" t="n">
        <v>680151</v>
      </c>
    </row>
    <row r="61">
      <c r="A61" s="4" t="inlineStr">
        <is>
          <t>Operating Segments | Natural gas utility sales | Clean Energy Ventures</t>
        </is>
      </c>
    </row>
    <row r="62">
      <c r="A62" s="3" t="inlineStr">
        <is>
          <t>Disaggregation of Revenue [Line Items]</t>
        </is>
      </c>
    </row>
    <row r="63">
      <c r="A63" s="4" t="inlineStr">
        <is>
          <t>Revenues from contracts with customers</t>
        </is>
      </c>
      <c r="B63" s="6" t="n">
        <v>0</v>
      </c>
      <c r="C63" s="6" t="n">
        <v>0</v>
      </c>
      <c r="D63" s="6" t="n">
        <v>0</v>
      </c>
    </row>
    <row r="64">
      <c r="A64" s="4" t="inlineStr">
        <is>
          <t>Operating Segments | Natural gas utility sales | Energy Services</t>
        </is>
      </c>
    </row>
    <row r="65">
      <c r="A65" s="3" t="inlineStr">
        <is>
          <t>Disaggregation of Revenue [Line Items]</t>
        </is>
      </c>
    </row>
    <row r="66">
      <c r="A66" s="4" t="inlineStr">
        <is>
          <t>Revenues from contracts with customers</t>
        </is>
      </c>
      <c r="B66" s="6" t="n">
        <v>0</v>
      </c>
      <c r="C66" s="6" t="n">
        <v>0</v>
      </c>
      <c r="D66" s="6" t="n">
        <v>0</v>
      </c>
    </row>
    <row r="67">
      <c r="A67" s="4" t="inlineStr">
        <is>
          <t>Operating Segments | Natural gas utility sales | Storage and Transportation</t>
        </is>
      </c>
    </row>
    <row r="68">
      <c r="A68" s="3" t="inlineStr">
        <is>
          <t>Disaggregation of Revenue [Line Items]</t>
        </is>
      </c>
    </row>
    <row r="69">
      <c r="A69" s="4" t="inlineStr">
        <is>
          <t>Revenues from contracts with customers</t>
        </is>
      </c>
      <c r="B69" s="6" t="n">
        <v>0</v>
      </c>
      <c r="C69" s="6" t="n">
        <v>0</v>
      </c>
      <c r="D69" s="6" t="n">
        <v>0</v>
      </c>
    </row>
    <row r="70">
      <c r="A70" s="4" t="inlineStr">
        <is>
          <t>Operating Segments | Natural gas services | Natural Gas Distribution</t>
        </is>
      </c>
    </row>
    <row r="71">
      <c r="A71" s="3" t="inlineStr">
        <is>
          <t>Disaggregation of Revenue [Line Items]</t>
        </is>
      </c>
    </row>
    <row r="72">
      <c r="A72" s="4" t="inlineStr">
        <is>
          <t>Revenues from contracts with customers</t>
        </is>
      </c>
      <c r="B72" s="6" t="n">
        <v>0</v>
      </c>
      <c r="C72" s="6" t="n">
        <v>0</v>
      </c>
      <c r="D72" s="6" t="n">
        <v>0</v>
      </c>
    </row>
    <row r="73">
      <c r="A73" s="4" t="inlineStr">
        <is>
          <t>Operating Segments | Natural gas services | Clean Energy Ventures</t>
        </is>
      </c>
    </row>
    <row r="74">
      <c r="A74" s="3" t="inlineStr">
        <is>
          <t>Disaggregation of Revenue [Line Items]</t>
        </is>
      </c>
    </row>
    <row r="75">
      <c r="A75" s="4" t="inlineStr">
        <is>
          <t>Revenues from contracts with customers</t>
        </is>
      </c>
      <c r="B75" s="6" t="n">
        <v>0</v>
      </c>
      <c r="C75" s="6" t="n">
        <v>0</v>
      </c>
      <c r="D75" s="6" t="n">
        <v>0</v>
      </c>
    </row>
    <row r="76">
      <c r="A76" s="4" t="inlineStr">
        <is>
          <t>Operating Segments | Natural gas services | Energy Services</t>
        </is>
      </c>
    </row>
    <row r="77">
      <c r="A77" s="3" t="inlineStr">
        <is>
          <t>Disaggregation of Revenue [Line Items]</t>
        </is>
      </c>
    </row>
    <row r="78">
      <c r="A78" s="4" t="inlineStr">
        <is>
          <t>Revenues from contracts with customers</t>
        </is>
      </c>
      <c r="B78" s="6" t="n">
        <v>26933</v>
      </c>
      <c r="C78" s="6" t="n">
        <v>24511</v>
      </c>
      <c r="D78" s="6" t="n">
        <v>31459</v>
      </c>
    </row>
    <row r="79">
      <c r="A79" s="4" t="inlineStr">
        <is>
          <t>Operating Segments | Natural gas services | Storage and Transportation</t>
        </is>
      </c>
    </row>
    <row r="80">
      <c r="A80" s="3" t="inlineStr">
        <is>
          <t>Disaggregation of Revenue [Line Items]</t>
        </is>
      </c>
    </row>
    <row r="81">
      <c r="A81" s="4" t="inlineStr">
        <is>
          <t>Revenues from contracts with customers</t>
        </is>
      </c>
      <c r="B81" s="6" t="n">
        <v>51020</v>
      </c>
      <c r="C81" s="6" t="n">
        <v>44728</v>
      </c>
      <c r="D81" s="6" t="n">
        <v>0</v>
      </c>
    </row>
    <row r="82">
      <c r="A82" s="4" t="inlineStr">
        <is>
          <t>Operating Segments | Service contracts | Natural Gas Distribution</t>
        </is>
      </c>
    </row>
    <row r="83">
      <c r="A83" s="3" t="inlineStr">
        <is>
          <t>Disaggregation of Revenue [Line Items]</t>
        </is>
      </c>
    </row>
    <row r="84">
      <c r="A84" s="4" t="inlineStr">
        <is>
          <t>Revenues from contracts with customers</t>
        </is>
      </c>
      <c r="B84" s="6" t="n">
        <v>0</v>
      </c>
      <c r="C84" s="6" t="n">
        <v>0</v>
      </c>
      <c r="D84" s="6" t="n">
        <v>0</v>
      </c>
    </row>
    <row r="85">
      <c r="A85" s="4" t="inlineStr">
        <is>
          <t>Operating Segments | Service contracts | Clean Energy Ventures</t>
        </is>
      </c>
    </row>
    <row r="86">
      <c r="A86" s="3" t="inlineStr">
        <is>
          <t>Disaggregation of Revenue [Line Items]</t>
        </is>
      </c>
    </row>
    <row r="87">
      <c r="A87" s="4" t="inlineStr">
        <is>
          <t>Revenues from contracts with customers</t>
        </is>
      </c>
      <c r="B87" s="6" t="n">
        <v>0</v>
      </c>
      <c r="C87" s="6" t="n">
        <v>0</v>
      </c>
      <c r="D87" s="6" t="n">
        <v>0</v>
      </c>
    </row>
    <row r="88">
      <c r="A88" s="4" t="inlineStr">
        <is>
          <t>Operating Segments | Service contracts | Energy Services</t>
        </is>
      </c>
    </row>
    <row r="89">
      <c r="A89" s="3" t="inlineStr">
        <is>
          <t>Disaggregation of Revenue [Line Items]</t>
        </is>
      </c>
    </row>
    <row r="90">
      <c r="A90" s="4" t="inlineStr">
        <is>
          <t>Revenues from contracts with customers</t>
        </is>
      </c>
      <c r="B90" s="6" t="n">
        <v>0</v>
      </c>
      <c r="C90" s="6" t="n">
        <v>0</v>
      </c>
      <c r="D90" s="6" t="n">
        <v>0</v>
      </c>
    </row>
    <row r="91">
      <c r="A91" s="4" t="inlineStr">
        <is>
          <t>Operating Segments | Service contracts | Storage and Transportation</t>
        </is>
      </c>
    </row>
    <row r="92">
      <c r="A92" s="3" t="inlineStr">
        <is>
          <t>Disaggregation of Revenue [Line Items]</t>
        </is>
      </c>
    </row>
    <row r="93">
      <c r="A93" s="4" t="inlineStr">
        <is>
          <t>Revenues from contracts with customers</t>
        </is>
      </c>
      <c r="B93" s="6" t="n">
        <v>0</v>
      </c>
      <c r="C93" s="6" t="n">
        <v>0</v>
      </c>
      <c r="D93" s="6" t="n">
        <v>0</v>
      </c>
    </row>
    <row r="94">
      <c r="A94" s="4" t="inlineStr">
        <is>
          <t>Operating Segments | Installations and maintenance | Natural Gas Distribution</t>
        </is>
      </c>
    </row>
    <row r="95">
      <c r="A95" s="3" t="inlineStr">
        <is>
          <t>Disaggregation of Revenue [Line Items]</t>
        </is>
      </c>
    </row>
    <row r="96">
      <c r="A96" s="4" t="inlineStr">
        <is>
          <t>Revenues from contracts with customers</t>
        </is>
      </c>
      <c r="B96" s="6" t="n">
        <v>0</v>
      </c>
      <c r="C96" s="6" t="n">
        <v>0</v>
      </c>
      <c r="D96" s="6" t="n">
        <v>0</v>
      </c>
    </row>
    <row r="97">
      <c r="A97" s="4" t="inlineStr">
        <is>
          <t>Operating Segments | Installations and maintenance | Clean Energy Ventures</t>
        </is>
      </c>
    </row>
    <row r="98">
      <c r="A98" s="3" t="inlineStr">
        <is>
          <t>Disaggregation of Revenue [Line Items]</t>
        </is>
      </c>
    </row>
    <row r="99">
      <c r="A99" s="4" t="inlineStr">
        <is>
          <t>Revenues from contracts with customers</t>
        </is>
      </c>
      <c r="B99" s="6" t="n">
        <v>0</v>
      </c>
      <c r="C99" s="6" t="n">
        <v>0</v>
      </c>
      <c r="D99" s="6" t="n">
        <v>0</v>
      </c>
    </row>
    <row r="100">
      <c r="A100" s="4" t="inlineStr">
        <is>
          <t>Operating Segments | Installations and maintenance | Energy Services</t>
        </is>
      </c>
    </row>
    <row r="101">
      <c r="A101" s="3" t="inlineStr">
        <is>
          <t>Disaggregation of Revenue [Line Items]</t>
        </is>
      </c>
    </row>
    <row r="102">
      <c r="A102" s="4" t="inlineStr">
        <is>
          <t>Revenues from contracts with customers</t>
        </is>
      </c>
      <c r="B102" s="6" t="n">
        <v>0</v>
      </c>
      <c r="C102" s="6" t="n">
        <v>0</v>
      </c>
      <c r="D102" s="6" t="n">
        <v>0</v>
      </c>
    </row>
    <row r="103">
      <c r="A103" s="4" t="inlineStr">
        <is>
          <t>Operating Segments | Installations and maintenance | Storage and Transportation</t>
        </is>
      </c>
    </row>
    <row r="104">
      <c r="A104" s="3" t="inlineStr">
        <is>
          <t>Disaggregation of Revenue [Line Items]</t>
        </is>
      </c>
    </row>
    <row r="105">
      <c r="A105" s="4" t="inlineStr">
        <is>
          <t>Revenues from contracts with customers</t>
        </is>
      </c>
      <c r="B105" s="6" t="n">
        <v>0</v>
      </c>
      <c r="C105" s="6" t="n">
        <v>0</v>
      </c>
      <c r="D105" s="6" t="n">
        <v>0</v>
      </c>
    </row>
    <row r="106">
      <c r="A106" s="4" t="inlineStr">
        <is>
          <t>Operating Segments | Renewable energy certificates | Natural Gas Distribution</t>
        </is>
      </c>
    </row>
    <row r="107">
      <c r="A107" s="3" t="inlineStr">
        <is>
          <t>Disaggregation of Revenue [Line Items]</t>
        </is>
      </c>
    </row>
    <row r="108">
      <c r="A108" s="4" t="inlineStr">
        <is>
          <t>Revenues from contracts with customers</t>
        </is>
      </c>
      <c r="B108" s="6" t="n">
        <v>0</v>
      </c>
      <c r="C108" s="6" t="n">
        <v>0</v>
      </c>
    </row>
    <row r="109">
      <c r="A109" s="4" t="inlineStr">
        <is>
          <t>Operating Segments | Renewable energy certificates | Clean Energy Ventures</t>
        </is>
      </c>
    </row>
    <row r="110">
      <c r="A110" s="3" t="inlineStr">
        <is>
          <t>Disaggregation of Revenue [Line Items]</t>
        </is>
      </c>
    </row>
    <row r="111">
      <c r="A111" s="4" t="inlineStr">
        <is>
          <t>Revenues from contracts with customers</t>
        </is>
      </c>
      <c r="B111" s="6" t="n">
        <v>4571</v>
      </c>
      <c r="C111" s="6" t="n">
        <v>1384</v>
      </c>
    </row>
    <row r="112">
      <c r="A112" s="4" t="inlineStr">
        <is>
          <t>Operating Segments | Renewable energy certificates | Energy Services</t>
        </is>
      </c>
    </row>
    <row r="113">
      <c r="A113" s="3" t="inlineStr">
        <is>
          <t>Disaggregation of Revenue [Line Items]</t>
        </is>
      </c>
    </row>
    <row r="114">
      <c r="A114" s="4" t="inlineStr">
        <is>
          <t>Revenues from contracts with customers</t>
        </is>
      </c>
      <c r="B114" s="6" t="n">
        <v>0</v>
      </c>
      <c r="C114" s="6" t="n">
        <v>0</v>
      </c>
    </row>
    <row r="115">
      <c r="A115" s="4" t="inlineStr">
        <is>
          <t>Operating Segments | Renewable energy certificates | Storage and Transportation</t>
        </is>
      </c>
    </row>
    <row r="116">
      <c r="A116" s="3" t="inlineStr">
        <is>
          <t>Disaggregation of Revenue [Line Items]</t>
        </is>
      </c>
    </row>
    <row r="117">
      <c r="A117" s="4" t="inlineStr">
        <is>
          <t>Revenues from contracts with customers</t>
        </is>
      </c>
      <c r="B117" s="6" t="n">
        <v>0</v>
      </c>
      <c r="C117" s="6" t="n">
        <v>0</v>
      </c>
    </row>
    <row r="118">
      <c r="A118" s="4" t="inlineStr">
        <is>
          <t>Operating Segments | Electricity sales | Natural Gas Distribution</t>
        </is>
      </c>
    </row>
    <row r="119">
      <c r="A119" s="3" t="inlineStr">
        <is>
          <t>Disaggregation of Revenue [Line Items]</t>
        </is>
      </c>
    </row>
    <row r="120">
      <c r="A120" s="4" t="inlineStr">
        <is>
          <t>Revenues from contracts with customers</t>
        </is>
      </c>
      <c r="B120" s="6" t="n">
        <v>0</v>
      </c>
      <c r="C120" s="6" t="n">
        <v>0</v>
      </c>
      <c r="D120" s="6" t="n">
        <v>0</v>
      </c>
    </row>
    <row r="121">
      <c r="A121" s="4" t="inlineStr">
        <is>
          <t>Operating Segments | Electricity sales | Clean Energy Ventures</t>
        </is>
      </c>
    </row>
    <row r="122">
      <c r="A122" s="3" t="inlineStr">
        <is>
          <t>Disaggregation of Revenue [Line Items]</t>
        </is>
      </c>
    </row>
    <row r="123">
      <c r="A123" s="4" t="inlineStr">
        <is>
          <t>Revenues from contracts with customers</t>
        </is>
      </c>
      <c r="B123" s="6" t="n">
        <v>25270</v>
      </c>
      <c r="C123" s="6" t="n">
        <v>20099</v>
      </c>
      <c r="D123" s="6" t="n">
        <v>22121</v>
      </c>
    </row>
    <row r="124">
      <c r="A124" s="4" t="inlineStr">
        <is>
          <t>Operating Segments | Electricity sales | Energy Services</t>
        </is>
      </c>
    </row>
    <row r="125">
      <c r="A125" s="3" t="inlineStr">
        <is>
          <t>Disaggregation of Revenue [Line Items]</t>
        </is>
      </c>
    </row>
    <row r="126">
      <c r="A126" s="4" t="inlineStr">
        <is>
          <t>Revenues from contracts with customers</t>
        </is>
      </c>
      <c r="B126" s="6" t="n">
        <v>0</v>
      </c>
      <c r="C126" s="6" t="n">
        <v>0</v>
      </c>
      <c r="D126" s="6" t="n">
        <v>0</v>
      </c>
    </row>
    <row r="127">
      <c r="A127" s="4" t="inlineStr">
        <is>
          <t>Operating Segments | Electricity sales | Storage and Transportation</t>
        </is>
      </c>
    </row>
    <row r="128">
      <c r="A128" s="3" t="inlineStr">
        <is>
          <t>Disaggregation of Revenue [Line Items]</t>
        </is>
      </c>
    </row>
    <row r="129">
      <c r="A129" s="4" t="inlineStr">
        <is>
          <t>Revenues from contracts with customers</t>
        </is>
      </c>
      <c r="B129" s="6" t="n">
        <v>0</v>
      </c>
      <c r="C129" s="6" t="n">
        <v>0</v>
      </c>
      <c r="D129" s="6" t="n">
        <v>0</v>
      </c>
    </row>
    <row r="130">
      <c r="A130" s="4" t="inlineStr">
        <is>
          <t>Home Services and Other</t>
        </is>
      </c>
    </row>
    <row r="131">
      <c r="A131" s="3" t="inlineStr">
        <is>
          <t>Disaggregation of Revenue [Line Items]</t>
        </is>
      </c>
    </row>
    <row r="132">
      <c r="A132" s="4" t="inlineStr">
        <is>
          <t>Revenues out of scope</t>
        </is>
      </c>
      <c r="B132" s="6" t="n">
        <v>0</v>
      </c>
      <c r="C132" s="6" t="n">
        <v>0</v>
      </c>
      <c r="D132" s="6" t="n">
        <v>0</v>
      </c>
    </row>
    <row r="133">
      <c r="A133" s="4" t="inlineStr">
        <is>
          <t>Total operating revenues</t>
        </is>
      </c>
      <c r="B133" s="6" t="n">
        <v>51444</v>
      </c>
      <c r="C133" s="6" t="n">
        <v>49810</v>
      </c>
      <c r="D133" s="6" t="n">
        <v>48600</v>
      </c>
    </row>
    <row r="134">
      <c r="A134" s="4" t="inlineStr">
        <is>
          <t>Home Services and Other | Home Services and Other</t>
        </is>
      </c>
    </row>
    <row r="135">
      <c r="A135" s="3" t="inlineStr">
        <is>
          <t>Disaggregation of Revenue [Line Items]</t>
        </is>
      </c>
    </row>
    <row r="136">
      <c r="A136" s="4" t="inlineStr">
        <is>
          <t>Revenues from contracts with customers</t>
        </is>
      </c>
      <c r="B136" s="6" t="n">
        <v>51444</v>
      </c>
      <c r="C136" s="6" t="n">
        <v>49810</v>
      </c>
      <c r="D136" s="6" t="n">
        <v>48600</v>
      </c>
    </row>
    <row r="137">
      <c r="A137" s="4" t="inlineStr">
        <is>
          <t>Alternative revenue programs (2)</t>
        </is>
      </c>
      <c r="B137" s="6" t="n">
        <v>0</v>
      </c>
      <c r="C137" s="6" t="n">
        <v>0</v>
      </c>
      <c r="D137" s="6" t="n">
        <v>0</v>
      </c>
    </row>
    <row r="138">
      <c r="A138" s="4" t="inlineStr">
        <is>
          <t>Derivative instruments</t>
        </is>
      </c>
      <c r="B138" s="6" t="n">
        <v>0</v>
      </c>
      <c r="C138" s="6" t="n">
        <v>0</v>
      </c>
      <c r="D138" s="6" t="n">
        <v>0</v>
      </c>
    </row>
    <row r="139">
      <c r="A139" s="4" t="inlineStr">
        <is>
          <t>Revenues out of scope</t>
        </is>
      </c>
      <c r="B139" s="6" t="n">
        <v>0</v>
      </c>
      <c r="C139" s="6" t="n">
        <v>0</v>
      </c>
      <c r="D139" s="6" t="n">
        <v>0</v>
      </c>
    </row>
    <row r="140">
      <c r="A140" s="4" t="inlineStr">
        <is>
          <t>Total operating revenues</t>
        </is>
      </c>
      <c r="B140" s="6" t="n">
        <v>51444</v>
      </c>
      <c r="C140" s="6" t="n">
        <v>49810</v>
      </c>
      <c r="D140" s="6" t="n">
        <v>48600</v>
      </c>
    </row>
    <row r="141">
      <c r="A141" s="4" t="inlineStr">
        <is>
          <t>Home Services and Other | Natural gas utility sales | Home Services and Other</t>
        </is>
      </c>
    </row>
    <row r="142">
      <c r="A142" s="3" t="inlineStr">
        <is>
          <t>Disaggregation of Revenue [Line Items]</t>
        </is>
      </c>
    </row>
    <row r="143">
      <c r="A143" s="4" t="inlineStr">
        <is>
          <t>Revenues from contracts with customers</t>
        </is>
      </c>
      <c r="B143" s="6" t="n">
        <v>0</v>
      </c>
      <c r="C143" s="6" t="n">
        <v>0</v>
      </c>
      <c r="D143" s="6" t="n">
        <v>0</v>
      </c>
    </row>
    <row r="144">
      <c r="A144" s="4" t="inlineStr">
        <is>
          <t>Home Services and Other | Natural gas services | Home Services and Other</t>
        </is>
      </c>
    </row>
    <row r="145">
      <c r="A145" s="3" t="inlineStr">
        <is>
          <t>Disaggregation of Revenue [Line Items]</t>
        </is>
      </c>
    </row>
    <row r="146">
      <c r="A146" s="4" t="inlineStr">
        <is>
          <t>Revenues from contracts with customers</t>
        </is>
      </c>
      <c r="B146" s="6" t="n">
        <v>0</v>
      </c>
      <c r="C146" s="6" t="n">
        <v>0</v>
      </c>
      <c r="D146" s="6" t="n">
        <v>0</v>
      </c>
    </row>
    <row r="147">
      <c r="A147" s="4" t="inlineStr">
        <is>
          <t>Home Services and Other | Service contracts | Home Services and Other</t>
        </is>
      </c>
    </row>
    <row r="148">
      <c r="A148" s="3" t="inlineStr">
        <is>
          <t>Disaggregation of Revenue [Line Items]</t>
        </is>
      </c>
    </row>
    <row r="149">
      <c r="A149" s="4" t="inlineStr">
        <is>
          <t>Revenues from contracts with customers</t>
        </is>
      </c>
      <c r="B149" s="6" t="n">
        <v>33250</v>
      </c>
      <c r="C149" s="6" t="n">
        <v>32455</v>
      </c>
      <c r="D149" s="6" t="n">
        <v>31499</v>
      </c>
    </row>
    <row r="150">
      <c r="A150" s="4" t="inlineStr">
        <is>
          <t>Home Services and Other | Installations and maintenance | Home Services and Other</t>
        </is>
      </c>
    </row>
    <row r="151">
      <c r="A151" s="3" t="inlineStr">
        <is>
          <t>Disaggregation of Revenue [Line Items]</t>
        </is>
      </c>
    </row>
    <row r="152">
      <c r="A152" s="4" t="inlineStr">
        <is>
          <t>Revenues from contracts with customers</t>
        </is>
      </c>
      <c r="B152" s="6" t="n">
        <v>18979</v>
      </c>
      <c r="C152" s="6" t="n">
        <v>18562</v>
      </c>
      <c r="D152" s="6" t="n">
        <v>19403</v>
      </c>
    </row>
    <row r="153">
      <c r="A153" s="4" t="inlineStr">
        <is>
          <t>Home Services and Other | Renewable energy certificates | Home Services and Other</t>
        </is>
      </c>
    </row>
    <row r="154">
      <c r="A154" s="3" t="inlineStr">
        <is>
          <t>Disaggregation of Revenue [Line Items]</t>
        </is>
      </c>
    </row>
    <row r="155">
      <c r="A155" s="4" t="inlineStr">
        <is>
          <t>Revenues from contracts with customers</t>
        </is>
      </c>
      <c r="B155" s="6" t="n">
        <v>0</v>
      </c>
      <c r="C155" s="6" t="n">
        <v>0</v>
      </c>
    </row>
    <row r="156">
      <c r="A156" s="4" t="inlineStr">
        <is>
          <t>Home Services and Other | Electricity sales | Home Services and Other</t>
        </is>
      </c>
    </row>
    <row r="157">
      <c r="A157" s="3" t="inlineStr">
        <is>
          <t>Disaggregation of Revenue [Line Items]</t>
        </is>
      </c>
    </row>
    <row r="158">
      <c r="A158" s="4" t="inlineStr">
        <is>
          <t>Revenues from contracts with customers</t>
        </is>
      </c>
      <c r="B158" s="6" t="n">
        <v>0</v>
      </c>
      <c r="C158" s="6" t="n">
        <v>0</v>
      </c>
      <c r="D158" s="6" t="n">
        <v>0</v>
      </c>
    </row>
    <row r="159">
      <c r="A159" s="4" t="inlineStr">
        <is>
          <t>Eliminations</t>
        </is>
      </c>
    </row>
    <row r="160">
      <c r="A160" s="3" t="inlineStr">
        <is>
          <t>Disaggregation of Revenue [Line Items]</t>
        </is>
      </c>
    </row>
    <row r="161">
      <c r="A161" s="4" t="inlineStr">
        <is>
          <t>Revenues from contracts with customers</t>
        </is>
      </c>
      <c r="B161" s="6" t="n">
        <v>-2553</v>
      </c>
      <c r="C161" s="6" t="n">
        <v>-3920</v>
      </c>
      <c r="D161" s="6" t="n">
        <v>-2302</v>
      </c>
    </row>
    <row r="162">
      <c r="A162" s="4" t="inlineStr">
        <is>
          <t>Revenues out of scope</t>
        </is>
      </c>
      <c r="B162" s="6" t="n">
        <v>426</v>
      </c>
      <c r="C162" s="6" t="n">
        <v>-1116</v>
      </c>
      <c r="D162" s="6" t="n">
        <v>-8238</v>
      </c>
    </row>
    <row r="163">
      <c r="A163" s="4" t="inlineStr">
        <is>
          <t>Eliminations | Natural Gas Distribution</t>
        </is>
      </c>
    </row>
    <row r="164">
      <c r="A164" s="3" t="inlineStr">
        <is>
          <t>Disaggregation of Revenue [Line Items]</t>
        </is>
      </c>
    </row>
    <row r="165">
      <c r="A165" s="4" t="inlineStr">
        <is>
          <t>Revenues from contracts with customers</t>
        </is>
      </c>
      <c r="B165" s="6" t="n">
        <v>0</v>
      </c>
      <c r="C165" s="6" t="n">
        <v>0</v>
      </c>
      <c r="D165" s="6" t="n">
        <v>0</v>
      </c>
    </row>
    <row r="166">
      <c r="A166" s="4" t="inlineStr">
        <is>
          <t>Revenues out of scope</t>
        </is>
      </c>
      <c r="B166" s="6" t="n">
        <v>0</v>
      </c>
      <c r="C166" s="6" t="n">
        <v>0</v>
      </c>
      <c r="D166" s="6" t="n">
        <v>0</v>
      </c>
    </row>
    <row r="167">
      <c r="A167" s="4" t="inlineStr">
        <is>
          <t>Eliminations | Clean Energy Ventures</t>
        </is>
      </c>
    </row>
    <row r="168">
      <c r="A168" s="3" t="inlineStr">
        <is>
          <t>Disaggregation of Revenue [Line Items]</t>
        </is>
      </c>
    </row>
    <row r="169">
      <c r="A169" s="4" t="inlineStr">
        <is>
          <t>Revenues from contracts with customers</t>
        </is>
      </c>
      <c r="B169" s="6" t="n">
        <v>0</v>
      </c>
      <c r="C169" s="6" t="n">
        <v>0</v>
      </c>
      <c r="D169" s="6" t="n">
        <v>0</v>
      </c>
    </row>
    <row r="170">
      <c r="A170" s="4" t="inlineStr">
        <is>
          <t>Revenues out of scope</t>
        </is>
      </c>
      <c r="B170" s="6" t="n">
        <v>0</v>
      </c>
      <c r="C170" s="6" t="n">
        <v>0</v>
      </c>
      <c r="D170" s="6" t="n">
        <v>0</v>
      </c>
    </row>
    <row r="171">
      <c r="A171" s="4" t="inlineStr">
        <is>
          <t>Eliminations | Energy Services</t>
        </is>
      </c>
    </row>
    <row r="172">
      <c r="A172" s="3" t="inlineStr">
        <is>
          <t>Disaggregation of Revenue [Line Items]</t>
        </is>
      </c>
    </row>
    <row r="173">
      <c r="A173" s="4" t="inlineStr">
        <is>
          <t>Revenues from contracts with customers</t>
        </is>
      </c>
      <c r="B173" s="6" t="n">
        <v>0</v>
      </c>
      <c r="C173" s="6" t="n">
        <v>0</v>
      </c>
      <c r="D173" s="6" t="n">
        <v>0</v>
      </c>
    </row>
    <row r="174">
      <c r="A174" s="4" t="inlineStr">
        <is>
          <t>Revenues out of scope</t>
        </is>
      </c>
      <c r="B174" s="6" t="n">
        <v>426</v>
      </c>
      <c r="C174" s="6" t="n">
        <v>-1116</v>
      </c>
      <c r="D174" s="6" t="n">
        <v>-8238</v>
      </c>
    </row>
    <row r="175">
      <c r="A175" s="4" t="inlineStr">
        <is>
          <t>Eliminations | Storage and Transportation</t>
        </is>
      </c>
    </row>
    <row r="176">
      <c r="A176" s="3" t="inlineStr">
        <is>
          <t>Disaggregation of Revenue [Line Items]</t>
        </is>
      </c>
    </row>
    <row r="177">
      <c r="A177" s="4" t="inlineStr">
        <is>
          <t>Revenues from contracts with customers</t>
        </is>
      </c>
      <c r="B177" s="6" t="n">
        <v>-1768</v>
      </c>
      <c r="C177" s="6" t="n">
        <v>-2713</v>
      </c>
      <c r="D177" s="6" t="n">
        <v>0</v>
      </c>
    </row>
    <row r="178">
      <c r="A178" s="4" t="inlineStr">
        <is>
          <t>Revenues out of scope</t>
        </is>
      </c>
      <c r="B178" s="6" t="n">
        <v>0</v>
      </c>
      <c r="C178" s="6" t="n">
        <v>0</v>
      </c>
      <c r="D178" s="6" t="n">
        <v>0</v>
      </c>
    </row>
    <row r="179">
      <c r="A179" s="4" t="inlineStr">
        <is>
          <t>Eliminations | Home Services and Other</t>
        </is>
      </c>
    </row>
    <row r="180">
      <c r="A180" s="3" t="inlineStr">
        <is>
          <t>Disaggregation of Revenue [Line Items]</t>
        </is>
      </c>
    </row>
    <row r="181">
      <c r="A181" s="4" t="inlineStr">
        <is>
          <t>Revenues from contracts with customers</t>
        </is>
      </c>
      <c r="B181" s="6" t="n">
        <v>-785</v>
      </c>
      <c r="C181" s="6" t="n">
        <v>-1207</v>
      </c>
      <c r="D181" s="6" t="n">
        <v>-2302</v>
      </c>
    </row>
    <row r="182">
      <c r="A182" s="4" t="inlineStr">
        <is>
          <t>Revenues out of scope</t>
        </is>
      </c>
      <c r="B182" s="5" t="n">
        <v>0</v>
      </c>
      <c r="C182" s="5" t="n">
        <v>0</v>
      </c>
      <c r="D182"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 DISAGGREGATED REVENUE - TYPE (Details) - USD ($) $ in Thousands</t>
        </is>
      </c>
      <c r="B1" s="2" t="inlineStr">
        <is>
          <t>12 Months Ended</t>
        </is>
      </c>
    </row>
    <row r="2">
      <c r="B2" s="2" t="inlineStr">
        <is>
          <t>Sep. 30, 2021</t>
        </is>
      </c>
      <c r="C2" s="2" t="inlineStr">
        <is>
          <t>Sep. 30, 2020</t>
        </is>
      </c>
      <c r="D2" s="2" t="inlineStr">
        <is>
          <t>Sep. 30, 2019</t>
        </is>
      </c>
    </row>
    <row r="3">
      <c r="A3" s="3" t="inlineStr">
        <is>
          <t>Disaggregation of Revenue [Line Items]</t>
        </is>
      </c>
    </row>
    <row r="4">
      <c r="A4" s="4" t="inlineStr">
        <is>
          <t>Revenues from contracts with customers</t>
        </is>
      </c>
      <c r="B4" s="5" t="n">
        <v>852105</v>
      </c>
      <c r="C4" s="5" t="n">
        <v>833677</v>
      </c>
      <c r="D4" s="5" t="n">
        <v>782331</v>
      </c>
    </row>
    <row r="5">
      <c r="A5" s="4" t="inlineStr">
        <is>
          <t>Revenues out of scope</t>
        </is>
      </c>
      <c r="B5" s="6" t="n">
        <v>1304508</v>
      </c>
      <c r="C5" s="6" t="n">
        <v>1119991</v>
      </c>
      <c r="D5" s="6" t="n">
        <v>1809714</v>
      </c>
    </row>
    <row r="6">
      <c r="A6" s="4" t="inlineStr">
        <is>
          <t>Total operating revenues</t>
        </is>
      </c>
      <c r="B6" s="6" t="n">
        <v>2156613</v>
      </c>
      <c r="C6" s="6" t="n">
        <v>1953668</v>
      </c>
      <c r="D6" s="6" t="n">
        <v>2592045</v>
      </c>
    </row>
    <row r="7">
      <c r="A7" s="4" t="inlineStr">
        <is>
          <t>Residential</t>
        </is>
      </c>
    </row>
    <row r="8">
      <c r="A8" s="3" t="inlineStr">
        <is>
          <t>Disaggregation of Revenue [Line Items]</t>
        </is>
      </c>
    </row>
    <row r="9">
      <c r="A9" s="4" t="inlineStr">
        <is>
          <t>Revenues from contracts with customers</t>
        </is>
      </c>
      <c r="B9" s="6" t="n">
        <v>549026</v>
      </c>
      <c r="C9" s="6" t="n">
        <v>549333</v>
      </c>
      <c r="D9" s="6" t="n">
        <v>497445</v>
      </c>
    </row>
    <row r="10">
      <c r="A10" s="4" t="inlineStr">
        <is>
          <t>Commercial and industrial</t>
        </is>
      </c>
    </row>
    <row r="11">
      <c r="A11" s="3" t="inlineStr">
        <is>
          <t>Disaggregation of Revenue [Line Items]</t>
        </is>
      </c>
    </row>
    <row r="12">
      <c r="A12" s="4" t="inlineStr">
        <is>
          <t>Revenues from contracts with customers</t>
        </is>
      </c>
      <c r="B12" s="6" t="n">
        <v>219981</v>
      </c>
      <c r="C12" s="6" t="n">
        <v>208665</v>
      </c>
      <c r="D12" s="6" t="n">
        <v>216879</v>
      </c>
    </row>
    <row r="13">
      <c r="A13" s="4" t="inlineStr">
        <is>
          <t>Firm transportation</t>
        </is>
      </c>
    </row>
    <row r="14">
      <c r="A14" s="3" t="inlineStr">
        <is>
          <t>Disaggregation of Revenue [Line Items]</t>
        </is>
      </c>
    </row>
    <row r="15">
      <c r="A15" s="4" t="inlineStr">
        <is>
          <t>Revenues from contracts with customers</t>
        </is>
      </c>
      <c r="B15" s="6" t="n">
        <v>79256</v>
      </c>
      <c r="C15" s="6" t="n">
        <v>69357</v>
      </c>
      <c r="D15" s="6" t="n">
        <v>61370</v>
      </c>
    </row>
    <row r="16">
      <c r="A16" s="4" t="inlineStr">
        <is>
          <t>Interruptible and off-tariff</t>
        </is>
      </c>
    </row>
    <row r="17">
      <c r="A17" s="3" t="inlineStr">
        <is>
          <t>Disaggregation of Revenue [Line Items]</t>
        </is>
      </c>
    </row>
    <row r="18">
      <c r="A18" s="4" t="inlineStr">
        <is>
          <t>Revenues from contracts with customers</t>
        </is>
      </c>
      <c r="B18" s="6" t="n">
        <v>3842</v>
      </c>
      <c r="C18" s="6" t="n">
        <v>6322</v>
      </c>
      <c r="D18" s="6" t="n">
        <v>6637</v>
      </c>
    </row>
    <row r="19">
      <c r="A19" s="4" t="inlineStr">
        <is>
          <t>Operating Segments</t>
        </is>
      </c>
    </row>
    <row r="20">
      <c r="A20" s="3" t="inlineStr">
        <is>
          <t>Disaggregation of Revenue [Line Items]</t>
        </is>
      </c>
    </row>
    <row r="21">
      <c r="A21" s="4" t="inlineStr">
        <is>
          <t>Total operating revenues</t>
        </is>
      </c>
      <c r="B21" s="6" t="n">
        <v>2106511</v>
      </c>
      <c r="C21" s="6" t="n">
        <v>1907687</v>
      </c>
      <c r="D21" s="6" t="n">
        <v>2551683</v>
      </c>
    </row>
    <row r="22">
      <c r="A22" s="4" t="inlineStr">
        <is>
          <t>Home Services and Other</t>
        </is>
      </c>
    </row>
    <row r="23">
      <c r="A23" s="3" t="inlineStr">
        <is>
          <t>Disaggregation of Revenue [Line Items]</t>
        </is>
      </c>
    </row>
    <row r="24">
      <c r="A24" s="4" t="inlineStr">
        <is>
          <t>Revenues out of scope</t>
        </is>
      </c>
      <c r="B24" s="6" t="n">
        <v>0</v>
      </c>
      <c r="C24" s="6" t="n">
        <v>0</v>
      </c>
      <c r="D24" s="6" t="n">
        <v>0</v>
      </c>
    </row>
    <row r="25">
      <c r="A25" s="4" t="inlineStr">
        <is>
          <t>Total operating revenues</t>
        </is>
      </c>
      <c r="B25" s="6" t="n">
        <v>51444</v>
      </c>
      <c r="C25" s="6" t="n">
        <v>49810</v>
      </c>
      <c r="D25" s="6" t="n">
        <v>48600</v>
      </c>
    </row>
    <row r="26">
      <c r="A26" s="4" t="inlineStr">
        <is>
          <t>Home Services and Other | Residential</t>
        </is>
      </c>
    </row>
    <row r="27">
      <c r="A27" s="3" t="inlineStr">
        <is>
          <t>Disaggregation of Revenue [Line Items]</t>
        </is>
      </c>
    </row>
    <row r="28">
      <c r="A28" s="4" t="inlineStr">
        <is>
          <t>Revenues from contracts with customers</t>
        </is>
      </c>
      <c r="B28" s="6" t="n">
        <v>50689</v>
      </c>
      <c r="C28" s="6" t="n">
        <v>48867</v>
      </c>
      <c r="D28" s="6" t="n">
        <v>47655</v>
      </c>
    </row>
    <row r="29">
      <c r="A29" s="4" t="inlineStr">
        <is>
          <t>Home Services and Other | Commercial and industrial</t>
        </is>
      </c>
    </row>
    <row r="30">
      <c r="A30" s="3" t="inlineStr">
        <is>
          <t>Disaggregation of Revenue [Line Items]</t>
        </is>
      </c>
    </row>
    <row r="31">
      <c r="A31" s="4" t="inlineStr">
        <is>
          <t>Revenues from contracts with customers</t>
        </is>
      </c>
      <c r="B31" s="6" t="n">
        <v>755</v>
      </c>
      <c r="C31" s="6" t="n">
        <v>943</v>
      </c>
      <c r="D31" s="6" t="n">
        <v>945</v>
      </c>
    </row>
    <row r="32">
      <c r="A32" s="4" t="inlineStr">
        <is>
          <t>Home Services and Other | Firm transportation</t>
        </is>
      </c>
    </row>
    <row r="33">
      <c r="A33" s="3" t="inlineStr">
        <is>
          <t>Disaggregation of Revenue [Line Items]</t>
        </is>
      </c>
    </row>
    <row r="34">
      <c r="A34" s="4" t="inlineStr">
        <is>
          <t>Revenues from contracts with customers</t>
        </is>
      </c>
      <c r="B34" s="6" t="n">
        <v>0</v>
      </c>
      <c r="C34" s="6" t="n">
        <v>0</v>
      </c>
      <c r="D34" s="6" t="n">
        <v>0</v>
      </c>
    </row>
    <row r="35">
      <c r="A35" s="4" t="inlineStr">
        <is>
          <t>Home Services and Other | Interruptible and off-tariff</t>
        </is>
      </c>
    </row>
    <row r="36">
      <c r="A36" s="3" t="inlineStr">
        <is>
          <t>Disaggregation of Revenue [Line Items]</t>
        </is>
      </c>
    </row>
    <row r="37">
      <c r="A37" s="4" t="inlineStr">
        <is>
          <t>Revenues from contracts with customers</t>
        </is>
      </c>
      <c r="B37" s="6" t="n">
        <v>0</v>
      </c>
      <c r="C37" s="6" t="n">
        <v>0</v>
      </c>
      <c r="D37" s="6" t="n">
        <v>0</v>
      </c>
    </row>
    <row r="38">
      <c r="A38" s="4" t="inlineStr">
        <is>
          <t>Natural Gas Distribution | Operating Segments</t>
        </is>
      </c>
    </row>
    <row r="39">
      <c r="A39" s="3" t="inlineStr">
        <is>
          <t>Disaggregation of Revenue [Line Items]</t>
        </is>
      </c>
    </row>
    <row r="40">
      <c r="A40" s="4" t="inlineStr">
        <is>
          <t>Revenues from contracts with customers</t>
        </is>
      </c>
      <c r="B40" s="6" t="n">
        <v>694635</v>
      </c>
      <c r="C40" s="6" t="n">
        <v>695858</v>
      </c>
      <c r="D40" s="6" t="n">
        <v>680151</v>
      </c>
    </row>
    <row r="41">
      <c r="A41" s="4" t="inlineStr">
        <is>
          <t>Revenues out of scope</t>
        </is>
      </c>
      <c r="B41" s="6" t="n">
        <v>37161</v>
      </c>
      <c r="C41" s="6" t="n">
        <v>34065</v>
      </c>
      <c r="D41" s="6" t="n">
        <v>30642</v>
      </c>
    </row>
    <row r="42">
      <c r="A42" s="4" t="inlineStr">
        <is>
          <t>Total operating revenues</t>
        </is>
      </c>
      <c r="B42" s="6" t="n">
        <v>731796</v>
      </c>
      <c r="C42" s="6" t="n">
        <v>729923</v>
      </c>
      <c r="D42" s="6" t="n">
        <v>710793</v>
      </c>
    </row>
    <row r="43">
      <c r="A43" s="4" t="inlineStr">
        <is>
          <t>Natural Gas Distribution | Operating Segments | Residential</t>
        </is>
      </c>
    </row>
    <row r="44">
      <c r="A44" s="3" t="inlineStr">
        <is>
          <t>Disaggregation of Revenue [Line Items]</t>
        </is>
      </c>
    </row>
    <row r="45">
      <c r="A45" s="4" t="inlineStr">
        <is>
          <t>Revenues from contracts with customers</t>
        </is>
      </c>
      <c r="B45" s="6" t="n">
        <v>487018</v>
      </c>
      <c r="C45" s="6" t="n">
        <v>490233</v>
      </c>
      <c r="D45" s="6" t="n">
        <v>440787</v>
      </c>
    </row>
    <row r="46">
      <c r="A46" s="4" t="inlineStr">
        <is>
          <t>Natural Gas Distribution | Operating Segments | Commercial and industrial</t>
        </is>
      </c>
    </row>
    <row r="47">
      <c r="A47" s="3" t="inlineStr">
        <is>
          <t>Disaggregation of Revenue [Line Items]</t>
        </is>
      </c>
    </row>
    <row r="48">
      <c r="A48" s="4" t="inlineStr">
        <is>
          <t>Revenues from contracts with customers</t>
        </is>
      </c>
      <c r="B48" s="6" t="n">
        <v>124519</v>
      </c>
      <c r="C48" s="6" t="n">
        <v>129946</v>
      </c>
      <c r="D48" s="6" t="n">
        <v>171357</v>
      </c>
    </row>
    <row r="49">
      <c r="A49" s="4" t="inlineStr">
        <is>
          <t>Natural Gas Distribution | Operating Segments | Firm transportation</t>
        </is>
      </c>
    </row>
    <row r="50">
      <c r="A50" s="3" t="inlineStr">
        <is>
          <t>Disaggregation of Revenue [Line Items]</t>
        </is>
      </c>
    </row>
    <row r="51">
      <c r="A51" s="4" t="inlineStr">
        <is>
          <t>Revenues from contracts with customers</t>
        </is>
      </c>
      <c r="B51" s="6" t="n">
        <v>79256</v>
      </c>
      <c r="C51" s="6" t="n">
        <v>69357</v>
      </c>
      <c r="D51" s="6" t="n">
        <v>61370</v>
      </c>
    </row>
    <row r="52">
      <c r="A52" s="4" t="inlineStr">
        <is>
          <t>Natural Gas Distribution | Operating Segments | Interruptible and off-tariff</t>
        </is>
      </c>
    </row>
    <row r="53">
      <c r="A53" s="3" t="inlineStr">
        <is>
          <t>Disaggregation of Revenue [Line Items]</t>
        </is>
      </c>
    </row>
    <row r="54">
      <c r="A54" s="4" t="inlineStr">
        <is>
          <t>Revenues from contracts with customers</t>
        </is>
      </c>
      <c r="B54" s="6" t="n">
        <v>3842</v>
      </c>
      <c r="C54" s="6" t="n">
        <v>6322</v>
      </c>
      <c r="D54" s="6" t="n">
        <v>6637</v>
      </c>
    </row>
    <row r="55">
      <c r="A55" s="4" t="inlineStr">
        <is>
          <t>Clean Energy Ventures | Operating Segments</t>
        </is>
      </c>
    </row>
    <row r="56">
      <c r="A56" s="3" t="inlineStr">
        <is>
          <t>Disaggregation of Revenue [Line Items]</t>
        </is>
      </c>
    </row>
    <row r="57">
      <c r="A57" s="4" t="inlineStr">
        <is>
          <t>Revenues from contracts with customers</t>
        </is>
      </c>
      <c r="B57" s="6" t="n">
        <v>29841</v>
      </c>
      <c r="C57" s="6" t="n">
        <v>21483</v>
      </c>
      <c r="D57" s="6" t="n">
        <v>22121</v>
      </c>
    </row>
    <row r="58">
      <c r="A58" s="4" t="inlineStr">
        <is>
          <t>Revenues out of scope</t>
        </is>
      </c>
      <c r="B58" s="6" t="n">
        <v>65434</v>
      </c>
      <c r="C58" s="6" t="n">
        <v>81134</v>
      </c>
      <c r="D58" s="6" t="n">
        <v>75978</v>
      </c>
    </row>
    <row r="59">
      <c r="A59" s="4" t="inlineStr">
        <is>
          <t>Total operating revenues</t>
        </is>
      </c>
      <c r="B59" s="6" t="n">
        <v>95275</v>
      </c>
      <c r="C59" s="6" t="n">
        <v>102617</v>
      </c>
      <c r="D59" s="6" t="n">
        <v>98099</v>
      </c>
    </row>
    <row r="60">
      <c r="A60" s="4" t="inlineStr">
        <is>
          <t>Clean Energy Ventures | Operating Segments | Residential</t>
        </is>
      </c>
    </row>
    <row r="61">
      <c r="A61" s="3" t="inlineStr">
        <is>
          <t>Disaggregation of Revenue [Line Items]</t>
        </is>
      </c>
    </row>
    <row r="62">
      <c r="A62" s="4" t="inlineStr">
        <is>
          <t>Revenues from contracts with customers</t>
        </is>
      </c>
      <c r="B62" s="6" t="n">
        <v>11319</v>
      </c>
      <c r="C62" s="6" t="n">
        <v>10233</v>
      </c>
      <c r="D62" s="6" t="n">
        <v>9003</v>
      </c>
    </row>
    <row r="63">
      <c r="A63" s="4" t="inlineStr">
        <is>
          <t>Clean Energy Ventures | Operating Segments | Commercial and industrial</t>
        </is>
      </c>
    </row>
    <row r="64">
      <c r="A64" s="3" t="inlineStr">
        <is>
          <t>Disaggregation of Revenue [Line Items]</t>
        </is>
      </c>
    </row>
    <row r="65">
      <c r="A65" s="4" t="inlineStr">
        <is>
          <t>Revenues from contracts with customers</t>
        </is>
      </c>
      <c r="B65" s="6" t="n">
        <v>18522</v>
      </c>
      <c r="C65" s="6" t="n">
        <v>11250</v>
      </c>
      <c r="D65" s="6" t="n">
        <v>13118</v>
      </c>
    </row>
    <row r="66">
      <c r="A66" s="4" t="inlineStr">
        <is>
          <t>Clean Energy Ventures | Operating Segments | Firm transportation</t>
        </is>
      </c>
    </row>
    <row r="67">
      <c r="A67" s="3" t="inlineStr">
        <is>
          <t>Disaggregation of Revenue [Line Items]</t>
        </is>
      </c>
    </row>
    <row r="68">
      <c r="A68" s="4" t="inlineStr">
        <is>
          <t>Revenues from contracts with customers</t>
        </is>
      </c>
      <c r="B68" s="6" t="n">
        <v>0</v>
      </c>
      <c r="C68" s="6" t="n">
        <v>0</v>
      </c>
      <c r="D68" s="6" t="n">
        <v>0</v>
      </c>
    </row>
    <row r="69">
      <c r="A69" s="4" t="inlineStr">
        <is>
          <t>Clean Energy Ventures | Operating Segments | Interruptible and off-tariff</t>
        </is>
      </c>
    </row>
    <row r="70">
      <c r="A70" s="3" t="inlineStr">
        <is>
          <t>Disaggregation of Revenue [Line Items]</t>
        </is>
      </c>
    </row>
    <row r="71">
      <c r="A71" s="4" t="inlineStr">
        <is>
          <t>Revenues from contracts with customers</t>
        </is>
      </c>
      <c r="B71" s="6" t="n">
        <v>0</v>
      </c>
      <c r="C71" s="6" t="n">
        <v>0</v>
      </c>
      <c r="D71" s="6" t="n">
        <v>0</v>
      </c>
    </row>
    <row r="72">
      <c r="A72" s="4" t="inlineStr">
        <is>
          <t>Energy Services | Operating Segments</t>
        </is>
      </c>
    </row>
    <row r="73">
      <c r="A73" s="3" t="inlineStr">
        <is>
          <t>Disaggregation of Revenue [Line Items]</t>
        </is>
      </c>
    </row>
    <row r="74">
      <c r="A74" s="4" t="inlineStr">
        <is>
          <t>Revenues from contracts with customers</t>
        </is>
      </c>
      <c r="B74" s="6" t="n">
        <v>26933</v>
      </c>
      <c r="C74" s="6" t="n">
        <v>24511</v>
      </c>
      <c r="D74" s="6" t="n">
        <v>31459</v>
      </c>
    </row>
    <row r="75">
      <c r="A75" s="4" t="inlineStr">
        <is>
          <t>Revenues out of scope</t>
        </is>
      </c>
      <c r="B75" s="6" t="n">
        <v>1201913</v>
      </c>
      <c r="C75" s="6" t="n">
        <v>1004792</v>
      </c>
      <c r="D75" s="6" t="n">
        <v>1703094</v>
      </c>
    </row>
    <row r="76">
      <c r="A76" s="4" t="inlineStr">
        <is>
          <t>Total operating revenues</t>
        </is>
      </c>
      <c r="B76" s="6" t="n">
        <v>1228846</v>
      </c>
      <c r="C76" s="6" t="n">
        <v>1029303</v>
      </c>
      <c r="D76" s="6" t="n">
        <v>1734553</v>
      </c>
    </row>
    <row r="77">
      <c r="A77" s="4" t="inlineStr">
        <is>
          <t>Energy Services | Operating Segments | Residential</t>
        </is>
      </c>
    </row>
    <row r="78">
      <c r="A78" s="3" t="inlineStr">
        <is>
          <t>Disaggregation of Revenue [Line Items]</t>
        </is>
      </c>
    </row>
    <row r="79">
      <c r="A79" s="4" t="inlineStr">
        <is>
          <t>Revenues from contracts with customers</t>
        </is>
      </c>
      <c r="B79" s="6" t="n">
        <v>0</v>
      </c>
      <c r="C79" s="6" t="n">
        <v>0</v>
      </c>
      <c r="D79" s="6" t="n">
        <v>0</v>
      </c>
    </row>
    <row r="80">
      <c r="A80" s="4" t="inlineStr">
        <is>
          <t>Energy Services | Operating Segments | Commercial and industrial</t>
        </is>
      </c>
    </row>
    <row r="81">
      <c r="A81" s="3" t="inlineStr">
        <is>
          <t>Disaggregation of Revenue [Line Items]</t>
        </is>
      </c>
    </row>
    <row r="82">
      <c r="A82" s="4" t="inlineStr">
        <is>
          <t>Revenues from contracts with customers</t>
        </is>
      </c>
      <c r="B82" s="6" t="n">
        <v>26933</v>
      </c>
      <c r="C82" s="6" t="n">
        <v>24511</v>
      </c>
      <c r="D82" s="6" t="n">
        <v>31459</v>
      </c>
    </row>
    <row r="83">
      <c r="A83" s="4" t="inlineStr">
        <is>
          <t>Energy Services | Operating Segments | Firm transportation</t>
        </is>
      </c>
    </row>
    <row r="84">
      <c r="A84" s="3" t="inlineStr">
        <is>
          <t>Disaggregation of Revenue [Line Items]</t>
        </is>
      </c>
    </row>
    <row r="85">
      <c r="A85" s="4" t="inlineStr">
        <is>
          <t>Revenues from contracts with customers</t>
        </is>
      </c>
      <c r="B85" s="6" t="n">
        <v>0</v>
      </c>
      <c r="C85" s="6" t="n">
        <v>0</v>
      </c>
      <c r="D85" s="6" t="n">
        <v>0</v>
      </c>
    </row>
    <row r="86">
      <c r="A86" s="4" t="inlineStr">
        <is>
          <t>Energy Services | Operating Segments | Interruptible and off-tariff</t>
        </is>
      </c>
    </row>
    <row r="87">
      <c r="A87" s="3" t="inlineStr">
        <is>
          <t>Disaggregation of Revenue [Line Items]</t>
        </is>
      </c>
    </row>
    <row r="88">
      <c r="A88" s="4" t="inlineStr">
        <is>
          <t>Revenues from contracts with customers</t>
        </is>
      </c>
      <c r="B88" s="6" t="n">
        <v>0</v>
      </c>
      <c r="C88" s="6" t="n">
        <v>0</v>
      </c>
      <c r="D88" s="6" t="n">
        <v>0</v>
      </c>
    </row>
    <row r="89">
      <c r="A89" s="4" t="inlineStr">
        <is>
          <t>Storage and Transportation | Operating Segments</t>
        </is>
      </c>
    </row>
    <row r="90">
      <c r="A90" s="3" t="inlineStr">
        <is>
          <t>Disaggregation of Revenue [Line Items]</t>
        </is>
      </c>
    </row>
    <row r="91">
      <c r="A91" s="4" t="inlineStr">
        <is>
          <t>Revenues from contracts with customers</t>
        </is>
      </c>
      <c r="B91" s="6" t="n">
        <v>49252</v>
      </c>
      <c r="C91" s="6" t="n">
        <v>42015</v>
      </c>
      <c r="D91" s="6" t="n">
        <v>0</v>
      </c>
    </row>
    <row r="92">
      <c r="A92" s="4" t="inlineStr">
        <is>
          <t>Revenues out of scope</t>
        </is>
      </c>
      <c r="B92" s="6" t="n">
        <v>0</v>
      </c>
      <c r="C92" s="6" t="n">
        <v>0</v>
      </c>
      <c r="D92" s="6" t="n">
        <v>0</v>
      </c>
    </row>
    <row r="93">
      <c r="A93" s="4" t="inlineStr">
        <is>
          <t>Total operating revenues</t>
        </is>
      </c>
      <c r="B93" s="6" t="n">
        <v>49252</v>
      </c>
      <c r="C93" s="6" t="n">
        <v>42015</v>
      </c>
      <c r="D93" s="6" t="n">
        <v>0</v>
      </c>
    </row>
    <row r="94">
      <c r="A94" s="4" t="inlineStr">
        <is>
          <t>Storage and Transportation | Operating Segments | Residential</t>
        </is>
      </c>
    </row>
    <row r="95">
      <c r="A95" s="3" t="inlineStr">
        <is>
          <t>Disaggregation of Revenue [Line Items]</t>
        </is>
      </c>
    </row>
    <row r="96">
      <c r="A96" s="4" t="inlineStr">
        <is>
          <t>Revenues from contracts with customers</t>
        </is>
      </c>
      <c r="B96" s="6" t="n">
        <v>0</v>
      </c>
      <c r="C96" s="6" t="n">
        <v>0</v>
      </c>
      <c r="D96" s="6" t="n">
        <v>0</v>
      </c>
    </row>
    <row r="97">
      <c r="A97" s="4" t="inlineStr">
        <is>
          <t>Storage and Transportation | Operating Segments | Commercial and industrial</t>
        </is>
      </c>
    </row>
    <row r="98">
      <c r="A98" s="3" t="inlineStr">
        <is>
          <t>Disaggregation of Revenue [Line Items]</t>
        </is>
      </c>
    </row>
    <row r="99">
      <c r="A99" s="4" t="inlineStr">
        <is>
          <t>Revenues from contracts with customers</t>
        </is>
      </c>
      <c r="B99" s="6" t="n">
        <v>49252</v>
      </c>
      <c r="C99" s="6" t="n">
        <v>42015</v>
      </c>
      <c r="D99" s="6" t="n">
        <v>0</v>
      </c>
    </row>
    <row r="100">
      <c r="A100" s="4" t="inlineStr">
        <is>
          <t>Storage and Transportation | Operating Segments | Firm transportation</t>
        </is>
      </c>
    </row>
    <row r="101">
      <c r="A101" s="3" t="inlineStr">
        <is>
          <t>Disaggregation of Revenue [Line Items]</t>
        </is>
      </c>
    </row>
    <row r="102">
      <c r="A102" s="4" t="inlineStr">
        <is>
          <t>Revenues from contracts with customers</t>
        </is>
      </c>
      <c r="B102" s="6" t="n">
        <v>0</v>
      </c>
      <c r="C102" s="6" t="n">
        <v>0</v>
      </c>
      <c r="D102" s="6" t="n">
        <v>0</v>
      </c>
    </row>
    <row r="103">
      <c r="A103" s="4" t="inlineStr">
        <is>
          <t>Storage and Transportation | Operating Segments | Interruptible and off-tariff</t>
        </is>
      </c>
    </row>
    <row r="104">
      <c r="A104" s="3" t="inlineStr">
        <is>
          <t>Disaggregation of Revenue [Line Items]</t>
        </is>
      </c>
    </row>
    <row r="105">
      <c r="A105" s="4" t="inlineStr">
        <is>
          <t>Revenues from contracts with customers</t>
        </is>
      </c>
      <c r="B105" s="5" t="n">
        <v>0</v>
      </c>
      <c r="C105" s="5" t="n">
        <v>0</v>
      </c>
      <c r="D105"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 TIMING OF REVENUE RECOGNITION (Details) - USD ($) $ in Thousands</t>
        </is>
      </c>
      <c r="B1" s="2" t="inlineStr">
        <is>
          <t>12 Months Ended</t>
        </is>
      </c>
    </row>
    <row r="2">
      <c r="B2" s="2" t="inlineStr">
        <is>
          <t>Sep. 30, 2021</t>
        </is>
      </c>
      <c r="C2" s="2" t="inlineStr">
        <is>
          <t>Sep. 30, 2020</t>
        </is>
      </c>
    </row>
    <row r="3">
      <c r="A3" s="3" t="inlineStr">
        <is>
          <t>Timing of Revenue Recognition [Roll Forward]</t>
        </is>
      </c>
    </row>
    <row r="4">
      <c r="A4" s="4" t="inlineStr">
        <is>
          <t>Billed, beginning</t>
        </is>
      </c>
      <c r="B4" s="5" t="n">
        <v>134173</v>
      </c>
      <c r="C4" s="5" t="n">
        <v>139263</v>
      </c>
    </row>
    <row r="5">
      <c r="A5" s="4" t="inlineStr">
        <is>
          <t>Unbilled, beginning</t>
        </is>
      </c>
      <c r="B5" s="6" t="n">
        <v>9226</v>
      </c>
      <c r="C5" s="6" t="n">
        <v>6510</v>
      </c>
    </row>
    <row r="6">
      <c r="A6" s="4" t="inlineStr">
        <is>
          <t>Customers' credit, beginning</t>
        </is>
      </c>
      <c r="B6" s="6" t="n">
        <v>25934</v>
      </c>
      <c r="C6" s="6" t="n">
        <v>27116</v>
      </c>
    </row>
    <row r="7">
      <c r="A7" s="4" t="inlineStr">
        <is>
          <t>Increase for accounts receivable, billed</t>
        </is>
      </c>
      <c r="B7" s="6" t="n">
        <v>78665</v>
      </c>
      <c r="C7" s="6" t="n">
        <v>-5090</v>
      </c>
    </row>
    <row r="8">
      <c r="A8" s="4" t="inlineStr">
        <is>
          <t>Increase for unbilled revenue</t>
        </is>
      </c>
      <c r="B8" s="6" t="n">
        <v>1125</v>
      </c>
      <c r="C8" s="6" t="n">
        <v>2716</v>
      </c>
    </row>
    <row r="9">
      <c r="A9" s="4" t="inlineStr">
        <is>
          <t>Increase for customers' credits</t>
        </is>
      </c>
      <c r="B9" s="6" t="n">
        <v>6652</v>
      </c>
      <c r="C9" s="6" t="n">
        <v>-1182</v>
      </c>
    </row>
    <row r="10">
      <c r="A10" s="4" t="inlineStr">
        <is>
          <t>Billed, end</t>
        </is>
      </c>
      <c r="B10" s="6" t="n">
        <v>212838</v>
      </c>
      <c r="C10" s="6" t="n">
        <v>134173</v>
      </c>
    </row>
    <row r="11">
      <c r="A11" s="4" t="inlineStr">
        <is>
          <t>Unbilled, end</t>
        </is>
      </c>
      <c r="B11" s="6" t="n">
        <v>10351</v>
      </c>
      <c r="C11" s="6" t="n">
        <v>9226</v>
      </c>
    </row>
    <row r="12">
      <c r="A12" s="4" t="inlineStr">
        <is>
          <t>Customers' credit, end</t>
        </is>
      </c>
      <c r="B12" s="5" t="n">
        <v>32586</v>
      </c>
      <c r="C12" s="5" t="n">
        <v>2593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TIMING OF REVENUE RECOGNITION - BALANCE SHEET (Details) - USD ($) $ in Thousands</t>
        </is>
      </c>
      <c r="B1" s="2" t="inlineStr">
        <is>
          <t>Sep. 30, 2021</t>
        </is>
      </c>
      <c r="C1" s="2" t="inlineStr">
        <is>
          <t>Sep. 30, 2020</t>
        </is>
      </c>
      <c r="D1" s="2" t="inlineStr">
        <is>
          <t>Sep. 30, 2019</t>
        </is>
      </c>
    </row>
    <row r="2">
      <c r="A2" s="3" t="inlineStr">
        <is>
          <t>Customer accounts receivable:</t>
        </is>
      </c>
    </row>
    <row r="3">
      <c r="A3" s="4" t="inlineStr">
        <is>
          <t>Billed</t>
        </is>
      </c>
      <c r="B3" s="5" t="n">
        <v>212838</v>
      </c>
      <c r="C3" s="5" t="n">
        <v>134173</v>
      </c>
      <c r="D3" s="5" t="n">
        <v>139263</v>
      </c>
    </row>
    <row r="4">
      <c r="A4" s="4" t="inlineStr">
        <is>
          <t>Unbilled revenues</t>
        </is>
      </c>
      <c r="B4" s="6" t="n">
        <v>10351</v>
      </c>
      <c r="C4" s="6" t="n">
        <v>9226</v>
      </c>
      <c r="D4" s="6" t="n">
        <v>6510</v>
      </c>
    </row>
    <row r="5">
      <c r="A5" s="4" t="inlineStr">
        <is>
          <t>Customers' credit balances and deposits</t>
        </is>
      </c>
      <c r="B5" s="6" t="n">
        <v>-32586</v>
      </c>
      <c r="C5" s="6" t="n">
        <v>-25934</v>
      </c>
      <c r="D5" s="5" t="n">
        <v>-27116</v>
      </c>
    </row>
    <row r="6">
      <c r="A6" s="4" t="inlineStr">
        <is>
          <t>Customers accounts receivables &amp; Customers' credit balances and deposits</t>
        </is>
      </c>
      <c r="B6" s="6" t="n">
        <v>190603</v>
      </c>
      <c r="C6" s="6" t="n">
        <v>117465</v>
      </c>
    </row>
    <row r="7">
      <c r="A7" s="4" t="inlineStr">
        <is>
          <t>Operating Segments | Natural Gas Distribution</t>
        </is>
      </c>
    </row>
    <row r="8">
      <c r="A8" s="3" t="inlineStr">
        <is>
          <t>Customer accounts receivable:</t>
        </is>
      </c>
    </row>
    <row r="9">
      <c r="A9" s="4" t="inlineStr">
        <is>
          <t>Billed</t>
        </is>
      </c>
      <c r="B9" s="6" t="n">
        <v>54514</v>
      </c>
      <c r="C9" s="6" t="n">
        <v>52134</v>
      </c>
    </row>
    <row r="10">
      <c r="A10" s="4" t="inlineStr">
        <is>
          <t>Unbilled revenues</t>
        </is>
      </c>
      <c r="B10" s="6" t="n">
        <v>8427</v>
      </c>
      <c r="C10" s="6" t="n">
        <v>7842</v>
      </c>
    </row>
    <row r="11">
      <c r="A11" s="4" t="inlineStr">
        <is>
          <t>Customers' credit balances and deposits</t>
        </is>
      </c>
      <c r="B11" s="6" t="n">
        <v>-32586</v>
      </c>
      <c r="C11" s="6" t="n">
        <v>-25934</v>
      </c>
    </row>
    <row r="12">
      <c r="A12" s="4" t="inlineStr">
        <is>
          <t>Customers accounts receivables &amp; Customers' credit balances and deposits</t>
        </is>
      </c>
      <c r="B12" s="6" t="n">
        <v>30355</v>
      </c>
      <c r="C12" s="6" t="n">
        <v>34042</v>
      </c>
    </row>
    <row r="13">
      <c r="A13" s="4" t="inlineStr">
        <is>
          <t>Operating Segments | Clean Energy Ventures</t>
        </is>
      </c>
    </row>
    <row r="14">
      <c r="A14" s="3" t="inlineStr">
        <is>
          <t>Customer accounts receivable:</t>
        </is>
      </c>
    </row>
    <row r="15">
      <c r="A15" s="4" t="inlineStr">
        <is>
          <t>Billed</t>
        </is>
      </c>
      <c r="B15" s="6" t="n">
        <v>5534</v>
      </c>
      <c r="C15" s="6" t="n">
        <v>5282</v>
      </c>
    </row>
    <row r="16">
      <c r="A16" s="4" t="inlineStr">
        <is>
          <t>Unbilled revenues</t>
        </is>
      </c>
      <c r="B16" s="6" t="n">
        <v>1924</v>
      </c>
      <c r="C16" s="6" t="n">
        <v>1384</v>
      </c>
    </row>
    <row r="17">
      <c r="A17" s="4" t="inlineStr">
        <is>
          <t>Customers' credit balances and deposits</t>
        </is>
      </c>
      <c r="B17" s="6" t="n">
        <v>0</v>
      </c>
      <c r="C17" s="6" t="n">
        <v>0</v>
      </c>
    </row>
    <row r="18">
      <c r="A18" s="4" t="inlineStr">
        <is>
          <t>Customers accounts receivables &amp; Customers' credit balances and deposits</t>
        </is>
      </c>
      <c r="B18" s="6" t="n">
        <v>7458</v>
      </c>
      <c r="C18" s="6" t="n">
        <v>6666</v>
      </c>
    </row>
    <row r="19">
      <c r="A19" s="4" t="inlineStr">
        <is>
          <t>Operating Segments | Energy Services</t>
        </is>
      </c>
    </row>
    <row r="20">
      <c r="A20" s="3" t="inlineStr">
        <is>
          <t>Customer accounts receivable:</t>
        </is>
      </c>
    </row>
    <row r="21">
      <c r="A21" s="4" t="inlineStr">
        <is>
          <t>Billed</t>
        </is>
      </c>
      <c r="B21" s="6" t="n">
        <v>147087</v>
      </c>
      <c r="C21" s="6" t="n">
        <v>70457</v>
      </c>
    </row>
    <row r="22">
      <c r="A22" s="4" t="inlineStr">
        <is>
          <t>Unbilled revenues</t>
        </is>
      </c>
      <c r="B22" s="6" t="n">
        <v>0</v>
      </c>
      <c r="C22" s="6" t="n">
        <v>0</v>
      </c>
    </row>
    <row r="23">
      <c r="A23" s="4" t="inlineStr">
        <is>
          <t>Customers' credit balances and deposits</t>
        </is>
      </c>
      <c r="B23" s="6" t="n">
        <v>0</v>
      </c>
      <c r="C23" s="6" t="n">
        <v>0</v>
      </c>
    </row>
    <row r="24">
      <c r="A24" s="4" t="inlineStr">
        <is>
          <t>Customers accounts receivables &amp; Customers' credit balances and deposits</t>
        </is>
      </c>
      <c r="B24" s="6" t="n">
        <v>147087</v>
      </c>
      <c r="C24" s="6" t="n">
        <v>70457</v>
      </c>
    </row>
    <row r="25">
      <c r="A25" s="4" t="inlineStr">
        <is>
          <t>Operating Segments | Storage and Transportation</t>
        </is>
      </c>
    </row>
    <row r="26">
      <c r="A26" s="3" t="inlineStr">
        <is>
          <t>Customer accounts receivable:</t>
        </is>
      </c>
    </row>
    <row r="27">
      <c r="A27" s="4" t="inlineStr">
        <is>
          <t>Billed</t>
        </is>
      </c>
      <c r="B27" s="6" t="n">
        <v>3956</v>
      </c>
      <c r="C27" s="6" t="n">
        <v>3905</v>
      </c>
    </row>
    <row r="28">
      <c r="A28" s="4" t="inlineStr">
        <is>
          <t>Unbilled revenues</t>
        </is>
      </c>
      <c r="B28" s="6" t="n">
        <v>0</v>
      </c>
      <c r="C28" s="6" t="n">
        <v>0</v>
      </c>
    </row>
    <row r="29">
      <c r="A29" s="4" t="inlineStr">
        <is>
          <t>Customers' credit balances and deposits</t>
        </is>
      </c>
      <c r="B29" s="6" t="n">
        <v>0</v>
      </c>
      <c r="C29" s="6" t="n">
        <v>0</v>
      </c>
    </row>
    <row r="30">
      <c r="A30" s="4" t="inlineStr">
        <is>
          <t>Customers accounts receivables &amp; Customers' credit balances and deposits</t>
        </is>
      </c>
      <c r="B30" s="6" t="n">
        <v>3956</v>
      </c>
      <c r="C30" s="6" t="n">
        <v>3905</v>
      </c>
    </row>
    <row r="31">
      <c r="A31" s="4" t="inlineStr">
        <is>
          <t>Home Services and Other</t>
        </is>
      </c>
    </row>
    <row r="32">
      <c r="A32" s="3" t="inlineStr">
        <is>
          <t>Customer accounts receivable:</t>
        </is>
      </c>
    </row>
    <row r="33">
      <c r="A33" s="4" t="inlineStr">
        <is>
          <t>Billed</t>
        </is>
      </c>
      <c r="B33" s="6" t="n">
        <v>1747</v>
      </c>
      <c r="C33" s="6" t="n">
        <v>2395</v>
      </c>
    </row>
    <row r="34">
      <c r="A34" s="4" t="inlineStr">
        <is>
          <t>Unbilled revenues</t>
        </is>
      </c>
      <c r="B34" s="6" t="n">
        <v>0</v>
      </c>
      <c r="C34" s="6" t="n">
        <v>0</v>
      </c>
    </row>
    <row r="35">
      <c r="A35" s="4" t="inlineStr">
        <is>
          <t>Customers' credit balances and deposits</t>
        </is>
      </c>
      <c r="B35" s="6" t="n">
        <v>0</v>
      </c>
      <c r="C35" s="6" t="n">
        <v>0</v>
      </c>
    </row>
    <row r="36">
      <c r="A36" s="4" t="inlineStr">
        <is>
          <t>Customers accounts receivables &amp; Customers' credit balances and deposits</t>
        </is>
      </c>
      <c r="B36" s="5" t="n">
        <v>1747</v>
      </c>
      <c r="C36" s="5" t="n">
        <v>23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Y117"/>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 width="21" customWidth="1" min="17" max="17"/>
    <col width="20" customWidth="1" min="18" max="18"/>
    <col width="21" customWidth="1" min="19" max="19"/>
    <col width="26" customWidth="1" min="20" max="20"/>
    <col width="21" customWidth="1" min="21" max="21"/>
    <col width="21" customWidth="1" min="22" max="22"/>
    <col width="21" customWidth="1" min="23" max="23"/>
    <col width="35" customWidth="1" min="24" max="24"/>
    <col width="21" customWidth="1" min="25" max="25"/>
  </cols>
  <sheetData>
    <row r="1">
      <c r="A1" s="1" t="inlineStr">
        <is>
          <t>REGULATION - REGULATORY FILINGS (Details) $ in Thousands</t>
        </is>
      </c>
      <c r="B1" s="2" t="inlineStr">
        <is>
          <t>Nov. 17, 2021USD ($)</t>
        </is>
      </c>
      <c r="C1" s="2" t="inlineStr">
        <is>
          <t>Sep. 30, 2021USD ($)</t>
        </is>
      </c>
      <c r="D1" s="2" t="inlineStr">
        <is>
          <t>Sep. 23, 2021USD ($)</t>
        </is>
      </c>
      <c r="E1" s="2" t="inlineStr">
        <is>
          <t>Jul. 30, 2021USD ($)</t>
        </is>
      </c>
      <c r="F1" s="2" t="inlineStr">
        <is>
          <t>Jul. 09, 2021USD ($)</t>
        </is>
      </c>
      <c r="G1" s="2" t="inlineStr">
        <is>
          <t>Jun. 25, 2021USD ($)</t>
        </is>
      </c>
      <c r="H1" s="2" t="inlineStr">
        <is>
          <t>Jun. 11, 2021USD ($)</t>
        </is>
      </c>
      <c r="I1" s="2" t="inlineStr">
        <is>
          <t>May 28, 2021USD ($)</t>
        </is>
      </c>
      <c r="J1" s="2" t="inlineStr">
        <is>
          <t>Apr. 07, 2021USD ($)</t>
        </is>
      </c>
      <c r="K1" s="2" t="inlineStr">
        <is>
          <t>Mar. 31, 2021USD ($)</t>
        </is>
      </c>
      <c r="L1" s="2" t="inlineStr">
        <is>
          <t>Mar. 30, 2021USD ($)</t>
        </is>
      </c>
      <c r="M1" s="2" t="inlineStr">
        <is>
          <t>Mar. 03, 2021USD ($)</t>
        </is>
      </c>
      <c r="N1" s="2" t="inlineStr">
        <is>
          <t>Oct. 28, 2020USD ($)</t>
        </is>
      </c>
      <c r="O1" s="2" t="inlineStr">
        <is>
          <t>Oct. 01, 2020USD ($)</t>
        </is>
      </c>
      <c r="P1" s="2" t="inlineStr">
        <is>
          <t>Sep. 25, 2020</t>
        </is>
      </c>
      <c r="Q1" s="2" t="inlineStr">
        <is>
          <t>Sep. 09, 2020USD ($)</t>
        </is>
      </c>
      <c r="R1" s="2" t="inlineStr">
        <is>
          <t>May 29, 2020USD ($)</t>
        </is>
      </c>
      <c r="S1" s="2" t="inlineStr">
        <is>
          <t>Sep. 27, 2019USD ($)</t>
        </is>
      </c>
      <c r="T1" s="2" t="inlineStr">
        <is>
          <t>Feb. 28, 2019USD ($)lease</t>
        </is>
      </c>
      <c r="U1" s="2" t="inlineStr">
        <is>
          <t>Sep. 30, 2018USD ($)</t>
        </is>
      </c>
      <c r="V1" s="2" t="inlineStr">
        <is>
          <t>Sep. 30, 2018USD ($)</t>
        </is>
      </c>
      <c r="W1" s="2" t="inlineStr">
        <is>
          <t>Jan. 31, 2021USD ($)</t>
        </is>
      </c>
      <c r="X1" s="2" t="inlineStr">
        <is>
          <t>Sep. 30, 2021USD ($)filingsproject</t>
        </is>
      </c>
      <c r="Y1" s="2" t="inlineStr">
        <is>
          <t>Sep. 30, 2020USD ($)</t>
        </is>
      </c>
    </row>
    <row r="2">
      <c r="A2" s="3" t="inlineStr">
        <is>
          <t>Public Utilities, General Disclosures [Line Items]</t>
        </is>
      </c>
    </row>
    <row r="3">
      <c r="A3" s="4" t="inlineStr">
        <is>
          <t>Regulatory assets-noncurrent</t>
        </is>
      </c>
      <c r="C3" s="5" t="n">
        <v>522099</v>
      </c>
      <c r="X3" s="5" t="n">
        <v>522099</v>
      </c>
      <c r="Y3" s="5" t="n">
        <v>527459</v>
      </c>
    </row>
    <row r="4">
      <c r="A4" s="4" t="inlineStr">
        <is>
          <t>Number of interim filings during each fiscal year | filings</t>
        </is>
      </c>
      <c r="X4" s="6" t="n">
        <v>2</v>
      </c>
    </row>
    <row r="5">
      <c r="A5" s="4" t="inlineStr">
        <is>
          <t>Number of days notice for refund</t>
        </is>
      </c>
      <c r="X5" s="4" t="inlineStr">
        <is>
          <t>5 days</t>
        </is>
      </c>
    </row>
    <row r="6">
      <c r="A6" s="4" t="inlineStr">
        <is>
          <t>Environmental Remediation Costs</t>
        </is>
      </c>
    </row>
    <row r="7">
      <c r="A7" s="3" t="inlineStr">
        <is>
          <t>Public Utilities, General Disclosures [Line Items]</t>
        </is>
      </c>
    </row>
    <row r="8">
      <c r="A8" s="4" t="inlineStr">
        <is>
          <t>Regulatory assets, amortization period</t>
        </is>
      </c>
      <c r="X8" s="4" t="inlineStr">
        <is>
          <t>7 years</t>
        </is>
      </c>
    </row>
    <row r="9">
      <c r="A9" s="4" t="inlineStr">
        <is>
          <t>Postemployment and Other Benefit Costs</t>
        </is>
      </c>
    </row>
    <row r="10">
      <c r="A10" s="3" t="inlineStr">
        <is>
          <t>Public Utilities, General Disclosures [Line Items]</t>
        </is>
      </c>
    </row>
    <row r="11">
      <c r="A11" s="4" t="inlineStr">
        <is>
          <t>Regulatory assets, amortization period</t>
        </is>
      </c>
      <c r="X11" s="4" t="inlineStr">
        <is>
          <t>7 years</t>
        </is>
      </c>
    </row>
    <row r="12">
      <c r="A12" s="4" t="inlineStr">
        <is>
          <t>Deferred Storm Damage Costs</t>
        </is>
      </c>
    </row>
    <row r="13">
      <c r="A13" s="3" t="inlineStr">
        <is>
          <t>Public Utilities, General Disclosures [Line Items]</t>
        </is>
      </c>
    </row>
    <row r="14">
      <c r="A14" s="4" t="inlineStr">
        <is>
          <t>Regulatory assets, amortization period</t>
        </is>
      </c>
      <c r="X14" s="4" t="inlineStr">
        <is>
          <t>7 years</t>
        </is>
      </c>
    </row>
    <row r="15">
      <c r="A15" s="4" t="inlineStr">
        <is>
          <t>Other Regulatory Asset Noncurrent, PIM</t>
        </is>
      </c>
    </row>
    <row r="16">
      <c r="A16" s="3" t="inlineStr">
        <is>
          <t>Public Utilities, General Disclosures [Line Items]</t>
        </is>
      </c>
    </row>
    <row r="17">
      <c r="A17" s="4" t="inlineStr">
        <is>
          <t>Regulatory assets, amortization period</t>
        </is>
      </c>
      <c r="X17" s="4" t="inlineStr">
        <is>
          <t>7 years</t>
        </is>
      </c>
    </row>
    <row r="18">
      <c r="A18" s="4" t="inlineStr">
        <is>
          <t>Regulatory assets-noncurrent</t>
        </is>
      </c>
      <c r="C18" s="6" t="n">
        <v>1100</v>
      </c>
      <c r="X18" s="5" t="n">
        <v>1100</v>
      </c>
    </row>
    <row r="19">
      <c r="A19" s="4" t="inlineStr">
        <is>
          <t>Base Rate Stipulation</t>
        </is>
      </c>
    </row>
    <row r="20">
      <c r="A20" s="3" t="inlineStr">
        <is>
          <t>Public Utilities, General Disclosures [Line Items]</t>
        </is>
      </c>
    </row>
    <row r="21">
      <c r="A21" s="4" t="inlineStr">
        <is>
          <t>Weighted average cost of capital</t>
        </is>
      </c>
      <c r="X21" s="4" t="inlineStr">
        <is>
          <t>6.95%</t>
        </is>
      </c>
    </row>
    <row r="22">
      <c r="A22" s="4" t="inlineStr">
        <is>
          <t>Return on equity</t>
        </is>
      </c>
      <c r="X22" s="4" t="inlineStr">
        <is>
          <t>9.60%</t>
        </is>
      </c>
    </row>
    <row r="23">
      <c r="A23" s="4" t="inlineStr">
        <is>
          <t>Current base rate, weighted average cost of capital</t>
        </is>
      </c>
      <c r="X23" s="4" t="inlineStr">
        <is>
          <t>6.84%</t>
        </is>
      </c>
    </row>
    <row r="24">
      <c r="A24" s="4" t="inlineStr">
        <is>
          <t>Public utilities, approved equity capital structure, percentage</t>
        </is>
      </c>
      <c r="X24" s="4" t="inlineStr">
        <is>
          <t>54.00%</t>
        </is>
      </c>
    </row>
    <row r="25">
      <c r="A25" s="4" t="inlineStr">
        <is>
          <t>Public utilities, approved depreciation rate, percentage</t>
        </is>
      </c>
      <c r="X25" s="4" t="inlineStr">
        <is>
          <t>2.78%</t>
        </is>
      </c>
    </row>
    <row r="26">
      <c r="A26" s="4" t="inlineStr">
        <is>
          <t>BGSS | NJNG</t>
        </is>
      </c>
    </row>
    <row r="27">
      <c r="A27" s="3" t="inlineStr">
        <is>
          <t>Public Utilities, General Disclosures [Line Items]</t>
        </is>
      </c>
    </row>
    <row r="28">
      <c r="A28" s="4" t="inlineStr">
        <is>
          <t>Interim rate increase (decrease), amount</t>
        </is>
      </c>
      <c r="W28" s="5" t="n">
        <v>-20600</v>
      </c>
    </row>
    <row r="29">
      <c r="A29" s="4" t="inlineStr">
        <is>
          <t>Interim rate increase (decrease), amount, net of tax</t>
        </is>
      </c>
      <c r="W29" s="5" t="n">
        <v>-19300</v>
      </c>
    </row>
    <row r="30">
      <c r="A30" s="4" t="inlineStr">
        <is>
          <t>SAVEGREEN</t>
        </is>
      </c>
    </row>
    <row r="31">
      <c r="A31" s="3" t="inlineStr">
        <is>
          <t>Public Utilities, General Disclosures [Line Items]</t>
        </is>
      </c>
    </row>
    <row r="32">
      <c r="A32" s="4" t="inlineStr">
        <is>
          <t>Capital investments approved by the BPU</t>
        </is>
      </c>
      <c r="M32" s="5" t="n">
        <v>126100</v>
      </c>
      <c r="U32" s="5" t="n">
        <v>354300</v>
      </c>
      <c r="V32" s="5" t="n">
        <v>135000</v>
      </c>
    </row>
    <row r="33">
      <c r="A33" s="4" t="inlineStr">
        <is>
          <t>Public utility extension term</t>
        </is>
      </c>
      <c r="P33" s="4" t="inlineStr">
        <is>
          <t>3 years</t>
        </is>
      </c>
    </row>
    <row r="34">
      <c r="A34" s="4" t="inlineStr">
        <is>
          <t>Financing options</t>
        </is>
      </c>
      <c r="M34" s="6" t="n">
        <v>109400</v>
      </c>
    </row>
    <row r="35">
      <c r="A35" s="4" t="inlineStr">
        <is>
          <t>Operations and maintenance expense</t>
        </is>
      </c>
      <c r="M35" s="6" t="n">
        <v>23400</v>
      </c>
    </row>
    <row r="36">
      <c r="A36" s="4" t="inlineStr">
        <is>
          <t>Annual recovery increase</t>
        </is>
      </c>
      <c r="H36" s="5" t="n">
        <v>2200</v>
      </c>
      <c r="M36" s="6" t="n">
        <v>15600</v>
      </c>
    </row>
    <row r="37">
      <c r="A37" s="4" t="inlineStr">
        <is>
          <t>SAVEGREEN | Minimum</t>
        </is>
      </c>
    </row>
    <row r="38">
      <c r="A38" s="3" t="inlineStr">
        <is>
          <t>Public Utilities, General Disclosures [Line Items]</t>
        </is>
      </c>
    </row>
    <row r="39">
      <c r="A39" s="4" t="inlineStr">
        <is>
          <t>Regulatory assets, amortization period</t>
        </is>
      </c>
      <c r="X39" s="4" t="inlineStr">
        <is>
          <t>2 years</t>
        </is>
      </c>
    </row>
    <row r="40">
      <c r="A40" s="4" t="inlineStr">
        <is>
          <t>Program recovery term</t>
        </is>
      </c>
      <c r="X40" s="4" t="inlineStr">
        <is>
          <t>3 years</t>
        </is>
      </c>
    </row>
    <row r="41">
      <c r="A41" s="4" t="inlineStr">
        <is>
          <t>SAVEGREEN | Maximum</t>
        </is>
      </c>
    </row>
    <row r="42">
      <c r="A42" s="3" t="inlineStr">
        <is>
          <t>Public Utilities, General Disclosures [Line Items]</t>
        </is>
      </c>
    </row>
    <row r="43">
      <c r="A43" s="4" t="inlineStr">
        <is>
          <t>Regulatory assets, amortization period</t>
        </is>
      </c>
      <c r="X43" s="4" t="inlineStr">
        <is>
          <t>10 years</t>
        </is>
      </c>
    </row>
    <row r="44">
      <c r="A44" s="4" t="inlineStr">
        <is>
          <t>Program recovery term</t>
        </is>
      </c>
      <c r="X44" s="4" t="inlineStr">
        <is>
          <t>10 years</t>
        </is>
      </c>
    </row>
    <row r="45">
      <c r="A45" s="4" t="inlineStr">
        <is>
          <t>NJNG EE Recovery Rate | NJNG</t>
        </is>
      </c>
    </row>
    <row r="46">
      <c r="A46" s="3" t="inlineStr">
        <is>
          <t>Public Utilities, General Disclosures [Line Items]</t>
        </is>
      </c>
    </row>
    <row r="47">
      <c r="A47" s="4" t="inlineStr">
        <is>
          <t>Approved rate increase (decrease), amount</t>
        </is>
      </c>
      <c r="R47" s="5" t="n">
        <v>11400</v>
      </c>
    </row>
    <row r="48">
      <c r="A48" s="4" t="inlineStr">
        <is>
          <t>RAC</t>
        </is>
      </c>
    </row>
    <row r="49">
      <c r="A49" s="3" t="inlineStr">
        <is>
          <t>Public Utilities, General Disclosures [Line Items]</t>
        </is>
      </c>
    </row>
    <row r="50">
      <c r="A50" s="4" t="inlineStr">
        <is>
          <t>Approved rate increase (decrease), amount</t>
        </is>
      </c>
      <c r="C50" s="6" t="n">
        <v>2000</v>
      </c>
      <c r="J50" s="5" t="n">
        <v>1300</v>
      </c>
    </row>
    <row r="51">
      <c r="A51" s="4" t="inlineStr">
        <is>
          <t>NJCEP</t>
        </is>
      </c>
    </row>
    <row r="52">
      <c r="A52" s="3" t="inlineStr">
        <is>
          <t>Public Utilities, General Disclosures [Line Items]</t>
        </is>
      </c>
    </row>
    <row r="53">
      <c r="A53" s="4" t="inlineStr">
        <is>
          <t>Approved rate increase (decrease), amount</t>
        </is>
      </c>
      <c r="C53" s="6" t="n">
        <v>-500</v>
      </c>
      <c r="J53" s="5" t="n">
        <v>6000</v>
      </c>
    </row>
    <row r="54">
      <c r="A54" s="4" t="inlineStr">
        <is>
          <t>USF</t>
        </is>
      </c>
    </row>
    <row r="55">
      <c r="A55" s="3" t="inlineStr">
        <is>
          <t>Public Utilities, General Disclosures [Line Items]</t>
        </is>
      </c>
    </row>
    <row r="56">
      <c r="A56" s="4" t="inlineStr">
        <is>
          <t>Requested base rate increase (decrease), amount</t>
        </is>
      </c>
      <c r="G56" s="5" t="n">
        <v>4900</v>
      </c>
    </row>
    <row r="57">
      <c r="A57" s="4" t="inlineStr">
        <is>
          <t>SAFE Program</t>
        </is>
      </c>
    </row>
    <row r="58">
      <c r="A58" s="3" t="inlineStr">
        <is>
          <t>Public Utilities, General Disclosures [Line Items]</t>
        </is>
      </c>
    </row>
    <row r="59">
      <c r="A59" s="4" t="inlineStr">
        <is>
          <t>Capital investments approved by the BPU</t>
        </is>
      </c>
      <c r="X59" s="5" t="n">
        <v>130000</v>
      </c>
    </row>
    <row r="60">
      <c r="A60" s="4" t="inlineStr">
        <is>
          <t>Capital investments approved by the BPU, period</t>
        </is>
      </c>
      <c r="X60" s="4" t="inlineStr">
        <is>
          <t>4 years</t>
        </is>
      </c>
    </row>
    <row r="61">
      <c r="A61" s="4" t="inlineStr">
        <is>
          <t>Capital investments to be recovered approved by the Board of Public Utilities</t>
        </is>
      </c>
      <c r="X61" s="5" t="n">
        <v>200000</v>
      </c>
    </row>
    <row r="62">
      <c r="A62" s="4" t="inlineStr">
        <is>
          <t>Recovery amount</t>
        </is>
      </c>
      <c r="X62" s="5" t="n">
        <v>157500</v>
      </c>
    </row>
    <row r="63">
      <c r="A63" s="4" t="inlineStr">
        <is>
          <t>SAFE II</t>
        </is>
      </c>
    </row>
    <row r="64">
      <c r="A64" s="3" t="inlineStr">
        <is>
          <t>Public Utilities, General Disclosures [Line Items]</t>
        </is>
      </c>
    </row>
    <row r="65">
      <c r="A65" s="4" t="inlineStr">
        <is>
          <t>Capital investments approved by the BPU, period</t>
        </is>
      </c>
      <c r="X65" s="4" t="inlineStr">
        <is>
          <t>5 years</t>
        </is>
      </c>
    </row>
    <row r="66">
      <c r="A66" s="4" t="inlineStr">
        <is>
          <t>NJ RISE Program</t>
        </is>
      </c>
    </row>
    <row r="67">
      <c r="A67" s="3" t="inlineStr">
        <is>
          <t>Public Utilities, General Disclosures [Line Items]</t>
        </is>
      </c>
    </row>
    <row r="68">
      <c r="A68" s="4" t="inlineStr">
        <is>
          <t>Return on equity</t>
        </is>
      </c>
      <c r="X68" s="4" t="inlineStr">
        <is>
          <t>9.75%</t>
        </is>
      </c>
    </row>
    <row r="69">
      <c r="A69" s="4" t="inlineStr">
        <is>
          <t>Program recovery term</t>
        </is>
      </c>
      <c r="X69" s="4" t="inlineStr">
        <is>
          <t>5 years</t>
        </is>
      </c>
    </row>
    <row r="70">
      <c r="A70" s="4" t="inlineStr">
        <is>
          <t>Number of capital investment projects | project</t>
        </is>
      </c>
      <c r="X70" s="6" t="n">
        <v>6</v>
      </c>
    </row>
    <row r="71">
      <c r="A71" s="4" t="inlineStr">
        <is>
          <t>Originally filed petition for capital investments to Board of Public Utilities</t>
        </is>
      </c>
      <c r="X71" s="5" t="n">
        <v>102500</v>
      </c>
    </row>
    <row r="72">
      <c r="A72" s="4" t="inlineStr">
        <is>
          <t>NJ RISE Program | Minimum</t>
        </is>
      </c>
    </row>
    <row r="73">
      <c r="A73" s="3" t="inlineStr">
        <is>
          <t>Public Utilities, General Disclosures [Line Items]</t>
        </is>
      </c>
    </row>
    <row r="74">
      <c r="A74" s="4" t="inlineStr">
        <is>
          <t>Public utilities, approved equity capital structure, percentage</t>
        </is>
      </c>
      <c r="X74" s="4" t="inlineStr">
        <is>
          <t>6.74%</t>
        </is>
      </c>
    </row>
    <row r="75">
      <c r="A75" s="4" t="inlineStr">
        <is>
          <t>NJ RISE Program | Maximum</t>
        </is>
      </c>
    </row>
    <row r="76">
      <c r="A76" s="3" t="inlineStr">
        <is>
          <t>Public Utilities, General Disclosures [Line Items]</t>
        </is>
      </c>
    </row>
    <row r="77">
      <c r="A77" s="4" t="inlineStr">
        <is>
          <t>Public utilities, approved equity capital structure, percentage</t>
        </is>
      </c>
      <c r="X77" s="4" t="inlineStr">
        <is>
          <t>6.90%</t>
        </is>
      </c>
    </row>
    <row r="78">
      <c r="A78" s="4" t="inlineStr">
        <is>
          <t>SAFE II and NJ RISE</t>
        </is>
      </c>
    </row>
    <row r="79">
      <c r="A79" s="3" t="inlineStr">
        <is>
          <t>Public Utilities, General Disclosures [Line Items]</t>
        </is>
      </c>
    </row>
    <row r="80">
      <c r="A80" s="4" t="inlineStr">
        <is>
          <t>Approved rate increase (decrease), amount</t>
        </is>
      </c>
      <c r="E80" s="5" t="n">
        <v>269</v>
      </c>
      <c r="S80" s="5" t="n">
        <v>7800</v>
      </c>
    </row>
    <row r="81">
      <c r="A81" s="4" t="inlineStr">
        <is>
          <t>Southern Reliability Link</t>
        </is>
      </c>
    </row>
    <row r="82">
      <c r="A82" s="3" t="inlineStr">
        <is>
          <t>Public Utilities, General Disclosures [Line Items]</t>
        </is>
      </c>
    </row>
    <row r="83">
      <c r="A83" s="4" t="inlineStr">
        <is>
          <t>Services costs</t>
        </is>
      </c>
      <c r="C83" s="5" t="n">
        <v>304400</v>
      </c>
      <c r="X83" s="5" t="n">
        <v>304400</v>
      </c>
    </row>
    <row r="84">
      <c r="A84" s="4" t="inlineStr">
        <is>
          <t>NJNG | BPU</t>
        </is>
      </c>
    </row>
    <row r="85">
      <c r="A85" s="3" t="inlineStr">
        <is>
          <t>Public Utilities, General Disclosures [Line Items]</t>
        </is>
      </c>
    </row>
    <row r="86">
      <c r="A86" s="4" t="inlineStr">
        <is>
          <t>Requested base rate increase (decrease), amount</t>
        </is>
      </c>
      <c r="D86" s="5" t="n">
        <v>162500</v>
      </c>
      <c r="F86" s="5" t="n">
        <v>163900</v>
      </c>
      <c r="L86" s="5" t="n">
        <v>165700</v>
      </c>
    </row>
    <row r="87">
      <c r="A87" s="4" t="inlineStr">
        <is>
          <t>NJNG | BPU | Subsequent Event</t>
        </is>
      </c>
    </row>
    <row r="88">
      <c r="A88" s="3" t="inlineStr">
        <is>
          <t>Public Utilities, General Disclosures [Line Items]</t>
        </is>
      </c>
    </row>
    <row r="89">
      <c r="A89" s="4" t="inlineStr">
        <is>
          <t>Requested base rate increase (decrease), amount</t>
        </is>
      </c>
      <c r="B89" s="5" t="n">
        <v>79000</v>
      </c>
    </row>
    <row r="90">
      <c r="A90" s="4" t="inlineStr">
        <is>
          <t>NJNG | BGSS</t>
        </is>
      </c>
    </row>
    <row r="91">
      <c r="A91" s="3" t="inlineStr">
        <is>
          <t>Public Utilities, General Disclosures [Line Items]</t>
        </is>
      </c>
    </row>
    <row r="92">
      <c r="A92" s="4" t="inlineStr">
        <is>
          <t>Requested base rate increase (decrease), amount</t>
        </is>
      </c>
      <c r="I92" s="5" t="n">
        <v>2900</v>
      </c>
      <c r="M92" s="6" t="n">
        <v>-20400</v>
      </c>
    </row>
    <row r="93">
      <c r="A93" s="4" t="inlineStr">
        <is>
          <t>NJNG | BGSS Balancing</t>
        </is>
      </c>
    </row>
    <row r="94">
      <c r="A94" s="3" t="inlineStr">
        <is>
          <t>Public Utilities, General Disclosures [Line Items]</t>
        </is>
      </c>
    </row>
    <row r="95">
      <c r="A95" s="4" t="inlineStr">
        <is>
          <t>Requested base rate increase (decrease), amount</t>
        </is>
      </c>
      <c r="I95" s="6" t="n">
        <v>13000</v>
      </c>
      <c r="M95" s="6" t="n">
        <v>-3800</v>
      </c>
    </row>
    <row r="96">
      <c r="A96" s="4" t="inlineStr">
        <is>
          <t>NJNG | Conservation Incentive Program</t>
        </is>
      </c>
    </row>
    <row r="97">
      <c r="A97" s="3" t="inlineStr">
        <is>
          <t>Public Utilities, General Disclosures [Line Items]</t>
        </is>
      </c>
    </row>
    <row r="98">
      <c r="A98" s="4" t="inlineStr">
        <is>
          <t>Requested base rate increase (decrease), amount</t>
        </is>
      </c>
      <c r="I98" s="5" t="n">
        <v>-6300</v>
      </c>
      <c r="M98" s="5" t="n">
        <v>16500</v>
      </c>
    </row>
    <row r="99">
      <c r="A99" s="4" t="inlineStr">
        <is>
          <t>NJNG | RAC</t>
        </is>
      </c>
    </row>
    <row r="100">
      <c r="A100" s="3" t="inlineStr">
        <is>
          <t>Public Utilities, General Disclosures [Line Items]</t>
        </is>
      </c>
    </row>
    <row r="101">
      <c r="A101" s="4" t="inlineStr">
        <is>
          <t>Requested base rate increase (decrease), amount</t>
        </is>
      </c>
      <c r="Q101" s="5" t="n">
        <v>1200</v>
      </c>
    </row>
    <row r="102">
      <c r="A102" s="4" t="inlineStr">
        <is>
          <t>NJNG | NJCEP</t>
        </is>
      </c>
    </row>
    <row r="103">
      <c r="A103" s="3" t="inlineStr">
        <is>
          <t>Public Utilities, General Disclosures [Line Items]</t>
        </is>
      </c>
    </row>
    <row r="104">
      <c r="A104" s="4" t="inlineStr">
        <is>
          <t>Requested base rate increase (decrease), amount</t>
        </is>
      </c>
      <c r="Q104" s="6" t="n">
        <v>-600</v>
      </c>
    </row>
    <row r="105">
      <c r="A105" s="4" t="inlineStr">
        <is>
          <t>NJNG | June 2020 Annual USF Compliance Filing</t>
        </is>
      </c>
    </row>
    <row r="106">
      <c r="A106" s="3" t="inlineStr">
        <is>
          <t>Public Utilities, General Disclosures [Line Items]</t>
        </is>
      </c>
    </row>
    <row r="107">
      <c r="A107" s="4" t="inlineStr">
        <is>
          <t>Requested base rate increase (decrease), amount</t>
        </is>
      </c>
      <c r="O107" s="5" t="n">
        <v>-400</v>
      </c>
    </row>
    <row r="108">
      <c r="A108" s="4" t="inlineStr">
        <is>
          <t>NJNG | NJ RISE And SAFE II Capital Investments</t>
        </is>
      </c>
    </row>
    <row r="109">
      <c r="A109" s="3" t="inlineStr">
        <is>
          <t>Public Utilities, General Disclosures [Line Items]</t>
        </is>
      </c>
    </row>
    <row r="110">
      <c r="A110" s="4" t="inlineStr">
        <is>
          <t>Requested base rate increase (decrease), amount</t>
        </is>
      </c>
      <c r="K110" s="5" t="n">
        <v>311</v>
      </c>
    </row>
    <row r="111">
      <c r="A111" s="4" t="inlineStr">
        <is>
          <t>Approved rate increase (decrease), amount</t>
        </is>
      </c>
      <c r="Q111" s="5" t="n">
        <v>7100</v>
      </c>
    </row>
    <row r="112">
      <c r="A112" s="4" t="inlineStr">
        <is>
          <t>Capital investment costs</t>
        </is>
      </c>
      <c r="K112" s="5" t="n">
        <v>3400</v>
      </c>
    </row>
    <row r="113">
      <c r="A113" s="4" t="inlineStr">
        <is>
          <t>NJNG | Infrastructure Investment Program (IIP)</t>
        </is>
      </c>
    </row>
    <row r="114">
      <c r="A114" s="3" t="inlineStr">
        <is>
          <t>Public Utilities, General Disclosures [Line Items]</t>
        </is>
      </c>
    </row>
    <row r="115">
      <c r="A115" s="4" t="inlineStr">
        <is>
          <t>Program recovery term</t>
        </is>
      </c>
      <c r="N115" s="4" t="inlineStr">
        <is>
          <t>5 years</t>
        </is>
      </c>
      <c r="T115" s="4" t="inlineStr">
        <is>
          <t>5 years</t>
        </is>
      </c>
    </row>
    <row r="116">
      <c r="A116" s="4" t="inlineStr">
        <is>
          <t>Number of project components | lease</t>
        </is>
      </c>
      <c r="T116" s="6" t="n">
        <v>2</v>
      </c>
    </row>
    <row r="117">
      <c r="A117" s="4" t="inlineStr">
        <is>
          <t>Public utilities, investments</t>
        </is>
      </c>
      <c r="N117" s="5" t="n">
        <v>150000</v>
      </c>
      <c r="T117" s="5" t="n">
        <v>507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 REGULATORY ASSETS AND LIABILITIES (Details) - USD ($) $ in Thousands</t>
        </is>
      </c>
      <c r="B1" s="2" t="inlineStr">
        <is>
          <t>Sep. 30, 2021</t>
        </is>
      </c>
      <c r="C1" s="2" t="inlineStr">
        <is>
          <t>Sep. 30, 2020</t>
        </is>
      </c>
    </row>
    <row r="2">
      <c r="A2" s="3" t="inlineStr">
        <is>
          <t>Schedule of Regulatory Assets And Liabilities [Line Items]</t>
        </is>
      </c>
    </row>
    <row r="3">
      <c r="A3" s="4" t="inlineStr">
        <is>
          <t>Regulatory assets-current</t>
        </is>
      </c>
      <c r="B3" s="5" t="n">
        <v>30118</v>
      </c>
      <c r="C3" s="5" t="n">
        <v>36530</v>
      </c>
    </row>
    <row r="4">
      <c r="A4" s="4" t="inlineStr">
        <is>
          <t>Regulatory liability-current</t>
        </is>
      </c>
      <c r="B4" s="6" t="n">
        <v>28007</v>
      </c>
      <c r="C4" s="6" t="n">
        <v>26188</v>
      </c>
    </row>
    <row r="5">
      <c r="A5" s="4" t="inlineStr">
        <is>
          <t>Regulatory liabilities-noncurrent</t>
        </is>
      </c>
      <c r="B5" s="6" t="n">
        <v>193051</v>
      </c>
      <c r="C5" s="6" t="n">
        <v>196450</v>
      </c>
    </row>
    <row r="6">
      <c r="A6" s="4" t="inlineStr">
        <is>
          <t>Adelphia Gateway, LLC</t>
        </is>
      </c>
    </row>
    <row r="7">
      <c r="A7" s="3" t="inlineStr">
        <is>
          <t>Schedule of Regulatory Assets And Liabilities [Line Items]</t>
        </is>
      </c>
    </row>
    <row r="8">
      <c r="A8" s="4" t="inlineStr">
        <is>
          <t>Regulatory assets-current</t>
        </is>
      </c>
      <c r="B8" s="6" t="n">
        <v>417</v>
      </c>
      <c r="C8" s="6" t="n">
        <v>158</v>
      </c>
    </row>
    <row r="9">
      <c r="A9" s="4" t="inlineStr">
        <is>
          <t>Regulatory assets-noncurrent</t>
        </is>
      </c>
      <c r="B9" s="6" t="n">
        <v>2499</v>
      </c>
      <c r="C9" s="6" t="n">
        <v>997</v>
      </c>
    </row>
    <row r="10">
      <c r="A10" s="4" t="inlineStr">
        <is>
          <t>Regulatory liabilities-noncurrent</t>
        </is>
      </c>
      <c r="B10" s="6" t="n">
        <v>1163</v>
      </c>
      <c r="C10" s="6" t="n">
        <v>0</v>
      </c>
    </row>
    <row r="11">
      <c r="A11" s="4" t="inlineStr">
        <is>
          <t>Natural Gas Distribution | NJNG</t>
        </is>
      </c>
    </row>
    <row r="12">
      <c r="A12" s="3" t="inlineStr">
        <is>
          <t>Schedule of Regulatory Assets And Liabilities [Line Items]</t>
        </is>
      </c>
    </row>
    <row r="13">
      <c r="A13" s="4" t="inlineStr">
        <is>
          <t>Regulatory assets-current</t>
        </is>
      </c>
      <c r="B13" s="6" t="n">
        <v>29701</v>
      </c>
      <c r="C13" s="6" t="n">
        <v>36372</v>
      </c>
    </row>
    <row r="14">
      <c r="A14" s="4" t="inlineStr">
        <is>
          <t>Regulatory assets-noncurrent</t>
        </is>
      </c>
      <c r="B14" s="6" t="n">
        <v>519600</v>
      </c>
      <c r="C14" s="6" t="n">
        <v>526462</v>
      </c>
    </row>
    <row r="15">
      <c r="A15" s="4" t="inlineStr">
        <is>
          <t>Regulatory liability-current</t>
        </is>
      </c>
      <c r="B15" s="6" t="n">
        <v>28007</v>
      </c>
      <c r="C15" s="6" t="n">
        <v>26188</v>
      </c>
    </row>
    <row r="16">
      <c r="A16" s="4" t="inlineStr">
        <is>
          <t>Regulatory liabilities-noncurrent</t>
        </is>
      </c>
      <c r="B16" s="6" t="n">
        <v>191888</v>
      </c>
      <c r="C16" s="6" t="n">
        <v>196286</v>
      </c>
    </row>
    <row r="17">
      <c r="A17" s="4" t="inlineStr">
        <is>
          <t>Natural Gas Distribution | NJNG | Overrecovered natural gas costs</t>
        </is>
      </c>
    </row>
    <row r="18">
      <c r="A18" s="3" t="inlineStr">
        <is>
          <t>Schedule of Regulatory Assets And Liabilities [Line Items]</t>
        </is>
      </c>
    </row>
    <row r="19">
      <c r="A19" s="4" t="inlineStr">
        <is>
          <t>Regulatory liability-current</t>
        </is>
      </c>
      <c r="B19" s="6" t="n">
        <v>5510</v>
      </c>
      <c r="C19" s="6" t="n">
        <v>25914</v>
      </c>
    </row>
    <row r="20">
      <c r="A20" s="4" t="inlineStr">
        <is>
          <t>Natural Gas Distribution | NJNG | Derivatives at fair value, net</t>
        </is>
      </c>
    </row>
    <row r="21">
      <c r="A21" s="3" t="inlineStr">
        <is>
          <t>Schedule of Regulatory Assets And Liabilities [Line Items]</t>
        </is>
      </c>
    </row>
    <row r="22">
      <c r="A22" s="4" t="inlineStr">
        <is>
          <t>Regulatory liability-current</t>
        </is>
      </c>
      <c r="B22" s="6" t="n">
        <v>22497</v>
      </c>
      <c r="C22" s="6" t="n">
        <v>274</v>
      </c>
    </row>
    <row r="23">
      <c r="A23" s="4" t="inlineStr">
        <is>
          <t>Regulatory liabilities-noncurrent</t>
        </is>
      </c>
      <c r="B23" s="6" t="n">
        <v>1166</v>
      </c>
      <c r="C23" s="6" t="n">
        <v>352</v>
      </c>
    </row>
    <row r="24">
      <c r="A24" s="4" t="inlineStr">
        <is>
          <t>Natural Gas Distribution | NJNG | Tax Act impact</t>
        </is>
      </c>
    </row>
    <row r="25">
      <c r="A25" s="3" t="inlineStr">
        <is>
          <t>Schedule of Regulatory Assets And Liabilities [Line Items]</t>
        </is>
      </c>
    </row>
    <row r="26">
      <c r="A26" s="4" t="inlineStr">
        <is>
          <t>Regulatory liabilities-noncurrent</t>
        </is>
      </c>
      <c r="B26" s="6" t="n">
        <v>190386</v>
      </c>
      <c r="C26" s="6" t="n">
        <v>195425</v>
      </c>
    </row>
    <row r="27">
      <c r="A27" s="4" t="inlineStr">
        <is>
          <t>Natural Gas Distribution | NJNG | Other noncurrent regulatory liabilities</t>
        </is>
      </c>
    </row>
    <row r="28">
      <c r="A28" s="3" t="inlineStr">
        <is>
          <t>Schedule of Regulatory Assets And Liabilities [Line Items]</t>
        </is>
      </c>
    </row>
    <row r="29">
      <c r="A29" s="4" t="inlineStr">
        <is>
          <t>Regulatory liabilities-noncurrent</t>
        </is>
      </c>
      <c r="B29" s="6" t="n">
        <v>336</v>
      </c>
      <c r="C29" s="6" t="n">
        <v>509</v>
      </c>
    </row>
    <row r="30">
      <c r="A30" s="4" t="inlineStr">
        <is>
          <t>New Jersey Clean Energy Program | Natural Gas Distribution | NJNG</t>
        </is>
      </c>
    </row>
    <row r="31">
      <c r="A31" s="3" t="inlineStr">
        <is>
          <t>Schedule of Regulatory Assets And Liabilities [Line Items]</t>
        </is>
      </c>
    </row>
    <row r="32">
      <c r="A32" s="4" t="inlineStr">
        <is>
          <t>Regulatory assets-current</t>
        </is>
      </c>
      <c r="B32" s="6" t="n">
        <v>16308</v>
      </c>
      <c r="C32" s="6" t="n">
        <v>15570</v>
      </c>
    </row>
    <row r="33">
      <c r="A33" s="4" t="inlineStr">
        <is>
          <t>Conservation Incentive Program | Natural Gas Distribution | NJNG</t>
        </is>
      </c>
    </row>
    <row r="34">
      <c r="A34" s="3" t="inlineStr">
        <is>
          <t>Schedule of Regulatory Assets And Liabilities [Line Items]</t>
        </is>
      </c>
    </row>
    <row r="35">
      <c r="A35" s="4" t="inlineStr">
        <is>
          <t>Regulatory assets-current</t>
        </is>
      </c>
      <c r="B35" s="6" t="n">
        <v>11839</v>
      </c>
      <c r="C35" s="6" t="n">
        <v>19120</v>
      </c>
    </row>
    <row r="36">
      <c r="A36" s="4" t="inlineStr">
        <is>
          <t>Other current regulatory assets | Natural Gas Distribution | NJNG</t>
        </is>
      </c>
    </row>
    <row r="37">
      <c r="A37" s="3" t="inlineStr">
        <is>
          <t>Schedule of Regulatory Assets And Liabilities [Line Items]</t>
        </is>
      </c>
    </row>
    <row r="38">
      <c r="A38" s="4" t="inlineStr">
        <is>
          <t>Regulatory assets-current</t>
        </is>
      </c>
      <c r="B38" s="6" t="n">
        <v>1554</v>
      </c>
      <c r="C38" s="6" t="n">
        <v>1682</v>
      </c>
    </row>
    <row r="39">
      <c r="A39" s="4" t="inlineStr">
        <is>
          <t>Environmental remediation costs, Expended, net of recoveries | Natural Gas Distribution | NJNG</t>
        </is>
      </c>
    </row>
    <row r="40">
      <c r="A40" s="3" t="inlineStr">
        <is>
          <t>Schedule of Regulatory Assets And Liabilities [Line Items]</t>
        </is>
      </c>
    </row>
    <row r="41">
      <c r="A41" s="4" t="inlineStr">
        <is>
          <t>Regulatory assets-noncurrent</t>
        </is>
      </c>
      <c r="B41" s="6" t="n">
        <v>58483</v>
      </c>
      <c r="C41" s="6" t="n">
        <v>36516</v>
      </c>
    </row>
    <row r="42">
      <c r="A42" s="4" t="inlineStr">
        <is>
          <t>Environmental remediation costs, Liability for future expenditures | Natural Gas Distribution | NJNG</t>
        </is>
      </c>
    </row>
    <row r="43">
      <c r="A43" s="3" t="inlineStr">
        <is>
          <t>Schedule of Regulatory Assets And Liabilities [Line Items]</t>
        </is>
      </c>
    </row>
    <row r="44">
      <c r="A44" s="4" t="inlineStr">
        <is>
          <t>Regulatory assets-noncurrent</t>
        </is>
      </c>
      <c r="B44" s="6" t="n">
        <v>135012</v>
      </c>
      <c r="C44" s="6" t="n">
        <v>150590</v>
      </c>
    </row>
    <row r="45">
      <c r="A45" s="4" t="inlineStr">
        <is>
          <t>Deferred income taxes | Natural Gas Distribution | NJNG</t>
        </is>
      </c>
    </row>
    <row r="46">
      <c r="A46" s="3" t="inlineStr">
        <is>
          <t>Schedule of Regulatory Assets And Liabilities [Line Items]</t>
        </is>
      </c>
    </row>
    <row r="47">
      <c r="A47" s="4" t="inlineStr">
        <is>
          <t>Regulatory assets-noncurrent</t>
        </is>
      </c>
      <c r="B47" s="6" t="n">
        <v>39694</v>
      </c>
      <c r="C47" s="6" t="n">
        <v>28241</v>
      </c>
    </row>
    <row r="48">
      <c r="A48" s="4" t="inlineStr">
        <is>
          <t>Derivatives at fair value, net | Natural Gas Distribution | NJNG</t>
        </is>
      </c>
    </row>
    <row r="49">
      <c r="A49" s="3" t="inlineStr">
        <is>
          <t>Schedule of Regulatory Assets And Liabilities [Line Items]</t>
        </is>
      </c>
    </row>
    <row r="50">
      <c r="A50" s="4" t="inlineStr">
        <is>
          <t>Regulatory assets-noncurrent</t>
        </is>
      </c>
      <c r="B50" s="6" t="n">
        <v>0</v>
      </c>
      <c r="C50" s="6" t="n">
        <v>1</v>
      </c>
    </row>
    <row r="51">
      <c r="A51" s="4" t="inlineStr">
        <is>
          <t>SAVEGREEN | Natural Gas Distribution | NJNG</t>
        </is>
      </c>
    </row>
    <row r="52">
      <c r="A52" s="3" t="inlineStr">
        <is>
          <t>Schedule of Regulatory Assets And Liabilities [Line Items]</t>
        </is>
      </c>
    </row>
    <row r="53">
      <c r="A53" s="4" t="inlineStr">
        <is>
          <t>Regulatory assets-noncurrent</t>
        </is>
      </c>
      <c r="B53" s="6" t="n">
        <v>32941</v>
      </c>
      <c r="C53" s="6" t="n">
        <v>21281</v>
      </c>
    </row>
    <row r="54">
      <c r="A54" s="4" t="inlineStr">
        <is>
          <t>Postemployment and other benefit costs | Natural Gas Distribution | NJNG</t>
        </is>
      </c>
    </row>
    <row r="55">
      <c r="A55" s="3" t="inlineStr">
        <is>
          <t>Schedule of Regulatory Assets And Liabilities [Line Items]</t>
        </is>
      </c>
    </row>
    <row r="56">
      <c r="A56" s="4" t="inlineStr">
        <is>
          <t>Regulatory assets-noncurrent</t>
        </is>
      </c>
      <c r="B56" s="6" t="n">
        <v>117194</v>
      </c>
      <c r="C56" s="6" t="n">
        <v>188170</v>
      </c>
    </row>
    <row r="57">
      <c r="A57" s="4" t="inlineStr">
        <is>
          <t>Deferred storm damage costs | Natural Gas Distribution | NJNG</t>
        </is>
      </c>
    </row>
    <row r="58">
      <c r="A58" s="3" t="inlineStr">
        <is>
          <t>Schedule of Regulatory Assets And Liabilities [Line Items]</t>
        </is>
      </c>
    </row>
    <row r="59">
      <c r="A59" s="4" t="inlineStr">
        <is>
          <t>Regulatory assets-noncurrent</t>
        </is>
      </c>
      <c r="B59" s="6" t="n">
        <v>4343</v>
      </c>
      <c r="C59" s="6" t="n">
        <v>6515</v>
      </c>
    </row>
    <row r="60">
      <c r="A60" s="4" t="inlineStr">
        <is>
          <t>Cost of removal | Natural Gas Distribution | NJNG</t>
        </is>
      </c>
    </row>
    <row r="61">
      <c r="A61" s="3" t="inlineStr">
        <is>
          <t>Schedule of Regulatory Assets And Liabilities [Line Items]</t>
        </is>
      </c>
    </row>
    <row r="62">
      <c r="A62" s="4" t="inlineStr">
        <is>
          <t>Regulatory assets-noncurrent</t>
        </is>
      </c>
      <c r="B62" s="6" t="n">
        <v>99238</v>
      </c>
      <c r="C62" s="6" t="n">
        <v>75080</v>
      </c>
    </row>
    <row r="63">
      <c r="A63" s="4" t="inlineStr">
        <is>
          <t>Other noncurrent regulatory assets | Natural Gas Distribution | NJNG</t>
        </is>
      </c>
    </row>
    <row r="64">
      <c r="A64" s="3" t="inlineStr">
        <is>
          <t>Schedule of Regulatory Assets And Liabilities [Line Items]</t>
        </is>
      </c>
    </row>
    <row r="65">
      <c r="A65" s="4" t="inlineStr">
        <is>
          <t>Regulatory assets-noncurrent</t>
        </is>
      </c>
      <c r="B65" s="5" t="n">
        <v>32695</v>
      </c>
      <c r="C65" s="5" t="n">
        <v>2006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INSTRUMENTS - ADDITIONAL INFORMATION (Details) - USD ($) $ in Thousands</t>
        </is>
      </c>
      <c r="B1" s="2" t="inlineStr">
        <is>
          <t>12 Months Ended</t>
        </is>
      </c>
    </row>
    <row r="2">
      <c r="B2" s="2" t="inlineStr">
        <is>
          <t>Sep. 30, 2021</t>
        </is>
      </c>
      <c r="C2" s="2" t="inlineStr">
        <is>
          <t>Sep. 30, 2020</t>
        </is>
      </c>
      <c r="D2" s="2" t="inlineStr">
        <is>
          <t>Jul. 31, 2020</t>
        </is>
      </c>
      <c r="E2" s="2" t="inlineStr">
        <is>
          <t>Jan. 26, 2018</t>
        </is>
      </c>
    </row>
    <row r="3">
      <c r="A3" s="3" t="inlineStr">
        <is>
          <t>Derivative [Line Items]</t>
        </is>
      </c>
    </row>
    <row r="4">
      <c r="A4" s="4" t="inlineStr">
        <is>
          <t>Gain (loss) amortized in earning</t>
        </is>
      </c>
      <c r="B4" s="5" t="n">
        <v>223</v>
      </c>
      <c r="C4" s="5" t="n">
        <v>50</v>
      </c>
    </row>
    <row r="5">
      <c r="A5" s="4" t="inlineStr">
        <is>
          <t>Cash Flow Hedges</t>
        </is>
      </c>
    </row>
    <row r="6">
      <c r="A6" s="3" t="inlineStr">
        <is>
          <t>Derivative [Line Items]</t>
        </is>
      </c>
    </row>
    <row r="7">
      <c r="A7" s="4" t="inlineStr">
        <is>
          <t>Amounts reclassified from accumulated other comprehensive income, net of tax</t>
        </is>
      </c>
      <c r="B7" s="6" t="n">
        <v>1021</v>
      </c>
      <c r="C7" s="6" t="n">
        <v>108</v>
      </c>
    </row>
    <row r="8">
      <c r="A8" s="4" t="inlineStr">
        <is>
          <t>Treasury lock | Home Services and Other</t>
        </is>
      </c>
    </row>
    <row r="9">
      <c r="A9" s="3" t="inlineStr">
        <is>
          <t>Derivative [Line Items]</t>
        </is>
      </c>
    </row>
    <row r="10">
      <c r="A10" s="4" t="inlineStr">
        <is>
          <t>Loss recognized in income on derivatives</t>
        </is>
      </c>
      <c r="C10" s="6" t="n">
        <v>13700</v>
      </c>
    </row>
    <row r="11">
      <c r="A11" s="4" t="inlineStr">
        <is>
          <t>Natural Gas Distribution | Treasury lock</t>
        </is>
      </c>
    </row>
    <row r="12">
      <c r="A12" s="3" t="inlineStr">
        <is>
          <t>Derivative [Line Items]</t>
        </is>
      </c>
    </row>
    <row r="13">
      <c r="A13" s="4" t="inlineStr">
        <is>
          <t>Loss recognized in income on derivatives</t>
        </is>
      </c>
      <c r="B13" s="5" t="n">
        <v>6600</v>
      </c>
    </row>
    <row r="14">
      <c r="A14" s="4" t="inlineStr">
        <is>
          <t>Debt Issued In September 2020 | Home Services and Other</t>
        </is>
      </c>
    </row>
    <row r="15">
      <c r="A15" s="3" t="inlineStr">
        <is>
          <t>Derivative [Line Items]</t>
        </is>
      </c>
    </row>
    <row r="16">
      <c r="A16" s="4" t="inlineStr">
        <is>
          <t>Long-term debt</t>
        </is>
      </c>
      <c r="C16" s="6" t="n">
        <v>200000</v>
      </c>
    </row>
    <row r="17">
      <c r="A17" s="4" t="inlineStr">
        <is>
          <t>Debt Issued In September 2020 | Natural Gas Distribution</t>
        </is>
      </c>
    </row>
    <row r="18">
      <c r="A18" s="3" t="inlineStr">
        <is>
          <t>Derivative [Line Items]</t>
        </is>
      </c>
    </row>
    <row r="19">
      <c r="A19" s="4" t="inlineStr">
        <is>
          <t>Long-term debt</t>
        </is>
      </c>
      <c r="C19" s="5" t="n">
        <v>75000</v>
      </c>
    </row>
    <row r="20">
      <c r="A20" s="4" t="inlineStr">
        <is>
          <t>Credit Agreement Due August 16, 2019 | Interest rate swap | Unsecured senior notes</t>
        </is>
      </c>
    </row>
    <row r="21">
      <c r="A21" s="3" t="inlineStr">
        <is>
          <t>Derivative [Line Items]</t>
        </is>
      </c>
    </row>
    <row r="22">
      <c r="A22" s="4" t="inlineStr">
        <is>
          <t>Long-term debt</t>
        </is>
      </c>
      <c r="E22" s="5" t="n">
        <v>100000</v>
      </c>
    </row>
    <row r="23">
      <c r="A23" s="4" t="inlineStr">
        <is>
          <t>Fixed treasury rate</t>
        </is>
      </c>
      <c r="E23" s="4" t="inlineStr">
        <is>
          <t>2.84%</t>
        </is>
      </c>
    </row>
    <row r="24">
      <c r="A24" s="4" t="inlineStr">
        <is>
          <t>Debt Issued In July 2020 | Home Services and Other</t>
        </is>
      </c>
    </row>
    <row r="25">
      <c r="A25" s="3" t="inlineStr">
        <is>
          <t>Derivative [Line Items]</t>
        </is>
      </c>
    </row>
    <row r="26">
      <c r="A26" s="4" t="inlineStr">
        <is>
          <t>Long-term debt</t>
        </is>
      </c>
      <c r="D26" s="5" t="n">
        <v>26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RELATED DISCLOSURES (Details) - USD ($) $ in Thousands</t>
        </is>
      </c>
      <c r="B1" s="2" t="inlineStr">
        <is>
          <t>Sep. 30, 2021</t>
        </is>
      </c>
      <c r="C1" s="2" t="inlineStr">
        <is>
          <t>Sep. 30, 2020</t>
        </is>
      </c>
    </row>
    <row r="2">
      <c r="A2" s="3" t="inlineStr">
        <is>
          <t>Derivatives, Fair Value [Line Items]</t>
        </is>
      </c>
    </row>
    <row r="3">
      <c r="A3" s="4" t="inlineStr">
        <is>
          <t>Asset Derivatives, current</t>
        </is>
      </c>
      <c r="B3" s="5" t="n">
        <v>35251</v>
      </c>
      <c r="C3" s="5" t="n">
        <v>23310</v>
      </c>
    </row>
    <row r="4">
      <c r="A4" s="4" t="inlineStr">
        <is>
          <t>Asset Derivatives, noncurrent</t>
        </is>
      </c>
      <c r="B4" s="6" t="n">
        <v>3403</v>
      </c>
      <c r="C4" s="6" t="n">
        <v>3349</v>
      </c>
    </row>
    <row r="5">
      <c r="A5" s="4" t="inlineStr">
        <is>
          <t>Liability Derivatives, current</t>
        </is>
      </c>
      <c r="B5" s="6" t="n">
        <v>87145</v>
      </c>
      <c r="C5" s="6" t="n">
        <v>33865</v>
      </c>
    </row>
    <row r="6">
      <c r="A6" s="4" t="inlineStr">
        <is>
          <t>Liability Derivatives, noncurrent</t>
        </is>
      </c>
      <c r="B6" s="6" t="n">
        <v>13497</v>
      </c>
      <c r="C6" s="6" t="n">
        <v>13352</v>
      </c>
    </row>
    <row r="7">
      <c r="A7" s="4" t="inlineStr">
        <is>
          <t>Derivatives not designated as hedging instruments:</t>
        </is>
      </c>
    </row>
    <row r="8">
      <c r="A8" s="3" t="inlineStr">
        <is>
          <t>Derivatives, Fair Value [Line Items]</t>
        </is>
      </c>
    </row>
    <row r="9">
      <c r="A9" s="4" t="inlineStr">
        <is>
          <t>Asset Derivatives</t>
        </is>
      </c>
      <c r="B9" s="6" t="n">
        <v>38654</v>
      </c>
      <c r="C9" s="6" t="n">
        <v>26659</v>
      </c>
    </row>
    <row r="10">
      <c r="A10" s="4" t="inlineStr">
        <is>
          <t>Liability Derivatives</t>
        </is>
      </c>
      <c r="B10" s="6" t="n">
        <v>100642</v>
      </c>
      <c r="C10" s="6" t="n">
        <v>47217</v>
      </c>
    </row>
    <row r="11">
      <c r="A11" s="4" t="inlineStr">
        <is>
          <t>Derivatives not designated as hedging instruments: | Physical commodity contracts | Natural Gas Distribution</t>
        </is>
      </c>
    </row>
    <row r="12">
      <c r="A12" s="3" t="inlineStr">
        <is>
          <t>Derivatives, Fair Value [Line Items]</t>
        </is>
      </c>
    </row>
    <row r="13">
      <c r="A13" s="4" t="inlineStr">
        <is>
          <t>Asset Derivatives, current</t>
        </is>
      </c>
      <c r="B13" s="6" t="n">
        <v>36</v>
      </c>
      <c r="C13" s="6" t="n">
        <v>78</v>
      </c>
    </row>
    <row r="14">
      <c r="A14" s="4" t="inlineStr">
        <is>
          <t>Liability Derivatives, current</t>
        </is>
      </c>
      <c r="B14" s="6" t="n">
        <v>16</v>
      </c>
      <c r="C14" s="6" t="n">
        <v>76</v>
      </c>
    </row>
    <row r="15">
      <c r="A15" s="4" t="inlineStr">
        <is>
          <t>Derivatives not designated as hedging instruments: | Physical commodity contracts | Energy Services</t>
        </is>
      </c>
    </row>
    <row r="16">
      <c r="A16" s="3" t="inlineStr">
        <is>
          <t>Derivatives, Fair Value [Line Items]</t>
        </is>
      </c>
    </row>
    <row r="17">
      <c r="A17" s="4" t="inlineStr">
        <is>
          <t>Asset Derivatives, current</t>
        </is>
      </c>
      <c r="B17" s="6" t="n">
        <v>2818</v>
      </c>
      <c r="C17" s="6" t="n">
        <v>6454</v>
      </c>
    </row>
    <row r="18">
      <c r="A18" s="4" t="inlineStr">
        <is>
          <t>Asset Derivatives, noncurrent</t>
        </is>
      </c>
      <c r="B18" s="6" t="n">
        <v>333</v>
      </c>
      <c r="C18" s="6" t="n">
        <v>1264</v>
      </c>
    </row>
    <row r="19">
      <c r="A19" s="4" t="inlineStr">
        <is>
          <t>Liability Derivatives, current</t>
        </is>
      </c>
      <c r="B19" s="6" t="n">
        <v>24592</v>
      </c>
      <c r="C19" s="6" t="n">
        <v>20438</v>
      </c>
    </row>
    <row r="20">
      <c r="A20" s="4" t="inlineStr">
        <is>
          <t>Liability Derivatives, noncurrent</t>
        </is>
      </c>
      <c r="B20" s="6" t="n">
        <v>13237</v>
      </c>
      <c r="C20" s="6" t="n">
        <v>12003</v>
      </c>
    </row>
    <row r="21">
      <c r="A21" s="4" t="inlineStr">
        <is>
          <t>Derivatives not designated as hedging instruments: | Financial commodity contracts | Natural Gas Distribution</t>
        </is>
      </c>
    </row>
    <row r="22">
      <c r="A22" s="3" t="inlineStr">
        <is>
          <t>Derivatives, Fair Value [Line Items]</t>
        </is>
      </c>
    </row>
    <row r="23">
      <c r="A23" s="4" t="inlineStr">
        <is>
          <t>Asset Derivatives, current</t>
        </is>
      </c>
      <c r="B23" s="6" t="n">
        <v>2046</v>
      </c>
      <c r="C23" s="6" t="n">
        <v>71</v>
      </c>
    </row>
    <row r="24">
      <c r="A24" s="4" t="inlineStr">
        <is>
          <t>Liability Derivatives, current</t>
        </is>
      </c>
      <c r="B24" s="6" t="n">
        <v>13</v>
      </c>
      <c r="C24" s="6" t="n">
        <v>282</v>
      </c>
    </row>
    <row r="25">
      <c r="A25" s="4" t="inlineStr">
        <is>
          <t>Derivatives not designated as hedging instruments: | Financial commodity contracts | Energy Services</t>
        </is>
      </c>
    </row>
    <row r="26">
      <c r="A26" s="3" t="inlineStr">
        <is>
          <t>Derivatives, Fair Value [Line Items]</t>
        </is>
      </c>
    </row>
    <row r="27">
      <c r="A27" s="4" t="inlineStr">
        <is>
          <t>Asset Derivatives, current</t>
        </is>
      </c>
      <c r="B27" s="6" t="n">
        <v>30226</v>
      </c>
      <c r="C27" s="6" t="n">
        <v>16671</v>
      </c>
    </row>
    <row r="28">
      <c r="A28" s="4" t="inlineStr">
        <is>
          <t>Asset Derivatives, noncurrent</t>
        </is>
      </c>
      <c r="B28" s="6" t="n">
        <v>3068</v>
      </c>
      <c r="C28" s="6" t="n">
        <v>2037</v>
      </c>
    </row>
    <row r="29">
      <c r="A29" s="4" t="inlineStr">
        <is>
          <t>Liability Derivatives, current</t>
        </is>
      </c>
      <c r="B29" s="6" t="n">
        <v>62521</v>
      </c>
      <c r="C29" s="6" t="n">
        <v>12965</v>
      </c>
    </row>
    <row r="30">
      <c r="A30" s="4" t="inlineStr">
        <is>
          <t>Liability Derivatives, noncurrent</t>
        </is>
      </c>
      <c r="B30" s="6" t="n">
        <v>260</v>
      </c>
      <c r="C30" s="6" t="n">
        <v>1346</v>
      </c>
    </row>
    <row r="31">
      <c r="A31" s="4" t="inlineStr">
        <is>
          <t>Derivatives not designated as hedging instruments: | Foreign currency contracts | Energy Services</t>
        </is>
      </c>
    </row>
    <row r="32">
      <c r="A32" s="3" t="inlineStr">
        <is>
          <t>Derivatives, Fair Value [Line Items]</t>
        </is>
      </c>
    </row>
    <row r="33">
      <c r="A33" s="4" t="inlineStr">
        <is>
          <t>Asset Derivatives, current</t>
        </is>
      </c>
      <c r="B33" s="6" t="n">
        <v>125</v>
      </c>
      <c r="C33" s="6" t="n">
        <v>36</v>
      </c>
    </row>
    <row r="34">
      <c r="A34" s="4" t="inlineStr">
        <is>
          <t>Asset Derivatives, noncurrent</t>
        </is>
      </c>
      <c r="B34" s="6" t="n">
        <v>2</v>
      </c>
      <c r="C34" s="6" t="n">
        <v>48</v>
      </c>
    </row>
    <row r="35">
      <c r="A35" s="4" t="inlineStr">
        <is>
          <t>Liability Derivatives, current</t>
        </is>
      </c>
      <c r="B35" s="6" t="n">
        <v>3</v>
      </c>
      <c r="C35" s="6" t="n">
        <v>104</v>
      </c>
    </row>
    <row r="36">
      <c r="A36" s="4" t="inlineStr">
        <is>
          <t>Liability Derivatives, noncurrent</t>
        </is>
      </c>
      <c r="B36" s="5" t="n">
        <v>0</v>
      </c>
      <c r="C36" s="5" t="n">
        <v>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OF ASSETS AND LIABILITIES (Details) - USD ($) $ in Thousands</t>
        </is>
      </c>
      <c r="B1" s="2" t="inlineStr">
        <is>
          <t>Sep. 30, 2021</t>
        </is>
      </c>
      <c r="C1" s="2" t="inlineStr">
        <is>
          <t>Sep. 30, 2020</t>
        </is>
      </c>
    </row>
    <row r="2">
      <c r="A2" s="4" t="inlineStr">
        <is>
          <t>Energy Services</t>
        </is>
      </c>
    </row>
    <row r="3">
      <c r="A3" s="3" t="inlineStr">
        <is>
          <t>Derivative assets:</t>
        </is>
      </c>
    </row>
    <row r="4">
      <c r="A4" s="4" t="inlineStr">
        <is>
          <t>Amounts Presented on the Balance Sheets</t>
        </is>
      </c>
      <c r="B4" s="5" t="n">
        <v>36572</v>
      </c>
      <c r="C4" s="5" t="n">
        <v>26510</v>
      </c>
    </row>
    <row r="5">
      <c r="A5" s="4" t="inlineStr">
        <is>
          <t>Offsetting Derivative Instruments</t>
        </is>
      </c>
      <c r="B5" s="6" t="n">
        <v>-34191</v>
      </c>
      <c r="C5" s="6" t="n">
        <v>-17982</v>
      </c>
    </row>
    <row r="6">
      <c r="A6" s="4" t="inlineStr">
        <is>
          <t>Financial Collateral Received/Pledged</t>
        </is>
      </c>
      <c r="B6" s="6" t="n">
        <v>19832</v>
      </c>
      <c r="C6" s="6" t="n">
        <v>-200</v>
      </c>
    </row>
    <row r="7">
      <c r="A7" s="4" t="inlineStr">
        <is>
          <t>Net Amounts</t>
        </is>
      </c>
      <c r="B7" s="6" t="n">
        <v>22213</v>
      </c>
      <c r="C7" s="6" t="n">
        <v>8328</v>
      </c>
    </row>
    <row r="8">
      <c r="A8" s="3" t="inlineStr">
        <is>
          <t>Derivative liabilities:</t>
        </is>
      </c>
    </row>
    <row r="9">
      <c r="A9" s="4" t="inlineStr">
        <is>
          <t>Amounts Presented in Balance Sheets</t>
        </is>
      </c>
      <c r="B9" s="6" t="n">
        <v>100613</v>
      </c>
      <c r="C9" s="6" t="n">
        <v>46859</v>
      </c>
    </row>
    <row r="10">
      <c r="A10" s="4" t="inlineStr">
        <is>
          <t>Offsetting Derivative Instruments</t>
        </is>
      </c>
      <c r="B10" s="6" t="n">
        <v>-34191</v>
      </c>
      <c r="C10" s="6" t="n">
        <v>-17982</v>
      </c>
    </row>
    <row r="11">
      <c r="A11" s="4" t="inlineStr">
        <is>
          <t>Financial Collateral Received/Pledged</t>
        </is>
      </c>
      <c r="B11" s="6" t="n">
        <v>0</v>
      </c>
      <c r="C11" s="6" t="n">
        <v>0</v>
      </c>
    </row>
    <row r="12">
      <c r="A12" s="4" t="inlineStr">
        <is>
          <t>Net Amounts</t>
        </is>
      </c>
      <c r="B12" s="6" t="n">
        <v>66422</v>
      </c>
      <c r="C12" s="6" t="n">
        <v>28877</v>
      </c>
    </row>
    <row r="13">
      <c r="A13" s="4" t="inlineStr">
        <is>
          <t>Energy Services | Physical commodity contracts</t>
        </is>
      </c>
    </row>
    <row r="14">
      <c r="A14" s="3" t="inlineStr">
        <is>
          <t>Derivative assets:</t>
        </is>
      </c>
    </row>
    <row r="15">
      <c r="A15" s="4" t="inlineStr">
        <is>
          <t>Amounts Presented on the Balance Sheets</t>
        </is>
      </c>
      <c r="B15" s="6" t="n">
        <v>3151</v>
      </c>
      <c r="C15" s="6" t="n">
        <v>7718</v>
      </c>
    </row>
    <row r="16">
      <c r="A16" s="4" t="inlineStr">
        <is>
          <t>Offsetting Derivative Instruments</t>
        </is>
      </c>
      <c r="B16" s="6" t="n">
        <v>-894</v>
      </c>
      <c r="C16" s="6" t="n">
        <v>-3587</v>
      </c>
    </row>
    <row r="17">
      <c r="A17" s="4" t="inlineStr">
        <is>
          <t>Financial Collateral Received/Pledged</t>
        </is>
      </c>
      <c r="B17" s="6" t="n">
        <v>-700</v>
      </c>
      <c r="C17" s="6" t="n">
        <v>-200</v>
      </c>
    </row>
    <row r="18">
      <c r="A18" s="4" t="inlineStr">
        <is>
          <t>Net Amounts</t>
        </is>
      </c>
      <c r="B18" s="6" t="n">
        <v>1557</v>
      </c>
      <c r="C18" s="6" t="n">
        <v>3931</v>
      </c>
    </row>
    <row r="19">
      <c r="A19" s="3" t="inlineStr">
        <is>
          <t>Derivative liabilities:</t>
        </is>
      </c>
    </row>
    <row r="20">
      <c r="A20" s="4" t="inlineStr">
        <is>
          <t>Amounts Presented in Balance Sheets</t>
        </is>
      </c>
      <c r="B20" s="6" t="n">
        <v>37829</v>
      </c>
      <c r="C20" s="6" t="n">
        <v>32441</v>
      </c>
    </row>
    <row r="21">
      <c r="A21" s="4" t="inlineStr">
        <is>
          <t>Offsetting Derivative Instruments</t>
        </is>
      </c>
      <c r="B21" s="6" t="n">
        <v>-894</v>
      </c>
      <c r="C21" s="6" t="n">
        <v>-3587</v>
      </c>
    </row>
    <row r="22">
      <c r="A22" s="4" t="inlineStr">
        <is>
          <t>Financial Collateral Received/Pledged</t>
        </is>
      </c>
      <c r="B22" s="6" t="n">
        <v>0</v>
      </c>
      <c r="C22" s="6" t="n">
        <v>0</v>
      </c>
    </row>
    <row r="23">
      <c r="A23" s="4" t="inlineStr">
        <is>
          <t>Net Amounts</t>
        </is>
      </c>
      <c r="B23" s="6" t="n">
        <v>36935</v>
      </c>
      <c r="C23" s="6" t="n">
        <v>28854</v>
      </c>
    </row>
    <row r="24">
      <c r="A24" s="4" t="inlineStr">
        <is>
          <t>Energy Services | Financial commodity contracts</t>
        </is>
      </c>
    </row>
    <row r="25">
      <c r="A25" s="3" t="inlineStr">
        <is>
          <t>Derivative assets:</t>
        </is>
      </c>
    </row>
    <row r="26">
      <c r="A26" s="4" t="inlineStr">
        <is>
          <t>Amounts Presented on the Balance Sheets</t>
        </is>
      </c>
      <c r="B26" s="6" t="n">
        <v>33294</v>
      </c>
      <c r="C26" s="6" t="n">
        <v>18708</v>
      </c>
    </row>
    <row r="27">
      <c r="A27" s="4" t="inlineStr">
        <is>
          <t>Offsetting Derivative Instruments</t>
        </is>
      </c>
      <c r="B27" s="6" t="n">
        <v>-33294</v>
      </c>
      <c r="C27" s="6" t="n">
        <v>-14311</v>
      </c>
    </row>
    <row r="28">
      <c r="A28" s="4" t="inlineStr">
        <is>
          <t>Financial Collateral Received/Pledged</t>
        </is>
      </c>
      <c r="B28" s="6" t="n">
        <v>20532</v>
      </c>
      <c r="C28" s="6" t="n">
        <v>0</v>
      </c>
    </row>
    <row r="29">
      <c r="A29" s="4" t="inlineStr">
        <is>
          <t>Net Amounts</t>
        </is>
      </c>
      <c r="B29" s="6" t="n">
        <v>20532</v>
      </c>
      <c r="C29" s="6" t="n">
        <v>4397</v>
      </c>
    </row>
    <row r="30">
      <c r="A30" s="3" t="inlineStr">
        <is>
          <t>Derivative liabilities:</t>
        </is>
      </c>
    </row>
    <row r="31">
      <c r="A31" s="4" t="inlineStr">
        <is>
          <t>Amounts Presented in Balance Sheets</t>
        </is>
      </c>
      <c r="B31" s="6" t="n">
        <v>62781</v>
      </c>
      <c r="C31" s="6" t="n">
        <v>14311</v>
      </c>
    </row>
    <row r="32">
      <c r="A32" s="4" t="inlineStr">
        <is>
          <t>Offsetting Derivative Instruments</t>
        </is>
      </c>
      <c r="B32" s="6" t="n">
        <v>-33294</v>
      </c>
      <c r="C32" s="6" t="n">
        <v>-14311</v>
      </c>
    </row>
    <row r="33">
      <c r="A33" s="4" t="inlineStr">
        <is>
          <t>Financial Collateral Received/Pledged</t>
        </is>
      </c>
      <c r="B33" s="6" t="n">
        <v>0</v>
      </c>
      <c r="C33" s="6" t="n">
        <v>0</v>
      </c>
    </row>
    <row r="34">
      <c r="A34" s="4" t="inlineStr">
        <is>
          <t>Net Amounts</t>
        </is>
      </c>
      <c r="B34" s="6" t="n">
        <v>29487</v>
      </c>
      <c r="C34" s="6" t="n">
        <v>0</v>
      </c>
    </row>
    <row r="35">
      <c r="A35" s="4" t="inlineStr">
        <is>
          <t>Energy Services | Foreign currency contracts</t>
        </is>
      </c>
    </row>
    <row r="36">
      <c r="A36" s="3" t="inlineStr">
        <is>
          <t>Derivative assets:</t>
        </is>
      </c>
    </row>
    <row r="37">
      <c r="A37" s="4" t="inlineStr">
        <is>
          <t>Amounts Presented on the Balance Sheets</t>
        </is>
      </c>
      <c r="B37" s="6" t="n">
        <v>127</v>
      </c>
      <c r="C37" s="6" t="n">
        <v>84</v>
      </c>
    </row>
    <row r="38">
      <c r="A38" s="4" t="inlineStr">
        <is>
          <t>Offsetting Derivative Instruments</t>
        </is>
      </c>
      <c r="B38" s="6" t="n">
        <v>-3</v>
      </c>
      <c r="C38" s="6" t="n">
        <v>-84</v>
      </c>
    </row>
    <row r="39">
      <c r="A39" s="4" t="inlineStr">
        <is>
          <t>Financial Collateral Received/Pledged</t>
        </is>
      </c>
      <c r="B39" s="4" t="inlineStr">
        <is>
          <t xml:space="preserve"> </t>
        </is>
      </c>
      <c r="C39" s="6" t="n">
        <v>0</v>
      </c>
    </row>
    <row r="40">
      <c r="A40" s="4" t="inlineStr">
        <is>
          <t>Net Amounts</t>
        </is>
      </c>
      <c r="B40" s="6" t="n">
        <v>124</v>
      </c>
      <c r="C40" s="6" t="n">
        <v>0</v>
      </c>
    </row>
    <row r="41">
      <c r="A41" s="3" t="inlineStr">
        <is>
          <t>Derivative liabilities:</t>
        </is>
      </c>
    </row>
    <row r="42">
      <c r="A42" s="4" t="inlineStr">
        <is>
          <t>Amounts Presented in Balance Sheets</t>
        </is>
      </c>
      <c r="B42" s="6" t="n">
        <v>3</v>
      </c>
      <c r="C42" s="6" t="n">
        <v>107</v>
      </c>
    </row>
    <row r="43">
      <c r="A43" s="4" t="inlineStr">
        <is>
          <t>Offsetting Derivative Instruments</t>
        </is>
      </c>
      <c r="B43" s="6" t="n">
        <v>-3</v>
      </c>
      <c r="C43" s="6" t="n">
        <v>-84</v>
      </c>
    </row>
    <row r="44">
      <c r="A44" s="4" t="inlineStr">
        <is>
          <t>Financial Collateral Received/Pledged</t>
        </is>
      </c>
      <c r="B44" s="6" t="n">
        <v>0</v>
      </c>
      <c r="C44" s="6" t="n">
        <v>0</v>
      </c>
    </row>
    <row r="45">
      <c r="A45" s="4" t="inlineStr">
        <is>
          <t>Net Amounts</t>
        </is>
      </c>
      <c r="B45" s="6" t="n">
        <v>0</v>
      </c>
      <c r="C45" s="6" t="n">
        <v>23</v>
      </c>
    </row>
    <row r="46">
      <c r="A46" s="4" t="inlineStr">
        <is>
          <t>Natural Gas Distribution</t>
        </is>
      </c>
    </row>
    <row r="47">
      <c r="A47" s="3" t="inlineStr">
        <is>
          <t>Derivative assets:</t>
        </is>
      </c>
    </row>
    <row r="48">
      <c r="A48" s="4" t="inlineStr">
        <is>
          <t>Amounts Presented on the Balance Sheets</t>
        </is>
      </c>
      <c r="B48" s="6" t="n">
        <v>2082</v>
      </c>
      <c r="C48" s="6" t="n">
        <v>149</v>
      </c>
    </row>
    <row r="49">
      <c r="A49" s="4" t="inlineStr">
        <is>
          <t>Offsetting Derivative Instruments</t>
        </is>
      </c>
      <c r="B49" s="6" t="n">
        <v>-21</v>
      </c>
      <c r="C49" s="6" t="n">
        <v>-136</v>
      </c>
    </row>
    <row r="50">
      <c r="A50" s="4" t="inlineStr">
        <is>
          <t>Financial Collateral Received/Pledged</t>
        </is>
      </c>
      <c r="B50" s="6" t="n">
        <v>0</v>
      </c>
      <c r="C50" s="6" t="n">
        <v>0</v>
      </c>
    </row>
    <row r="51">
      <c r="A51" s="4" t="inlineStr">
        <is>
          <t>Net Amounts</t>
        </is>
      </c>
      <c r="B51" s="6" t="n">
        <v>2061</v>
      </c>
      <c r="C51" s="6" t="n">
        <v>13</v>
      </c>
    </row>
    <row r="52">
      <c r="A52" s="3" t="inlineStr">
        <is>
          <t>Derivative liabilities:</t>
        </is>
      </c>
    </row>
    <row r="53">
      <c r="A53" s="4" t="inlineStr">
        <is>
          <t>Amounts Presented in Balance Sheets</t>
        </is>
      </c>
      <c r="B53" s="6" t="n">
        <v>29</v>
      </c>
      <c r="C53" s="6" t="n">
        <v>358</v>
      </c>
    </row>
    <row r="54">
      <c r="A54" s="4" t="inlineStr">
        <is>
          <t>Offsetting Derivative Instruments</t>
        </is>
      </c>
      <c r="B54" s="6" t="n">
        <v>-21</v>
      </c>
      <c r="C54" s="6" t="n">
        <v>-136</v>
      </c>
    </row>
    <row r="55">
      <c r="A55" s="4" t="inlineStr">
        <is>
          <t>Financial Collateral Received/Pledged</t>
        </is>
      </c>
      <c r="B55" s="6" t="n">
        <v>0</v>
      </c>
      <c r="C55" s="6" t="n">
        <v>0</v>
      </c>
    </row>
    <row r="56">
      <c r="A56" s="4" t="inlineStr">
        <is>
          <t>Net Amounts</t>
        </is>
      </c>
      <c r="B56" s="6" t="n">
        <v>8</v>
      </c>
      <c r="C56" s="6" t="n">
        <v>222</v>
      </c>
    </row>
    <row r="57">
      <c r="A57" s="4" t="inlineStr">
        <is>
          <t>Natural Gas Distribution | Physical commodity contracts</t>
        </is>
      </c>
    </row>
    <row r="58">
      <c r="A58" s="3" t="inlineStr">
        <is>
          <t>Derivative assets:</t>
        </is>
      </c>
    </row>
    <row r="59">
      <c r="A59" s="4" t="inlineStr">
        <is>
          <t>Amounts Presented on the Balance Sheets</t>
        </is>
      </c>
      <c r="B59" s="6" t="n">
        <v>36</v>
      </c>
      <c r="C59" s="6" t="n">
        <v>78</v>
      </c>
    </row>
    <row r="60">
      <c r="A60" s="4" t="inlineStr">
        <is>
          <t>Offsetting Derivative Instruments</t>
        </is>
      </c>
      <c r="B60" s="6" t="n">
        <v>-8</v>
      </c>
      <c r="C60" s="6" t="n">
        <v>-65</v>
      </c>
    </row>
    <row r="61">
      <c r="A61" s="4" t="inlineStr">
        <is>
          <t>Financial Collateral Received/Pledged</t>
        </is>
      </c>
      <c r="B61" s="6" t="n">
        <v>0</v>
      </c>
      <c r="C61" s="6" t="n">
        <v>0</v>
      </c>
    </row>
    <row r="62">
      <c r="A62" s="4" t="inlineStr">
        <is>
          <t>Net Amounts</t>
        </is>
      </c>
      <c r="B62" s="6" t="n">
        <v>28</v>
      </c>
      <c r="C62" s="6" t="n">
        <v>13</v>
      </c>
    </row>
    <row r="63">
      <c r="A63" s="3" t="inlineStr">
        <is>
          <t>Derivative liabilities:</t>
        </is>
      </c>
    </row>
    <row r="64">
      <c r="A64" s="4" t="inlineStr">
        <is>
          <t>Amounts Presented in Balance Sheets</t>
        </is>
      </c>
      <c r="B64" s="6" t="n">
        <v>16</v>
      </c>
      <c r="C64" s="6" t="n">
        <v>76</v>
      </c>
    </row>
    <row r="65">
      <c r="A65" s="4" t="inlineStr">
        <is>
          <t>Offsetting Derivative Instruments</t>
        </is>
      </c>
      <c r="B65" s="6" t="n">
        <v>-8</v>
      </c>
      <c r="C65" s="6" t="n">
        <v>-65</v>
      </c>
    </row>
    <row r="66">
      <c r="A66" s="4" t="inlineStr">
        <is>
          <t>Financial Collateral Received/Pledged</t>
        </is>
      </c>
      <c r="B66" s="6" t="n">
        <v>0</v>
      </c>
      <c r="C66" s="6" t="n">
        <v>0</v>
      </c>
    </row>
    <row r="67">
      <c r="A67" s="4" t="inlineStr">
        <is>
          <t>Net Amounts</t>
        </is>
      </c>
      <c r="B67" s="6" t="n">
        <v>8</v>
      </c>
      <c r="C67" s="6" t="n">
        <v>11</v>
      </c>
    </row>
    <row r="68">
      <c r="A68" s="4" t="inlineStr">
        <is>
          <t>Natural Gas Distribution | Financial commodity contracts</t>
        </is>
      </c>
    </row>
    <row r="69">
      <c r="A69" s="3" t="inlineStr">
        <is>
          <t>Derivative assets:</t>
        </is>
      </c>
    </row>
    <row r="70">
      <c r="A70" s="4" t="inlineStr">
        <is>
          <t>Amounts Presented on the Balance Sheets</t>
        </is>
      </c>
      <c r="B70" s="6" t="n">
        <v>2046</v>
      </c>
      <c r="C70" s="6" t="n">
        <v>71</v>
      </c>
    </row>
    <row r="71">
      <c r="A71" s="4" t="inlineStr">
        <is>
          <t>Offsetting Derivative Instruments</t>
        </is>
      </c>
      <c r="B71" s="6" t="n">
        <v>-13</v>
      </c>
      <c r="C71" s="6" t="n">
        <v>-71</v>
      </c>
    </row>
    <row r="72">
      <c r="A72" s="4" t="inlineStr">
        <is>
          <t>Financial Collateral Received/Pledged</t>
        </is>
      </c>
      <c r="B72" s="6" t="n">
        <v>0</v>
      </c>
      <c r="C72" s="6" t="n">
        <v>0</v>
      </c>
    </row>
    <row r="73">
      <c r="A73" s="4" t="inlineStr">
        <is>
          <t>Net Amounts</t>
        </is>
      </c>
      <c r="B73" s="6" t="n">
        <v>2033</v>
      </c>
      <c r="C73" s="6" t="n">
        <v>0</v>
      </c>
    </row>
    <row r="74">
      <c r="A74" s="3" t="inlineStr">
        <is>
          <t>Derivative liabilities:</t>
        </is>
      </c>
    </row>
    <row r="75">
      <c r="A75" s="4" t="inlineStr">
        <is>
          <t>Amounts Presented in Balance Sheets</t>
        </is>
      </c>
      <c r="B75" s="6" t="n">
        <v>13</v>
      </c>
      <c r="C75" s="6" t="n">
        <v>282</v>
      </c>
    </row>
    <row r="76">
      <c r="A76" s="4" t="inlineStr">
        <is>
          <t>Offsetting Derivative Instruments</t>
        </is>
      </c>
      <c r="B76" s="6" t="n">
        <v>-13</v>
      </c>
      <c r="C76" s="6" t="n">
        <v>-71</v>
      </c>
    </row>
    <row r="77">
      <c r="A77" s="4" t="inlineStr">
        <is>
          <t>Financial Collateral Received/Pledged</t>
        </is>
      </c>
      <c r="B77" s="6" t="n">
        <v>0</v>
      </c>
      <c r="C77" s="6" t="n">
        <v>0</v>
      </c>
    </row>
    <row r="78">
      <c r="A78" s="4" t="inlineStr">
        <is>
          <t>Net Amounts</t>
        </is>
      </c>
      <c r="B78" s="5" t="n">
        <v>0</v>
      </c>
      <c r="C78" s="5" t="n">
        <v>2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Sep. 30, 2020</t>
        </is>
      </c>
    </row>
    <row r="2">
      <c r="A2" s="3" t="inlineStr">
        <is>
          <t>PROPERTY, PLANT AND EQUIPMENT</t>
        </is>
      </c>
    </row>
    <row r="3">
      <c r="A3" s="4" t="inlineStr">
        <is>
          <t>Utility plant, at cost</t>
        </is>
      </c>
      <c r="B3" s="5" t="n">
        <v>3324611</v>
      </c>
      <c r="C3" s="5" t="n">
        <v>2800052</v>
      </c>
    </row>
    <row r="4">
      <c r="A4" s="4" t="inlineStr">
        <is>
          <t>Construction work in progress</t>
        </is>
      </c>
      <c r="B4" s="6" t="n">
        <v>182196</v>
      </c>
      <c r="C4" s="6" t="n">
        <v>379846</v>
      </c>
    </row>
    <row r="5">
      <c r="A5" s="4" t="inlineStr">
        <is>
          <t>Nonutility plant and equipment, at cost</t>
        </is>
      </c>
      <c r="B5" s="6" t="n">
        <v>1124896</v>
      </c>
      <c r="C5" s="6" t="n">
        <v>1108512</v>
      </c>
    </row>
    <row r="6">
      <c r="A6" s="4" t="inlineStr">
        <is>
          <t>Construction work in progress</t>
        </is>
      </c>
      <c r="B6" s="6" t="n">
        <v>365346</v>
      </c>
      <c r="C6" s="6" t="n">
        <v>176556</v>
      </c>
    </row>
    <row r="7">
      <c r="A7" s="4" t="inlineStr">
        <is>
          <t>Total property, plant and equipment</t>
        </is>
      </c>
      <c r="B7" s="6" t="n">
        <v>4997049</v>
      </c>
      <c r="C7" s="6" t="n">
        <v>4464966</v>
      </c>
    </row>
    <row r="8">
      <c r="A8" s="4" t="inlineStr">
        <is>
          <t>Accumulated depreciation and amortization, utility plant</t>
        </is>
      </c>
      <c r="B8" s="6" t="n">
        <v>-611827</v>
      </c>
      <c r="C8" s="6" t="n">
        <v>-601635</v>
      </c>
    </row>
    <row r="9">
      <c r="A9" s="4" t="inlineStr">
        <is>
          <t>Accumulated depreciation and amortization, nonutility plant and equipment</t>
        </is>
      </c>
      <c r="B9" s="6" t="n">
        <v>-171709</v>
      </c>
      <c r="C9" s="6" t="n">
        <v>-140562</v>
      </c>
    </row>
    <row r="10">
      <c r="A10" s="4" t="inlineStr">
        <is>
          <t>Property, plant and equipment, net</t>
        </is>
      </c>
      <c r="B10" s="6" t="n">
        <v>4213513</v>
      </c>
      <c r="C10" s="6" t="n">
        <v>3722769</v>
      </c>
    </row>
    <row r="11">
      <c r="A11" s="3" t="inlineStr">
        <is>
          <t>CURRENT ASSETS</t>
        </is>
      </c>
    </row>
    <row r="12">
      <c r="A12" s="4" t="inlineStr">
        <is>
          <t>Cash and cash equivalents</t>
        </is>
      </c>
      <c r="B12" s="6" t="n">
        <v>4749</v>
      </c>
      <c r="C12" s="6" t="n">
        <v>117012</v>
      </c>
    </row>
    <row r="13">
      <c r="A13" s="3" t="inlineStr">
        <is>
          <t>Customer accounts receivable:</t>
        </is>
      </c>
    </row>
    <row r="14">
      <c r="A14" s="4" t="inlineStr">
        <is>
          <t>Billed</t>
        </is>
      </c>
      <c r="B14" s="6" t="n">
        <v>212838</v>
      </c>
      <c r="C14" s="6" t="n">
        <v>134173</v>
      </c>
    </row>
    <row r="15">
      <c r="A15" s="4" t="inlineStr">
        <is>
          <t>Unbilled revenues</t>
        </is>
      </c>
      <c r="B15" s="6" t="n">
        <v>10351</v>
      </c>
      <c r="C15" s="6" t="n">
        <v>9226</v>
      </c>
    </row>
    <row r="16">
      <c r="A16" s="4" t="inlineStr">
        <is>
          <t>Allowance for doubtful accounts</t>
        </is>
      </c>
      <c r="B16" s="6" t="n">
        <v>-24652</v>
      </c>
      <c r="C16" s="6" t="n">
        <v>-7242</v>
      </c>
    </row>
    <row r="17">
      <c r="A17" s="4" t="inlineStr">
        <is>
          <t>Regulatory assets</t>
        </is>
      </c>
      <c r="B17" s="6" t="n">
        <v>30118</v>
      </c>
      <c r="C17" s="6" t="n">
        <v>36530</v>
      </c>
    </row>
    <row r="18">
      <c r="A18" s="4" t="inlineStr">
        <is>
          <t>Natural gas in storage, at average cost</t>
        </is>
      </c>
      <c r="B18" s="6" t="n">
        <v>193606</v>
      </c>
      <c r="C18" s="6" t="n">
        <v>167504</v>
      </c>
    </row>
    <row r="19">
      <c r="A19" s="4" t="inlineStr">
        <is>
          <t>Materials and supplies, at average cost</t>
        </is>
      </c>
      <c r="B19" s="6" t="n">
        <v>19561</v>
      </c>
      <c r="C19" s="6" t="n">
        <v>20406</v>
      </c>
    </row>
    <row r="20">
      <c r="A20" s="4" t="inlineStr">
        <is>
          <t>Prepaid expenses</t>
        </is>
      </c>
      <c r="B20" s="6" t="n">
        <v>8166</v>
      </c>
      <c r="C20" s="6" t="n">
        <v>6639</v>
      </c>
    </row>
    <row r="21">
      <c r="A21" s="4" t="inlineStr">
        <is>
          <t>Prepaid and accrued taxes</t>
        </is>
      </c>
      <c r="B21" s="6" t="n">
        <v>51211</v>
      </c>
      <c r="C21" s="6" t="n">
        <v>24301</v>
      </c>
    </row>
    <row r="22">
      <c r="A22" s="4" t="inlineStr">
        <is>
          <t>Derivatives, at fair value</t>
        </is>
      </c>
      <c r="B22" s="6" t="n">
        <v>35251</v>
      </c>
      <c r="C22" s="6" t="n">
        <v>23310</v>
      </c>
    </row>
    <row r="23">
      <c r="A23" s="4" t="inlineStr">
        <is>
          <t>Restricted broker margin accounts</t>
        </is>
      </c>
      <c r="B23" s="6" t="n">
        <v>72840</v>
      </c>
      <c r="C23" s="6" t="n">
        <v>69444</v>
      </c>
    </row>
    <row r="24">
      <c r="A24" s="4" t="inlineStr">
        <is>
          <t>Other current assets</t>
        </is>
      </c>
      <c r="B24" s="6" t="n">
        <v>20235</v>
      </c>
      <c r="C24" s="6" t="n">
        <v>21029</v>
      </c>
    </row>
    <row r="25">
      <c r="A25" s="4" t="inlineStr">
        <is>
          <t>Total current assets</t>
        </is>
      </c>
      <c r="B25" s="6" t="n">
        <v>634274</v>
      </c>
      <c r="C25" s="6" t="n">
        <v>622332</v>
      </c>
    </row>
    <row r="26">
      <c r="A26" s="3" t="inlineStr">
        <is>
          <t>NONCURRENT ASSETS</t>
        </is>
      </c>
    </row>
    <row r="27">
      <c r="A27" s="4" t="inlineStr">
        <is>
          <t>Investments in equity investees</t>
        </is>
      </c>
      <c r="B27" s="6" t="n">
        <v>114529</v>
      </c>
      <c r="C27" s="6" t="n">
        <v>208375</v>
      </c>
    </row>
    <row r="28">
      <c r="A28" s="4" t="inlineStr">
        <is>
          <t>Regulatory assets</t>
        </is>
      </c>
      <c r="B28" s="6" t="n">
        <v>522099</v>
      </c>
      <c r="C28" s="6" t="n">
        <v>527459</v>
      </c>
    </row>
    <row r="29">
      <c r="A29" s="4" t="inlineStr">
        <is>
          <t>Operating lease assets</t>
        </is>
      </c>
      <c r="B29" s="6" t="n">
        <v>173928</v>
      </c>
      <c r="C29" s="6" t="n">
        <v>131769</v>
      </c>
    </row>
    <row r="30">
      <c r="A30" s="4" t="inlineStr">
        <is>
          <t>Derivatives, at fair value</t>
        </is>
      </c>
      <c r="B30" s="6" t="n">
        <v>3403</v>
      </c>
      <c r="C30" s="6" t="n">
        <v>3349</v>
      </c>
    </row>
    <row r="31">
      <c r="A31" s="4" t="inlineStr">
        <is>
          <t>Intangible assets</t>
        </is>
      </c>
      <c r="B31" s="6" t="n">
        <v>5029</v>
      </c>
      <c r="C31" s="6" t="n">
        <v>10060</v>
      </c>
    </row>
    <row r="32">
      <c r="A32" s="4" t="inlineStr">
        <is>
          <t>Software costs</t>
        </is>
      </c>
      <c r="B32" s="6" t="n">
        <v>5582</v>
      </c>
      <c r="C32" s="6" t="n">
        <v>4707</v>
      </c>
    </row>
    <row r="33">
      <c r="A33" s="4" t="inlineStr">
        <is>
          <t>Other noncurrent assets</t>
        </is>
      </c>
      <c r="B33" s="6" t="n">
        <v>49921</v>
      </c>
      <c r="C33" s="6" t="n">
        <v>85657</v>
      </c>
    </row>
    <row r="34">
      <c r="A34" s="4" t="inlineStr">
        <is>
          <t>Total noncurrent assets</t>
        </is>
      </c>
      <c r="B34" s="6" t="n">
        <v>874491</v>
      </c>
      <c r="C34" s="6" t="n">
        <v>971376</v>
      </c>
    </row>
    <row r="35">
      <c r="A35" s="4" t="inlineStr">
        <is>
          <t>Total assets</t>
        </is>
      </c>
      <c r="B35" s="6" t="n">
        <v>5722278</v>
      </c>
      <c r="C35" s="6" t="n">
        <v>5316477</v>
      </c>
    </row>
    <row r="36">
      <c r="A36" s="3" t="inlineStr">
        <is>
          <t>CAPITALIZATION</t>
        </is>
      </c>
    </row>
    <row r="37">
      <c r="A37" s="4" t="inlineStr">
        <is>
          <t>Common stock, $2.50 par value; authorized 150,000,000 shares; outstanding shares September 30, 2021 — 95,709,662; September 30, 2020 — 95,949,183</t>
        </is>
      </c>
      <c r="B37" s="6" t="n">
        <v>240644</v>
      </c>
      <c r="C37" s="6" t="n">
        <v>240243</v>
      </c>
    </row>
    <row r="38">
      <c r="A38" s="4" t="inlineStr">
        <is>
          <t>Premium on common stock</t>
        </is>
      </c>
      <c r="B38" s="6" t="n">
        <v>502584</v>
      </c>
      <c r="C38" s="6" t="n">
        <v>491982</v>
      </c>
    </row>
    <row r="39">
      <c r="A39" s="4" t="inlineStr">
        <is>
          <t>Accumulated other comprehensive loss, net of tax</t>
        </is>
      </c>
      <c r="B39" s="6" t="n">
        <v>-34528</v>
      </c>
      <c r="C39" s="6" t="n">
        <v>-44315</v>
      </c>
    </row>
    <row r="40">
      <c r="A40" s="4" t="inlineStr">
        <is>
          <t>Treasury stock at cost and other; shares September 30, 2021 — 762,313; September 30, 2020 — 148,310</t>
        </is>
      </c>
      <c r="B40" s="6" t="n">
        <v>-12448</v>
      </c>
      <c r="C40" s="6" t="n">
        <v>8485</v>
      </c>
    </row>
    <row r="41">
      <c r="A41" s="4" t="inlineStr">
        <is>
          <t>Retained earnings</t>
        </is>
      </c>
      <c r="B41" s="6" t="n">
        <v>934610</v>
      </c>
      <c r="C41" s="6" t="n">
        <v>947501</v>
      </c>
    </row>
    <row r="42">
      <c r="A42" s="4" t="inlineStr">
        <is>
          <t>Common stock equity</t>
        </is>
      </c>
      <c r="B42" s="6" t="n">
        <v>1630862</v>
      </c>
      <c r="C42" s="6" t="n">
        <v>1643896</v>
      </c>
    </row>
    <row r="43">
      <c r="A43" s="4" t="inlineStr">
        <is>
          <t>Long-term debt</t>
        </is>
      </c>
      <c r="B43" s="6" t="n">
        <v>2162164</v>
      </c>
      <c r="C43" s="6" t="n">
        <v>2259466</v>
      </c>
    </row>
    <row r="44">
      <c r="A44" s="4" t="inlineStr">
        <is>
          <t>Total capitalization</t>
        </is>
      </c>
      <c r="B44" s="6" t="n">
        <v>3793026</v>
      </c>
      <c r="C44" s="6" t="n">
        <v>3903362</v>
      </c>
    </row>
    <row r="45">
      <c r="A45" s="3" t="inlineStr">
        <is>
          <t>CURRENT LIABILITIES</t>
        </is>
      </c>
    </row>
    <row r="46">
      <c r="A46" s="4" t="inlineStr">
        <is>
          <t>Current maturities of long-term debt</t>
        </is>
      </c>
      <c r="B46" s="6" t="n">
        <v>72840</v>
      </c>
      <c r="C46" s="6" t="n">
        <v>27236</v>
      </c>
    </row>
    <row r="47">
      <c r="A47" s="4" t="inlineStr">
        <is>
          <t>Short-term debt</t>
        </is>
      </c>
      <c r="B47" s="6" t="n">
        <v>377300</v>
      </c>
      <c r="C47" s="6" t="n">
        <v>125350</v>
      </c>
    </row>
    <row r="48">
      <c r="A48" s="4" t="inlineStr">
        <is>
          <t>Natural gas purchases payable</t>
        </is>
      </c>
      <c r="B48" s="6" t="n">
        <v>168697</v>
      </c>
      <c r="C48" s="6" t="n">
        <v>95945</v>
      </c>
    </row>
    <row r="49">
      <c r="A49" s="4" t="inlineStr">
        <is>
          <t>Natural gas purchases payable to related parties</t>
        </is>
      </c>
      <c r="B49" s="6" t="n">
        <v>861</v>
      </c>
      <c r="C49" s="6" t="n">
        <v>791</v>
      </c>
    </row>
    <row r="50">
      <c r="A50" s="4" t="inlineStr">
        <is>
          <t>Accounts payable and other</t>
        </is>
      </c>
      <c r="B50" s="6" t="n">
        <v>225242</v>
      </c>
      <c r="C50" s="6" t="n">
        <v>141500</v>
      </c>
    </row>
    <row r="51">
      <c r="A51" s="4" t="inlineStr">
        <is>
          <t>Dividends payable</t>
        </is>
      </c>
      <c r="B51" s="6" t="n">
        <v>34768</v>
      </c>
      <c r="C51" s="6" t="n">
        <v>31902</v>
      </c>
    </row>
    <row r="52">
      <c r="A52" s="4" t="inlineStr">
        <is>
          <t>Accrued taxes</t>
        </is>
      </c>
      <c r="B52" s="6" t="n">
        <v>3356</v>
      </c>
      <c r="C52" s="6" t="n">
        <v>2717</v>
      </c>
    </row>
    <row r="53">
      <c r="A53" s="4" t="inlineStr">
        <is>
          <t>Regulatory liabilities</t>
        </is>
      </c>
      <c r="B53" s="6" t="n">
        <v>28007</v>
      </c>
      <c r="C53" s="6" t="n">
        <v>26188</v>
      </c>
    </row>
    <row r="54">
      <c r="A54" s="4" t="inlineStr">
        <is>
          <t>New Jersey Clean Energy Program</t>
        </is>
      </c>
      <c r="B54" s="6" t="n">
        <v>16308</v>
      </c>
      <c r="C54" s="6" t="n">
        <v>15570</v>
      </c>
    </row>
    <row r="55">
      <c r="A55" s="4" t="inlineStr">
        <is>
          <t>Derivatives, at fair value</t>
        </is>
      </c>
      <c r="B55" s="6" t="n">
        <v>87145</v>
      </c>
      <c r="C55" s="6" t="n">
        <v>33865</v>
      </c>
    </row>
    <row r="56">
      <c r="A56" s="4" t="inlineStr">
        <is>
          <t>Operating lease liabilities</t>
        </is>
      </c>
      <c r="B56" s="6" t="n">
        <v>4300</v>
      </c>
      <c r="C56" s="6" t="n">
        <v>6724</v>
      </c>
    </row>
    <row r="57">
      <c r="A57" s="4" t="inlineStr">
        <is>
          <t>Customers’ credit balances and deposits</t>
        </is>
      </c>
      <c r="B57" s="6" t="n">
        <v>32586</v>
      </c>
      <c r="C57" s="6" t="n">
        <v>25934</v>
      </c>
    </row>
    <row r="58">
      <c r="A58" s="4" t="inlineStr">
        <is>
          <t>Total current liabilities</t>
        </is>
      </c>
      <c r="B58" s="6" t="n">
        <v>1051410</v>
      </c>
      <c r="C58" s="6" t="n">
        <v>533722</v>
      </c>
    </row>
    <row r="59">
      <c r="A59" s="3" t="inlineStr">
        <is>
          <t>NONCURRENT LIABILITIES</t>
        </is>
      </c>
    </row>
    <row r="60">
      <c r="A60" s="4" t="inlineStr">
        <is>
          <t>Deferred income taxes</t>
        </is>
      </c>
      <c r="B60" s="6" t="n">
        <v>163530</v>
      </c>
      <c r="C60" s="6" t="n">
        <v>138081</v>
      </c>
    </row>
    <row r="61">
      <c r="A61" s="4" t="inlineStr">
        <is>
          <t>Deferred investment tax credits</t>
        </is>
      </c>
      <c r="B61" s="6" t="n">
        <v>3010</v>
      </c>
      <c r="C61" s="6" t="n">
        <v>3332</v>
      </c>
    </row>
    <row r="62">
      <c r="A62" s="4" t="inlineStr">
        <is>
          <t>Deferred gain</t>
        </is>
      </c>
      <c r="B62" s="6" t="n">
        <v>847</v>
      </c>
      <c r="C62" s="6" t="n">
        <v>1035</v>
      </c>
    </row>
    <row r="63">
      <c r="A63" s="4" t="inlineStr">
        <is>
          <t>Derivatives, at fair value</t>
        </is>
      </c>
      <c r="B63" s="6" t="n">
        <v>13497</v>
      </c>
      <c r="C63" s="6" t="n">
        <v>13352</v>
      </c>
    </row>
    <row r="64">
      <c r="A64" s="4" t="inlineStr">
        <is>
          <t>Manufactured gas plant remediation</t>
        </is>
      </c>
      <c r="B64" s="6" t="n">
        <v>135012</v>
      </c>
      <c r="C64" s="6" t="n">
        <v>150590</v>
      </c>
    </row>
    <row r="65">
      <c r="A65" s="4" t="inlineStr">
        <is>
          <t>Postemployment employee benefit liability</t>
        </is>
      </c>
      <c r="B65" s="6" t="n">
        <v>169267</v>
      </c>
      <c r="C65" s="6" t="n">
        <v>237221</v>
      </c>
    </row>
    <row r="66">
      <c r="A66" s="4" t="inlineStr">
        <is>
          <t>Regulatory liabilities</t>
        </is>
      </c>
      <c r="B66" s="6" t="n">
        <v>193051</v>
      </c>
      <c r="C66" s="6" t="n">
        <v>196450</v>
      </c>
    </row>
    <row r="67">
      <c r="A67" s="4" t="inlineStr">
        <is>
          <t>Operating lease liabilities</t>
        </is>
      </c>
      <c r="B67" s="6" t="n">
        <v>141363</v>
      </c>
      <c r="C67" s="6" t="n">
        <v>95030</v>
      </c>
    </row>
    <row r="68">
      <c r="A68" s="4" t="inlineStr">
        <is>
          <t>Asset retirement obligation</t>
        </is>
      </c>
      <c r="B68" s="6" t="n">
        <v>46306</v>
      </c>
      <c r="C68" s="6" t="n">
        <v>33723</v>
      </c>
    </row>
    <row r="69">
      <c r="A69" s="4" t="inlineStr">
        <is>
          <t>Other noncurrent liabilities</t>
        </is>
      </c>
      <c r="B69" s="6" t="n">
        <v>11959</v>
      </c>
      <c r="C69" s="6" t="n">
        <v>10579</v>
      </c>
    </row>
    <row r="70">
      <c r="A70" s="4" t="inlineStr">
        <is>
          <t>Total noncurrent liabilities</t>
        </is>
      </c>
      <c r="B70" s="6" t="n">
        <v>877842</v>
      </c>
      <c r="C70" s="6" t="n">
        <v>879393</v>
      </c>
    </row>
    <row r="71">
      <c r="A71" s="4" t="inlineStr">
        <is>
          <t>Commitments and contingent liabilities (Note 15)</t>
        </is>
      </c>
      <c r="B71" s="4" t="inlineStr">
        <is>
          <t xml:space="preserve"> </t>
        </is>
      </c>
      <c r="C71" s="4" t="inlineStr">
        <is>
          <t xml:space="preserve"> </t>
        </is>
      </c>
    </row>
    <row r="72">
      <c r="A72" s="4" t="inlineStr">
        <is>
          <t>Total capitalization and liabilities</t>
        </is>
      </c>
      <c r="B72" s="5" t="n">
        <v>5722278</v>
      </c>
      <c r="C72" s="5" t="n">
        <v>53164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NCOME STATEMENT RELATED DISCLOSURES (Details) - Derivatives not designated as hedging instruments: - USD ($) $ in Thousands</t>
        </is>
      </c>
      <c r="B1" s="2" t="inlineStr">
        <is>
          <t>12 Months Ended</t>
        </is>
      </c>
    </row>
    <row r="2">
      <c r="B2" s="2" t="inlineStr">
        <is>
          <t>Sep. 30, 2021</t>
        </is>
      </c>
      <c r="C2" s="2" t="inlineStr">
        <is>
          <t>Sep. 30, 2020</t>
        </is>
      </c>
      <c r="D2" s="2" t="inlineStr">
        <is>
          <t>Sep. 30, 2019</t>
        </is>
      </c>
    </row>
    <row r="3">
      <c r="A3" s="3" t="inlineStr">
        <is>
          <t>Derivative Instruments, Gain (Loss) [Line Items]</t>
        </is>
      </c>
    </row>
    <row r="4">
      <c r="A4" s="4" t="inlineStr">
        <is>
          <t>Amount of gain (loss) recognized in income on derivatives</t>
        </is>
      </c>
      <c r="B4" s="5" t="n">
        <v>-12696</v>
      </c>
      <c r="C4" s="5" t="n">
        <v>56705</v>
      </c>
      <c r="D4" s="5" t="n">
        <v>-7412</v>
      </c>
    </row>
    <row r="5">
      <c r="A5" s="4" t="inlineStr">
        <is>
          <t>Energy Services | Physical commodity contracts | Operating revenues</t>
        </is>
      </c>
    </row>
    <row r="6">
      <c r="A6" s="3" t="inlineStr">
        <is>
          <t>Derivative Instruments, Gain (Loss) [Line Items]</t>
        </is>
      </c>
    </row>
    <row r="7">
      <c r="A7" s="4" t="inlineStr">
        <is>
          <t>Amount of gain (loss) recognized in income on derivatives</t>
        </is>
      </c>
      <c r="B7" s="6" t="n">
        <v>30011</v>
      </c>
      <c r="C7" s="6" t="n">
        <v>1163</v>
      </c>
      <c r="D7" s="6" t="n">
        <v>-5732</v>
      </c>
    </row>
    <row r="8">
      <c r="A8" s="4" t="inlineStr">
        <is>
          <t>Energy Services | Physical commodity contracts | Natural gas purchases</t>
        </is>
      </c>
    </row>
    <row r="9">
      <c r="A9" s="3" t="inlineStr">
        <is>
          <t>Derivative Instruments, Gain (Loss) [Line Items]</t>
        </is>
      </c>
    </row>
    <row r="10">
      <c r="A10" s="4" t="inlineStr">
        <is>
          <t>Amount of gain (loss) recognized in income on derivatives</t>
        </is>
      </c>
      <c r="B10" s="6" t="n">
        <v>1052</v>
      </c>
      <c r="C10" s="6" t="n">
        <v>-3366</v>
      </c>
      <c r="D10" s="6" t="n">
        <v>-521</v>
      </c>
    </row>
    <row r="11">
      <c r="A11" s="4" t="inlineStr">
        <is>
          <t>Energy Services | Financial commodity contracts | Natural gas purchases</t>
        </is>
      </c>
    </row>
    <row r="12">
      <c r="A12" s="3" t="inlineStr">
        <is>
          <t>Derivative Instruments, Gain (Loss) [Line Items]</t>
        </is>
      </c>
    </row>
    <row r="13">
      <c r="A13" s="4" t="inlineStr">
        <is>
          <t>Amount of gain (loss) recognized in income on derivatives</t>
        </is>
      </c>
      <c r="B13" s="6" t="n">
        <v>-43997</v>
      </c>
      <c r="C13" s="6" t="n">
        <v>58949</v>
      </c>
      <c r="D13" s="6" t="n">
        <v>-643</v>
      </c>
    </row>
    <row r="14">
      <c r="A14" s="4" t="inlineStr">
        <is>
          <t>Energy Services | Foreign currency contracts | Natural gas purchases</t>
        </is>
      </c>
    </row>
    <row r="15">
      <c r="A15" s="3" t="inlineStr">
        <is>
          <t>Derivative Instruments, Gain (Loss) [Line Items]</t>
        </is>
      </c>
    </row>
    <row r="16">
      <c r="A16" s="4" t="inlineStr">
        <is>
          <t>Amount of gain (loss) recognized in income on derivatives</t>
        </is>
      </c>
      <c r="B16" s="6" t="n">
        <v>238</v>
      </c>
      <c r="C16" s="6" t="n">
        <v>-41</v>
      </c>
      <c r="D16" s="6" t="n">
        <v>-283</v>
      </c>
    </row>
    <row r="17">
      <c r="A17" s="4" t="inlineStr">
        <is>
          <t>Natural Gas Distribution</t>
        </is>
      </c>
    </row>
    <row r="18">
      <c r="A18" s="3" t="inlineStr">
        <is>
          <t>Derivative Instruments, Gain (Loss) [Line Items]</t>
        </is>
      </c>
    </row>
    <row r="19">
      <c r="A19" s="4" t="inlineStr">
        <is>
          <t>Amount of gain (loss) recognized in income on derivatives</t>
        </is>
      </c>
      <c r="B19" s="6" t="n">
        <v>34899</v>
      </c>
      <c r="C19" s="6" t="n">
        <v>-1826</v>
      </c>
      <c r="D19" s="6" t="n">
        <v>-1774</v>
      </c>
    </row>
    <row r="20">
      <c r="A20" s="4" t="inlineStr">
        <is>
          <t>Natural Gas Distribution | Physical commodity contracts</t>
        </is>
      </c>
    </row>
    <row r="21">
      <c r="A21" s="3" t="inlineStr">
        <is>
          <t>Derivative Instruments, Gain (Loss) [Line Items]</t>
        </is>
      </c>
    </row>
    <row r="22">
      <c r="A22" s="4" t="inlineStr">
        <is>
          <t>Amount of gain (loss) recognized in income on derivatives</t>
        </is>
      </c>
      <c r="B22" s="6" t="n">
        <v>2174</v>
      </c>
      <c r="C22" s="6" t="n">
        <v>2077</v>
      </c>
      <c r="D22" s="6" t="n">
        <v>5926</v>
      </c>
    </row>
    <row r="23">
      <c r="A23" s="4" t="inlineStr">
        <is>
          <t>Natural Gas Distribution | Financial commodity contracts</t>
        </is>
      </c>
    </row>
    <row r="24">
      <c r="A24" s="3" t="inlineStr">
        <is>
          <t>Derivative Instruments, Gain (Loss) [Line Items]</t>
        </is>
      </c>
    </row>
    <row r="25">
      <c r="A25" s="4" t="inlineStr">
        <is>
          <t>Amount of gain (loss) recognized in income on derivatives</t>
        </is>
      </c>
      <c r="B25" s="6" t="n">
        <v>32725</v>
      </c>
      <c r="C25" s="6" t="n">
        <v>-3903</v>
      </c>
      <c r="D25" s="6" t="n">
        <v>-7700</v>
      </c>
    </row>
    <row r="26">
      <c r="A26" s="4" t="inlineStr">
        <is>
          <t>Home Services and Other | Interest rate contract | Interest expense</t>
        </is>
      </c>
    </row>
    <row r="27">
      <c r="A27" s="3" t="inlineStr">
        <is>
          <t>Derivative Instruments, Gain (Loss) [Line Items]</t>
        </is>
      </c>
    </row>
    <row r="28">
      <c r="A28" s="4" t="inlineStr">
        <is>
          <t>Amount of gain (loss) recognized in income on derivatives</t>
        </is>
      </c>
      <c r="B28" s="5" t="n">
        <v>0</v>
      </c>
      <c r="C28" s="5" t="n">
        <v>0</v>
      </c>
      <c r="D28" s="5" t="n">
        <v>-23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DERIVATIVE INSTRUMENTS DESIGNATED AS CASH FLOW HEDGES ON OCI (Details) (Details) - Treasury lock - USD ($) $ in Thousands</t>
        </is>
      </c>
      <c r="B1" s="2" t="inlineStr">
        <is>
          <t>12 Months Ended</t>
        </is>
      </c>
    </row>
    <row r="2">
      <c r="B2" s="2" t="inlineStr">
        <is>
          <t>Sep. 30, 2021</t>
        </is>
      </c>
      <c r="C2" s="2" t="inlineStr">
        <is>
          <t>Sep. 30, 2020</t>
        </is>
      </c>
    </row>
    <row r="3">
      <c r="A3" s="3" t="inlineStr">
        <is>
          <t>Derivative [Line Items]</t>
        </is>
      </c>
    </row>
    <row r="4">
      <c r="A4" s="4" t="inlineStr">
        <is>
          <t>Amount of pre-tax gain (loss) recognized in OCI on derivatives</t>
        </is>
      </c>
      <c r="B4" s="5" t="n">
        <v>0</v>
      </c>
      <c r="C4" s="5" t="n">
        <v>-13568</v>
      </c>
    </row>
    <row r="5">
      <c r="A5" s="4" t="inlineStr">
        <is>
          <t>Interest expense</t>
        </is>
      </c>
    </row>
    <row r="6">
      <c r="A6" s="3" t="inlineStr">
        <is>
          <t>Derivative [Line Items]</t>
        </is>
      </c>
    </row>
    <row r="7">
      <c r="A7" s="4" t="inlineStr">
        <is>
          <t>Amount of pre-tax gain (loss) reclassified from OCI into income</t>
        </is>
      </c>
      <c r="B7" s="5" t="n">
        <v>-1371</v>
      </c>
      <c r="C7" s="5" t="n">
        <v>14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DERIVATIVE INSTRUMENTS - VOLUME (Details) certificate in Thousands, $ in Thousands</t>
        </is>
      </c>
      <c r="B1" s="2" t="inlineStr">
        <is>
          <t>Sep. 30, 2021USD ($)Bcfcertificate</t>
        </is>
      </c>
      <c r="C1" s="2" t="inlineStr">
        <is>
          <t>Sep. 30, 2020USD ($)Bcfcertificate</t>
        </is>
      </c>
    </row>
    <row r="2">
      <c r="A2" s="4" t="inlineStr">
        <is>
          <t>Foreign currency contracts</t>
        </is>
      </c>
    </row>
    <row r="3">
      <c r="A3" s="3" t="inlineStr">
        <is>
          <t>Derivative [Line Items]</t>
        </is>
      </c>
    </row>
    <row r="4">
      <c r="A4" s="4" t="inlineStr">
        <is>
          <t>Derivative, notional amount | $</t>
        </is>
      </c>
      <c r="B4" s="5" t="n">
        <v>123</v>
      </c>
      <c r="C4" s="5" t="n">
        <v>5100</v>
      </c>
    </row>
    <row r="5">
      <c r="A5" s="4" t="inlineStr">
        <is>
          <t>Natural Gas Distribution | Long | Futures</t>
        </is>
      </c>
    </row>
    <row r="6">
      <c r="A6" s="3" t="inlineStr">
        <is>
          <t>Derivative [Line Items]</t>
        </is>
      </c>
    </row>
    <row r="7">
      <c r="A7" s="4" t="inlineStr">
        <is>
          <t>Outstanding long (short) derivatives (in Bcf)</t>
        </is>
      </c>
      <c r="B7" s="9" t="n">
        <v>22.2</v>
      </c>
      <c r="C7" s="9" t="n">
        <v>23.7</v>
      </c>
    </row>
    <row r="8">
      <c r="A8" s="4" t="inlineStr">
        <is>
          <t>Natural Gas Distribution | Long | Physical Commodity</t>
        </is>
      </c>
    </row>
    <row r="9">
      <c r="A9" s="3" t="inlineStr">
        <is>
          <t>Derivative [Line Items]</t>
        </is>
      </c>
    </row>
    <row r="10">
      <c r="A10" s="4" t="inlineStr">
        <is>
          <t>Outstanding long (short) derivatives (in Bcf)</t>
        </is>
      </c>
      <c r="B10" s="9" t="n">
        <v>7.6</v>
      </c>
      <c r="C10" s="6" t="n">
        <v>6</v>
      </c>
    </row>
    <row r="11">
      <c r="A11" s="4" t="inlineStr">
        <is>
          <t>Energy Services | Physical commodity contracts</t>
        </is>
      </c>
    </row>
    <row r="12">
      <c r="A12" s="3" t="inlineStr">
        <is>
          <t>Derivative [Line Items]</t>
        </is>
      </c>
    </row>
    <row r="13">
      <c r="A13" s="4" t="inlineStr">
        <is>
          <t>Number of SRECs (in certificates) | certificate</t>
        </is>
      </c>
      <c r="B13" s="6" t="n">
        <v>1358</v>
      </c>
      <c r="C13" s="6" t="n">
        <v>960</v>
      </c>
    </row>
    <row r="14">
      <c r="A14" s="4" t="inlineStr">
        <is>
          <t>Energy Services | Long | Physical Commodity</t>
        </is>
      </c>
    </row>
    <row r="15">
      <c r="A15" s="3" t="inlineStr">
        <is>
          <t>Derivative [Line Items]</t>
        </is>
      </c>
    </row>
    <row r="16">
      <c r="A16" s="4" t="inlineStr">
        <is>
          <t>Outstanding long (short) derivatives (in Bcf)</t>
        </is>
      </c>
      <c r="B16" s="9" t="n">
        <v>0.6</v>
      </c>
      <c r="C16" s="6" t="n">
        <v>5</v>
      </c>
    </row>
    <row r="17">
      <c r="A17" s="4" t="inlineStr">
        <is>
          <t>Energy Services | Short | Futures</t>
        </is>
      </c>
    </row>
    <row r="18">
      <c r="A18" s="3" t="inlineStr">
        <is>
          <t>Derivative [Line Items]</t>
        </is>
      </c>
    </row>
    <row r="19">
      <c r="A19" s="4" t="inlineStr">
        <is>
          <t>Outstanding long (short) derivatives (in Bcf)</t>
        </is>
      </c>
      <c r="B19" s="9" t="n">
        <v>13.4</v>
      </c>
      <c r="C19" s="9" t="n">
        <v>27.5</v>
      </c>
    </row>
    <row r="20">
      <c r="A20" s="4" t="inlineStr">
        <is>
          <t>Energy Services | Short | Swaps</t>
        </is>
      </c>
    </row>
    <row r="21">
      <c r="A21" s="3" t="inlineStr">
        <is>
          <t>Derivative [Line Items]</t>
        </is>
      </c>
    </row>
    <row r="22">
      <c r="A22" s="4" t="inlineStr">
        <is>
          <t>Outstanding long (short) derivatives (in Bcf)</t>
        </is>
      </c>
      <c r="B22" s="9" t="n">
        <v>0.3</v>
      </c>
      <c r="C22" s="9"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ROKER MARGIN DEPOSITS (Details) - USD ($) $ in Thousands</t>
        </is>
      </c>
      <c r="B1" s="2" t="inlineStr">
        <is>
          <t>Sep. 30, 2021</t>
        </is>
      </c>
      <c r="C1" s="2" t="inlineStr">
        <is>
          <t>Sep. 30, 2020</t>
        </is>
      </c>
    </row>
    <row r="2">
      <c r="A2" s="4" t="inlineStr">
        <is>
          <t>Natural Gas Distribution</t>
        </is>
      </c>
    </row>
    <row r="3">
      <c r="A3" s="3" t="inlineStr">
        <is>
          <t>Derivative [Line Items]</t>
        </is>
      </c>
    </row>
    <row r="4">
      <c r="A4" s="4" t="inlineStr">
        <is>
          <t>Broker margin - Current assets</t>
        </is>
      </c>
      <c r="B4" s="5" t="n">
        <v>2790</v>
      </c>
      <c r="C4" s="5" t="n">
        <v>13525</v>
      </c>
    </row>
    <row r="5">
      <c r="A5" s="4" t="inlineStr">
        <is>
          <t>Energy Services</t>
        </is>
      </c>
    </row>
    <row r="6">
      <c r="A6" s="3" t="inlineStr">
        <is>
          <t>Derivative [Line Items]</t>
        </is>
      </c>
    </row>
    <row r="7">
      <c r="A7" s="4" t="inlineStr">
        <is>
          <t>Broker margin - Current assets</t>
        </is>
      </c>
      <c r="B7" s="5" t="n">
        <v>70050</v>
      </c>
      <c r="C7" s="5" t="n">
        <v>559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DERIVATIVE INSTRUMENTS - CREDIT RISK EXPOSURE (Details) $ in Thousands</t>
        </is>
      </c>
      <c r="B1" s="2" t="inlineStr">
        <is>
          <t>12 Months Ended</t>
        </is>
      </c>
    </row>
    <row r="2">
      <c r="B2" s="2" t="inlineStr">
        <is>
          <t>Sep. 30, 2021USD ($)</t>
        </is>
      </c>
    </row>
    <row r="3">
      <c r="A3" s="3" t="inlineStr">
        <is>
          <t>Credit Risk Exposure [Line Items]</t>
        </is>
      </c>
    </row>
    <row r="4">
      <c r="A4" s="4" t="inlineStr">
        <is>
          <t>Gross Credit Exposure</t>
        </is>
      </c>
      <c r="B4" s="5" t="n">
        <v>234987</v>
      </c>
    </row>
    <row r="5">
      <c r="A5" s="4" t="inlineStr">
        <is>
          <t>Investment grade</t>
        </is>
      </c>
    </row>
    <row r="6">
      <c r="A6" s="3" t="inlineStr">
        <is>
          <t>Credit Risk Exposure [Line Items]</t>
        </is>
      </c>
    </row>
    <row r="7">
      <c r="A7" s="4" t="inlineStr">
        <is>
          <t>Gross Credit Exposure</t>
        </is>
      </c>
      <c r="B7" s="6" t="n">
        <v>161680</v>
      </c>
    </row>
    <row r="8">
      <c r="A8" s="4" t="inlineStr">
        <is>
          <t>Noninvestment grade</t>
        </is>
      </c>
    </row>
    <row r="9">
      <c r="A9" s="3" t="inlineStr">
        <is>
          <t>Credit Risk Exposure [Line Items]</t>
        </is>
      </c>
    </row>
    <row r="10">
      <c r="A10" s="4" t="inlineStr">
        <is>
          <t>Gross Credit Exposure</t>
        </is>
      </c>
      <c r="B10" s="6" t="n">
        <v>10891</v>
      </c>
    </row>
    <row r="11">
      <c r="A11" s="4" t="inlineStr">
        <is>
          <t>Internally-rated investment grade</t>
        </is>
      </c>
    </row>
    <row r="12">
      <c r="A12" s="3" t="inlineStr">
        <is>
          <t>Credit Risk Exposure [Line Items]</t>
        </is>
      </c>
    </row>
    <row r="13">
      <c r="A13" s="4" t="inlineStr">
        <is>
          <t>Gross Credit Exposure</t>
        </is>
      </c>
      <c r="B13" s="6" t="n">
        <v>25827</v>
      </c>
    </row>
    <row r="14">
      <c r="A14" s="4" t="inlineStr">
        <is>
          <t>Internally-rated noninvestment grade</t>
        </is>
      </c>
    </row>
    <row r="15">
      <c r="A15" s="3" t="inlineStr">
        <is>
          <t>Credit Risk Exposure [Line Items]</t>
        </is>
      </c>
    </row>
    <row r="16">
      <c r="A16" s="4" t="inlineStr">
        <is>
          <t>Gross Credit Exposure</t>
        </is>
      </c>
      <c r="B16" s="5" t="n">
        <v>365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 DEBT (Details) - USD ($) $ in Thousands</t>
        </is>
      </c>
      <c r="B1" s="2" t="inlineStr">
        <is>
          <t>Sep. 30, 2021</t>
        </is>
      </c>
      <c r="C1" s="2" t="inlineStr">
        <is>
          <t>Sep. 30, 2020</t>
        </is>
      </c>
    </row>
    <row r="2">
      <c r="A2" s="3" t="inlineStr">
        <is>
          <t>Fair Value, Balance Sheet Grouping, Financial Statement Captions [Line Items]</t>
        </is>
      </c>
    </row>
    <row r="3">
      <c r="A3" s="4" t="inlineStr">
        <is>
          <t>Total lease liability</t>
        </is>
      </c>
      <c r="B3" s="5" t="n">
        <v>20135</v>
      </c>
      <c r="C3" s="5" t="n">
        <v>74200</v>
      </c>
    </row>
    <row r="4">
      <c r="A4" s="4" t="inlineStr">
        <is>
          <t>NJNG</t>
        </is>
      </c>
    </row>
    <row r="5">
      <c r="A5" s="3" t="inlineStr">
        <is>
          <t>Fair Value, Balance Sheet Grouping, Financial Statement Captions [Line Items]</t>
        </is>
      </c>
    </row>
    <row r="6">
      <c r="A6" s="4" t="inlineStr">
        <is>
          <t>Debt issuance costs</t>
        </is>
      </c>
      <c r="B6" s="6" t="n">
        <v>9093</v>
      </c>
      <c r="C6" s="6" t="n">
        <v>9195</v>
      </c>
    </row>
    <row r="7">
      <c r="A7" s="4" t="inlineStr">
        <is>
          <t>Fair market value | Solar Asset Financing | Clean Energy Ventures</t>
        </is>
      </c>
    </row>
    <row r="8">
      <c r="A8" s="3" t="inlineStr">
        <is>
          <t>Fair Value, Balance Sheet Grouping, Financial Statement Captions [Line Items]</t>
        </is>
      </c>
    </row>
    <row r="9">
      <c r="A9" s="4" t="inlineStr">
        <is>
          <t>Long-term debt, fair value</t>
        </is>
      </c>
      <c r="B9" s="6" t="n">
        <v>132500</v>
      </c>
      <c r="C9" s="6" t="n">
        <v>149200</v>
      </c>
    </row>
    <row r="10">
      <c r="A10" s="4" t="inlineStr">
        <is>
          <t>NJR</t>
        </is>
      </c>
    </row>
    <row r="11">
      <c r="A11" s="3" t="inlineStr">
        <is>
          <t>Fair Value, Balance Sheet Grouping, Financial Statement Captions [Line Items]</t>
        </is>
      </c>
    </row>
    <row r="12">
      <c r="A12" s="4" t="inlineStr">
        <is>
          <t>Debt issuance costs</t>
        </is>
      </c>
      <c r="B12" s="6" t="n">
        <v>3300</v>
      </c>
      <c r="C12" s="6" t="n">
        <v>3400</v>
      </c>
    </row>
    <row r="13">
      <c r="A13" s="4" t="inlineStr">
        <is>
          <t>Significant Other Observable Inputs (Level 2) | NJNG | Carrying value</t>
        </is>
      </c>
    </row>
    <row r="14">
      <c r="A14" s="3" t="inlineStr">
        <is>
          <t>Fair Value, Balance Sheet Grouping, Financial Statement Captions [Line Items]</t>
        </is>
      </c>
    </row>
    <row r="15">
      <c r="A15" s="4" t="inlineStr">
        <is>
          <t>Long-term debt, fair value</t>
        </is>
      </c>
      <c r="B15" s="6" t="n">
        <v>1092845</v>
      </c>
      <c r="C15" s="6" t="n">
        <v>1092845</v>
      </c>
    </row>
    <row r="16">
      <c r="A16" s="4" t="inlineStr">
        <is>
          <t>Significant Other Observable Inputs (Level 2) | NJNG | Fair market value</t>
        </is>
      </c>
    </row>
    <row r="17">
      <c r="A17" s="3" t="inlineStr">
        <is>
          <t>Fair Value, Balance Sheet Grouping, Financial Statement Captions [Line Items]</t>
        </is>
      </c>
    </row>
    <row r="18">
      <c r="A18" s="4" t="inlineStr">
        <is>
          <t>Long-term debt, fair value</t>
        </is>
      </c>
      <c r="B18" s="6" t="n">
        <v>1188261</v>
      </c>
      <c r="C18" s="6" t="n">
        <v>1271715</v>
      </c>
    </row>
    <row r="19">
      <c r="A19" s="4" t="inlineStr">
        <is>
          <t>Significant Other Observable Inputs (Level 2) | NJR | Carrying value</t>
        </is>
      </c>
    </row>
    <row r="20">
      <c r="A20" s="3" t="inlineStr">
        <is>
          <t>Fair Value, Balance Sheet Grouping, Financial Statement Captions [Line Items]</t>
        </is>
      </c>
    </row>
    <row r="21">
      <c r="A21" s="4" t="inlineStr">
        <is>
          <t>Long-term debt, fair value</t>
        </is>
      </c>
      <c r="B21" s="6" t="n">
        <v>1010000</v>
      </c>
      <c r="C21" s="6" t="n">
        <v>1010000</v>
      </c>
    </row>
    <row r="22">
      <c r="A22" s="4" t="inlineStr">
        <is>
          <t>Significant Other Observable Inputs (Level 2) | NJR | Fair market value</t>
        </is>
      </c>
    </row>
    <row r="23">
      <c r="A23" s="3" t="inlineStr">
        <is>
          <t>Fair Value, Balance Sheet Grouping, Financial Statement Captions [Line Items]</t>
        </is>
      </c>
    </row>
    <row r="24">
      <c r="A24" s="4" t="inlineStr">
        <is>
          <t>Long-term debt, fair value</t>
        </is>
      </c>
      <c r="B24" s="5" t="n">
        <v>1100283</v>
      </c>
      <c r="C24" s="5" t="n">
        <v>11460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IERARCHY (Details) - Fair Value, Measurements, Recurring - USD ($) $ in Thousands</t>
        </is>
      </c>
      <c r="B1" s="2" t="inlineStr">
        <is>
          <t>Sep. 30, 2021</t>
        </is>
      </c>
      <c r="C1" s="2" t="inlineStr">
        <is>
          <t>Sep. 30, 2020</t>
        </is>
      </c>
    </row>
    <row r="2">
      <c r="A2" s="3" t="inlineStr">
        <is>
          <t>Assets</t>
        </is>
      </c>
    </row>
    <row r="3">
      <c r="A3" s="4" t="inlineStr">
        <is>
          <t>Other</t>
        </is>
      </c>
      <c r="B3" s="5" t="n">
        <v>1815</v>
      </c>
      <c r="C3" s="5" t="n">
        <v>1840</v>
      </c>
    </row>
    <row r="4">
      <c r="A4" s="4" t="inlineStr">
        <is>
          <t>Total assets at fair value</t>
        </is>
      </c>
      <c r="B4" s="6" t="n">
        <v>40510</v>
      </c>
      <c r="C4" s="6" t="n">
        <v>140790</v>
      </c>
    </row>
    <row r="5">
      <c r="A5" s="3" t="inlineStr">
        <is>
          <t>Liabilities</t>
        </is>
      </c>
    </row>
    <row r="6">
      <c r="A6" s="4" t="inlineStr">
        <is>
          <t>Total liabilities at fair value</t>
        </is>
      </c>
      <c r="B6" s="6" t="n">
        <v>100642</v>
      </c>
      <c r="C6" s="6" t="n">
        <v>47217</v>
      </c>
    </row>
    <row r="7">
      <c r="A7" s="4" t="inlineStr">
        <is>
          <t>Money market funds</t>
        </is>
      </c>
    </row>
    <row r="8">
      <c r="A8" s="3" t="inlineStr">
        <is>
          <t>Assets</t>
        </is>
      </c>
    </row>
    <row r="9">
      <c r="A9" s="4" t="inlineStr">
        <is>
          <t>Derivative assets</t>
        </is>
      </c>
      <c r="B9" s="6" t="n">
        <v>41</v>
      </c>
      <c r="C9" s="6" t="n">
        <v>112291</v>
      </c>
    </row>
    <row r="10">
      <c r="A10" s="4" t="inlineStr">
        <is>
          <t>Physical commodity contracts</t>
        </is>
      </c>
    </row>
    <row r="11">
      <c r="A11" s="3" t="inlineStr">
        <is>
          <t>Assets</t>
        </is>
      </c>
    </row>
    <row r="12">
      <c r="A12" s="4" t="inlineStr">
        <is>
          <t>Derivative assets</t>
        </is>
      </c>
      <c r="B12" s="6" t="n">
        <v>3187</v>
      </c>
      <c r="C12" s="6" t="n">
        <v>7796</v>
      </c>
    </row>
    <row r="13">
      <c r="A13" s="3" t="inlineStr">
        <is>
          <t>Liabilities</t>
        </is>
      </c>
    </row>
    <row r="14">
      <c r="A14" s="4" t="inlineStr">
        <is>
          <t>Derivative liabilities</t>
        </is>
      </c>
      <c r="B14" s="6" t="n">
        <v>37845</v>
      </c>
      <c r="C14" s="6" t="n">
        <v>32517</v>
      </c>
    </row>
    <row r="15">
      <c r="A15" s="4" t="inlineStr">
        <is>
          <t>Financial commodity contracts</t>
        </is>
      </c>
    </row>
    <row r="16">
      <c r="A16" s="3" t="inlineStr">
        <is>
          <t>Assets</t>
        </is>
      </c>
    </row>
    <row r="17">
      <c r="A17" s="4" t="inlineStr">
        <is>
          <t>Derivative assets</t>
        </is>
      </c>
      <c r="B17" s="6" t="n">
        <v>35340</v>
      </c>
      <c r="C17" s="6" t="n">
        <v>18779</v>
      </c>
    </row>
    <row r="18">
      <c r="A18" s="3" t="inlineStr">
        <is>
          <t>Liabilities</t>
        </is>
      </c>
    </row>
    <row r="19">
      <c r="A19" s="4" t="inlineStr">
        <is>
          <t>Derivative liabilities</t>
        </is>
      </c>
      <c r="B19" s="6" t="n">
        <v>62794</v>
      </c>
      <c r="C19" s="6" t="n">
        <v>14593</v>
      </c>
    </row>
    <row r="20">
      <c r="A20" s="4" t="inlineStr">
        <is>
          <t>Foreign currency contracts</t>
        </is>
      </c>
    </row>
    <row r="21">
      <c r="A21" s="3" t="inlineStr">
        <is>
          <t>Assets</t>
        </is>
      </c>
    </row>
    <row r="22">
      <c r="A22" s="4" t="inlineStr">
        <is>
          <t>Derivative assets</t>
        </is>
      </c>
      <c r="B22" s="6" t="n">
        <v>127</v>
      </c>
      <c r="C22" s="6" t="n">
        <v>84</v>
      </c>
    </row>
    <row r="23">
      <c r="A23" s="3" t="inlineStr">
        <is>
          <t>Liabilities</t>
        </is>
      </c>
    </row>
    <row r="24">
      <c r="A24" s="4" t="inlineStr">
        <is>
          <t>Derivative liabilities</t>
        </is>
      </c>
      <c r="B24" s="6" t="n">
        <v>3</v>
      </c>
      <c r="C24" s="6" t="n">
        <v>107</v>
      </c>
    </row>
    <row r="25">
      <c r="A25" s="4" t="inlineStr">
        <is>
          <t>Quoted Prices in Active Markets for Identical Assets (Level 1)</t>
        </is>
      </c>
    </row>
    <row r="26">
      <c r="A26" s="3" t="inlineStr">
        <is>
          <t>Assets</t>
        </is>
      </c>
    </row>
    <row r="27">
      <c r="A27" s="4" t="inlineStr">
        <is>
          <t>Other</t>
        </is>
      </c>
      <c r="B27" s="6" t="n">
        <v>1815</v>
      </c>
      <c r="C27" s="6" t="n">
        <v>1840</v>
      </c>
    </row>
    <row r="28">
      <c r="A28" s="4" t="inlineStr">
        <is>
          <t>Total assets at fair value</t>
        </is>
      </c>
      <c r="B28" s="6" t="n">
        <v>37196</v>
      </c>
      <c r="C28" s="6" t="n">
        <v>132410</v>
      </c>
    </row>
    <row r="29">
      <c r="A29" s="3" t="inlineStr">
        <is>
          <t>Liabilities</t>
        </is>
      </c>
    </row>
    <row r="30">
      <c r="A30" s="4" t="inlineStr">
        <is>
          <t>Total liabilities at fair value</t>
        </is>
      </c>
      <c r="B30" s="6" t="n">
        <v>62188</v>
      </c>
      <c r="C30" s="6" t="n">
        <v>14593</v>
      </c>
    </row>
    <row r="31">
      <c r="A31" s="4" t="inlineStr">
        <is>
          <t>Quoted Prices in Active Markets for Identical Assets (Level 1) | Money market funds</t>
        </is>
      </c>
    </row>
    <row r="32">
      <c r="A32" s="3" t="inlineStr">
        <is>
          <t>Assets</t>
        </is>
      </c>
    </row>
    <row r="33">
      <c r="A33" s="4" t="inlineStr">
        <is>
          <t>Derivative assets</t>
        </is>
      </c>
      <c r="B33" s="6" t="n">
        <v>41</v>
      </c>
      <c r="C33" s="6" t="n">
        <v>112291</v>
      </c>
    </row>
    <row r="34">
      <c r="A34" s="4" t="inlineStr">
        <is>
          <t>Quoted Prices in Active Markets for Identical Assets (Level 1) | Physical commodity contracts</t>
        </is>
      </c>
    </row>
    <row r="35">
      <c r="A35" s="3" t="inlineStr">
        <is>
          <t>Assets</t>
        </is>
      </c>
    </row>
    <row r="36">
      <c r="A36" s="4" t="inlineStr">
        <is>
          <t>Derivative assets</t>
        </is>
      </c>
      <c r="B36" s="6" t="n">
        <v>0</v>
      </c>
      <c r="C36" s="6" t="n">
        <v>0</v>
      </c>
    </row>
    <row r="37">
      <c r="A37" s="3" t="inlineStr">
        <is>
          <t>Liabilities</t>
        </is>
      </c>
    </row>
    <row r="38">
      <c r="A38" s="4" t="inlineStr">
        <is>
          <t>Derivative liabilities</t>
        </is>
      </c>
      <c r="B38" s="6" t="n">
        <v>0</v>
      </c>
      <c r="C38" s="6" t="n">
        <v>0</v>
      </c>
    </row>
    <row r="39">
      <c r="A39" s="4" t="inlineStr">
        <is>
          <t>Quoted Prices in Active Markets for Identical Assets (Level 1) | Financial commodity contracts</t>
        </is>
      </c>
    </row>
    <row r="40">
      <c r="A40" s="3" t="inlineStr">
        <is>
          <t>Assets</t>
        </is>
      </c>
    </row>
    <row r="41">
      <c r="A41" s="4" t="inlineStr">
        <is>
          <t>Derivative assets</t>
        </is>
      </c>
      <c r="B41" s="6" t="n">
        <v>35340</v>
      </c>
      <c r="C41" s="6" t="n">
        <v>18279</v>
      </c>
    </row>
    <row r="42">
      <c r="A42" s="3" t="inlineStr">
        <is>
          <t>Liabilities</t>
        </is>
      </c>
    </row>
    <row r="43">
      <c r="A43" s="4" t="inlineStr">
        <is>
          <t>Derivative liabilities</t>
        </is>
      </c>
      <c r="B43" s="6" t="n">
        <v>62188</v>
      </c>
      <c r="C43" s="6" t="n">
        <v>14593</v>
      </c>
    </row>
    <row r="44">
      <c r="A44" s="4" t="inlineStr">
        <is>
          <t>Quoted Prices in Active Markets for Identical Assets (Level 1) | Foreign currency contracts</t>
        </is>
      </c>
    </row>
    <row r="45">
      <c r="A45" s="3" t="inlineStr">
        <is>
          <t>Assets</t>
        </is>
      </c>
    </row>
    <row r="46">
      <c r="A46" s="4" t="inlineStr">
        <is>
          <t>Derivative assets</t>
        </is>
      </c>
      <c r="B46" s="6" t="n">
        <v>0</v>
      </c>
      <c r="C46" s="6" t="n">
        <v>0</v>
      </c>
    </row>
    <row r="47">
      <c r="A47" s="3" t="inlineStr">
        <is>
          <t>Liabilities</t>
        </is>
      </c>
    </row>
    <row r="48">
      <c r="A48" s="4" t="inlineStr">
        <is>
          <t>Derivative liabilities</t>
        </is>
      </c>
      <c r="B48" s="6" t="n">
        <v>0</v>
      </c>
      <c r="C48" s="6" t="n">
        <v>0</v>
      </c>
    </row>
    <row r="49">
      <c r="A49" s="4" t="inlineStr">
        <is>
          <t>Significant Other Observable Inputs (Level 2)</t>
        </is>
      </c>
    </row>
    <row r="50">
      <c r="A50" s="3" t="inlineStr">
        <is>
          <t>Assets</t>
        </is>
      </c>
    </row>
    <row r="51">
      <c r="A51" s="4" t="inlineStr">
        <is>
          <t>Other</t>
        </is>
      </c>
      <c r="B51" s="6" t="n">
        <v>0</v>
      </c>
      <c r="C51" s="6" t="n">
        <v>0</v>
      </c>
    </row>
    <row r="52">
      <c r="A52" s="4" t="inlineStr">
        <is>
          <t>Total assets at fair value</t>
        </is>
      </c>
      <c r="B52" s="6" t="n">
        <v>3314</v>
      </c>
      <c r="C52" s="6" t="n">
        <v>8380</v>
      </c>
    </row>
    <row r="53">
      <c r="A53" s="3" t="inlineStr">
        <is>
          <t>Liabilities</t>
        </is>
      </c>
    </row>
    <row r="54">
      <c r="A54" s="4" t="inlineStr">
        <is>
          <t>Total liabilities at fair value</t>
        </is>
      </c>
      <c r="B54" s="6" t="n">
        <v>38454</v>
      </c>
      <c r="C54" s="6" t="n">
        <v>32624</v>
      </c>
    </row>
    <row r="55">
      <c r="A55" s="4" t="inlineStr">
        <is>
          <t>Significant Other Observable Inputs (Level 2) | Money market funds</t>
        </is>
      </c>
    </row>
    <row r="56">
      <c r="A56" s="3" t="inlineStr">
        <is>
          <t>Assets</t>
        </is>
      </c>
    </row>
    <row r="57">
      <c r="A57" s="4" t="inlineStr">
        <is>
          <t>Derivative assets</t>
        </is>
      </c>
      <c r="B57" s="6" t="n">
        <v>0</v>
      </c>
      <c r="C57" s="6" t="n">
        <v>0</v>
      </c>
    </row>
    <row r="58">
      <c r="A58" s="4" t="inlineStr">
        <is>
          <t>Significant Other Observable Inputs (Level 2) | Physical commodity contracts</t>
        </is>
      </c>
    </row>
    <row r="59">
      <c r="A59" s="3" t="inlineStr">
        <is>
          <t>Assets</t>
        </is>
      </c>
    </row>
    <row r="60">
      <c r="A60" s="4" t="inlineStr">
        <is>
          <t>Derivative assets</t>
        </is>
      </c>
      <c r="B60" s="6" t="n">
        <v>3187</v>
      </c>
      <c r="C60" s="6" t="n">
        <v>7796</v>
      </c>
    </row>
    <row r="61">
      <c r="A61" s="3" t="inlineStr">
        <is>
          <t>Liabilities</t>
        </is>
      </c>
    </row>
    <row r="62">
      <c r="A62" s="4" t="inlineStr">
        <is>
          <t>Derivative liabilities</t>
        </is>
      </c>
      <c r="B62" s="6" t="n">
        <v>37845</v>
      </c>
      <c r="C62" s="6" t="n">
        <v>32517</v>
      </c>
    </row>
    <row r="63">
      <c r="A63" s="4" t="inlineStr">
        <is>
          <t>Significant Other Observable Inputs (Level 2) | Financial commodity contracts</t>
        </is>
      </c>
    </row>
    <row r="64">
      <c r="A64" s="3" t="inlineStr">
        <is>
          <t>Assets</t>
        </is>
      </c>
    </row>
    <row r="65">
      <c r="A65" s="4" t="inlineStr">
        <is>
          <t>Derivative assets</t>
        </is>
      </c>
      <c r="B65" s="6" t="n">
        <v>0</v>
      </c>
      <c r="C65" s="6" t="n">
        <v>500</v>
      </c>
    </row>
    <row r="66">
      <c r="A66" s="3" t="inlineStr">
        <is>
          <t>Liabilities</t>
        </is>
      </c>
    </row>
    <row r="67">
      <c r="A67" s="4" t="inlineStr">
        <is>
          <t>Derivative liabilities</t>
        </is>
      </c>
      <c r="B67" s="6" t="n">
        <v>606</v>
      </c>
      <c r="C67" s="6" t="n">
        <v>0</v>
      </c>
    </row>
    <row r="68">
      <c r="A68" s="4" t="inlineStr">
        <is>
          <t>Significant Other Observable Inputs (Level 2) | Foreign currency contracts</t>
        </is>
      </c>
    </row>
    <row r="69">
      <c r="A69" s="3" t="inlineStr">
        <is>
          <t>Assets</t>
        </is>
      </c>
    </row>
    <row r="70">
      <c r="A70" s="4" t="inlineStr">
        <is>
          <t>Derivative assets</t>
        </is>
      </c>
      <c r="B70" s="6" t="n">
        <v>127</v>
      </c>
      <c r="C70" s="6" t="n">
        <v>84</v>
      </c>
    </row>
    <row r="71">
      <c r="A71" s="3" t="inlineStr">
        <is>
          <t>Liabilities</t>
        </is>
      </c>
    </row>
    <row r="72">
      <c r="A72" s="4" t="inlineStr">
        <is>
          <t>Derivative liabilities</t>
        </is>
      </c>
      <c r="B72" s="6" t="n">
        <v>3</v>
      </c>
      <c r="C72" s="6" t="n">
        <v>107</v>
      </c>
    </row>
    <row r="73">
      <c r="A73" s="4" t="inlineStr">
        <is>
          <t>Significant Unobservable Inputs (Level 3)</t>
        </is>
      </c>
    </row>
    <row r="74">
      <c r="A74" s="3" t="inlineStr">
        <is>
          <t>Assets</t>
        </is>
      </c>
    </row>
    <row r="75">
      <c r="A75" s="4" t="inlineStr">
        <is>
          <t>Other</t>
        </is>
      </c>
      <c r="B75" s="6" t="n">
        <v>0</v>
      </c>
      <c r="C75" s="6" t="n">
        <v>0</v>
      </c>
    </row>
    <row r="76">
      <c r="A76" s="4" t="inlineStr">
        <is>
          <t>Total assets at fair value</t>
        </is>
      </c>
      <c r="B76" s="6" t="n">
        <v>0</v>
      </c>
      <c r="C76" s="6" t="n">
        <v>0</v>
      </c>
    </row>
    <row r="77">
      <c r="A77" s="3" t="inlineStr">
        <is>
          <t>Liabilities</t>
        </is>
      </c>
    </row>
    <row r="78">
      <c r="A78" s="4" t="inlineStr">
        <is>
          <t>Total liabilities at fair value</t>
        </is>
      </c>
      <c r="B78" s="6" t="n">
        <v>0</v>
      </c>
      <c r="C78" s="6" t="n">
        <v>0</v>
      </c>
    </row>
    <row r="79">
      <c r="A79" s="4" t="inlineStr">
        <is>
          <t>Significant Unobservable Inputs (Level 3) | Money market funds</t>
        </is>
      </c>
    </row>
    <row r="80">
      <c r="A80" s="3" t="inlineStr">
        <is>
          <t>Assets</t>
        </is>
      </c>
    </row>
    <row r="81">
      <c r="A81" s="4" t="inlineStr">
        <is>
          <t>Derivative assets</t>
        </is>
      </c>
      <c r="B81" s="6" t="n">
        <v>0</v>
      </c>
      <c r="C81" s="6" t="n">
        <v>0</v>
      </c>
    </row>
    <row r="82">
      <c r="A82" s="4" t="inlineStr">
        <is>
          <t>Significant Unobservable Inputs (Level 3) | Physical commodity contracts</t>
        </is>
      </c>
    </row>
    <row r="83">
      <c r="A83" s="3" t="inlineStr">
        <is>
          <t>Assets</t>
        </is>
      </c>
    </row>
    <row r="84">
      <c r="A84" s="4" t="inlineStr">
        <is>
          <t>Derivative assets</t>
        </is>
      </c>
      <c r="B84" s="6" t="n">
        <v>0</v>
      </c>
      <c r="C84" s="6" t="n">
        <v>0</v>
      </c>
    </row>
    <row r="85">
      <c r="A85" s="3" t="inlineStr">
        <is>
          <t>Liabilities</t>
        </is>
      </c>
    </row>
    <row r="86">
      <c r="A86" s="4" t="inlineStr">
        <is>
          <t>Derivative liabilities</t>
        </is>
      </c>
      <c r="B86" s="6" t="n">
        <v>0</v>
      </c>
      <c r="C86" s="6" t="n">
        <v>0</v>
      </c>
    </row>
    <row r="87">
      <c r="A87" s="4" t="inlineStr">
        <is>
          <t>Significant Unobservable Inputs (Level 3) | Financial commodity contracts</t>
        </is>
      </c>
    </row>
    <row r="88">
      <c r="A88" s="3" t="inlineStr">
        <is>
          <t>Assets</t>
        </is>
      </c>
    </row>
    <row r="89">
      <c r="A89" s="4" t="inlineStr">
        <is>
          <t>Derivative assets</t>
        </is>
      </c>
      <c r="B89" s="6" t="n">
        <v>0</v>
      </c>
      <c r="C89" s="6" t="n">
        <v>0</v>
      </c>
    </row>
    <row r="90">
      <c r="A90" s="3" t="inlineStr">
        <is>
          <t>Liabilities</t>
        </is>
      </c>
    </row>
    <row r="91">
      <c r="A91" s="4" t="inlineStr">
        <is>
          <t>Derivative liabilities</t>
        </is>
      </c>
      <c r="B91" s="6" t="n">
        <v>0</v>
      </c>
      <c r="C91" s="6" t="n">
        <v>0</v>
      </c>
    </row>
    <row r="92">
      <c r="A92" s="4" t="inlineStr">
        <is>
          <t>Significant Unobservable Inputs (Level 3) | Foreign currency contracts</t>
        </is>
      </c>
    </row>
    <row r="93">
      <c r="A93" s="3" t="inlineStr">
        <is>
          <t>Assets</t>
        </is>
      </c>
    </row>
    <row r="94">
      <c r="A94" s="4" t="inlineStr">
        <is>
          <t>Derivative assets</t>
        </is>
      </c>
      <c r="B94" s="6" t="n">
        <v>0</v>
      </c>
      <c r="C94" s="6" t="n">
        <v>0</v>
      </c>
    </row>
    <row r="95">
      <c r="A95" s="3" t="inlineStr">
        <is>
          <t>Liabilities</t>
        </is>
      </c>
    </row>
    <row r="96">
      <c r="A96" s="4" t="inlineStr">
        <is>
          <t>Derivative liabilities</t>
        </is>
      </c>
      <c r="B96" s="5" t="n">
        <v>0</v>
      </c>
      <c r="C96"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 ADDITIONAL INFORMATION (Details) - USD ($) $ in Thousands</t>
        </is>
      </c>
      <c r="B1" s="2" t="inlineStr">
        <is>
          <t>12 Months Ended</t>
        </is>
      </c>
    </row>
    <row r="2">
      <c r="B2" s="2" t="inlineStr">
        <is>
          <t>Sep. 30, 2021</t>
        </is>
      </c>
      <c r="C2" s="2" t="inlineStr">
        <is>
          <t>Sep. 30, 2020</t>
        </is>
      </c>
      <c r="D2" s="2" t="inlineStr">
        <is>
          <t>Sep. 30, 2019</t>
        </is>
      </c>
    </row>
    <row r="3">
      <c r="A3" s="3" t="inlineStr">
        <is>
          <t>Fair Value Disclosures [Abstract]</t>
        </is>
      </c>
    </row>
    <row r="4">
      <c r="A4" s="4" t="inlineStr">
        <is>
          <t>Impairment of equity method investment</t>
        </is>
      </c>
      <c r="B4" s="5" t="n">
        <v>92000</v>
      </c>
      <c r="C4" s="5" t="n">
        <v>0</v>
      </c>
      <c r="D4"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3" customWidth="1" min="2" max="2"/>
    <col width="21" customWidth="1" min="3" max="3"/>
    <col width="21" customWidth="1" min="4" max="4"/>
  </cols>
  <sheetData>
    <row r="1">
      <c r="A1" s="1" t="inlineStr">
        <is>
          <t>INVESTMENTS IN EQUITY INVESTEES (Details) $ in Thousands</t>
        </is>
      </c>
      <c r="B1" s="2" t="inlineStr">
        <is>
          <t>12 Months Ended</t>
        </is>
      </c>
    </row>
    <row r="2">
      <c r="B2" s="2" t="inlineStr">
        <is>
          <t>Sep. 30, 2021USD ($)mi</t>
        </is>
      </c>
      <c r="C2" s="2" t="inlineStr">
        <is>
          <t>Sep. 30, 2020USD ($)</t>
        </is>
      </c>
      <c r="D2" s="2" t="inlineStr">
        <is>
          <t>Sep. 30, 2019USD ($)</t>
        </is>
      </c>
    </row>
    <row r="3">
      <c r="A3" s="3" t="inlineStr">
        <is>
          <t>Schedule of Equity Method Investments [Line Items]</t>
        </is>
      </c>
    </row>
    <row r="4">
      <c r="A4" s="4" t="inlineStr">
        <is>
          <t>Investments in equity investees</t>
        </is>
      </c>
      <c r="B4" s="5" t="n">
        <v>114529</v>
      </c>
      <c r="C4" s="5" t="n">
        <v>208375</v>
      </c>
    </row>
    <row r="5">
      <c r="A5" s="4" t="inlineStr">
        <is>
          <t>Deferred tax gross up</t>
        </is>
      </c>
      <c r="C5" s="6" t="n">
        <v>4600</v>
      </c>
    </row>
    <row r="6">
      <c r="A6" s="4" t="inlineStr">
        <is>
          <t>Impairment of equity method investment</t>
        </is>
      </c>
      <c r="B6" s="6" t="n">
        <v>92000</v>
      </c>
      <c r="C6" s="6" t="n">
        <v>0</v>
      </c>
      <c r="D6" s="5" t="n">
        <v>0</v>
      </c>
    </row>
    <row r="7">
      <c r="A7" s="4" t="inlineStr">
        <is>
          <t>Other than temporary impairment, net of tax</t>
        </is>
      </c>
      <c r="B7" s="6" t="n">
        <v>74500</v>
      </c>
    </row>
    <row r="8">
      <c r="A8" s="4" t="inlineStr">
        <is>
          <t>Steckman Ridge</t>
        </is>
      </c>
    </row>
    <row r="9">
      <c r="A9" s="3" t="inlineStr">
        <is>
          <t>Schedule of Equity Method Investments [Line Items]</t>
        </is>
      </c>
    </row>
    <row r="10">
      <c r="A10" s="4" t="inlineStr">
        <is>
          <t>Investments in equity investees</t>
        </is>
      </c>
      <c r="B10" s="6" t="n">
        <v>109050</v>
      </c>
      <c r="C10" s="6" t="n">
        <v>112378</v>
      </c>
    </row>
    <row r="11">
      <c r="A11" s="4" t="inlineStr">
        <is>
          <t>Outstanding principal balance</t>
        </is>
      </c>
      <c r="B11" s="5" t="n">
        <v>70400</v>
      </c>
      <c r="C11" s="6" t="n">
        <v>70400</v>
      </c>
    </row>
    <row r="12">
      <c r="A12" s="4" t="inlineStr">
        <is>
          <t>Ownership interest, percent</t>
        </is>
      </c>
      <c r="B12" s="4" t="inlineStr">
        <is>
          <t>50.00%</t>
        </is>
      </c>
    </row>
    <row r="13">
      <c r="A13" s="4" t="inlineStr">
        <is>
          <t>PennEast</t>
        </is>
      </c>
    </row>
    <row r="14">
      <c r="A14" s="3" t="inlineStr">
        <is>
          <t>Schedule of Equity Method Investments [Line Items]</t>
        </is>
      </c>
    </row>
    <row r="15">
      <c r="A15" s="4" t="inlineStr">
        <is>
          <t>Investments in equity investees</t>
        </is>
      </c>
      <c r="B15" s="5" t="n">
        <v>5479</v>
      </c>
      <c r="C15" s="5" t="n">
        <v>95997</v>
      </c>
    </row>
    <row r="16">
      <c r="A16" s="4" t="inlineStr">
        <is>
          <t>Ownership interest, percent</t>
        </is>
      </c>
      <c r="B16" s="4" t="inlineStr">
        <is>
          <t>20.00%</t>
        </is>
      </c>
    </row>
    <row r="17">
      <c r="A17" s="4" t="inlineStr">
        <is>
          <t>Construction plan, pipeline distance (in miles) | mi</t>
        </is>
      </c>
      <c r="B17" s="6" t="n">
        <v>120</v>
      </c>
    </row>
    <row r="18">
      <c r="A18" s="4" t="inlineStr">
        <is>
          <t>NJR Pipeline | PennEast</t>
        </is>
      </c>
    </row>
    <row r="19">
      <c r="A19" s="3" t="inlineStr">
        <is>
          <t>Schedule of Equity Method Investments [Line Items]</t>
        </is>
      </c>
    </row>
    <row r="20">
      <c r="A20" s="4" t="inlineStr">
        <is>
          <t>Ownership interest, percent</t>
        </is>
      </c>
      <c r="B20" s="4" t="inlineStr">
        <is>
          <t>2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INVESTEES - FINANCIAL INFORMATION FOR STECKMAN RIDGE AND PENNEAST (Details) - USD ($) $ in Thousands</t>
        </is>
      </c>
      <c r="B1" s="2" t="inlineStr">
        <is>
          <t>12 Months Ended</t>
        </is>
      </c>
    </row>
    <row r="2">
      <c r="B2" s="2" t="inlineStr">
        <is>
          <t>Sep. 30, 2021</t>
        </is>
      </c>
      <c r="C2" s="2" t="inlineStr">
        <is>
          <t>Sep. 30, 2020</t>
        </is>
      </c>
      <c r="D2" s="2" t="inlineStr">
        <is>
          <t>Sep. 30, 2019</t>
        </is>
      </c>
    </row>
    <row r="3">
      <c r="A3" s="3" t="inlineStr">
        <is>
          <t>Assets</t>
        </is>
      </c>
    </row>
    <row r="4">
      <c r="A4" s="4" t="inlineStr">
        <is>
          <t>Current assets</t>
        </is>
      </c>
      <c r="B4" s="5" t="n">
        <v>634274</v>
      </c>
      <c r="C4" s="5" t="n">
        <v>622332</v>
      </c>
    </row>
    <row r="5">
      <c r="A5" s="3" t="inlineStr">
        <is>
          <t>Liabilities</t>
        </is>
      </c>
    </row>
    <row r="6">
      <c r="A6" s="4" t="inlineStr">
        <is>
          <t>Current liabilities</t>
        </is>
      </c>
      <c r="B6" s="6" t="n">
        <v>1051410</v>
      </c>
      <c r="C6" s="6" t="n">
        <v>533722</v>
      </c>
    </row>
    <row r="7">
      <c r="A7" s="4" t="inlineStr">
        <is>
          <t>Noncurrent liabilities</t>
        </is>
      </c>
      <c r="B7" s="6" t="n">
        <v>877842</v>
      </c>
      <c r="C7" s="6" t="n">
        <v>879393</v>
      </c>
    </row>
    <row r="8">
      <c r="A8" s="3" t="inlineStr">
        <is>
          <t>Income Statement [Abstract]</t>
        </is>
      </c>
    </row>
    <row r="9">
      <c r="A9" s="4" t="inlineStr">
        <is>
          <t>Operating revenues</t>
        </is>
      </c>
      <c r="B9" s="6" t="n">
        <v>2156613</v>
      </c>
      <c r="C9" s="6" t="n">
        <v>1953668</v>
      </c>
      <c r="D9" s="5" t="n">
        <v>2592045</v>
      </c>
    </row>
    <row r="10">
      <c r="A10" s="4" t="inlineStr">
        <is>
          <t>Net income, as reported</t>
        </is>
      </c>
      <c r="B10" s="6" t="n">
        <v>117890</v>
      </c>
      <c r="C10" s="6" t="n">
        <v>163007</v>
      </c>
      <c r="D10" s="6" t="n">
        <v>123935</v>
      </c>
    </row>
    <row r="11">
      <c r="A11" s="4" t="inlineStr">
        <is>
          <t>Steckman Ridge</t>
        </is>
      </c>
    </row>
    <row r="12">
      <c r="A12" s="3" t="inlineStr">
        <is>
          <t>Assets</t>
        </is>
      </c>
    </row>
    <row r="13">
      <c r="A13" s="4" t="inlineStr">
        <is>
          <t>Current assets</t>
        </is>
      </c>
      <c r="B13" s="6" t="n">
        <v>14786</v>
      </c>
      <c r="C13" s="6" t="n">
        <v>7979</v>
      </c>
    </row>
    <row r="14">
      <c r="A14" s="4" t="inlineStr">
        <is>
          <t>Noncurrent assets</t>
        </is>
      </c>
      <c r="B14" s="6" t="n">
        <v>202670</v>
      </c>
      <c r="C14" s="6" t="n">
        <v>207051</v>
      </c>
    </row>
    <row r="15">
      <c r="A15" s="3" t="inlineStr">
        <is>
          <t>Liabilities</t>
        </is>
      </c>
    </row>
    <row r="16">
      <c r="A16" s="4" t="inlineStr">
        <is>
          <t>Current liabilities</t>
        </is>
      </c>
      <c r="B16" s="6" t="n">
        <v>9738</v>
      </c>
      <c r="C16" s="6" t="n">
        <v>945</v>
      </c>
    </row>
    <row r="17">
      <c r="A17" s="4" t="inlineStr">
        <is>
          <t>Noncurrent liabilities</t>
        </is>
      </c>
      <c r="B17" s="6" t="n">
        <v>140810</v>
      </c>
      <c r="C17" s="6" t="n">
        <v>140810</v>
      </c>
    </row>
    <row r="18">
      <c r="A18" s="3" t="inlineStr">
        <is>
          <t>Income Statement [Abstract]</t>
        </is>
      </c>
    </row>
    <row r="19">
      <c r="A19" s="4" t="inlineStr">
        <is>
          <t>Operating revenues</t>
        </is>
      </c>
      <c r="B19" s="6" t="n">
        <v>21847</v>
      </c>
      <c r="C19" s="6" t="n">
        <v>28814</v>
      </c>
      <c r="D19" s="6" t="n">
        <v>32087</v>
      </c>
    </row>
    <row r="20">
      <c r="A20" s="4" t="inlineStr">
        <is>
          <t>Gross profit</t>
        </is>
      </c>
      <c r="B20" s="6" t="n">
        <v>13350</v>
      </c>
      <c r="C20" s="6" t="n">
        <v>20537</v>
      </c>
      <c r="D20" s="6" t="n">
        <v>24051</v>
      </c>
    </row>
    <row r="21">
      <c r="A21" s="4" t="inlineStr">
        <is>
          <t>Income from continuing operations</t>
        </is>
      </c>
      <c r="B21" s="6" t="n">
        <v>11483</v>
      </c>
      <c r="C21" s="6" t="n">
        <v>16926</v>
      </c>
      <c r="D21" s="6" t="n">
        <v>18944</v>
      </c>
    </row>
    <row r="22">
      <c r="A22" s="4" t="inlineStr">
        <is>
          <t>Net income, as reported</t>
        </is>
      </c>
      <c r="B22" s="6" t="n">
        <v>11483</v>
      </c>
      <c r="C22" s="6" t="n">
        <v>16926</v>
      </c>
      <c r="D22" s="6" t="n">
        <v>18944</v>
      </c>
    </row>
    <row r="23">
      <c r="A23" s="4" t="inlineStr">
        <is>
          <t>Net income attributable to NJR</t>
        </is>
      </c>
      <c r="B23" s="6" t="n">
        <v>5742</v>
      </c>
      <c r="C23" s="6" t="n">
        <v>8463</v>
      </c>
      <c r="D23" s="6" t="n">
        <v>9472</v>
      </c>
    </row>
    <row r="24">
      <c r="A24" s="4" t="inlineStr">
        <is>
          <t>PennEast</t>
        </is>
      </c>
    </row>
    <row r="25">
      <c r="A25" s="3" t="inlineStr">
        <is>
          <t>Assets</t>
        </is>
      </c>
    </row>
    <row r="26">
      <c r="A26" s="4" t="inlineStr">
        <is>
          <t>Current assets</t>
        </is>
      </c>
      <c r="B26" s="6" t="n">
        <v>822</v>
      </c>
      <c r="C26" s="6" t="n">
        <v>2829</v>
      </c>
    </row>
    <row r="27">
      <c r="A27" s="4" t="inlineStr">
        <is>
          <t>Noncurrent assets</t>
        </is>
      </c>
      <c r="B27" s="6" t="n">
        <v>44998</v>
      </c>
      <c r="C27" s="6" t="n">
        <v>446212</v>
      </c>
    </row>
    <row r="28">
      <c r="A28" s="3" t="inlineStr">
        <is>
          <t>Liabilities</t>
        </is>
      </c>
    </row>
    <row r="29">
      <c r="A29" s="4" t="inlineStr">
        <is>
          <t>Current liabilities</t>
        </is>
      </c>
      <c r="B29" s="6" t="n">
        <v>248</v>
      </c>
      <c r="C29" s="6" t="n">
        <v>1761</v>
      </c>
    </row>
    <row r="30">
      <c r="A30" s="4" t="inlineStr">
        <is>
          <t>Noncurrent liabilities</t>
        </is>
      </c>
      <c r="B30" s="6" t="n">
        <v>500</v>
      </c>
      <c r="C30" s="6" t="n">
        <v>500</v>
      </c>
    </row>
    <row r="31">
      <c r="A31" s="3" t="inlineStr">
        <is>
          <t>Income Statement [Abstract]</t>
        </is>
      </c>
    </row>
    <row r="32">
      <c r="A32" s="4" t="inlineStr">
        <is>
          <t>Operating revenues</t>
        </is>
      </c>
      <c r="B32" s="6" t="n">
        <v>0</v>
      </c>
      <c r="C32" s="6" t="n">
        <v>0</v>
      </c>
      <c r="D32" s="6" t="n">
        <v>0</v>
      </c>
    </row>
    <row r="33">
      <c r="A33" s="4" t="inlineStr">
        <is>
          <t>Gross profit</t>
        </is>
      </c>
      <c r="B33" s="6" t="n">
        <v>0</v>
      </c>
      <c r="C33" s="6" t="n">
        <v>0</v>
      </c>
      <c r="D33" s="6" t="n">
        <v>0</v>
      </c>
    </row>
    <row r="34">
      <c r="A34" s="4" t="inlineStr">
        <is>
          <t>Income from continuing operations</t>
        </is>
      </c>
      <c r="B34" s="6" t="n">
        <v>-406305</v>
      </c>
      <c r="C34" s="6" t="n">
        <v>34376</v>
      </c>
      <c r="D34" s="6" t="n">
        <v>31689</v>
      </c>
    </row>
    <row r="35">
      <c r="A35" s="4" t="inlineStr">
        <is>
          <t>Net income, as reported</t>
        </is>
      </c>
      <c r="B35" s="6" t="n">
        <v>-406305</v>
      </c>
      <c r="C35" s="6" t="n">
        <v>34376</v>
      </c>
      <c r="D35" s="6" t="n">
        <v>31689</v>
      </c>
    </row>
    <row r="36">
      <c r="A36" s="4" t="inlineStr">
        <is>
          <t>Net income attributable to NJR</t>
        </is>
      </c>
      <c r="B36" s="5" t="n">
        <v>-81261</v>
      </c>
      <c r="C36" s="5" t="n">
        <v>6875</v>
      </c>
      <c r="D36" s="5" t="n">
        <v>63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value (in dollars per share)</t>
        </is>
      </c>
      <c r="B3" s="7" t="n">
        <v>2.5</v>
      </c>
      <c r="C3" s="7" t="n">
        <v>2.5</v>
      </c>
    </row>
    <row r="4">
      <c r="A4" s="4" t="inlineStr">
        <is>
          <t>Common stock, shares authorized (in shares)</t>
        </is>
      </c>
      <c r="B4" s="6" t="n">
        <v>150000000</v>
      </c>
      <c r="C4" s="6" t="n">
        <v>150000000</v>
      </c>
    </row>
    <row r="5">
      <c r="A5" s="4" t="inlineStr">
        <is>
          <t>Common stock, shares outstanding (in shares)</t>
        </is>
      </c>
      <c r="B5" s="6" t="n">
        <v>95709662</v>
      </c>
      <c r="C5" s="6" t="n">
        <v>95949183</v>
      </c>
    </row>
    <row r="6">
      <c r="A6" s="4" t="inlineStr">
        <is>
          <t>Treasury stock at cost and other (in shares)</t>
        </is>
      </c>
      <c r="B6" s="6" t="n">
        <v>762313</v>
      </c>
      <c r="C6" s="6" t="n">
        <v>1483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Sep. 30, 2021</t>
        </is>
      </c>
      <c r="C2" s="2" t="inlineStr">
        <is>
          <t>Sep. 30, 2020</t>
        </is>
      </c>
      <c r="D2" s="2" t="inlineStr">
        <is>
          <t>Sep. 30, 2019</t>
        </is>
      </c>
    </row>
    <row r="3">
      <c r="A3" s="3" t="inlineStr">
        <is>
          <t>Earnings Per Share [Abstract]</t>
        </is>
      </c>
    </row>
    <row r="4">
      <c r="A4" s="4" t="inlineStr">
        <is>
          <t>Net income, as reported</t>
        </is>
      </c>
      <c r="B4" s="5" t="n">
        <v>117890</v>
      </c>
      <c r="C4" s="5" t="n">
        <v>163007</v>
      </c>
      <c r="D4" s="5" t="n">
        <v>123935</v>
      </c>
    </row>
    <row r="5">
      <c r="A5" s="3" t="inlineStr">
        <is>
          <t>Basic earnings per share</t>
        </is>
      </c>
    </row>
    <row r="6">
      <c r="A6" s="4" t="inlineStr">
        <is>
          <t>Weighted average shares of common stock outstanding-basic (in shares)</t>
        </is>
      </c>
      <c r="B6" s="6" t="n">
        <v>96227000</v>
      </c>
      <c r="C6" s="6" t="n">
        <v>94798000</v>
      </c>
      <c r="D6" s="6" t="n">
        <v>89242000</v>
      </c>
    </row>
    <row r="7">
      <c r="A7" s="4" t="inlineStr">
        <is>
          <t>Basic earnings per common share (in dollars per share)</t>
        </is>
      </c>
      <c r="B7" s="7" t="n">
        <v>1.23</v>
      </c>
      <c r="C7" s="7" t="n">
        <v>1.72</v>
      </c>
      <c r="D7" s="7" t="n">
        <v>1.39</v>
      </c>
    </row>
    <row r="8">
      <c r="A8" s="3" t="inlineStr">
        <is>
          <t>Diluted earnings per share</t>
        </is>
      </c>
    </row>
    <row r="9">
      <c r="A9" s="4" t="inlineStr">
        <is>
          <t>Weighted average shares of common stock outstanding-basic (in shares)</t>
        </is>
      </c>
      <c r="B9" s="6" t="n">
        <v>96227000</v>
      </c>
      <c r="C9" s="6" t="n">
        <v>94798000</v>
      </c>
      <c r="D9" s="6" t="n">
        <v>89242000</v>
      </c>
    </row>
    <row r="10">
      <c r="A10" s="4" t="inlineStr">
        <is>
          <t>Incremental shares (in shares)</t>
        </is>
      </c>
      <c r="B10" s="6" t="n">
        <v>333000</v>
      </c>
      <c r="C10" s="6" t="n">
        <v>305000</v>
      </c>
      <c r="D10" s="6" t="n">
        <v>354000</v>
      </c>
    </row>
    <row r="11">
      <c r="A11" s="4" t="inlineStr">
        <is>
          <t>Diluted (in shares)</t>
        </is>
      </c>
      <c r="B11" s="6" t="n">
        <v>96560000</v>
      </c>
      <c r="C11" s="6" t="n">
        <v>95103000</v>
      </c>
      <c r="D11" s="6" t="n">
        <v>89596000</v>
      </c>
    </row>
    <row r="12">
      <c r="A12" s="4" t="inlineStr">
        <is>
          <t>Diluted earnings per common share (in dollars per share)</t>
        </is>
      </c>
      <c r="B12" s="7" t="n">
        <v>1.22</v>
      </c>
      <c r="C12" s="7" t="n">
        <v>1.71</v>
      </c>
      <c r="D12" s="7" t="n">
        <v>1.38</v>
      </c>
    </row>
    <row r="13">
      <c r="A13" s="4" t="inlineStr">
        <is>
          <t>Anti-dilutive securities excluded from the calculation of diluted earnings per share (in shares)</t>
        </is>
      </c>
      <c r="B13" s="6" t="n">
        <v>0</v>
      </c>
      <c r="C13" s="6" t="n">
        <v>74000</v>
      </c>
      <c r="D13"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1</t>
        </is>
      </c>
      <c r="C1" s="2" t="inlineStr">
        <is>
          <t>Sep. 30, 2020</t>
        </is>
      </c>
    </row>
    <row r="2">
      <c r="A2" s="3" t="inlineStr">
        <is>
          <t>Debt Instrument [Line Items]</t>
        </is>
      </c>
    </row>
    <row r="3">
      <c r="A3" s="4" t="inlineStr">
        <is>
          <t>Stated interest rate</t>
        </is>
      </c>
      <c r="B3" s="4" t="inlineStr">
        <is>
          <t>4.01%</t>
        </is>
      </c>
    </row>
    <row r="4">
      <c r="A4" s="4" t="inlineStr">
        <is>
          <t>Finance lease liabilities</t>
        </is>
      </c>
      <c r="B4" s="5" t="n">
        <v>14742</v>
      </c>
      <c r="C4" s="5" t="n">
        <v>63743</v>
      </c>
    </row>
    <row r="5">
      <c r="A5" s="4" t="inlineStr">
        <is>
          <t>Total long-term debt</t>
        </is>
      </c>
      <c r="B5" s="6" t="n">
        <v>2162164</v>
      </c>
      <c r="C5" s="6" t="n">
        <v>2259466</v>
      </c>
    </row>
    <row r="6">
      <c r="A6" s="4" t="inlineStr">
        <is>
          <t>NJNG</t>
        </is>
      </c>
    </row>
    <row r="7">
      <c r="A7" s="3" t="inlineStr">
        <is>
          <t>Debt Instrument [Line Items]</t>
        </is>
      </c>
    </row>
    <row r="8">
      <c r="A8" s="4" t="inlineStr">
        <is>
          <t>Less: Debt issuance costs</t>
        </is>
      </c>
      <c r="B8" s="6" t="n">
        <v>-9093</v>
      </c>
      <c r="C8" s="6" t="n">
        <v>-9195</v>
      </c>
    </row>
    <row r="9">
      <c r="A9" s="4" t="inlineStr">
        <is>
          <t>Less: Current maturities of long-term debt</t>
        </is>
      </c>
      <c r="B9" s="6" t="n">
        <v>-5393</v>
      </c>
      <c r="C9" s="6" t="n">
        <v>-10416</v>
      </c>
    </row>
    <row r="10">
      <c r="A10" s="4" t="inlineStr">
        <is>
          <t>Total long-term debt</t>
        </is>
      </c>
      <c r="B10" s="6" t="n">
        <v>1098494</v>
      </c>
      <c r="C10" s="6" t="n">
        <v>1147393</v>
      </c>
    </row>
    <row r="11">
      <c r="A11" s="4" t="inlineStr">
        <is>
          <t>NJNG | Finance lease obligation-buildings</t>
        </is>
      </c>
    </row>
    <row r="12">
      <c r="A12" s="3" t="inlineStr">
        <is>
          <t>Debt Instrument [Line Items]</t>
        </is>
      </c>
    </row>
    <row r="13">
      <c r="A13" s="4" t="inlineStr">
        <is>
          <t>Finance lease liabilities</t>
        </is>
      </c>
      <c r="B13" s="6" t="n">
        <v>0</v>
      </c>
      <c r="C13" s="6" t="n">
        <v>47597</v>
      </c>
    </row>
    <row r="14">
      <c r="A14" s="4" t="inlineStr">
        <is>
          <t>NJNG | Finance lease obligation-meters</t>
        </is>
      </c>
    </row>
    <row r="15">
      <c r="A15" s="3" t="inlineStr">
        <is>
          <t>Debt Instrument [Line Items]</t>
        </is>
      </c>
    </row>
    <row r="16">
      <c r="A16" s="4" t="inlineStr">
        <is>
          <t>Finance lease liabilities</t>
        </is>
      </c>
      <c r="B16" s="5" t="n">
        <v>20135</v>
      </c>
      <c r="C16" s="6" t="n">
        <v>26562</v>
      </c>
    </row>
    <row r="17">
      <c r="A17" s="4" t="inlineStr">
        <is>
          <t>NJNG | First mortgage bonds: | Series OO</t>
        </is>
      </c>
    </row>
    <row r="18">
      <c r="A18" s="3" t="inlineStr">
        <is>
          <t>Debt Instrument [Line Items]</t>
        </is>
      </c>
    </row>
    <row r="19">
      <c r="A19" s="4" t="inlineStr">
        <is>
          <t>Stated interest rate</t>
        </is>
      </c>
      <c r="B19" s="4" t="inlineStr">
        <is>
          <t>3.00%</t>
        </is>
      </c>
    </row>
    <row r="20">
      <c r="A20" s="4" t="inlineStr">
        <is>
          <t>Long-term debt</t>
        </is>
      </c>
      <c r="B20" s="5" t="n">
        <v>46500</v>
      </c>
      <c r="C20" s="6" t="n">
        <v>46500</v>
      </c>
    </row>
    <row r="21">
      <c r="A21" s="4" t="inlineStr">
        <is>
          <t>NJNG | First mortgage bonds: | Series PP</t>
        </is>
      </c>
    </row>
    <row r="22">
      <c r="A22" s="3" t="inlineStr">
        <is>
          <t>Debt Instrument [Line Items]</t>
        </is>
      </c>
    </row>
    <row r="23">
      <c r="A23" s="4" t="inlineStr">
        <is>
          <t>Stated interest rate</t>
        </is>
      </c>
      <c r="B23" s="4" t="inlineStr">
        <is>
          <t>3.15%</t>
        </is>
      </c>
    </row>
    <row r="24">
      <c r="A24" s="4" t="inlineStr">
        <is>
          <t>Long-term debt</t>
        </is>
      </c>
      <c r="B24" s="5" t="n">
        <v>50000</v>
      </c>
      <c r="C24" s="6" t="n">
        <v>50000</v>
      </c>
    </row>
    <row r="25">
      <c r="A25" s="4" t="inlineStr">
        <is>
          <t>NJNG | First mortgage bonds: | Series QQ</t>
        </is>
      </c>
    </row>
    <row r="26">
      <c r="A26" s="3" t="inlineStr">
        <is>
          <t>Debt Instrument [Line Items]</t>
        </is>
      </c>
    </row>
    <row r="27">
      <c r="A27" s="4" t="inlineStr">
        <is>
          <t>Stated interest rate</t>
        </is>
      </c>
      <c r="B27" s="4" t="inlineStr">
        <is>
          <t>3.58%</t>
        </is>
      </c>
    </row>
    <row r="28">
      <c r="A28" s="4" t="inlineStr">
        <is>
          <t>Long-term debt</t>
        </is>
      </c>
      <c r="B28" s="5" t="n">
        <v>70000</v>
      </c>
      <c r="C28" s="6" t="n">
        <v>70000</v>
      </c>
    </row>
    <row r="29">
      <c r="A29" s="4" t="inlineStr">
        <is>
          <t>NJNG | First mortgage bonds: | Series RR</t>
        </is>
      </c>
    </row>
    <row r="30">
      <c r="A30" s="3" t="inlineStr">
        <is>
          <t>Debt Instrument [Line Items]</t>
        </is>
      </c>
    </row>
    <row r="31">
      <c r="A31" s="4" t="inlineStr">
        <is>
          <t>Stated interest rate</t>
        </is>
      </c>
      <c r="B31" s="4" t="inlineStr">
        <is>
          <t>4.61%</t>
        </is>
      </c>
    </row>
    <row r="32">
      <c r="A32" s="4" t="inlineStr">
        <is>
          <t>Long-term debt</t>
        </is>
      </c>
      <c r="B32" s="5" t="n">
        <v>55000</v>
      </c>
      <c r="C32" s="6" t="n">
        <v>55000</v>
      </c>
    </row>
    <row r="33">
      <c r="A33" s="4" t="inlineStr">
        <is>
          <t>NJNG | First mortgage bonds: | Series SS</t>
        </is>
      </c>
    </row>
    <row r="34">
      <c r="A34" s="3" t="inlineStr">
        <is>
          <t>Debt Instrument [Line Items]</t>
        </is>
      </c>
    </row>
    <row r="35">
      <c r="A35" s="4" t="inlineStr">
        <is>
          <t>Stated interest rate</t>
        </is>
      </c>
      <c r="B35" s="4" t="inlineStr">
        <is>
          <t>2.82%</t>
        </is>
      </c>
    </row>
    <row r="36">
      <c r="A36" s="4" t="inlineStr">
        <is>
          <t>Long-term debt</t>
        </is>
      </c>
      <c r="B36" s="5" t="n">
        <v>50000</v>
      </c>
      <c r="C36" s="6" t="n">
        <v>50000</v>
      </c>
    </row>
    <row r="37">
      <c r="A37" s="4" t="inlineStr">
        <is>
          <t>NJNG | First mortgage bonds: | Series TT</t>
        </is>
      </c>
    </row>
    <row r="38">
      <c r="A38" s="3" t="inlineStr">
        <is>
          <t>Debt Instrument [Line Items]</t>
        </is>
      </c>
    </row>
    <row r="39">
      <c r="A39" s="4" t="inlineStr">
        <is>
          <t>Stated interest rate</t>
        </is>
      </c>
      <c r="B39" s="4" t="inlineStr">
        <is>
          <t>3.66%</t>
        </is>
      </c>
    </row>
    <row r="40">
      <c r="A40" s="4" t="inlineStr">
        <is>
          <t>Long-term debt</t>
        </is>
      </c>
      <c r="B40" s="5" t="n">
        <v>100000</v>
      </c>
      <c r="C40" s="6" t="n">
        <v>100000</v>
      </c>
    </row>
    <row r="41">
      <c r="A41" s="4" t="inlineStr">
        <is>
          <t>NJNG | First mortgage bonds: | Series UU</t>
        </is>
      </c>
    </row>
    <row r="42">
      <c r="A42" s="3" t="inlineStr">
        <is>
          <t>Debt Instrument [Line Items]</t>
        </is>
      </c>
    </row>
    <row r="43">
      <c r="A43" s="4" t="inlineStr">
        <is>
          <t>Stated interest rate</t>
        </is>
      </c>
      <c r="B43" s="4" t="inlineStr">
        <is>
          <t>3.63%</t>
        </is>
      </c>
    </row>
    <row r="44">
      <c r="A44" s="4" t="inlineStr">
        <is>
          <t>Long-term debt</t>
        </is>
      </c>
      <c r="B44" s="5" t="n">
        <v>125000</v>
      </c>
      <c r="C44" s="6" t="n">
        <v>125000</v>
      </c>
    </row>
    <row r="45">
      <c r="A45" s="4" t="inlineStr">
        <is>
          <t>NJNG | First mortgage bonds: | Series VV</t>
        </is>
      </c>
    </row>
    <row r="46">
      <c r="A46" s="3" t="inlineStr">
        <is>
          <t>Debt Instrument [Line Items]</t>
        </is>
      </c>
    </row>
    <row r="47">
      <c r="A47" s="4" t="inlineStr">
        <is>
          <t>Stated interest rate</t>
        </is>
      </c>
      <c r="B47" s="4" t="inlineStr">
        <is>
          <t>4.01%</t>
        </is>
      </c>
    </row>
    <row r="48">
      <c r="A48" s="4" t="inlineStr">
        <is>
          <t>Long-term debt</t>
        </is>
      </c>
      <c r="B48" s="5" t="n">
        <v>125000</v>
      </c>
      <c r="C48" s="6" t="n">
        <v>125000</v>
      </c>
    </row>
    <row r="49">
      <c r="A49" s="4" t="inlineStr">
        <is>
          <t>NJNG | First mortgage bonds: | Series WW</t>
        </is>
      </c>
    </row>
    <row r="50">
      <c r="A50" s="3" t="inlineStr">
        <is>
          <t>Debt Instrument [Line Items]</t>
        </is>
      </c>
    </row>
    <row r="51">
      <c r="A51" s="4" t="inlineStr">
        <is>
          <t>Stated interest rate</t>
        </is>
      </c>
      <c r="B51" s="4" t="inlineStr">
        <is>
          <t>3.50%</t>
        </is>
      </c>
    </row>
    <row r="52">
      <c r="A52" s="4" t="inlineStr">
        <is>
          <t>Long-term debt</t>
        </is>
      </c>
      <c r="B52" s="5" t="n">
        <v>10300</v>
      </c>
      <c r="C52" s="6" t="n">
        <v>10300</v>
      </c>
    </row>
    <row r="53">
      <c r="A53" s="4" t="inlineStr">
        <is>
          <t>NJNG | First mortgage bonds: | Series XX</t>
        </is>
      </c>
    </row>
    <row r="54">
      <c r="A54" s="3" t="inlineStr">
        <is>
          <t>Debt Instrument [Line Items]</t>
        </is>
      </c>
    </row>
    <row r="55">
      <c r="A55" s="4" t="inlineStr">
        <is>
          <t>Stated interest rate</t>
        </is>
      </c>
      <c r="B55" s="4" t="inlineStr">
        <is>
          <t>3.38%</t>
        </is>
      </c>
    </row>
    <row r="56">
      <c r="A56" s="4" t="inlineStr">
        <is>
          <t>Long-term debt</t>
        </is>
      </c>
      <c r="B56" s="5" t="n">
        <v>10500</v>
      </c>
      <c r="C56" s="6" t="n">
        <v>10500</v>
      </c>
    </row>
    <row r="57">
      <c r="A57" s="4" t="inlineStr">
        <is>
          <t>NJNG | First mortgage bonds: | Series YY</t>
        </is>
      </c>
    </row>
    <row r="58">
      <c r="A58" s="3" t="inlineStr">
        <is>
          <t>Debt Instrument [Line Items]</t>
        </is>
      </c>
    </row>
    <row r="59">
      <c r="A59" s="4" t="inlineStr">
        <is>
          <t>Stated interest rate</t>
        </is>
      </c>
      <c r="B59" s="4" t="inlineStr">
        <is>
          <t>2.45%</t>
        </is>
      </c>
    </row>
    <row r="60">
      <c r="A60" s="4" t="inlineStr">
        <is>
          <t>Long-term debt</t>
        </is>
      </c>
      <c r="B60" s="5" t="n">
        <v>15000</v>
      </c>
      <c r="C60" s="6" t="n">
        <v>15000</v>
      </c>
    </row>
    <row r="61">
      <c r="A61" s="4" t="inlineStr">
        <is>
          <t>NJNG | First mortgage bonds: | Series ZZ</t>
        </is>
      </c>
    </row>
    <row r="62">
      <c r="A62" s="3" t="inlineStr">
        <is>
          <t>Debt Instrument [Line Items]</t>
        </is>
      </c>
    </row>
    <row r="63">
      <c r="A63" s="4" t="inlineStr">
        <is>
          <t>Stated interest rate</t>
        </is>
      </c>
      <c r="B63" s="4" t="inlineStr">
        <is>
          <t>3.76%</t>
        </is>
      </c>
    </row>
    <row r="64">
      <c r="A64" s="4" t="inlineStr">
        <is>
          <t>Long-term debt</t>
        </is>
      </c>
      <c r="B64" s="5" t="n">
        <v>100000</v>
      </c>
      <c r="C64" s="6" t="n">
        <v>100000</v>
      </c>
    </row>
    <row r="65">
      <c r="A65" s="4" t="inlineStr">
        <is>
          <t>NJNG | First mortgage bonds: | Series AAA</t>
        </is>
      </c>
    </row>
    <row r="66">
      <c r="A66" s="3" t="inlineStr">
        <is>
          <t>Debt Instrument [Line Items]</t>
        </is>
      </c>
    </row>
    <row r="67">
      <c r="A67" s="4" t="inlineStr">
        <is>
          <t>Stated interest rate</t>
        </is>
      </c>
      <c r="B67" s="4" t="inlineStr">
        <is>
          <t>3.86%</t>
        </is>
      </c>
    </row>
    <row r="68">
      <c r="A68" s="4" t="inlineStr">
        <is>
          <t>Long-term debt</t>
        </is>
      </c>
      <c r="B68" s="5" t="n">
        <v>85000</v>
      </c>
      <c r="C68" s="6" t="n">
        <v>85000</v>
      </c>
    </row>
    <row r="69">
      <c r="A69" s="4" t="inlineStr">
        <is>
          <t>NJNG | First mortgage bonds: | Series BBB</t>
        </is>
      </c>
    </row>
    <row r="70">
      <c r="A70" s="3" t="inlineStr">
        <is>
          <t>Debt Instrument [Line Items]</t>
        </is>
      </c>
    </row>
    <row r="71">
      <c r="A71" s="4" t="inlineStr">
        <is>
          <t>Stated interest rate</t>
        </is>
      </c>
      <c r="B71" s="4" t="inlineStr">
        <is>
          <t>2.75%</t>
        </is>
      </c>
    </row>
    <row r="72">
      <c r="A72" s="4" t="inlineStr">
        <is>
          <t>Long-term debt</t>
        </is>
      </c>
      <c r="B72" s="5" t="n">
        <v>9545</v>
      </c>
      <c r="C72" s="6" t="n">
        <v>9545</v>
      </c>
    </row>
    <row r="73">
      <c r="A73" s="4" t="inlineStr">
        <is>
          <t>NJNG | First mortgage bonds: | Series CCC</t>
        </is>
      </c>
    </row>
    <row r="74">
      <c r="A74" s="3" t="inlineStr">
        <is>
          <t>Debt Instrument [Line Items]</t>
        </is>
      </c>
    </row>
    <row r="75">
      <c r="A75" s="4" t="inlineStr">
        <is>
          <t>Stated interest rate</t>
        </is>
      </c>
      <c r="B75" s="4" t="inlineStr">
        <is>
          <t>3.00%</t>
        </is>
      </c>
    </row>
    <row r="76">
      <c r="A76" s="4" t="inlineStr">
        <is>
          <t>Long-term debt</t>
        </is>
      </c>
      <c r="B76" s="5" t="n">
        <v>41000</v>
      </c>
      <c r="C76" s="6" t="n">
        <v>41000</v>
      </c>
    </row>
    <row r="77">
      <c r="A77" s="4" t="inlineStr">
        <is>
          <t>NJNG | First mortgage bonds: | Series DDD</t>
        </is>
      </c>
    </row>
    <row r="78">
      <c r="A78" s="3" t="inlineStr">
        <is>
          <t>Debt Instrument [Line Items]</t>
        </is>
      </c>
    </row>
    <row r="79">
      <c r="A79" s="4" t="inlineStr">
        <is>
          <t>Stated interest rate</t>
        </is>
      </c>
      <c r="B79" s="4" t="inlineStr">
        <is>
          <t>3.13%</t>
        </is>
      </c>
    </row>
    <row r="80">
      <c r="A80" s="4" t="inlineStr">
        <is>
          <t>Long-term debt</t>
        </is>
      </c>
      <c r="B80" s="5" t="n">
        <v>50000</v>
      </c>
      <c r="C80" s="6" t="n">
        <v>50000</v>
      </c>
    </row>
    <row r="81">
      <c r="A81" s="4" t="inlineStr">
        <is>
          <t>NJNG | First mortgage bonds: | Series EEE</t>
        </is>
      </c>
    </row>
    <row r="82">
      <c r="A82" s="3" t="inlineStr">
        <is>
          <t>Debt Instrument [Line Items]</t>
        </is>
      </c>
    </row>
    <row r="83">
      <c r="A83" s="4" t="inlineStr">
        <is>
          <t>Stated interest rate</t>
        </is>
      </c>
      <c r="B83" s="4" t="inlineStr">
        <is>
          <t>3.13%</t>
        </is>
      </c>
    </row>
    <row r="84">
      <c r="A84" s="4" t="inlineStr">
        <is>
          <t>Long-term debt</t>
        </is>
      </c>
      <c r="B84" s="5" t="n">
        <v>50000</v>
      </c>
      <c r="C84" s="6" t="n">
        <v>50000</v>
      </c>
    </row>
    <row r="85">
      <c r="A85" s="4" t="inlineStr">
        <is>
          <t>NJNG | First mortgage bonds: | Series FFF</t>
        </is>
      </c>
    </row>
    <row r="86">
      <c r="A86" s="3" t="inlineStr">
        <is>
          <t>Debt Instrument [Line Items]</t>
        </is>
      </c>
    </row>
    <row r="87">
      <c r="A87" s="4" t="inlineStr">
        <is>
          <t>Stated interest rate</t>
        </is>
      </c>
      <c r="B87" s="4" t="inlineStr">
        <is>
          <t>3.33%</t>
        </is>
      </c>
    </row>
    <row r="88">
      <c r="A88" s="4" t="inlineStr">
        <is>
          <t>Long-term debt</t>
        </is>
      </c>
      <c r="B88" s="5" t="n">
        <v>25000</v>
      </c>
      <c r="C88" s="6" t="n">
        <v>25000</v>
      </c>
    </row>
    <row r="89">
      <c r="A89" s="4" t="inlineStr">
        <is>
          <t>NJNG | First mortgage bonds: | Series GGG</t>
        </is>
      </c>
    </row>
    <row r="90">
      <c r="A90" s="3" t="inlineStr">
        <is>
          <t>Debt Instrument [Line Items]</t>
        </is>
      </c>
    </row>
    <row r="91">
      <c r="A91" s="4" t="inlineStr">
        <is>
          <t>Stated interest rate</t>
        </is>
      </c>
      <c r="B91" s="4" t="inlineStr">
        <is>
          <t>2.87%</t>
        </is>
      </c>
    </row>
    <row r="92">
      <c r="A92" s="4" t="inlineStr">
        <is>
          <t>Long-term debt</t>
        </is>
      </c>
      <c r="B92" s="5" t="n">
        <v>25000</v>
      </c>
      <c r="C92" s="6" t="n">
        <v>25000</v>
      </c>
    </row>
    <row r="93">
      <c r="A93" s="4" t="inlineStr">
        <is>
          <t>NJNG | First mortgage bonds: | Series HHH</t>
        </is>
      </c>
    </row>
    <row r="94">
      <c r="A94" s="3" t="inlineStr">
        <is>
          <t>Debt Instrument [Line Items]</t>
        </is>
      </c>
    </row>
    <row r="95">
      <c r="A95" s="4" t="inlineStr">
        <is>
          <t>Stated interest rate</t>
        </is>
      </c>
      <c r="B95" s="4" t="inlineStr">
        <is>
          <t>2.97%</t>
        </is>
      </c>
    </row>
    <row r="96">
      <c r="A96" s="4" t="inlineStr">
        <is>
          <t>Long-term debt</t>
        </is>
      </c>
      <c r="B96" s="5" t="n">
        <v>50000</v>
      </c>
      <c r="C96" s="6" t="n">
        <v>50000</v>
      </c>
    </row>
    <row r="97">
      <c r="A97" s="4" t="inlineStr">
        <is>
          <t>NJR</t>
        </is>
      </c>
    </row>
    <row r="98">
      <c r="A98" s="3" t="inlineStr">
        <is>
          <t>Debt Instrument [Line Items]</t>
        </is>
      </c>
    </row>
    <row r="99">
      <c r="A99" s="4" t="inlineStr">
        <is>
          <t>Less: Debt issuance costs</t>
        </is>
      </c>
      <c r="B99" s="6" t="n">
        <v>-3269</v>
      </c>
      <c r="C99" s="6" t="n">
        <v>-3424</v>
      </c>
    </row>
    <row r="100">
      <c r="A100" s="4" t="inlineStr">
        <is>
          <t>Less: Current maturities of long-term debt</t>
        </is>
      </c>
      <c r="B100" s="6" t="n">
        <v>-50000</v>
      </c>
      <c r="C100" s="6" t="n">
        <v>0</v>
      </c>
    </row>
    <row r="101">
      <c r="A101" s="4" t="inlineStr">
        <is>
          <t>Total long-term debt</t>
        </is>
      </c>
      <c r="B101" s="5" t="n">
        <v>956731</v>
      </c>
      <c r="C101" s="6" t="n">
        <v>1006576</v>
      </c>
    </row>
    <row r="102">
      <c r="A102" s="4" t="inlineStr">
        <is>
          <t>NJR | Unsecured senior notes 3.25%</t>
        </is>
      </c>
    </row>
    <row r="103">
      <c r="A103" s="3" t="inlineStr">
        <is>
          <t>Debt Instrument [Line Items]</t>
        </is>
      </c>
    </row>
    <row r="104">
      <c r="A104" s="4" t="inlineStr">
        <is>
          <t>Stated interest rate</t>
        </is>
      </c>
      <c r="B104" s="4" t="inlineStr">
        <is>
          <t>3.25%</t>
        </is>
      </c>
    </row>
    <row r="105">
      <c r="A105" s="4" t="inlineStr">
        <is>
          <t>Long-term debt</t>
        </is>
      </c>
      <c r="B105" s="5" t="n">
        <v>50000</v>
      </c>
      <c r="C105" s="6" t="n">
        <v>50000</v>
      </c>
    </row>
    <row r="106">
      <c r="A106" s="4" t="inlineStr">
        <is>
          <t>NJR | Unsecured senior notes 3.48%</t>
        </is>
      </c>
    </row>
    <row r="107">
      <c r="A107" s="3" t="inlineStr">
        <is>
          <t>Debt Instrument [Line Items]</t>
        </is>
      </c>
    </row>
    <row r="108">
      <c r="A108" s="4" t="inlineStr">
        <is>
          <t>Stated interest rate</t>
        </is>
      </c>
      <c r="B108" s="4" t="inlineStr">
        <is>
          <t>3.48%</t>
        </is>
      </c>
    </row>
    <row r="109">
      <c r="A109" s="4" t="inlineStr">
        <is>
          <t>Long-term debt</t>
        </is>
      </c>
      <c r="B109" s="5" t="n">
        <v>100000</v>
      </c>
      <c r="C109" s="6" t="n">
        <v>100000</v>
      </c>
    </row>
    <row r="110">
      <c r="A110" s="4" t="inlineStr">
        <is>
          <t>NJR | Unsecured senior notes 3.20%</t>
        </is>
      </c>
    </row>
    <row r="111">
      <c r="A111" s="3" t="inlineStr">
        <is>
          <t>Debt Instrument [Line Items]</t>
        </is>
      </c>
    </row>
    <row r="112">
      <c r="A112" s="4" t="inlineStr">
        <is>
          <t>Stated interest rate</t>
        </is>
      </c>
      <c r="B112" s="4" t="inlineStr">
        <is>
          <t>3.20%</t>
        </is>
      </c>
    </row>
    <row r="113">
      <c r="A113" s="4" t="inlineStr">
        <is>
          <t>Long-term debt</t>
        </is>
      </c>
      <c r="B113" s="5" t="n">
        <v>50000</v>
      </c>
      <c r="C113" s="6" t="n">
        <v>50000</v>
      </c>
    </row>
    <row r="114">
      <c r="A114" s="4" t="inlineStr">
        <is>
          <t>NJR | Unsecured senior notes 3.54%</t>
        </is>
      </c>
    </row>
    <row r="115">
      <c r="A115" s="3" t="inlineStr">
        <is>
          <t>Debt Instrument [Line Items]</t>
        </is>
      </c>
    </row>
    <row r="116">
      <c r="A116" s="4" t="inlineStr">
        <is>
          <t>Stated interest rate</t>
        </is>
      </c>
      <c r="B116" s="4" t="inlineStr">
        <is>
          <t>3.54%</t>
        </is>
      </c>
    </row>
    <row r="117">
      <c r="A117" s="4" t="inlineStr">
        <is>
          <t>Long-term debt</t>
        </is>
      </c>
      <c r="B117" s="5" t="n">
        <v>100000</v>
      </c>
      <c r="C117" s="6" t="n">
        <v>100000</v>
      </c>
    </row>
    <row r="118">
      <c r="A118" s="4" t="inlineStr">
        <is>
          <t>NJR | Unsecured senior notes 3.96%</t>
        </is>
      </c>
    </row>
    <row r="119">
      <c r="A119" s="3" t="inlineStr">
        <is>
          <t>Debt Instrument [Line Items]</t>
        </is>
      </c>
    </row>
    <row r="120">
      <c r="A120" s="4" t="inlineStr">
        <is>
          <t>Stated interest rate</t>
        </is>
      </c>
      <c r="B120" s="4" t="inlineStr">
        <is>
          <t>3.96%</t>
        </is>
      </c>
    </row>
    <row r="121">
      <c r="A121" s="4" t="inlineStr">
        <is>
          <t>Long-term debt</t>
        </is>
      </c>
      <c r="B121" s="5" t="n">
        <v>100000</v>
      </c>
      <c r="C121" s="6" t="n">
        <v>100000</v>
      </c>
    </row>
    <row r="122">
      <c r="A122" s="4" t="inlineStr">
        <is>
          <t>NJR | Unsecured senior notes 3.29%</t>
        </is>
      </c>
    </row>
    <row r="123">
      <c r="A123" s="3" t="inlineStr">
        <is>
          <t>Debt Instrument [Line Items]</t>
        </is>
      </c>
    </row>
    <row r="124">
      <c r="A124" s="4" t="inlineStr">
        <is>
          <t>Stated interest rate</t>
        </is>
      </c>
      <c r="B124" s="4" t="inlineStr">
        <is>
          <t>3.29%</t>
        </is>
      </c>
    </row>
    <row r="125">
      <c r="A125" s="4" t="inlineStr">
        <is>
          <t>Long-term debt</t>
        </is>
      </c>
      <c r="B125" s="5" t="n">
        <v>150000</v>
      </c>
      <c r="C125" s="6" t="n">
        <v>150000</v>
      </c>
    </row>
    <row r="126">
      <c r="A126" s="4" t="inlineStr">
        <is>
          <t>NJR | Unsecured senior note 3.60%</t>
        </is>
      </c>
    </row>
    <row r="127">
      <c r="A127" s="3" t="inlineStr">
        <is>
          <t>Debt Instrument [Line Items]</t>
        </is>
      </c>
    </row>
    <row r="128">
      <c r="A128" s="4" t="inlineStr">
        <is>
          <t>Stated interest rate</t>
        </is>
      </c>
      <c r="B128" s="4" t="inlineStr">
        <is>
          <t>3.60%</t>
        </is>
      </c>
    </row>
    <row r="129">
      <c r="A129" s="4" t="inlineStr">
        <is>
          <t>Long-term debt</t>
        </is>
      </c>
      <c r="B129" s="5" t="n">
        <v>130000</v>
      </c>
      <c r="C129" s="6" t="n">
        <v>130000</v>
      </c>
    </row>
    <row r="130">
      <c r="A130" s="4" t="inlineStr">
        <is>
          <t>NJR | Unsecured senior note 3.50%</t>
        </is>
      </c>
    </row>
    <row r="131">
      <c r="A131" s="3" t="inlineStr">
        <is>
          <t>Debt Instrument [Line Items]</t>
        </is>
      </c>
    </row>
    <row r="132">
      <c r="A132" s="4" t="inlineStr">
        <is>
          <t>Stated interest rate</t>
        </is>
      </c>
      <c r="B132" s="4" t="inlineStr">
        <is>
          <t>3.50%</t>
        </is>
      </c>
    </row>
    <row r="133">
      <c r="A133" s="4" t="inlineStr">
        <is>
          <t>Long-term debt</t>
        </is>
      </c>
      <c r="B133" s="5" t="n">
        <v>130000</v>
      </c>
      <c r="C133" s="6" t="n">
        <v>130000</v>
      </c>
    </row>
    <row r="134">
      <c r="A134" s="4" t="inlineStr">
        <is>
          <t>NJR | Unsecured senior notes 3.25%</t>
        </is>
      </c>
    </row>
    <row r="135">
      <c r="A135" s="3" t="inlineStr">
        <is>
          <t>Debt Instrument [Line Items]</t>
        </is>
      </c>
    </row>
    <row r="136">
      <c r="A136" s="4" t="inlineStr">
        <is>
          <t>Long-term debt</t>
        </is>
      </c>
      <c r="C136" s="6" t="n">
        <v>80000</v>
      </c>
    </row>
    <row r="137">
      <c r="A137" s="4" t="inlineStr">
        <is>
          <t>NJR | Unsecured senior note 3.13%</t>
        </is>
      </c>
    </row>
    <row r="138">
      <c r="A138" s="3" t="inlineStr">
        <is>
          <t>Debt Instrument [Line Items]</t>
        </is>
      </c>
    </row>
    <row r="139">
      <c r="A139" s="4" t="inlineStr">
        <is>
          <t>Long-term debt</t>
        </is>
      </c>
      <c r="C139" s="6" t="n">
        <v>120000</v>
      </c>
    </row>
    <row r="140">
      <c r="A140" s="4" t="inlineStr">
        <is>
          <t>NJR | Senior Notes | Unsecured senior notes 3.25%</t>
        </is>
      </c>
    </row>
    <row r="141">
      <c r="A141" s="3" t="inlineStr">
        <is>
          <t>Debt Instrument [Line Items]</t>
        </is>
      </c>
    </row>
    <row r="142">
      <c r="A142" s="4" t="inlineStr">
        <is>
          <t>Stated interest rate</t>
        </is>
      </c>
      <c r="B142" s="4" t="inlineStr">
        <is>
          <t>3.25%</t>
        </is>
      </c>
    </row>
    <row r="143">
      <c r="A143" s="4" t="inlineStr">
        <is>
          <t>Long-term debt</t>
        </is>
      </c>
      <c r="B143" s="5" t="n">
        <v>80000</v>
      </c>
    </row>
    <row r="144">
      <c r="A144" s="4" t="inlineStr">
        <is>
          <t>NJR | Senior Notes | Unsecured senior note 3.13%</t>
        </is>
      </c>
    </row>
    <row r="145">
      <c r="A145" s="3" t="inlineStr">
        <is>
          <t>Debt Instrument [Line Items]</t>
        </is>
      </c>
    </row>
    <row r="146">
      <c r="A146" s="4" t="inlineStr">
        <is>
          <t>Stated interest rate</t>
        </is>
      </c>
      <c r="B146" s="4" t="inlineStr">
        <is>
          <t>3.13%</t>
        </is>
      </c>
    </row>
    <row r="147">
      <c r="A147" s="4" t="inlineStr">
        <is>
          <t>Long-term debt</t>
        </is>
      </c>
      <c r="B147" s="5" t="n">
        <v>120000</v>
      </c>
    </row>
    <row r="148">
      <c r="A148" s="4" t="inlineStr">
        <is>
          <t>Clean Energy Ventures</t>
        </is>
      </c>
    </row>
    <row r="149">
      <c r="A149" s="3" t="inlineStr">
        <is>
          <t>Debt Instrument [Line Items]</t>
        </is>
      </c>
    </row>
    <row r="150">
      <c r="A150" s="4" t="inlineStr">
        <is>
          <t>Long-term debt</t>
        </is>
      </c>
      <c r="B150" s="6" t="n">
        <v>124387</v>
      </c>
      <c r="C150" s="6" t="n">
        <v>122317</v>
      </c>
    </row>
    <row r="151">
      <c r="A151" s="4" t="inlineStr">
        <is>
          <t>Less: Current maturities of long-term debt</t>
        </is>
      </c>
      <c r="B151" s="6" t="n">
        <v>-17448</v>
      </c>
      <c r="C151" s="6" t="n">
        <v>-16820</v>
      </c>
    </row>
    <row r="152">
      <c r="A152" s="4" t="inlineStr">
        <is>
          <t>Total Clean Energy Ventures long-term debt</t>
        </is>
      </c>
      <c r="B152" s="5" t="n">
        <v>106939</v>
      </c>
      <c r="C152" s="5" t="n">
        <v>1054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6" customWidth="1" min="1" max="1"/>
    <col width="21" customWidth="1" min="2" max="2"/>
  </cols>
  <sheetData>
    <row r="1">
      <c r="A1" s="1" t="inlineStr">
        <is>
          <t>DEBT - REDEMPTION REQUIREMENTS (Details) $ in Thousands</t>
        </is>
      </c>
      <c r="B1" s="2" t="inlineStr">
        <is>
          <t>Sep. 30, 2021USD ($)</t>
        </is>
      </c>
    </row>
    <row r="2">
      <c r="A2" s="4" t="inlineStr">
        <is>
          <t>NJR</t>
        </is>
      </c>
    </row>
    <row r="3">
      <c r="A3" s="3" t="inlineStr">
        <is>
          <t>Debt Instrument [Line Items]</t>
        </is>
      </c>
    </row>
    <row r="4">
      <c r="A4" s="4" t="inlineStr">
        <is>
          <t>2022</t>
        </is>
      </c>
      <c r="B4" s="5" t="n">
        <v>50000</v>
      </c>
    </row>
    <row r="5">
      <c r="A5" s="4" t="inlineStr">
        <is>
          <t>2023</t>
        </is>
      </c>
      <c r="B5" s="6" t="n">
        <v>50000</v>
      </c>
    </row>
    <row r="6">
      <c r="A6" s="4" t="inlineStr">
        <is>
          <t>2024</t>
        </is>
      </c>
      <c r="B6" s="6" t="n">
        <v>100000</v>
      </c>
    </row>
    <row r="7">
      <c r="A7" s="4" t="inlineStr">
        <is>
          <t>2025</t>
        </is>
      </c>
      <c r="B7" s="6" t="n">
        <v>0</v>
      </c>
    </row>
    <row r="8">
      <c r="A8" s="4" t="inlineStr">
        <is>
          <t>2026</t>
        </is>
      </c>
      <c r="B8" s="6" t="n">
        <v>100000</v>
      </c>
    </row>
    <row r="9">
      <c r="A9" s="4" t="inlineStr">
        <is>
          <t>Thereafter</t>
        </is>
      </c>
      <c r="B9" s="6" t="n">
        <v>710000</v>
      </c>
    </row>
    <row r="10">
      <c r="A10" s="4" t="inlineStr">
        <is>
          <t>NJNG</t>
        </is>
      </c>
    </row>
    <row r="11">
      <c r="A11" s="3" t="inlineStr">
        <is>
          <t>Debt Instrument [Line Items]</t>
        </is>
      </c>
    </row>
    <row r="12">
      <c r="A12" s="4" t="inlineStr">
        <is>
          <t>2022</t>
        </is>
      </c>
      <c r="B12" s="6" t="n">
        <v>0</v>
      </c>
    </row>
    <row r="13">
      <c r="A13" s="4" t="inlineStr">
        <is>
          <t>2023</t>
        </is>
      </c>
      <c r="B13" s="6" t="n">
        <v>0</v>
      </c>
    </row>
    <row r="14">
      <c r="A14" s="4" t="inlineStr">
        <is>
          <t>2024</t>
        </is>
      </c>
      <c r="B14" s="6" t="n">
        <v>70000</v>
      </c>
    </row>
    <row r="15">
      <c r="A15" s="4" t="inlineStr">
        <is>
          <t>2025</t>
        </is>
      </c>
      <c r="B15" s="6" t="n">
        <v>50000</v>
      </c>
    </row>
    <row r="16">
      <c r="A16" s="4" t="inlineStr">
        <is>
          <t>2026</t>
        </is>
      </c>
      <c r="B16" s="6" t="n">
        <v>0</v>
      </c>
    </row>
    <row r="17">
      <c r="A17" s="4" t="inlineStr">
        <is>
          <t>Thereafter</t>
        </is>
      </c>
      <c r="B17" s="5" t="n">
        <v>97284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FIRST MORTGAGE BONDS (Details) - USD ($) $ in Millions</t>
        </is>
      </c>
      <c r="B1" s="2" t="inlineStr">
        <is>
          <t>Oct. 28, 2021</t>
        </is>
      </c>
      <c r="C1" s="2" t="inlineStr">
        <is>
          <t>Sep. 30, 2021</t>
        </is>
      </c>
    </row>
    <row r="2">
      <c r="A2" s="3" t="inlineStr">
        <is>
          <t>Debt Instrument [Line Items]</t>
        </is>
      </c>
    </row>
    <row r="3">
      <c r="A3" s="4" t="inlineStr">
        <is>
          <t>Stated interest rate</t>
        </is>
      </c>
      <c r="C3" s="4" t="inlineStr">
        <is>
          <t>4.01%</t>
        </is>
      </c>
    </row>
    <row r="4">
      <c r="A4" s="4" t="inlineStr">
        <is>
          <t>NJNG</t>
        </is>
      </c>
    </row>
    <row r="5">
      <c r="A5" s="3" t="inlineStr">
        <is>
          <t>Debt Instrument [Line Items]</t>
        </is>
      </c>
    </row>
    <row r="6">
      <c r="A6" s="4" t="inlineStr">
        <is>
          <t>NJBPU dividend restriction, equity to capitalization ratio</t>
        </is>
      </c>
      <c r="C6" s="10" t="n">
        <v>0.3</v>
      </c>
    </row>
    <row r="7">
      <c r="A7" s="4" t="inlineStr">
        <is>
          <t>Debt to equity ratio</t>
        </is>
      </c>
      <c r="C7" s="11" t="n">
        <v>0.529</v>
      </c>
    </row>
    <row r="8">
      <c r="A8" s="4" t="inlineStr">
        <is>
          <t>NJNG | First mortgage bonds:</t>
        </is>
      </c>
    </row>
    <row r="9">
      <c r="A9" s="3" t="inlineStr">
        <is>
          <t>Debt Instrument [Line Items]</t>
        </is>
      </c>
    </row>
    <row r="10">
      <c r="A10" s="4" t="inlineStr">
        <is>
          <t>Maximum amount that can be issued</t>
        </is>
      </c>
      <c r="C10" s="5" t="n">
        <v>1200</v>
      </c>
    </row>
    <row r="11">
      <c r="A11" s="4" t="inlineStr">
        <is>
          <t>NJNG | Senior Notes | Subsequent Event</t>
        </is>
      </c>
    </row>
    <row r="12">
      <c r="A12" s="3" t="inlineStr">
        <is>
          <t>Debt Instrument [Line Items]</t>
        </is>
      </c>
    </row>
    <row r="13">
      <c r="A13" s="4" t="inlineStr">
        <is>
          <t>Note purchase agreement amount</t>
        </is>
      </c>
      <c r="B13" s="5" t="n">
        <v>100</v>
      </c>
    </row>
    <row r="14">
      <c r="A14" s="4" t="inlineStr">
        <is>
          <t>NJNG | Senior Notes | Subsequent Event | Fixed Interest Rate Maturing 2051</t>
        </is>
      </c>
    </row>
    <row r="15">
      <c r="A15" s="3" t="inlineStr">
        <is>
          <t>Debt Instrument [Line Items]</t>
        </is>
      </c>
    </row>
    <row r="16">
      <c r="A16" s="4" t="inlineStr">
        <is>
          <t>Note purchase agreement amount</t>
        </is>
      </c>
      <c r="B16" s="5" t="n">
        <v>50</v>
      </c>
    </row>
    <row r="17">
      <c r="A17" s="4" t="inlineStr">
        <is>
          <t>Stated interest rate</t>
        </is>
      </c>
      <c r="B17" s="4" t="inlineStr">
        <is>
          <t>2.97%</t>
        </is>
      </c>
    </row>
    <row r="18">
      <c r="A18" s="4" t="inlineStr">
        <is>
          <t>NJNG | Senior Notes | Subsequent Event | Fixed Interest Rate Maturing 2061</t>
        </is>
      </c>
    </row>
    <row r="19">
      <c r="A19" s="3" t="inlineStr">
        <is>
          <t>Debt Instrument [Line Items]</t>
        </is>
      </c>
    </row>
    <row r="20">
      <c r="A20" s="4" t="inlineStr">
        <is>
          <t>Note purchase agreement amount</t>
        </is>
      </c>
      <c r="B20" s="5" t="n">
        <v>50</v>
      </c>
    </row>
    <row r="21">
      <c r="A21" s="4" t="inlineStr">
        <is>
          <t>Stated interest rate</t>
        </is>
      </c>
      <c r="B21" s="4" t="inlineStr">
        <is>
          <t>3.07%</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EBT - SALE-LEASEBACKS (Details) - USD ($) $ in Thousand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Proceeds from sale leaseback transaction - natural gas meters</t>
        </is>
      </c>
      <c r="B4" s="5" t="n">
        <v>0</v>
      </c>
      <c r="C4" s="5" t="n">
        <v>4000</v>
      </c>
      <c r="D4" s="5" t="n">
        <v>9895</v>
      </c>
    </row>
    <row r="5">
      <c r="A5" s="4" t="inlineStr">
        <is>
          <t>NJNG</t>
        </is>
      </c>
    </row>
    <row r="6">
      <c r="A6" s="3" t="inlineStr">
        <is>
          <t>Debt Instrument [Line Items]</t>
        </is>
      </c>
    </row>
    <row r="7">
      <c r="A7" s="4" t="inlineStr">
        <is>
          <t>Proceeds from sale leaseback transaction - natural gas meters</t>
        </is>
      </c>
      <c r="B7" s="6" t="n">
        <v>0</v>
      </c>
      <c r="C7" s="6" t="n">
        <v>4000</v>
      </c>
    </row>
    <row r="8">
      <c r="A8" s="4" t="inlineStr">
        <is>
          <t>Sale leaseback transaction, other payments required</t>
        </is>
      </c>
      <c r="B8" s="5" t="n">
        <v>1200</v>
      </c>
      <c r="C8" s="5" t="n">
        <v>1200</v>
      </c>
    </row>
    <row r="9">
      <c r="A9" s="4" t="inlineStr">
        <is>
          <t>NJNG | Minimum</t>
        </is>
      </c>
    </row>
    <row r="10">
      <c r="A10" s="3" t="inlineStr">
        <is>
          <t>Debt Instrument [Line Items]</t>
        </is>
      </c>
    </row>
    <row r="11">
      <c r="A11" s="4" t="inlineStr">
        <is>
          <t>Term of lease</t>
        </is>
      </c>
      <c r="B11" s="4" t="inlineStr">
        <is>
          <t>7 years</t>
        </is>
      </c>
    </row>
    <row r="12">
      <c r="A12" s="4" t="inlineStr">
        <is>
          <t>NJNG | Maximum</t>
        </is>
      </c>
    </row>
    <row r="13">
      <c r="A13" s="3" t="inlineStr">
        <is>
          <t>Debt Instrument [Line Items]</t>
        </is>
      </c>
    </row>
    <row r="14">
      <c r="A14" s="4" t="inlineStr">
        <is>
          <t>Term of lease</t>
        </is>
      </c>
      <c r="B14" s="4" t="inlineStr">
        <is>
          <t>11 year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CONTRACTUAL COMMITMENTS (Details) - USD ($) $ in Thousands</t>
        </is>
      </c>
      <c r="B1" s="2" t="inlineStr">
        <is>
          <t>Sep. 30, 2021</t>
        </is>
      </c>
      <c r="C1" s="2" t="inlineStr">
        <is>
          <t>Sep. 30, 2020</t>
        </is>
      </c>
    </row>
    <row r="2">
      <c r="A2" s="3" t="inlineStr">
        <is>
          <t>Finance Leases</t>
        </is>
      </c>
    </row>
    <row r="3">
      <c r="A3" s="4" t="inlineStr">
        <is>
          <t>2022</t>
        </is>
      </c>
      <c r="B3" s="5" t="n">
        <v>6004</v>
      </c>
    </row>
    <row r="4">
      <c r="A4" s="4" t="inlineStr">
        <is>
          <t>2023</t>
        </is>
      </c>
      <c r="B4" s="6" t="n">
        <v>4622</v>
      </c>
    </row>
    <row r="5">
      <c r="A5" s="4" t="inlineStr">
        <is>
          <t>2024</t>
        </is>
      </c>
      <c r="B5" s="6" t="n">
        <v>5279</v>
      </c>
    </row>
    <row r="6">
      <c r="A6" s="4" t="inlineStr">
        <is>
          <t>2025</t>
        </is>
      </c>
      <c r="B6" s="6" t="n">
        <v>3396</v>
      </c>
    </row>
    <row r="7">
      <c r="A7" s="4" t="inlineStr">
        <is>
          <t>2026</t>
        </is>
      </c>
      <c r="B7" s="6" t="n">
        <v>2324</v>
      </c>
    </row>
    <row r="8">
      <c r="A8" s="4" t="inlineStr">
        <is>
          <t>Total future lease payments</t>
        </is>
      </c>
      <c r="B8" s="6" t="n">
        <v>21625</v>
      </c>
    </row>
    <row r="9">
      <c r="A9" s="4" t="inlineStr">
        <is>
          <t>Less: Interest component</t>
        </is>
      </c>
      <c r="B9" s="6" t="n">
        <v>-1490</v>
      </c>
    </row>
    <row r="10">
      <c r="A10" s="4" t="inlineStr">
        <is>
          <t>Total lease liability</t>
        </is>
      </c>
      <c r="B10" s="6" t="n">
        <v>20135</v>
      </c>
      <c r="C10" s="5" t="n">
        <v>74200</v>
      </c>
    </row>
    <row r="11">
      <c r="A11" s="4" t="inlineStr">
        <is>
          <t>NJR</t>
        </is>
      </c>
    </row>
    <row r="12">
      <c r="A12" s="3" t="inlineStr">
        <is>
          <t>Finance Leases</t>
        </is>
      </c>
    </row>
    <row r="13">
      <c r="A13" s="4" t="inlineStr">
        <is>
          <t>2022</t>
        </is>
      </c>
      <c r="B13" s="6" t="n">
        <v>6004</v>
      </c>
    </row>
    <row r="14">
      <c r="A14" s="4" t="inlineStr">
        <is>
          <t>2023</t>
        </is>
      </c>
      <c r="B14" s="6" t="n">
        <v>4622</v>
      </c>
    </row>
    <row r="15">
      <c r="A15" s="4" t="inlineStr">
        <is>
          <t>2024</t>
        </is>
      </c>
      <c r="B15" s="6" t="n">
        <v>5279</v>
      </c>
    </row>
    <row r="16">
      <c r="A16" s="4" t="inlineStr">
        <is>
          <t>2025</t>
        </is>
      </c>
      <c r="B16" s="6" t="n">
        <v>3396</v>
      </c>
    </row>
    <row r="17">
      <c r="A17" s="4" t="inlineStr">
        <is>
          <t>2026</t>
        </is>
      </c>
      <c r="B17" s="6" t="n">
        <v>2324</v>
      </c>
    </row>
    <row r="18">
      <c r="A18" s="4" t="inlineStr">
        <is>
          <t>Total future lease payments</t>
        </is>
      </c>
      <c r="B18" s="6" t="n">
        <v>21625</v>
      </c>
    </row>
    <row r="19">
      <c r="A19" s="4" t="inlineStr">
        <is>
          <t>Less: Interest component</t>
        </is>
      </c>
      <c r="B19" s="6" t="n">
        <v>-1490</v>
      </c>
    </row>
    <row r="20">
      <c r="A20" s="4" t="inlineStr">
        <is>
          <t>Total lease liability</t>
        </is>
      </c>
      <c r="B20" s="6" t="n">
        <v>20135</v>
      </c>
    </row>
    <row r="21">
      <c r="A21" s="4" t="inlineStr">
        <is>
          <t>Clean Energy Ventures</t>
        </is>
      </c>
    </row>
    <row r="22">
      <c r="A22" s="3" t="inlineStr">
        <is>
          <t>Sale Leaseback Transaction, Net Book Value</t>
        </is>
      </c>
    </row>
    <row r="23">
      <c r="A23" s="4" t="inlineStr">
        <is>
          <t>2022</t>
        </is>
      </c>
      <c r="B23" s="6" t="n">
        <v>13749</v>
      </c>
    </row>
    <row r="24">
      <c r="A24" s="4" t="inlineStr">
        <is>
          <t>2023</t>
        </is>
      </c>
      <c r="B24" s="6" t="n">
        <v>13886</v>
      </c>
    </row>
    <row r="25">
      <c r="A25" s="4" t="inlineStr">
        <is>
          <t>2024</t>
        </is>
      </c>
      <c r="B25" s="6" t="n">
        <v>41132</v>
      </c>
    </row>
    <row r="26">
      <c r="A26" s="4" t="inlineStr">
        <is>
          <t>2025</t>
        </is>
      </c>
      <c r="B26" s="6" t="n">
        <v>33873</v>
      </c>
    </row>
    <row r="27">
      <c r="A27" s="4" t="inlineStr">
        <is>
          <t>2026</t>
        </is>
      </c>
      <c r="B27" s="6" t="n">
        <v>974</v>
      </c>
    </row>
    <row r="28">
      <c r="A28" s="4" t="inlineStr">
        <is>
          <t>Thereafter</t>
        </is>
      </c>
      <c r="B28" s="6" t="n">
        <v>9036</v>
      </c>
    </row>
    <row r="29">
      <c r="A29" s="4" t="inlineStr">
        <is>
          <t>Subtotal</t>
        </is>
      </c>
      <c r="B29" s="6" t="n">
        <v>112650</v>
      </c>
    </row>
    <row r="30">
      <c r="A30" s="4" t="inlineStr">
        <is>
          <t>Less: Interest component</t>
        </is>
      </c>
      <c r="B30" s="6" t="n">
        <v>-10985</v>
      </c>
    </row>
    <row r="31">
      <c r="A31" s="4" t="inlineStr">
        <is>
          <t>Total</t>
        </is>
      </c>
      <c r="B31" s="5" t="n">
        <v>1016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BT - NJR LONG-TERM DEBT (Details) - USD ($) $ in Thousands</t>
        </is>
      </c>
      <c r="B1" s="2" t="inlineStr">
        <is>
          <t>12 Months Ended</t>
        </is>
      </c>
    </row>
    <row r="2">
      <c r="B2" s="2" t="inlineStr">
        <is>
          <t>Sep. 30, 2021</t>
        </is>
      </c>
      <c r="C2" s="2" t="inlineStr">
        <is>
          <t>Sep. 30, 2020</t>
        </is>
      </c>
      <c r="D2" s="2" t="inlineStr">
        <is>
          <t>Sep. 30, 2019</t>
        </is>
      </c>
    </row>
    <row r="3">
      <c r="A3" s="3" t="inlineStr">
        <is>
          <t>Debt Instrument [Line Items]</t>
        </is>
      </c>
    </row>
    <row r="4">
      <c r="A4" s="4" t="inlineStr">
        <is>
          <t>Stated interest rate</t>
        </is>
      </c>
      <c r="B4" s="4" t="inlineStr">
        <is>
          <t>4.01%</t>
        </is>
      </c>
    </row>
    <row r="5">
      <c r="A5" s="4" t="inlineStr">
        <is>
          <t>Proceeds from sale leaseback transaction - solar</t>
        </is>
      </c>
      <c r="B5" s="5" t="n">
        <v>17673</v>
      </c>
      <c r="C5" s="5" t="n">
        <v>42927</v>
      </c>
      <c r="D5" s="5" t="n">
        <v>0</v>
      </c>
    </row>
    <row r="6">
      <c r="A6" s="4" t="inlineStr">
        <is>
          <t>Clean Energy Ventures</t>
        </is>
      </c>
    </row>
    <row r="7">
      <c r="A7" s="3" t="inlineStr">
        <is>
          <t>Debt Instrument [Line Items]</t>
        </is>
      </c>
    </row>
    <row r="8">
      <c r="A8" s="4" t="inlineStr">
        <is>
          <t>Proceeds from sale leaseback transaction - solar</t>
        </is>
      </c>
      <c r="B8" s="5" t="n">
        <v>17700</v>
      </c>
      <c r="C8" s="5" t="n">
        <v>42900</v>
      </c>
    </row>
    <row r="9">
      <c r="A9" s="4" t="inlineStr">
        <is>
          <t>NJR | Unsecured senior note 3.13% | Senior Notes</t>
        </is>
      </c>
    </row>
    <row r="10">
      <c r="A10" s="3" t="inlineStr">
        <is>
          <t>Debt Instrument [Line Items]</t>
        </is>
      </c>
    </row>
    <row r="11">
      <c r="A11" s="4" t="inlineStr">
        <is>
          <t>Stated interest rate</t>
        </is>
      </c>
      <c r="B11" s="4" t="inlineStr">
        <is>
          <t>3.13%</t>
        </is>
      </c>
    </row>
    <row r="12">
      <c r="A12" s="4" t="inlineStr">
        <is>
          <t>Long-term debt</t>
        </is>
      </c>
      <c r="B12" s="5" t="n">
        <v>120000</v>
      </c>
    </row>
    <row r="13">
      <c r="A13" s="4" t="inlineStr">
        <is>
          <t>NJR | Unsecured senior notes 3.25% | Senior Notes</t>
        </is>
      </c>
    </row>
    <row r="14">
      <c r="A14" s="3" t="inlineStr">
        <is>
          <t>Debt Instrument [Line Items]</t>
        </is>
      </c>
    </row>
    <row r="15">
      <c r="A15" s="4" t="inlineStr">
        <is>
          <t>Stated interest rate</t>
        </is>
      </c>
      <c r="B15" s="4" t="inlineStr">
        <is>
          <t>3.25%</t>
        </is>
      </c>
    </row>
    <row r="16">
      <c r="A16" s="4" t="inlineStr">
        <is>
          <t>Long-term debt</t>
        </is>
      </c>
      <c r="B16" s="5" t="n">
        <v>80000</v>
      </c>
    </row>
    <row r="17">
      <c r="A17" s="4" t="inlineStr">
        <is>
          <t>Minimum | Clean Energy Ventures</t>
        </is>
      </c>
    </row>
    <row r="18">
      <c r="A18" s="3" t="inlineStr">
        <is>
          <t>Debt Instrument [Line Items]</t>
        </is>
      </c>
    </row>
    <row r="19">
      <c r="A19" s="4" t="inlineStr">
        <is>
          <t>Term of lease</t>
        </is>
      </c>
      <c r="B19" s="4" t="inlineStr">
        <is>
          <t>5 years</t>
        </is>
      </c>
    </row>
    <row r="20">
      <c r="A20" s="4" t="inlineStr">
        <is>
          <t>Maximum | Clean Energy Ventures</t>
        </is>
      </c>
    </row>
    <row r="21">
      <c r="A21" s="3" t="inlineStr">
        <is>
          <t>Debt Instrument [Line Items]</t>
        </is>
      </c>
    </row>
    <row r="22">
      <c r="A22" s="4" t="inlineStr">
        <is>
          <t>Term of lease</t>
        </is>
      </c>
      <c r="B22" s="4" t="inlineStr">
        <is>
          <t>15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HORT-TERM BANK FACILITIES (Details) - USD ($)</t>
        </is>
      </c>
      <c r="B1" s="2" t="inlineStr">
        <is>
          <t>12 Months Ended</t>
        </is>
      </c>
    </row>
    <row r="2">
      <c r="B2" s="2" t="inlineStr">
        <is>
          <t>Sep. 30, 2021</t>
        </is>
      </c>
      <c r="C2" s="2" t="inlineStr">
        <is>
          <t>Sep. 02, 2021</t>
        </is>
      </c>
      <c r="D2" s="2" t="inlineStr">
        <is>
          <t>Sep. 30, 2020</t>
        </is>
      </c>
    </row>
    <row r="3">
      <c r="A3" s="4" t="inlineStr">
        <is>
          <t>NJR | Letters of Credit on Behalf of NJRES</t>
        </is>
      </c>
    </row>
    <row r="4">
      <c r="A4" s="3" t="inlineStr">
        <is>
          <t>Short-term Debt [Line Items]</t>
        </is>
      </c>
    </row>
    <row r="5">
      <c r="A5" s="4" t="inlineStr">
        <is>
          <t>Letters of credit outstanding, amount</t>
        </is>
      </c>
      <c r="B5" s="5" t="n">
        <v>10600000</v>
      </c>
      <c r="D5" s="5" t="n">
        <v>10300000</v>
      </c>
    </row>
    <row r="6">
      <c r="A6" s="4" t="inlineStr">
        <is>
          <t>NJR | Bank revolving credit facilities</t>
        </is>
      </c>
    </row>
    <row r="7">
      <c r="A7" s="3" t="inlineStr">
        <is>
          <t>Short-term Debt [Line Items]</t>
        </is>
      </c>
    </row>
    <row r="8">
      <c r="A8" s="4" t="inlineStr">
        <is>
          <t>Commitment fee percentage</t>
        </is>
      </c>
      <c r="B8" s="4" t="inlineStr">
        <is>
          <t>0.10%</t>
        </is>
      </c>
    </row>
    <row r="9">
      <c r="A9" s="4" t="inlineStr">
        <is>
          <t>NJNG | Letters of credit</t>
        </is>
      </c>
    </row>
    <row r="10">
      <c r="A10" s="3" t="inlineStr">
        <is>
          <t>Short-term Debt [Line Items]</t>
        </is>
      </c>
    </row>
    <row r="11">
      <c r="A11" s="4" t="inlineStr">
        <is>
          <t>Letters of credit outstanding, amount</t>
        </is>
      </c>
      <c r="B11" s="5" t="n">
        <v>731000</v>
      </c>
      <c r="D11" s="6" t="n">
        <v>731000</v>
      </c>
    </row>
    <row r="12">
      <c r="A12" s="4" t="inlineStr">
        <is>
          <t>NJNG | Bank revolving credit facilities</t>
        </is>
      </c>
    </row>
    <row r="13">
      <c r="A13" s="3" t="inlineStr">
        <is>
          <t>Short-term Debt [Line Items]</t>
        </is>
      </c>
    </row>
    <row r="14">
      <c r="A14" s="4" t="inlineStr">
        <is>
          <t>Commitment fee percentage</t>
        </is>
      </c>
      <c r="B14" s="4" t="inlineStr">
        <is>
          <t>0.075%</t>
        </is>
      </c>
    </row>
    <row r="15">
      <c r="A15" s="4" t="inlineStr">
        <is>
          <t>Bank revolving credit facilities | NJR | Committed Credit Facilities Due December 2023</t>
        </is>
      </c>
    </row>
    <row r="16">
      <c r="A16" s="3" t="inlineStr">
        <is>
          <t>Short-term Debt [Line Items]</t>
        </is>
      </c>
    </row>
    <row r="17">
      <c r="A17" s="4" t="inlineStr">
        <is>
          <t>Bank revolving credit facilities</t>
        </is>
      </c>
      <c r="C17" s="5" t="n">
        <v>425000000</v>
      </c>
      <c r="D17" s="6" t="n">
        <v>0</v>
      </c>
    </row>
    <row r="18">
      <c r="A18" s="4" t="inlineStr">
        <is>
          <t>Outstanding at end of period</t>
        </is>
      </c>
      <c r="B18" s="5" t="n">
        <v>219100000</v>
      </c>
      <c r="D18" s="5" t="n">
        <v>0</v>
      </c>
    </row>
    <row r="19">
      <c r="A19" s="4" t="inlineStr">
        <is>
          <t>Weighted average interest rate at end of period</t>
        </is>
      </c>
      <c r="B19" s="4" t="inlineStr">
        <is>
          <t>1.05%</t>
        </is>
      </c>
      <c r="D19" s="4" t="inlineStr">
        <is>
          <t>0.00%</t>
        </is>
      </c>
    </row>
    <row r="20">
      <c r="A20" s="4" t="inlineStr">
        <is>
          <t>Amount available at end of period</t>
        </is>
      </c>
      <c r="B20" s="5" t="n">
        <v>270312000</v>
      </c>
      <c r="D20" s="5" t="n">
        <v>0</v>
      </c>
    </row>
    <row r="21">
      <c r="A21" s="4" t="inlineStr">
        <is>
          <t>Bank revolving credit facilities | NJR | Committed Credit Facilities Due September 2021</t>
        </is>
      </c>
    </row>
    <row r="22">
      <c r="A22" s="3" t="inlineStr">
        <is>
          <t>Short-term Debt [Line Items]</t>
        </is>
      </c>
    </row>
    <row r="23">
      <c r="A23" s="4" t="inlineStr">
        <is>
          <t>Bank revolving credit facilities</t>
        </is>
      </c>
      <c r="B23" s="6" t="n">
        <v>0</v>
      </c>
      <c r="D23" s="6" t="n">
        <v>425000000</v>
      </c>
    </row>
    <row r="24">
      <c r="A24" s="4" t="inlineStr">
        <is>
          <t>Outstanding at end of period</t>
        </is>
      </c>
      <c r="B24" s="5" t="n">
        <v>0</v>
      </c>
      <c r="D24" s="5" t="n">
        <v>125350000</v>
      </c>
    </row>
    <row r="25">
      <c r="A25" s="4" t="inlineStr">
        <is>
          <t>Weighted average interest rate at end of period</t>
        </is>
      </c>
      <c r="B25" s="4" t="inlineStr">
        <is>
          <t>0.00%</t>
        </is>
      </c>
      <c r="D25" s="4" t="inlineStr">
        <is>
          <t>1.49%</t>
        </is>
      </c>
    </row>
    <row r="26">
      <c r="A26" s="4" t="inlineStr">
        <is>
          <t>Amount available at end of period</t>
        </is>
      </c>
      <c r="B26" s="5" t="n">
        <v>0</v>
      </c>
      <c r="D26" s="5" t="n">
        <v>289356000</v>
      </c>
    </row>
    <row r="27">
      <c r="A27" s="4" t="inlineStr">
        <is>
          <t>Bank revolving credit facilities | NJR | Credit Facilities Due April 2021</t>
        </is>
      </c>
    </row>
    <row r="28">
      <c r="A28" s="3" t="inlineStr">
        <is>
          <t>Short-term Debt [Line Items]</t>
        </is>
      </c>
    </row>
    <row r="29">
      <c r="A29" s="4" t="inlineStr">
        <is>
          <t>Bank revolving credit facilities</t>
        </is>
      </c>
      <c r="B29" s="6" t="n">
        <v>0</v>
      </c>
      <c r="D29" s="6" t="n">
        <v>250000000</v>
      </c>
    </row>
    <row r="30">
      <c r="A30" s="4" t="inlineStr">
        <is>
          <t>Outstanding at end of period</t>
        </is>
      </c>
      <c r="B30" s="5" t="n">
        <v>0</v>
      </c>
      <c r="D30" s="5" t="n">
        <v>0</v>
      </c>
    </row>
    <row r="31">
      <c r="A31" s="4" t="inlineStr">
        <is>
          <t>Weighted average interest rate at end of period</t>
        </is>
      </c>
      <c r="B31" s="4" t="inlineStr">
        <is>
          <t>0.00%</t>
        </is>
      </c>
      <c r="D31" s="4" t="inlineStr">
        <is>
          <t>0.00%</t>
        </is>
      </c>
    </row>
    <row r="32">
      <c r="A32" s="4" t="inlineStr">
        <is>
          <t>Amount available at end of period</t>
        </is>
      </c>
      <c r="B32" s="5" t="n">
        <v>0</v>
      </c>
      <c r="D32" s="5" t="n">
        <v>250000000</v>
      </c>
    </row>
    <row r="33">
      <c r="A33" s="4" t="inlineStr">
        <is>
          <t>Bank revolving credit facilities | NJR | Committed Credit Facilities Due September 2026</t>
        </is>
      </c>
    </row>
    <row r="34">
      <c r="A34" s="3" t="inlineStr">
        <is>
          <t>Short-term Debt [Line Items]</t>
        </is>
      </c>
    </row>
    <row r="35">
      <c r="A35" s="4" t="inlineStr">
        <is>
          <t>Bank revolving credit facilities</t>
        </is>
      </c>
      <c r="C35" s="6" t="n">
        <v>500000000</v>
      </c>
    </row>
    <row r="36">
      <c r="A36" s="4" t="inlineStr">
        <is>
          <t>Bank revolving credit facilities | NJNG | Committed Credit Facilities Due December 2023</t>
        </is>
      </c>
    </row>
    <row r="37">
      <c r="A37" s="3" t="inlineStr">
        <is>
          <t>Short-term Debt [Line Items]</t>
        </is>
      </c>
    </row>
    <row r="38">
      <c r="A38" s="4" t="inlineStr">
        <is>
          <t>Bank revolving credit facilities</t>
        </is>
      </c>
      <c r="B38" s="6" t="n">
        <v>250000000</v>
      </c>
      <c r="C38" s="5" t="n">
        <v>250000000</v>
      </c>
      <c r="D38" s="6" t="n">
        <v>0</v>
      </c>
    </row>
    <row r="39">
      <c r="A39" s="4" t="inlineStr">
        <is>
          <t>Outstanding at end of period</t>
        </is>
      </c>
      <c r="B39" s="5" t="n">
        <v>158200000</v>
      </c>
      <c r="D39" s="5" t="n">
        <v>0</v>
      </c>
    </row>
    <row r="40">
      <c r="A40" s="4" t="inlineStr">
        <is>
          <t>Weighted average interest rate at end of period</t>
        </is>
      </c>
      <c r="B40" s="4" t="inlineStr">
        <is>
          <t>0.17%</t>
        </is>
      </c>
      <c r="D40" s="4" t="inlineStr">
        <is>
          <t>0.00%</t>
        </is>
      </c>
    </row>
    <row r="41">
      <c r="A41" s="4" t="inlineStr">
        <is>
          <t>Amount available at end of period</t>
        </is>
      </c>
      <c r="B41" s="5" t="n">
        <v>91069000</v>
      </c>
      <c r="D41" s="5" t="n">
        <v>0</v>
      </c>
    </row>
    <row r="42">
      <c r="A42" s="4" t="inlineStr">
        <is>
          <t>Bank revolving credit facilities | NJNG | Committed Credit Facilities Due September 2021</t>
        </is>
      </c>
    </row>
    <row r="43">
      <c r="A43" s="3" t="inlineStr">
        <is>
          <t>Short-term Debt [Line Items]</t>
        </is>
      </c>
    </row>
    <row r="44">
      <c r="A44" s="4" t="inlineStr">
        <is>
          <t>Bank revolving credit facilities</t>
        </is>
      </c>
      <c r="B44" s="6" t="n">
        <v>0</v>
      </c>
      <c r="D44" s="6" t="n">
        <v>250000000</v>
      </c>
    </row>
    <row r="45">
      <c r="A45" s="4" t="inlineStr">
        <is>
          <t>Outstanding at end of period</t>
        </is>
      </c>
      <c r="B45" s="5" t="n">
        <v>0</v>
      </c>
      <c r="D45" s="5" t="n">
        <v>0</v>
      </c>
    </row>
    <row r="46">
      <c r="A46" s="4" t="inlineStr">
        <is>
          <t>Weighted average interest rate at end of period</t>
        </is>
      </c>
      <c r="B46" s="4" t="inlineStr">
        <is>
          <t>0.00%</t>
        </is>
      </c>
      <c r="D46" s="4" t="inlineStr">
        <is>
          <t>0.00%</t>
        </is>
      </c>
    </row>
    <row r="47">
      <c r="A47" s="4" t="inlineStr">
        <is>
          <t>Amount available at end of period</t>
        </is>
      </c>
      <c r="B47" s="5" t="n">
        <v>0</v>
      </c>
      <c r="D47" s="5" t="n">
        <v>249269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36" customWidth="1" min="3" max="3"/>
    <col width="21" customWidth="1" min="4" max="4"/>
  </cols>
  <sheetData>
    <row r="1">
      <c r="A1" s="1" t="inlineStr">
        <is>
          <t>DEBT - NJR SHORT-TERM DEBT (Details) - NJR</t>
        </is>
      </c>
      <c r="B1" s="2" t="inlineStr">
        <is>
          <t>Sep. 02, 2021USD ($)Mutual_option</t>
        </is>
      </c>
      <c r="C1" s="2" t="inlineStr">
        <is>
          <t>Sep. 30, 2021USD ($)debt_instrument</t>
        </is>
      </c>
      <c r="D1" s="2" t="inlineStr">
        <is>
          <t>Sep. 30, 2020USD ($)</t>
        </is>
      </c>
    </row>
    <row r="2">
      <c r="A2" s="4" t="inlineStr">
        <is>
          <t>Letters of Credit on Behalf of NJRES</t>
        </is>
      </c>
    </row>
    <row r="3">
      <c r="A3" s="3" t="inlineStr">
        <is>
          <t>Short-term Debt [Line Items]</t>
        </is>
      </c>
    </row>
    <row r="4">
      <c r="A4" s="4" t="inlineStr">
        <is>
          <t>Number of debt instruments (in debt instruments) | debt_instrument</t>
        </is>
      </c>
      <c r="C4" s="6" t="n">
        <v>8</v>
      </c>
    </row>
    <row r="5">
      <c r="A5" s="4" t="inlineStr">
        <is>
          <t>Letters of credit outstanding, amount</t>
        </is>
      </c>
      <c r="C5" s="5" t="n">
        <v>10600000</v>
      </c>
      <c r="D5" s="5" t="n">
        <v>10300000</v>
      </c>
    </row>
    <row r="6">
      <c r="A6" s="4" t="inlineStr">
        <is>
          <t>Bank revolving credit facilities</t>
        </is>
      </c>
    </row>
    <row r="7">
      <c r="A7" s="3" t="inlineStr">
        <is>
          <t>Short-term Debt [Line Items]</t>
        </is>
      </c>
    </row>
    <row r="8">
      <c r="A8" s="4" t="inlineStr">
        <is>
          <t>Number of mutual options | Mutual_option</t>
        </is>
      </c>
      <c r="B8" s="6" t="n">
        <v>2</v>
      </c>
    </row>
    <row r="9">
      <c r="A9" s="4" t="inlineStr">
        <is>
          <t>Number of mutual options, extension period</t>
        </is>
      </c>
      <c r="B9" s="4" t="inlineStr">
        <is>
          <t>1 year</t>
        </is>
      </c>
    </row>
    <row r="10">
      <c r="A10" s="4" t="inlineStr">
        <is>
          <t>Line of credit facility, maximum borrowing capacity, incremental increase</t>
        </is>
      </c>
      <c r="B10" s="5" t="n">
        <v>50000000</v>
      </c>
    </row>
    <row r="11">
      <c r="A11" s="4" t="inlineStr">
        <is>
          <t>Line of credit facility, maximum borrowing capacity, maximum increase</t>
        </is>
      </c>
      <c r="B11" s="6" t="n">
        <v>250000000</v>
      </c>
    </row>
    <row r="12">
      <c r="A12" s="4" t="inlineStr">
        <is>
          <t>Line of Credit</t>
        </is>
      </c>
    </row>
    <row r="13">
      <c r="A13" s="3" t="inlineStr">
        <is>
          <t>Short-term Debt [Line Items]</t>
        </is>
      </c>
    </row>
    <row r="14">
      <c r="A14" s="4" t="inlineStr">
        <is>
          <t>Line of credit facility, maximum borrowing capacity</t>
        </is>
      </c>
      <c r="B14" s="6" t="n">
        <v>75000000</v>
      </c>
    </row>
    <row r="15">
      <c r="A15" s="4" t="inlineStr">
        <is>
          <t>Committed Credit Facilities Due September 2026 | Bank revolving credit facilities</t>
        </is>
      </c>
    </row>
    <row r="16">
      <c r="A16" s="3" t="inlineStr">
        <is>
          <t>Short-term Debt [Line Items]</t>
        </is>
      </c>
    </row>
    <row r="17">
      <c r="A17" s="4" t="inlineStr">
        <is>
          <t>Line of credit facility, maximum borrowing capacity</t>
        </is>
      </c>
      <c r="B17" s="6" t="n">
        <v>500000000</v>
      </c>
    </row>
    <row r="18">
      <c r="A18" s="4" t="inlineStr">
        <is>
          <t>Committed Credit Facilities Due December 2023 | Bank revolving credit facilities</t>
        </is>
      </c>
    </row>
    <row r="19">
      <c r="A19" s="3" t="inlineStr">
        <is>
          <t>Short-term Debt [Line Items]</t>
        </is>
      </c>
    </row>
    <row r="20">
      <c r="A20" s="4" t="inlineStr">
        <is>
          <t>Line of credit facility, maximum borrowing capacity</t>
        </is>
      </c>
      <c r="B20" s="5" t="n">
        <v>425000000</v>
      </c>
      <c r="D20"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36" customWidth="1" min="3" max="3"/>
    <col width="21" customWidth="1" min="4" max="4"/>
  </cols>
  <sheetData>
    <row r="1">
      <c r="A1" s="1" t="inlineStr">
        <is>
          <t>DEBT - NJNG SHORT-TERM DEBT (Details) - NJNG</t>
        </is>
      </c>
      <c r="B1" s="2" t="inlineStr">
        <is>
          <t>Sep. 02, 2021USD ($)lease</t>
        </is>
      </c>
      <c r="C1" s="2" t="inlineStr">
        <is>
          <t>Sep. 30, 2021USD ($)debt_instrument</t>
        </is>
      </c>
      <c r="D1" s="2" t="inlineStr">
        <is>
          <t>Sep. 30, 2020USD ($)</t>
        </is>
      </c>
    </row>
    <row r="2">
      <c r="A2" s="4" t="inlineStr">
        <is>
          <t>Letters of credit</t>
        </is>
      </c>
    </row>
    <row r="3">
      <c r="A3" s="3" t="inlineStr">
        <is>
          <t>Line of Credit Facility [Line Items]</t>
        </is>
      </c>
    </row>
    <row r="4">
      <c r="A4" s="4" t="inlineStr">
        <is>
          <t>Number of debt instruments (in debt instruments) | debt_instrument</t>
        </is>
      </c>
      <c r="C4" s="6" t="n">
        <v>2</v>
      </c>
    </row>
    <row r="5">
      <c r="A5" s="4" t="inlineStr">
        <is>
          <t>Letters of credit outstanding, amount</t>
        </is>
      </c>
      <c r="C5" s="5" t="n">
        <v>731000</v>
      </c>
      <c r="D5" s="5" t="n">
        <v>731000</v>
      </c>
    </row>
    <row r="6">
      <c r="A6" s="4" t="inlineStr">
        <is>
          <t>Bank revolving credit facilities</t>
        </is>
      </c>
    </row>
    <row r="7">
      <c r="A7" s="3" t="inlineStr">
        <is>
          <t>Line of Credit Facility [Line Items]</t>
        </is>
      </c>
    </row>
    <row r="8">
      <c r="A8" s="4" t="inlineStr">
        <is>
          <t>Number of mutual options | lease</t>
        </is>
      </c>
      <c r="B8" s="6" t="n">
        <v>2</v>
      </c>
    </row>
    <row r="9">
      <c r="A9" s="4" t="inlineStr">
        <is>
          <t>Number of mutual options, extension period</t>
        </is>
      </c>
      <c r="B9" s="4" t="inlineStr">
        <is>
          <t>1 year</t>
        </is>
      </c>
    </row>
    <row r="10">
      <c r="A10" s="4" t="inlineStr">
        <is>
          <t>Line of credit facility, maximum borrowing capacity, incremental increase</t>
        </is>
      </c>
      <c r="B10" s="5" t="n">
        <v>50000000</v>
      </c>
    </row>
    <row r="11">
      <c r="A11" s="4" t="inlineStr">
        <is>
          <t>Line of credit facility, maximum borrowing capacity, maximum increase</t>
        </is>
      </c>
      <c r="B11" s="6" t="n">
        <v>100000000</v>
      </c>
    </row>
    <row r="12">
      <c r="A12" s="4" t="inlineStr">
        <is>
          <t>Line of Credit</t>
        </is>
      </c>
    </row>
    <row r="13">
      <c r="A13" s="3" t="inlineStr">
        <is>
          <t>Line of Credit Facility [Line Items]</t>
        </is>
      </c>
    </row>
    <row r="14">
      <c r="A14" s="4" t="inlineStr">
        <is>
          <t>Line of credit facility, maximum borrowing capacity</t>
        </is>
      </c>
      <c r="B14" s="6" t="n">
        <v>30000000</v>
      </c>
    </row>
    <row r="15">
      <c r="A15" s="4" t="inlineStr">
        <is>
          <t>Committed Credit Facilities Due December 2023 | Bank revolving credit facilities</t>
        </is>
      </c>
    </row>
    <row r="16">
      <c r="A16" s="3" t="inlineStr">
        <is>
          <t>Line of Credit Facility [Line Items]</t>
        </is>
      </c>
    </row>
    <row r="17">
      <c r="A17" s="4" t="inlineStr">
        <is>
          <t>Line of credit facility, maximum borrowing capacity</t>
        </is>
      </c>
      <c r="B17" s="5" t="n">
        <v>250000000</v>
      </c>
      <c r="C17" s="5" t="n">
        <v>250000000</v>
      </c>
      <c r="D17"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3" customWidth="1" min="1" max="1"/>
    <col width="80" customWidth="1" min="2" max="2"/>
    <col width="13" customWidth="1" min="3" max="3"/>
    <col width="50" customWidth="1" min="4" max="4"/>
    <col width="13" customWidth="1" min="5" max="5"/>
    <col width="24" customWidth="1" min="6" max="6"/>
    <col width="46" customWidth="1" min="7" max="7"/>
    <col width="80" customWidth="1" min="8" max="8"/>
    <col width="25" customWidth="1" min="9" max="9"/>
    <col width="18" customWidth="1" min="10" max="10"/>
    <col width="67" customWidth="1" min="11" max="11"/>
  </cols>
  <sheetData>
    <row r="1">
      <c r="A1" s="1" t="inlineStr">
        <is>
          <t>CONSOLIDATED STATEMENTS OF COMMON STOCK EQUITY - USD ($) $ in Thousands</t>
        </is>
      </c>
      <c r="C1" s="2" t="inlineStr">
        <is>
          <t>Total</t>
        </is>
      </c>
      <c r="D1" s="2" t="inlineStr">
        <is>
          <t>Cumulative Effect, Period of Adoption, Adjustment</t>
        </is>
      </c>
      <c r="E1" s="2" t="inlineStr">
        <is>
          <t>Common Stock</t>
        </is>
      </c>
      <c r="F1" s="2" t="inlineStr">
        <is>
          <t>Premium on Common Stock</t>
        </is>
      </c>
      <c r="G1" s="2" t="inlineStr">
        <is>
          <t>Accumulated Other Comprehensive (Loss) Income</t>
        </is>
      </c>
      <c r="H1" s="2" t="inlineStr">
        <is>
          <t>Accumulated Other Comprehensive (Loss) IncomeCumulative Effect, Period of Adoption, Adjustment</t>
        </is>
      </c>
      <c r="I1" s="2" t="inlineStr">
        <is>
          <t>Treasury Stock And Other</t>
        </is>
      </c>
      <c r="J1" s="2" t="inlineStr">
        <is>
          <t>Retained Earnings</t>
        </is>
      </c>
      <c r="K1" s="2" t="inlineStr">
        <is>
          <t>Retained EarningsCumulative Effect, Period of Adoption, Adjustment</t>
        </is>
      </c>
    </row>
    <row r="2">
      <c r="A2" s="4" t="inlineStr">
        <is>
          <t>Beginning Balance (in shares) at Sep. 30, 2018</t>
        </is>
      </c>
      <c r="E2" s="6" t="n">
        <v>88293000</v>
      </c>
    </row>
    <row r="3">
      <c r="A3" s="4" t="inlineStr">
        <is>
          <t>Beginning Balance at Sep. 30, 2018</t>
        </is>
      </c>
      <c r="C3" s="5" t="n">
        <v>1294664</v>
      </c>
      <c r="E3" s="5" t="n">
        <v>226196</v>
      </c>
      <c r="F3" s="5" t="n">
        <v>274748</v>
      </c>
      <c r="G3" s="5" t="n">
        <v>-12610</v>
      </c>
      <c r="I3" s="5" t="n">
        <v>-76473</v>
      </c>
      <c r="J3" s="5" t="n">
        <v>882803</v>
      </c>
    </row>
    <row r="4">
      <c r="A4" s="4" t="inlineStr">
        <is>
          <t>Beginning Balance (Accounting Standards Update 2016-01) at Sep. 30, 2018</t>
        </is>
      </c>
      <c r="D4" s="5" t="n">
        <v>0</v>
      </c>
      <c r="H4" s="5" t="n">
        <v>-3446</v>
      </c>
      <c r="K4" s="5" t="n">
        <v>3446</v>
      </c>
    </row>
    <row r="5">
      <c r="A5" s="4" t="inlineStr">
        <is>
          <t>Beginning Balance (Accounting Standards Update 2017-05) at Sep. 30, 2018</t>
        </is>
      </c>
      <c r="D5" s="6" t="n">
        <v>4970</v>
      </c>
      <c r="K5" s="6" t="n">
        <v>4970</v>
      </c>
    </row>
    <row r="6">
      <c r="A6" s="4" t="inlineStr">
        <is>
          <t>Beginning Balance (Accounting Standards Update 2014-09) at Sep. 30, 2018</t>
        </is>
      </c>
      <c r="D6" s="5" t="n">
        <v>-2736</v>
      </c>
      <c r="K6" s="5" t="n">
        <v>-2736</v>
      </c>
    </row>
    <row r="7">
      <c r="A7" s="3" t="inlineStr">
        <is>
          <t>Increase (Decrease) in Stockholders' Equity [Roll Forward]</t>
        </is>
      </c>
    </row>
    <row r="8">
      <c r="A8" s="4" t="inlineStr">
        <is>
          <t>Net income</t>
        </is>
      </c>
      <c r="C8" s="6" t="n">
        <v>123935</v>
      </c>
      <c r="J8" s="6" t="n">
        <v>123935</v>
      </c>
    </row>
    <row r="9">
      <c r="A9" s="4" t="inlineStr">
        <is>
          <t>Other comprehensive income (loss)</t>
        </is>
      </c>
      <c r="C9" s="6" t="n">
        <v>-15731</v>
      </c>
      <c r="G9" s="6" t="n">
        <v>-15731</v>
      </c>
    </row>
    <row r="10">
      <c r="A10" s="3" t="inlineStr">
        <is>
          <t>Common stock issued:</t>
        </is>
      </c>
    </row>
    <row r="11">
      <c r="A11" s="4" t="inlineStr">
        <is>
          <t>Incentive compensation plan (in shares)</t>
        </is>
      </c>
      <c r="E11" s="6" t="n">
        <v>182000</v>
      </c>
    </row>
    <row r="12">
      <c r="A12" s="4" t="inlineStr">
        <is>
          <t>Incentive compensation plan</t>
        </is>
      </c>
      <c r="C12" s="6" t="n">
        <v>3787</v>
      </c>
      <c r="E12" s="5" t="n">
        <v>453</v>
      </c>
      <c r="F12" s="6" t="n">
        <v>3334</v>
      </c>
    </row>
    <row r="13">
      <c r="A13" s="4" t="inlineStr">
        <is>
          <t>Dividend reinvestment plan (in shares)</t>
        </is>
      </c>
      <c r="B13" s="4" t="inlineStr">
        <is>
          <t>[1]</t>
        </is>
      </c>
      <c r="E13" s="6" t="n">
        <v>351000</v>
      </c>
    </row>
    <row r="14">
      <c r="A14" s="4" t="inlineStr">
        <is>
          <t>Dividend reinvestment plan</t>
        </is>
      </c>
      <c r="B14" s="4" t="inlineStr">
        <is>
          <t>[1]</t>
        </is>
      </c>
      <c r="C14" s="6" t="n">
        <v>16663</v>
      </c>
      <c r="F14" s="6" t="n">
        <v>2718</v>
      </c>
      <c r="I14" s="6" t="n">
        <v>13945</v>
      </c>
    </row>
    <row r="15">
      <c r="A15" s="4" t="inlineStr">
        <is>
          <t>Waiver discount (in shares)</t>
        </is>
      </c>
      <c r="E15" s="6" t="n">
        <v>1181000</v>
      </c>
    </row>
    <row r="16">
      <c r="A16" s="4" t="inlineStr">
        <is>
          <t>Waiver discount</t>
        </is>
      </c>
      <c r="C16" s="6" t="n">
        <v>57391</v>
      </c>
      <c r="F16" s="6" t="n">
        <v>10531</v>
      </c>
      <c r="I16" s="6" t="n">
        <v>46860</v>
      </c>
    </row>
    <row r="17">
      <c r="A17" s="4" t="inlineStr">
        <is>
          <t>Cash dividend declared</t>
        </is>
      </c>
      <c r="C17" s="6" t="n">
        <v>-106342</v>
      </c>
      <c r="J17" s="6" t="n">
        <v>-106342</v>
      </c>
    </row>
    <row r="18">
      <c r="A18" s="4" t="inlineStr">
        <is>
          <t>Treasury stock and other (in shares)</t>
        </is>
      </c>
      <c r="E18" s="6" t="n">
        <v>-8000</v>
      </c>
    </row>
    <row r="19">
      <c r="A19" s="4" t="inlineStr">
        <is>
          <t>Treasury stock and other</t>
        </is>
      </c>
      <c r="C19" s="6" t="n">
        <v>5232</v>
      </c>
      <c r="I19" s="6" t="n">
        <v>5232</v>
      </c>
    </row>
    <row r="20">
      <c r="A20" s="4" t="inlineStr">
        <is>
          <t>Ending Balance (in shares) at Sep. 30, 2019</t>
        </is>
      </c>
      <c r="E20" s="6" t="n">
        <v>89999000</v>
      </c>
    </row>
    <row r="21">
      <c r="A21" s="4" t="inlineStr">
        <is>
          <t>Ending Balance at Sep. 30, 2019</t>
        </is>
      </c>
      <c r="C21" s="6" t="n">
        <v>1381833</v>
      </c>
      <c r="E21" s="5" t="n">
        <v>226649</v>
      </c>
      <c r="F21" s="6" t="n">
        <v>291331</v>
      </c>
      <c r="G21" s="6" t="n">
        <v>-31787</v>
      </c>
      <c r="I21" s="6" t="n">
        <v>-10436</v>
      </c>
      <c r="J21" s="6" t="n">
        <v>906076</v>
      </c>
    </row>
    <row r="22">
      <c r="A22" s="3" t="inlineStr">
        <is>
          <t>Increase (Decrease) in Stockholders' Equity [Roll Forward]</t>
        </is>
      </c>
    </row>
    <row r="23">
      <c r="A23" s="4" t="inlineStr">
        <is>
          <t>Net income</t>
        </is>
      </c>
      <c r="C23" s="6" t="n">
        <v>163007</v>
      </c>
      <c r="J23" s="6" t="n">
        <v>163007</v>
      </c>
    </row>
    <row r="24">
      <c r="A24" s="4" t="inlineStr">
        <is>
          <t>Other comprehensive income (loss)</t>
        </is>
      </c>
      <c r="C24" s="6" t="n">
        <v>-12528</v>
      </c>
      <c r="G24" s="6" t="n">
        <v>-12528</v>
      </c>
    </row>
    <row r="25">
      <c r="A25" s="3" t="inlineStr">
        <is>
          <t>Common stock issued:</t>
        </is>
      </c>
    </row>
    <row r="26">
      <c r="A26" s="4" t="inlineStr">
        <is>
          <t>Common stock offering (in shares)</t>
        </is>
      </c>
      <c r="E26" s="6" t="n">
        <v>5333000</v>
      </c>
    </row>
    <row r="27">
      <c r="A27" s="4" t="inlineStr">
        <is>
          <t>Common stock offering</t>
        </is>
      </c>
      <c r="C27" s="6" t="n">
        <v>212900</v>
      </c>
      <c r="E27" s="5" t="n">
        <v>13333</v>
      </c>
      <c r="F27" s="6" t="n">
        <v>199567</v>
      </c>
    </row>
    <row r="28">
      <c r="A28" s="4" t="inlineStr">
        <is>
          <t>Incentive compensation plan (in shares)</t>
        </is>
      </c>
      <c r="E28" s="6" t="n">
        <v>105000</v>
      </c>
    </row>
    <row r="29">
      <c r="A29" s="4" t="inlineStr">
        <is>
          <t>Incentive compensation plan</t>
        </is>
      </c>
      <c r="C29" s="6" t="n">
        <v>3772</v>
      </c>
      <c r="E29" s="5" t="n">
        <v>261</v>
      </c>
      <c r="F29" s="6" t="n">
        <v>3511</v>
      </c>
    </row>
    <row r="30">
      <c r="A30" s="4" t="inlineStr">
        <is>
          <t>Dividend reinvestment plan (in shares)</t>
        </is>
      </c>
      <c r="B30" s="4" t="inlineStr">
        <is>
          <t>[1]</t>
        </is>
      </c>
      <c r="E30" s="6" t="n">
        <v>520000</v>
      </c>
    </row>
    <row r="31">
      <c r="A31" s="4" t="inlineStr">
        <is>
          <t>Dividend reinvestment plan</t>
        </is>
      </c>
      <c r="B31" s="4" t="inlineStr">
        <is>
          <t>[1]</t>
        </is>
      </c>
      <c r="C31" s="6" t="n">
        <v>18157</v>
      </c>
      <c r="F31" s="6" t="n">
        <v>2833</v>
      </c>
      <c r="I31" s="6" t="n">
        <v>15324</v>
      </c>
    </row>
    <row r="32">
      <c r="A32" s="4" t="inlineStr">
        <is>
          <t>Cash dividend declared</t>
        </is>
      </c>
      <c r="C32" s="6" t="n">
        <v>-121582</v>
      </c>
      <c r="J32" s="6" t="n">
        <v>-121582</v>
      </c>
    </row>
    <row r="33">
      <c r="A33" s="4" t="inlineStr">
        <is>
          <t>Treasury stock and other (in shares)</t>
        </is>
      </c>
      <c r="E33" s="6" t="n">
        <v>-8000</v>
      </c>
    </row>
    <row r="34">
      <c r="A34" s="4" t="inlineStr">
        <is>
          <t>Treasury stock and other</t>
        </is>
      </c>
      <c r="C34" s="5" t="n">
        <v>-1663</v>
      </c>
      <c r="F34" s="6" t="n">
        <v>-5260</v>
      </c>
      <c r="I34" s="6" t="n">
        <v>3597</v>
      </c>
    </row>
    <row r="35">
      <c r="A35" s="4" t="inlineStr">
        <is>
          <t>Ending Balance (in shares) at Sep. 30, 2020</t>
        </is>
      </c>
      <c r="C35" s="6" t="n">
        <v>95949183</v>
      </c>
      <c r="E35" s="6" t="n">
        <v>95949000</v>
      </c>
    </row>
    <row r="36">
      <c r="A36" s="4" t="inlineStr">
        <is>
          <t>Ending Balance at Sep. 30, 2020</t>
        </is>
      </c>
      <c r="C36" s="5" t="n">
        <v>1643896</v>
      </c>
      <c r="E36" s="5" t="n">
        <v>240243</v>
      </c>
      <c r="F36" s="6" t="n">
        <v>491982</v>
      </c>
      <c r="G36" s="6" t="n">
        <v>-44315</v>
      </c>
      <c r="I36" s="6" t="n">
        <v>8485</v>
      </c>
      <c r="J36" s="6" t="n">
        <v>947501</v>
      </c>
    </row>
    <row r="37">
      <c r="A37" s="3" t="inlineStr">
        <is>
          <t>Increase (Decrease) in Stockholders' Equity [Roll Forward]</t>
        </is>
      </c>
    </row>
    <row r="38">
      <c r="A38" s="4" t="inlineStr">
        <is>
          <t>Net income</t>
        </is>
      </c>
      <c r="C38" s="6" t="n">
        <v>117890</v>
      </c>
      <c r="J38" s="6" t="n">
        <v>117890</v>
      </c>
    </row>
    <row r="39">
      <c r="A39" s="4" t="inlineStr">
        <is>
          <t>Other comprehensive income (loss)</t>
        </is>
      </c>
      <c r="C39" s="6" t="n">
        <v>9787</v>
      </c>
      <c r="G39" s="6" t="n">
        <v>9787</v>
      </c>
    </row>
    <row r="40">
      <c r="A40" s="3" t="inlineStr">
        <is>
          <t>Common stock issued:</t>
        </is>
      </c>
    </row>
    <row r="41">
      <c r="A41" s="4" t="inlineStr">
        <is>
          <t>Common stock offering</t>
        </is>
      </c>
      <c r="C41" s="6" t="n">
        <v>-2823</v>
      </c>
      <c r="F41" s="6" t="n">
        <v>-2823</v>
      </c>
    </row>
    <row r="42">
      <c r="A42" s="4" t="inlineStr">
        <is>
          <t>Incentive compensation plan (in shares)</t>
        </is>
      </c>
      <c r="E42" s="6" t="n">
        <v>84000</v>
      </c>
    </row>
    <row r="43">
      <c r="A43" s="4" t="inlineStr">
        <is>
          <t>Incentive compensation plan</t>
        </is>
      </c>
      <c r="C43" s="6" t="n">
        <v>4263</v>
      </c>
      <c r="E43" s="5" t="n">
        <v>210</v>
      </c>
      <c r="F43" s="6" t="n">
        <v>4053</v>
      </c>
    </row>
    <row r="44">
      <c r="A44" s="4" t="inlineStr">
        <is>
          <t>Dividend reinvestment plan (in shares)</t>
        </is>
      </c>
      <c r="B44" s="4" t="inlineStr">
        <is>
          <t>[1]</t>
        </is>
      </c>
      <c r="E44" s="6" t="n">
        <v>431000</v>
      </c>
    </row>
    <row r="45">
      <c r="A45" s="4" t="inlineStr">
        <is>
          <t>Dividend reinvestment plan</t>
        </is>
      </c>
      <c r="B45" s="4" t="inlineStr">
        <is>
          <t>[1]</t>
        </is>
      </c>
      <c r="C45" s="6" t="n">
        <v>15156</v>
      </c>
      <c r="E45" s="5" t="n">
        <v>191</v>
      </c>
      <c r="F45" s="6" t="n">
        <v>9372</v>
      </c>
      <c r="I45" s="6" t="n">
        <v>5593</v>
      </c>
    </row>
    <row r="46">
      <c r="A46" s="4" t="inlineStr">
        <is>
          <t>Cash dividend declared</t>
        </is>
      </c>
      <c r="C46" s="6" t="n">
        <v>-130781</v>
      </c>
      <c r="J46" s="6" t="n">
        <v>-130781</v>
      </c>
    </row>
    <row r="47">
      <c r="A47" s="4" t="inlineStr">
        <is>
          <t>Treasury stock and other (in shares)</t>
        </is>
      </c>
      <c r="E47" s="6" t="n">
        <v>-754000</v>
      </c>
    </row>
    <row r="48">
      <c r="A48" s="4" t="inlineStr">
        <is>
          <t>Treasury stock and other</t>
        </is>
      </c>
      <c r="C48" s="5" t="n">
        <v>-26526</v>
      </c>
      <c r="I48" s="6" t="n">
        <v>-26526</v>
      </c>
    </row>
    <row r="49">
      <c r="A49" s="4" t="inlineStr">
        <is>
          <t>Ending Balance (in shares) at Sep. 30, 2021</t>
        </is>
      </c>
      <c r="C49" s="6" t="n">
        <v>95709662</v>
      </c>
      <c r="E49" s="6" t="n">
        <v>95710000</v>
      </c>
    </row>
    <row r="50">
      <c r="A50" s="4" t="inlineStr">
        <is>
          <t>Ending Balance at Sep. 30, 2021</t>
        </is>
      </c>
      <c r="C50" s="5" t="n">
        <v>1630862</v>
      </c>
      <c r="E50" s="5" t="n">
        <v>240644</v>
      </c>
      <c r="F50" s="5" t="n">
        <v>502584</v>
      </c>
      <c r="G50" s="5" t="n">
        <v>-34528</v>
      </c>
      <c r="I50" s="5" t="n">
        <v>-12448</v>
      </c>
      <c r="J50" s="5" t="n">
        <v>934610</v>
      </c>
    </row>
    <row r="51"/>
    <row r="52">
      <c r="A52" s="4" t="inlineStr">
        <is>
          <t>[1]</t>
        </is>
      </c>
      <c r="B52" s="4" t="inlineStr">
        <is>
          <t>Shares sold through the DRP are issued from treasury stock at average cost, which may differ from the actual market price paid.</t>
        </is>
      </c>
    </row>
  </sheetData>
  <mergeCells count="3">
    <mergeCell ref="A1:B1"/>
    <mergeCell ref="A51:J51"/>
    <mergeCell ref="B52:J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s>
  <sheetData>
    <row r="1">
      <c r="A1" s="1" t="inlineStr">
        <is>
          <t>STOCK-BASED COMPENSATION - NARRATIVE (Details) - USD ($) $ in Millions</t>
        </is>
      </c>
      <c r="B1" s="2" t="inlineStr">
        <is>
          <t>1 Months Ended</t>
        </is>
      </c>
      <c r="C1" s="2" t="inlineStr">
        <is>
          <t>12 Months Ended</t>
        </is>
      </c>
    </row>
    <row r="2">
      <c r="B2" s="2" t="inlineStr">
        <is>
          <t>Apr. 30, 2019</t>
        </is>
      </c>
      <c r="C2" s="2" t="inlineStr">
        <is>
          <t>Sep. 30, 2021</t>
        </is>
      </c>
      <c r="D2" s="2" t="inlineStr">
        <is>
          <t>Sep. 30, 2020</t>
        </is>
      </c>
      <c r="E2" s="2" t="inlineStr">
        <is>
          <t>Sep. 30, 2019</t>
        </is>
      </c>
      <c r="F2" s="2" t="inlineStr">
        <is>
          <t>Sep. 30, 2018</t>
        </is>
      </c>
    </row>
    <row r="3">
      <c r="A3" s="3" t="inlineStr">
        <is>
          <t>Share-based Compensation Arrangement by Share-based Payment Award [Line Items]</t>
        </is>
      </c>
    </row>
    <row r="4">
      <c r="A4" s="4" t="inlineStr">
        <is>
          <t>Shares available for future issuance (in shares)</t>
        </is>
      </c>
      <c r="C4" s="6" t="n">
        <v>3102764</v>
      </c>
    </row>
    <row r="5">
      <c r="A5" s="4" t="inlineStr">
        <is>
          <t>Performance Shares, Market Condition Award</t>
        </is>
      </c>
    </row>
    <row r="6">
      <c r="A6" s="3" t="inlineStr">
        <is>
          <t>Share-based Compensation Arrangement by Share-based Payment Award [Line Items]</t>
        </is>
      </c>
    </row>
    <row r="7">
      <c r="A7" s="4" t="inlineStr">
        <is>
          <t>Shares granted but not issued (in shares)</t>
        </is>
      </c>
      <c r="C7" s="6" t="n">
        <v>46813</v>
      </c>
      <c r="D7" s="6" t="n">
        <v>33123</v>
      </c>
      <c r="E7" s="6" t="n">
        <v>36392</v>
      </c>
    </row>
    <row r="8">
      <c r="A8" s="4" t="inlineStr">
        <is>
          <t>Performance Shares, Subject to Performance Conditions</t>
        </is>
      </c>
    </row>
    <row r="9">
      <c r="A9" s="3" t="inlineStr">
        <is>
          <t>Share-based Compensation Arrangement by Share-based Payment Award [Line Items]</t>
        </is>
      </c>
    </row>
    <row r="10">
      <c r="A10" s="4" t="inlineStr">
        <is>
          <t>Shares granted but not issued (in shares)</t>
        </is>
      </c>
      <c r="C10" s="6" t="n">
        <v>70138</v>
      </c>
      <c r="D10" s="6" t="n">
        <v>48941</v>
      </c>
      <c r="E10" s="6" t="n">
        <v>63870</v>
      </c>
    </row>
    <row r="11">
      <c r="A11" s="4" t="inlineStr">
        <is>
          <t>Deferred compensation related to unvested performance shares, period</t>
        </is>
      </c>
      <c r="C11" s="4" t="inlineStr">
        <is>
          <t>1 year 9 months 18 days</t>
        </is>
      </c>
    </row>
    <row r="12">
      <c r="A12" s="4" t="inlineStr">
        <is>
          <t>Performance share awards</t>
        </is>
      </c>
    </row>
    <row r="13">
      <c r="A13" s="3" t="inlineStr">
        <is>
          <t>Share-based Compensation Arrangement by Share-based Payment Award [Line Items]</t>
        </is>
      </c>
    </row>
    <row r="14">
      <c r="A14" s="4" t="inlineStr">
        <is>
          <t>Shares granted but not issued (in shares)</t>
        </is>
      </c>
      <c r="C14" s="6" t="n">
        <v>166091</v>
      </c>
      <c r="D14" s="6" t="n">
        <v>155731</v>
      </c>
      <c r="E14" s="6" t="n">
        <v>130509</v>
      </c>
      <c r="F14" s="6" t="n">
        <v>145176</v>
      </c>
    </row>
    <row r="15">
      <c r="A15" s="4" t="inlineStr">
        <is>
          <t>Deferred compensation related to unvested restricted and performance shares</t>
        </is>
      </c>
      <c r="C15" s="8" t="n">
        <v>3.9</v>
      </c>
    </row>
    <row r="16">
      <c r="A16" s="4" t="inlineStr">
        <is>
          <t>Restricted Stock</t>
        </is>
      </c>
    </row>
    <row r="17">
      <c r="A17" s="3" t="inlineStr">
        <is>
          <t>Share-based Compensation Arrangement by Share-based Payment Award [Line Items]</t>
        </is>
      </c>
    </row>
    <row r="18">
      <c r="A18" s="4" t="inlineStr">
        <is>
          <t>Shares granted but not issued (in shares)</t>
        </is>
      </c>
      <c r="C18" s="6" t="n">
        <v>101621</v>
      </c>
      <c r="D18" s="6" t="n">
        <v>73486</v>
      </c>
      <c r="E18" s="6" t="n">
        <v>58156</v>
      </c>
      <c r="F18" s="6" t="n">
        <v>44168</v>
      </c>
    </row>
    <row r="19">
      <c r="A19" s="4" t="inlineStr">
        <is>
          <t>Deferred compensation related to unvested restricted and performance shares</t>
        </is>
      </c>
      <c r="C19" s="8" t="n">
        <v>1.1</v>
      </c>
    </row>
    <row r="20">
      <c r="A20" s="4" t="inlineStr">
        <is>
          <t>Deferred compensation related to unvested performance shares, period</t>
        </is>
      </c>
      <c r="C20" s="4" t="inlineStr">
        <is>
          <t>1 year 9 months 18 days</t>
        </is>
      </c>
    </row>
    <row r="21">
      <c r="A21" s="4" t="inlineStr">
        <is>
          <t>Vesting September 30, 2022 | Performance Shares, Subject to Performance Conditions</t>
        </is>
      </c>
    </row>
    <row r="22">
      <c r="A22" s="3" t="inlineStr">
        <is>
          <t>Share-based Compensation Arrangement by Share-based Payment Award [Line Items]</t>
        </is>
      </c>
    </row>
    <row r="23">
      <c r="A23" s="4" t="inlineStr">
        <is>
          <t>Shares granted but not issued (in shares)</t>
        </is>
      </c>
      <c r="C23" s="6" t="n">
        <v>44156</v>
      </c>
    </row>
    <row r="24">
      <c r="A24" s="4" t="inlineStr">
        <is>
          <t>Vesting Annually Over Three Year Period Beginning September 2020 | Performance Shares, Subject to Performance Conditions</t>
        </is>
      </c>
    </row>
    <row r="25">
      <c r="A25" s="3" t="inlineStr">
        <is>
          <t>Share-based Compensation Arrangement by Share-based Payment Award [Line Items]</t>
        </is>
      </c>
    </row>
    <row r="26">
      <c r="A26" s="4" t="inlineStr">
        <is>
          <t>Shares granted but not issued (in shares)</t>
        </is>
      </c>
      <c r="C26" s="6" t="n">
        <v>25982</v>
      </c>
    </row>
    <row r="27">
      <c r="A27" s="4" t="inlineStr">
        <is>
          <t>Award vesting period</t>
        </is>
      </c>
      <c r="C27" s="4" t="inlineStr">
        <is>
          <t>3 years</t>
        </is>
      </c>
    </row>
    <row r="28">
      <c r="A28" s="4" t="inlineStr">
        <is>
          <t>Vesting September 30, 2021 | Performance Shares, Subject to Performance Conditions</t>
        </is>
      </c>
    </row>
    <row r="29">
      <c r="A29" s="3" t="inlineStr">
        <is>
          <t>Share-based Compensation Arrangement by Share-based Payment Award [Line Items]</t>
        </is>
      </c>
    </row>
    <row r="30">
      <c r="A30" s="4" t="inlineStr">
        <is>
          <t>Shares granted but not issued (in shares)</t>
        </is>
      </c>
      <c r="D30" s="6" t="n">
        <v>30473</v>
      </c>
    </row>
    <row r="31">
      <c r="A31" s="4" t="inlineStr">
        <is>
          <t>Vesting Annually Over Three Year Period Beginning September 30, 2019 | Performance Shares, Subject to Performance Conditions</t>
        </is>
      </c>
    </row>
    <row r="32">
      <c r="A32" s="3" t="inlineStr">
        <is>
          <t>Share-based Compensation Arrangement by Share-based Payment Award [Line Items]</t>
        </is>
      </c>
    </row>
    <row r="33">
      <c r="A33" s="4" t="inlineStr">
        <is>
          <t>Shares granted but not issued (in shares)</t>
        </is>
      </c>
      <c r="D33" s="6" t="n">
        <v>18468</v>
      </c>
    </row>
    <row r="34">
      <c r="A34" s="4" t="inlineStr">
        <is>
          <t>Award vesting period</t>
        </is>
      </c>
      <c r="D34" s="4" t="inlineStr">
        <is>
          <t>3 years</t>
        </is>
      </c>
    </row>
    <row r="35">
      <c r="A35" s="4" t="inlineStr">
        <is>
          <t>Vesting September 30, 2020 | Performance Shares, Subject to Performance Conditions</t>
        </is>
      </c>
    </row>
    <row r="36">
      <c r="A36" s="3" t="inlineStr">
        <is>
          <t>Share-based Compensation Arrangement by Share-based Payment Award [Line Items]</t>
        </is>
      </c>
    </row>
    <row r="37">
      <c r="A37" s="4" t="inlineStr">
        <is>
          <t>Shares granted but not issued (in shares)</t>
        </is>
      </c>
      <c r="E37" s="6" t="n">
        <v>33844</v>
      </c>
    </row>
    <row r="38">
      <c r="A38" s="4" t="inlineStr">
        <is>
          <t>Vesting Annually Over Three Year Period Beginning September 30, 2018 | Performance Shares, Subject to Performance Conditions</t>
        </is>
      </c>
    </row>
    <row r="39">
      <c r="A39" s="3" t="inlineStr">
        <is>
          <t>Share-based Compensation Arrangement by Share-based Payment Award [Line Items]</t>
        </is>
      </c>
    </row>
    <row r="40">
      <c r="A40" s="4" t="inlineStr">
        <is>
          <t>Shares granted but not issued (in shares)</t>
        </is>
      </c>
      <c r="E40" s="6" t="n">
        <v>30026</v>
      </c>
    </row>
    <row r="41">
      <c r="A41" s="4" t="inlineStr">
        <is>
          <t>Award vesting period</t>
        </is>
      </c>
      <c r="E41" s="4" t="inlineStr">
        <is>
          <t>3 years</t>
        </is>
      </c>
    </row>
    <row r="42">
      <c r="A42" s="4" t="inlineStr">
        <is>
          <t>Vesting Annually Over Three Year Period Beginning October 2020 | Restricted Stock</t>
        </is>
      </c>
    </row>
    <row r="43">
      <c r="A43" s="3" t="inlineStr">
        <is>
          <t>Share-based Compensation Arrangement by Share-based Payment Award [Line Items]</t>
        </is>
      </c>
    </row>
    <row r="44">
      <c r="A44" s="4" t="inlineStr">
        <is>
          <t>Shares granted but not issued (in shares)</t>
        </is>
      </c>
      <c r="C44" s="6" t="n">
        <v>67726</v>
      </c>
    </row>
    <row r="45">
      <c r="A45" s="4" t="inlineStr">
        <is>
          <t>Award vesting period</t>
        </is>
      </c>
      <c r="C45" s="4" t="inlineStr">
        <is>
          <t>3 years</t>
        </is>
      </c>
    </row>
    <row r="46">
      <c r="A46" s="4" t="inlineStr">
        <is>
          <t>Vesting Annually Over Three Year Period Beginning October 2019 | Restricted Stock</t>
        </is>
      </c>
    </row>
    <row r="47">
      <c r="A47" s="3" t="inlineStr">
        <is>
          <t>Share-based Compensation Arrangement by Share-based Payment Award [Line Items]</t>
        </is>
      </c>
    </row>
    <row r="48">
      <c r="A48" s="4" t="inlineStr">
        <is>
          <t>Shares granted but not issued (in shares)</t>
        </is>
      </c>
      <c r="D48" s="6" t="n">
        <v>42478</v>
      </c>
      <c r="E48" s="6" t="n">
        <v>29222</v>
      </c>
    </row>
    <row r="49">
      <c r="A49" s="4" t="inlineStr">
        <is>
          <t>Award vesting period</t>
        </is>
      </c>
      <c r="D49" s="4" t="inlineStr">
        <is>
          <t>3 years</t>
        </is>
      </c>
      <c r="E49" s="4" t="inlineStr">
        <is>
          <t>3 years</t>
        </is>
      </c>
    </row>
    <row r="50">
      <c r="A50" s="4" t="inlineStr">
        <is>
          <t>Vesting Annually Over Three Year Period Beginning April 2020 | Restricted Stock</t>
        </is>
      </c>
    </row>
    <row r="51">
      <c r="A51" s="3" t="inlineStr">
        <is>
          <t>Share-based Compensation Arrangement by Share-based Payment Award [Line Items]</t>
        </is>
      </c>
    </row>
    <row r="52">
      <c r="A52" s="4" t="inlineStr">
        <is>
          <t>Shares granted but not issued (in shares)</t>
        </is>
      </c>
      <c r="B52" s="6" t="n">
        <v>6062</v>
      </c>
    </row>
    <row r="53">
      <c r="A53" s="4" t="inlineStr">
        <is>
          <t>Award vesting period</t>
        </is>
      </c>
      <c r="B53" s="4" t="inlineStr">
        <is>
          <t>3 years</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Compensation expense included in operation and maintenance expense</t>
        </is>
      </c>
      <c r="B4" s="5" t="n">
        <v>7149</v>
      </c>
      <c r="C4" s="5" t="n">
        <v>6536</v>
      </c>
      <c r="D4" s="5" t="n">
        <v>9796</v>
      </c>
    </row>
    <row r="5">
      <c r="A5" s="4" t="inlineStr">
        <is>
          <t>Income tax benefit</t>
        </is>
      </c>
      <c r="B5" s="6" t="n">
        <v>-1613</v>
      </c>
      <c r="C5" s="6" t="n">
        <v>-1900</v>
      </c>
      <c r="D5" s="6" t="n">
        <v>-2848</v>
      </c>
    </row>
    <row r="6">
      <c r="A6" s="4" t="inlineStr">
        <is>
          <t>Total, net of tax</t>
        </is>
      </c>
      <c r="B6" s="6" t="n">
        <v>5536</v>
      </c>
      <c r="C6" s="6" t="n">
        <v>4636</v>
      </c>
      <c r="D6" s="6" t="n">
        <v>6948</v>
      </c>
    </row>
    <row r="7">
      <c r="A7" s="4" t="inlineStr">
        <is>
          <t>Taxes related to stock-based compensation</t>
        </is>
      </c>
      <c r="B7" s="6" t="n">
        <v>-159</v>
      </c>
      <c r="C7" s="6" t="n">
        <v>647</v>
      </c>
      <c r="D7" s="6" t="n">
        <v>1290</v>
      </c>
    </row>
    <row r="8">
      <c r="A8" s="4" t="inlineStr">
        <is>
          <t>Performance share awards</t>
        </is>
      </c>
    </row>
    <row r="9">
      <c r="A9" s="3" t="inlineStr">
        <is>
          <t>Share-based Compensation Arrangement by Share-based Payment Award [Line Items]</t>
        </is>
      </c>
    </row>
    <row r="10">
      <c r="A10" s="4" t="inlineStr">
        <is>
          <t>Compensation expense included in operation and maintenance expense</t>
        </is>
      </c>
      <c r="B10" s="6" t="n">
        <v>3856</v>
      </c>
      <c r="C10" s="6" t="n">
        <v>1943</v>
      </c>
      <c r="D10" s="6" t="n">
        <v>5804</v>
      </c>
    </row>
    <row r="11">
      <c r="A11" s="4" t="inlineStr">
        <is>
          <t>Restricted and non-restricted stock</t>
        </is>
      </c>
    </row>
    <row r="12">
      <c r="A12" s="3" t="inlineStr">
        <is>
          <t>Share-based Compensation Arrangement by Share-based Payment Award [Line Items]</t>
        </is>
      </c>
    </row>
    <row r="13">
      <c r="A13" s="4" t="inlineStr">
        <is>
          <t>Compensation expense included in operation and maintenance expense</t>
        </is>
      </c>
      <c r="B13" s="6" t="n">
        <v>3193</v>
      </c>
      <c r="C13" s="6" t="n">
        <v>2868</v>
      </c>
      <c r="D13" s="6" t="n">
        <v>2492</v>
      </c>
    </row>
    <row r="14">
      <c r="A14" s="4" t="inlineStr">
        <is>
          <t>Deferred retention stock</t>
        </is>
      </c>
    </row>
    <row r="15">
      <c r="A15" s="3" t="inlineStr">
        <is>
          <t>Share-based Compensation Arrangement by Share-based Payment Award [Line Items]</t>
        </is>
      </c>
    </row>
    <row r="16">
      <c r="A16" s="4" t="inlineStr">
        <is>
          <t>Compensation expense included in operation and maintenance expense</t>
        </is>
      </c>
      <c r="B16" s="5" t="n">
        <v>100</v>
      </c>
      <c r="C16" s="5" t="n">
        <v>1725</v>
      </c>
      <c r="D16" s="5" t="n">
        <v>15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PERFORMANCE SHARES AND RESTRICTED STOCK ACTIVITY (Details) - USD ($) $ / shares in Units, $ in Thousands</t>
        </is>
      </c>
      <c r="B1" s="2" t="inlineStr">
        <is>
          <t>12 Months Ended</t>
        </is>
      </c>
    </row>
    <row r="2">
      <c r="B2" s="2" t="inlineStr">
        <is>
          <t>Sep. 30, 2021</t>
        </is>
      </c>
      <c r="C2" s="2" t="inlineStr">
        <is>
          <t>Sep. 30, 2020</t>
        </is>
      </c>
      <c r="D2" s="2" t="inlineStr">
        <is>
          <t>Sep. 30, 2019</t>
        </is>
      </c>
      <c r="E2" s="2" t="inlineStr">
        <is>
          <t>Nov. 10, 2021</t>
        </is>
      </c>
      <c r="F2" s="2" t="inlineStr">
        <is>
          <t>Nov. 09, 2020</t>
        </is>
      </c>
      <c r="G2" s="2" t="inlineStr">
        <is>
          <t>Nov. 12, 2019</t>
        </is>
      </c>
    </row>
    <row r="3">
      <c r="A3" s="4" t="inlineStr">
        <is>
          <t>Performance share awards</t>
        </is>
      </c>
    </row>
    <row r="4">
      <c r="A4" s="3" t="inlineStr">
        <is>
          <t>Shares</t>
        </is>
      </c>
    </row>
    <row r="5">
      <c r="A5" s="4" t="inlineStr">
        <is>
          <t>Outstanding at beginning of period (in shares)</t>
        </is>
      </c>
      <c r="B5" s="6" t="n">
        <v>155731</v>
      </c>
      <c r="C5" s="6" t="n">
        <v>130509</v>
      </c>
      <c r="D5" s="6" t="n">
        <v>145176</v>
      </c>
    </row>
    <row r="6">
      <c r="A6" s="4" t="inlineStr">
        <is>
          <t>Granted (in shares)</t>
        </is>
      </c>
      <c r="B6" s="6" t="n">
        <v>116951</v>
      </c>
      <c r="C6" s="6" t="n">
        <v>82064</v>
      </c>
      <c r="D6" s="6" t="n">
        <v>100262</v>
      </c>
    </row>
    <row r="7">
      <c r="A7" s="4" t="inlineStr">
        <is>
          <t>Vested (in shares)</t>
        </is>
      </c>
      <c r="B7" s="6" t="n">
        <v>-54918</v>
      </c>
      <c r="C7" s="6" t="n">
        <v>-55025</v>
      </c>
      <c r="D7" s="6" t="n">
        <v>-103009</v>
      </c>
    </row>
    <row r="8">
      <c r="A8" s="4" t="inlineStr">
        <is>
          <t>Cancelled/forfeited (in shares)</t>
        </is>
      </c>
      <c r="B8" s="6" t="n">
        <v>-51673</v>
      </c>
      <c r="C8" s="6" t="n">
        <v>-1817</v>
      </c>
      <c r="D8" s="6" t="n">
        <v>-11920</v>
      </c>
    </row>
    <row r="9">
      <c r="A9" s="4" t="inlineStr">
        <is>
          <t>Outstanding at end of period (in shares)</t>
        </is>
      </c>
      <c r="B9" s="6" t="n">
        <v>166091</v>
      </c>
      <c r="C9" s="6" t="n">
        <v>155731</v>
      </c>
      <c r="D9" s="6" t="n">
        <v>130509</v>
      </c>
    </row>
    <row r="10">
      <c r="A10" s="3" t="inlineStr">
        <is>
          <t>Weighted Average Grant Date Fair Value</t>
        </is>
      </c>
    </row>
    <row r="11">
      <c r="A11" s="4" t="inlineStr">
        <is>
          <t>Outstanding at beginning of period (in dollars per share)</t>
        </is>
      </c>
      <c r="B11" s="7" t="n">
        <v>44.22</v>
      </c>
      <c r="C11" s="7" t="n">
        <v>46.53</v>
      </c>
      <c r="D11" s="7" t="n">
        <v>39.67</v>
      </c>
    </row>
    <row r="12">
      <c r="A12" s="4" t="inlineStr">
        <is>
          <t>Granted (in dollars per share)</t>
        </is>
      </c>
      <c r="B12" s="10" t="n">
        <v>33.34</v>
      </c>
      <c r="C12" s="10" t="n">
        <v>40.61</v>
      </c>
      <c r="D12" s="10" t="n">
        <v>47.98</v>
      </c>
    </row>
    <row r="13">
      <c r="A13" s="4" t="inlineStr">
        <is>
          <t>Vested (in dollars per share)</t>
        </is>
      </c>
      <c r="B13" s="10" t="n">
        <v>44.64</v>
      </c>
      <c r="C13" s="10" t="n">
        <v>44.27</v>
      </c>
      <c r="D13" s="10" t="n">
        <v>38.52</v>
      </c>
    </row>
    <row r="14">
      <c r="A14" s="4" t="inlineStr">
        <is>
          <t>Cancelled/forfeited (in dollars per share)</t>
        </is>
      </c>
      <c r="B14" s="10" t="n">
        <v>45.32</v>
      </c>
      <c r="C14" s="10" t="n">
        <v>44.38</v>
      </c>
      <c r="D14" s="10" t="n">
        <v>44.34</v>
      </c>
    </row>
    <row r="15">
      <c r="A15" s="4" t="inlineStr">
        <is>
          <t>Outstanding at end of period (in dollars per share)</t>
        </is>
      </c>
      <c r="B15" s="7" t="n">
        <v>36.08</v>
      </c>
      <c r="C15" s="7" t="n">
        <v>44.22</v>
      </c>
      <c r="D15" s="7" t="n">
        <v>46.53</v>
      </c>
    </row>
    <row r="16">
      <c r="A16" s="3" t="inlineStr">
        <is>
          <t>Total Fair Value of Vested Shares</t>
        </is>
      </c>
    </row>
    <row r="17">
      <c r="A17" s="4" t="inlineStr">
        <is>
          <t>Total Fair Value of Vested Shares</t>
        </is>
      </c>
      <c r="B17" s="5" t="n">
        <v>1673</v>
      </c>
      <c r="C17" s="5" t="n">
        <v>2083</v>
      </c>
      <c r="D17" s="5" t="n">
        <v>4622</v>
      </c>
    </row>
    <row r="18">
      <c r="A18" s="4" t="inlineStr">
        <is>
          <t>Percent of awards to common stock</t>
        </is>
      </c>
      <c r="F18" s="4" t="inlineStr">
        <is>
          <t>114.00%</t>
        </is>
      </c>
      <c r="G18" s="4" t="inlineStr">
        <is>
          <t>117.00%</t>
        </is>
      </c>
    </row>
    <row r="19">
      <c r="A19" s="4" t="inlineStr">
        <is>
          <t>Number of common shared issued (in shares)</t>
        </is>
      </c>
      <c r="F19" s="6" t="n">
        <v>28513</v>
      </c>
      <c r="G19" s="6" t="n">
        <v>26413</v>
      </c>
    </row>
    <row r="20">
      <c r="A20" s="4" t="inlineStr">
        <is>
          <t>Percent of awards to common stock, target</t>
        </is>
      </c>
      <c r="F20" s="4" t="inlineStr">
        <is>
          <t>100.00%</t>
        </is>
      </c>
      <c r="G20" s="4" t="inlineStr">
        <is>
          <t>100.00%</t>
        </is>
      </c>
    </row>
    <row r="21">
      <c r="A21" s="4" t="inlineStr">
        <is>
          <t>Performance share awards | Minimum</t>
        </is>
      </c>
    </row>
    <row r="22">
      <c r="A22" s="3" t="inlineStr">
        <is>
          <t>Total Fair Value of Vested Shares</t>
        </is>
      </c>
    </row>
    <row r="23">
      <c r="A23" s="4" t="inlineStr">
        <is>
          <t>Percent of awards to common stock</t>
        </is>
      </c>
      <c r="B23" s="4" t="inlineStr">
        <is>
          <t>0.00%</t>
        </is>
      </c>
    </row>
    <row r="24">
      <c r="A24" s="4" t="inlineStr">
        <is>
          <t>Performance share awards | Maximum</t>
        </is>
      </c>
    </row>
    <row r="25">
      <c r="A25" s="3" t="inlineStr">
        <is>
          <t>Total Fair Value of Vested Shares</t>
        </is>
      </c>
    </row>
    <row r="26">
      <c r="A26" s="4" t="inlineStr">
        <is>
          <t>Percent of awards to common stock</t>
        </is>
      </c>
      <c r="B26" s="4" t="inlineStr">
        <is>
          <t>150.00%</t>
        </is>
      </c>
    </row>
    <row r="27">
      <c r="A27" s="4" t="inlineStr">
        <is>
          <t>Performance Shares, Subject to Performance Conditions</t>
        </is>
      </c>
    </row>
    <row r="28">
      <c r="A28" s="3" t="inlineStr">
        <is>
          <t>Shares</t>
        </is>
      </c>
    </row>
    <row r="29">
      <c r="A29" s="4" t="inlineStr">
        <is>
          <t>Outstanding at beginning of period (in shares)</t>
        </is>
      </c>
      <c r="B29" s="6" t="n">
        <v>48941</v>
      </c>
      <c r="C29" s="6" t="n">
        <v>63870</v>
      </c>
    </row>
    <row r="30">
      <c r="A30" s="4" t="inlineStr">
        <is>
          <t>Outstanding at end of period (in shares)</t>
        </is>
      </c>
      <c r="B30" s="6" t="n">
        <v>70138</v>
      </c>
      <c r="C30" s="6" t="n">
        <v>48941</v>
      </c>
      <c r="D30" s="6" t="n">
        <v>63870</v>
      </c>
    </row>
    <row r="31">
      <c r="A31" s="3" t="inlineStr">
        <is>
          <t>Total Fair Value of Vested Shares</t>
        </is>
      </c>
    </row>
    <row r="32">
      <c r="A32" s="4" t="inlineStr">
        <is>
          <t>Percent of awards to common stock</t>
        </is>
      </c>
      <c r="G32" s="4" t="inlineStr">
        <is>
          <t>119.00%</t>
        </is>
      </c>
    </row>
    <row r="33">
      <c r="A33" s="4" t="inlineStr">
        <is>
          <t>Number of common shared issued (in shares)</t>
        </is>
      </c>
      <c r="G33" s="6" t="n">
        <v>43641</v>
      </c>
    </row>
    <row r="34">
      <c r="A34" s="4" t="inlineStr">
        <is>
          <t>Performance-based Restricted Stock</t>
        </is>
      </c>
    </row>
    <row r="35">
      <c r="A35" s="3" t="inlineStr">
        <is>
          <t>Total Fair Value of Vested Shares</t>
        </is>
      </c>
    </row>
    <row r="36">
      <c r="A36" s="4" t="inlineStr">
        <is>
          <t>Percent of awards to common stock</t>
        </is>
      </c>
      <c r="F36" s="4" t="inlineStr">
        <is>
          <t>100.00%</t>
        </is>
      </c>
      <c r="G36" s="4" t="inlineStr">
        <is>
          <t>100.00%</t>
        </is>
      </c>
    </row>
    <row r="37">
      <c r="A37" s="4" t="inlineStr">
        <is>
          <t>Number of common shared issued (in shares)</t>
        </is>
      </c>
      <c r="F37" s="6" t="n">
        <v>11139</v>
      </c>
      <c r="G37" s="6" t="n">
        <v>24468</v>
      </c>
    </row>
    <row r="38">
      <c r="A38" s="4" t="inlineStr">
        <is>
          <t>Performance Shares, TSR</t>
        </is>
      </c>
    </row>
    <row r="39">
      <c r="A39" s="3" t="inlineStr">
        <is>
          <t>Total Fair Value of Vested Shares</t>
        </is>
      </c>
    </row>
    <row r="40">
      <c r="A40" s="4" t="inlineStr">
        <is>
          <t>Number of common shared issued (in shares)</t>
        </is>
      </c>
      <c r="F40" s="6" t="n">
        <v>0</v>
      </c>
    </row>
    <row r="41">
      <c r="A41" s="4" t="inlineStr">
        <is>
          <t>Restricted Stock</t>
        </is>
      </c>
    </row>
    <row r="42">
      <c r="A42" s="3" t="inlineStr">
        <is>
          <t>Shares</t>
        </is>
      </c>
    </row>
    <row r="43">
      <c r="A43" s="4" t="inlineStr">
        <is>
          <t>Outstanding at beginning of period (in shares)</t>
        </is>
      </c>
      <c r="B43" s="6" t="n">
        <v>73486</v>
      </c>
      <c r="C43" s="6" t="n">
        <v>58156</v>
      </c>
      <c r="D43" s="6" t="n">
        <v>44168</v>
      </c>
    </row>
    <row r="44">
      <c r="A44" s="4" t="inlineStr">
        <is>
          <t>Granted (in shares)</t>
        </is>
      </c>
      <c r="B44" s="6" t="n">
        <v>67726</v>
      </c>
      <c r="C44" s="6" t="n">
        <v>42478</v>
      </c>
      <c r="D44" s="6" t="n">
        <v>35284</v>
      </c>
    </row>
    <row r="45">
      <c r="A45" s="4" t="inlineStr">
        <is>
          <t>Vested (in shares)</t>
        </is>
      </c>
      <c r="B45" s="6" t="n">
        <v>-34000</v>
      </c>
      <c r="C45" s="6" t="n">
        <v>-25973</v>
      </c>
      <c r="D45" s="6" t="n">
        <v>-20748</v>
      </c>
    </row>
    <row r="46">
      <c r="A46" s="4" t="inlineStr">
        <is>
          <t>Cancelled/forfeited (in shares)</t>
        </is>
      </c>
      <c r="B46" s="6" t="n">
        <v>-5591</v>
      </c>
      <c r="C46" s="6" t="n">
        <v>-1175</v>
      </c>
      <c r="D46" s="6" t="n">
        <v>-548</v>
      </c>
    </row>
    <row r="47">
      <c r="A47" s="4" t="inlineStr">
        <is>
          <t>Outstanding at end of period (in shares)</t>
        </is>
      </c>
      <c r="B47" s="6" t="n">
        <v>101621</v>
      </c>
      <c r="C47" s="6" t="n">
        <v>73486</v>
      </c>
      <c r="D47" s="6" t="n">
        <v>58156</v>
      </c>
    </row>
    <row r="48">
      <c r="A48" s="3" t="inlineStr">
        <is>
          <t>Weighted Average Grant Date Fair Value</t>
        </is>
      </c>
    </row>
    <row r="49">
      <c r="A49" s="4" t="inlineStr">
        <is>
          <t>Outstanding at beginning of period (in dollars per share)</t>
        </is>
      </c>
      <c r="B49" s="7" t="n">
        <v>43.52</v>
      </c>
      <c r="C49" s="7" t="n">
        <v>46.18</v>
      </c>
      <c r="D49" s="7" t="n">
        <v>41.24</v>
      </c>
    </row>
    <row r="50">
      <c r="A50" s="4" t="inlineStr">
        <is>
          <t>Granted (in dollars per share)</t>
        </is>
      </c>
      <c r="B50" s="10" t="n">
        <v>33.34</v>
      </c>
      <c r="C50" s="10" t="n">
        <v>40.61</v>
      </c>
      <c r="D50" s="10" t="n">
        <v>48.24</v>
      </c>
    </row>
    <row r="51">
      <c r="A51" s="4" t="inlineStr">
        <is>
          <t>Vested (in dollars per share)</t>
        </is>
      </c>
      <c r="B51" s="10" t="n">
        <v>44.3</v>
      </c>
      <c r="C51" s="10" t="n">
        <v>44.71</v>
      </c>
      <c r="D51" s="10" t="n">
        <v>39.26</v>
      </c>
    </row>
    <row r="52">
      <c r="A52" s="4" t="inlineStr">
        <is>
          <t>Cancelled/forfeited (in dollars per share)</t>
        </is>
      </c>
      <c r="B52" s="10" t="n">
        <v>36.34</v>
      </c>
      <c r="C52" s="10" t="n">
        <v>43.62</v>
      </c>
      <c r="D52" s="10" t="n">
        <v>42.96</v>
      </c>
    </row>
    <row r="53">
      <c r="A53" s="4" t="inlineStr">
        <is>
          <t>Outstanding at end of period (in dollars per share)</t>
        </is>
      </c>
      <c r="B53" s="7" t="n">
        <v>36.87</v>
      </c>
      <c r="C53" s="7" t="n">
        <v>43.52</v>
      </c>
      <c r="D53" s="7" t="n">
        <v>46.18</v>
      </c>
    </row>
    <row r="54">
      <c r="A54" s="3" t="inlineStr">
        <is>
          <t>Total Fair Value of Vested Shares</t>
        </is>
      </c>
    </row>
    <row r="55">
      <c r="A55" s="4" t="inlineStr">
        <is>
          <t>Total Fair Value of Vested Shares</t>
        </is>
      </c>
      <c r="B55" s="5" t="n">
        <v>996</v>
      </c>
      <c r="C55" s="5" t="n">
        <v>1073</v>
      </c>
      <c r="D55" s="5" t="n">
        <v>935</v>
      </c>
    </row>
    <row r="56">
      <c r="A56" s="4" t="inlineStr">
        <is>
          <t>Subsequent Event | Performance share awards</t>
        </is>
      </c>
    </row>
    <row r="57">
      <c r="A57" s="3" t="inlineStr">
        <is>
          <t>Total Fair Value of Vested Shares</t>
        </is>
      </c>
    </row>
    <row r="58">
      <c r="A58" s="4" t="inlineStr">
        <is>
          <t>Percent of awards to common stock</t>
        </is>
      </c>
      <c r="E58" s="4" t="inlineStr">
        <is>
          <t>93.00%</t>
        </is>
      </c>
    </row>
    <row r="59">
      <c r="A59" s="4" t="inlineStr">
        <is>
          <t>Number of common shared issued (in shares)</t>
        </is>
      </c>
      <c r="E59" s="6" t="n">
        <v>31116</v>
      </c>
    </row>
    <row r="60">
      <c r="A60" s="4" t="inlineStr">
        <is>
          <t>Percent of awards to common stock, target</t>
        </is>
      </c>
      <c r="E60" s="4" t="inlineStr">
        <is>
          <t>100.00%</t>
        </is>
      </c>
    </row>
    <row r="61">
      <c r="A61" s="4" t="inlineStr">
        <is>
          <t>Subsequent Event | Performance-based Restricted Stock</t>
        </is>
      </c>
    </row>
    <row r="62">
      <c r="A62" s="3" t="inlineStr">
        <is>
          <t>Total Fair Value of Vested Shares</t>
        </is>
      </c>
    </row>
    <row r="63">
      <c r="A63" s="4" t="inlineStr">
        <is>
          <t>Percent of awards to common stock</t>
        </is>
      </c>
      <c r="E63" s="4" t="inlineStr">
        <is>
          <t>100.00%</t>
        </is>
      </c>
    </row>
    <row r="64">
      <c r="A64" s="4" t="inlineStr">
        <is>
          <t>Number of common shared issued (in shares)</t>
        </is>
      </c>
      <c r="E64" s="6" t="n">
        <v>25982</v>
      </c>
    </row>
    <row r="65">
      <c r="A65" s="4" t="inlineStr">
        <is>
          <t>Subsequent Event | Performance Shares, TSR</t>
        </is>
      </c>
    </row>
    <row r="66">
      <c r="A66" s="3" t="inlineStr">
        <is>
          <t>Total Fair Value of Vested Shares</t>
        </is>
      </c>
    </row>
    <row r="67">
      <c r="A67" s="4" t="inlineStr">
        <is>
          <t>Number of common shared issued (in shares)</t>
        </is>
      </c>
      <c r="E67" s="6"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DEFERRED RETENTION STOCK/NON-EMPLOYEE DIRECTOR STOCK (Details) - USD ($) $ / shares in Units, $ in Thousands</t>
        </is>
      </c>
      <c r="B1" s="2" t="inlineStr">
        <is>
          <t>12 Months Ended</t>
        </is>
      </c>
    </row>
    <row r="2">
      <c r="B2" s="2" t="inlineStr">
        <is>
          <t>Sep. 30, 2021</t>
        </is>
      </c>
      <c r="C2" s="2" t="inlineStr">
        <is>
          <t>Sep. 30, 2020</t>
        </is>
      </c>
      <c r="D2" s="2" t="inlineStr">
        <is>
          <t>Sep. 30, 2019</t>
        </is>
      </c>
    </row>
    <row r="3">
      <c r="A3" s="4" t="inlineStr">
        <is>
          <t>Scheduled to Vest Immediately | Director</t>
        </is>
      </c>
    </row>
    <row r="4">
      <c r="A4" s="3" t="inlineStr">
        <is>
          <t>Shares</t>
        </is>
      </c>
    </row>
    <row r="5">
      <c r="A5" s="4" t="inlineStr">
        <is>
          <t>Number of shares granted (in shares)</t>
        </is>
      </c>
      <c r="B5" s="6" t="n">
        <v>34994</v>
      </c>
      <c r="C5" s="6" t="n">
        <v>27696</v>
      </c>
      <c r="D5" s="6" t="n">
        <v>26165</v>
      </c>
    </row>
    <row r="6">
      <c r="A6" s="3" t="inlineStr">
        <is>
          <t>Weighted Average Grant Date Fair Value</t>
        </is>
      </c>
    </row>
    <row r="7">
      <c r="A7" s="4" t="inlineStr">
        <is>
          <t>Granted (in dollars per share)</t>
        </is>
      </c>
      <c r="B7" s="7" t="n">
        <v>35.72</v>
      </c>
      <c r="C7" s="7" t="n">
        <v>42.88</v>
      </c>
      <c r="D7" s="7" t="n">
        <v>44.8</v>
      </c>
    </row>
    <row r="8">
      <c r="A8" s="3" t="inlineStr">
        <is>
          <t>Total Fair Value of Vested Shares</t>
        </is>
      </c>
    </row>
    <row r="9">
      <c r="A9" s="4" t="inlineStr">
        <is>
          <t>Compensation costs not yet recognized</t>
        </is>
      </c>
      <c r="B9" s="5" t="n">
        <v>313</v>
      </c>
    </row>
    <row r="10">
      <c r="A10" s="4" t="inlineStr">
        <is>
          <t>Deferred retention stock</t>
        </is>
      </c>
    </row>
    <row r="11">
      <c r="A11" s="3" t="inlineStr">
        <is>
          <t>Shares</t>
        </is>
      </c>
    </row>
    <row r="12">
      <c r="A12" s="4" t="inlineStr">
        <is>
          <t>Outstanding at beginning of period (in shares)</t>
        </is>
      </c>
      <c r="B12" s="6" t="n">
        <v>228246</v>
      </c>
      <c r="C12" s="6" t="n">
        <v>243561</v>
      </c>
      <c r="D12" s="6" t="n">
        <v>242082</v>
      </c>
    </row>
    <row r="13">
      <c r="A13" s="4" t="inlineStr">
        <is>
          <t>Number of shares granted (in shares)</t>
        </is>
      </c>
      <c r="B13" s="6" t="n">
        <v>2999</v>
      </c>
      <c r="C13" s="6" t="n">
        <v>42358</v>
      </c>
      <c r="D13" s="6" t="n">
        <v>167407</v>
      </c>
    </row>
    <row r="14">
      <c r="A14" s="4" t="inlineStr">
        <is>
          <t>Delivered (in shares)</t>
        </is>
      </c>
      <c r="B14" s="6" t="n">
        <v>-22389</v>
      </c>
      <c r="C14" s="6" t="n">
        <v>-57673</v>
      </c>
      <c r="D14" s="6" t="n">
        <v>-158733</v>
      </c>
    </row>
    <row r="15">
      <c r="A15" s="4" t="inlineStr">
        <is>
          <t>Forfeited (in shares)</t>
        </is>
      </c>
      <c r="D15" s="6" t="n">
        <v>-7195</v>
      </c>
    </row>
    <row r="16">
      <c r="A16" s="4" t="inlineStr">
        <is>
          <t>Outstanding at end of period (in shares)</t>
        </is>
      </c>
      <c r="B16" s="6" t="n">
        <v>208856</v>
      </c>
      <c r="C16" s="6" t="n">
        <v>228246</v>
      </c>
      <c r="D16" s="6" t="n">
        <v>243561</v>
      </c>
    </row>
    <row r="17">
      <c r="A17" s="3" t="inlineStr">
        <is>
          <t>Weighted Average Grant Date Fair Value</t>
        </is>
      </c>
    </row>
    <row r="18">
      <c r="A18" s="4" t="inlineStr">
        <is>
          <t>Outstanding at beginning of period (in dollars per share)</t>
        </is>
      </c>
      <c r="B18" s="7" t="n">
        <v>46.32</v>
      </c>
      <c r="C18" s="7" t="n">
        <v>44.67</v>
      </c>
      <c r="D18" s="7" t="n">
        <v>32.99</v>
      </c>
    </row>
    <row r="19">
      <c r="A19" s="4" t="inlineStr">
        <is>
          <t>Granted/Vested (in dollars per share)</t>
        </is>
      </c>
      <c r="B19" s="10" t="n">
        <v>33.34</v>
      </c>
      <c r="C19" s="10" t="n">
        <v>40.72</v>
      </c>
      <c r="D19" s="10" t="n">
        <v>47.95</v>
      </c>
    </row>
    <row r="20">
      <c r="A20" s="4" t="inlineStr">
        <is>
          <t>Delivered (in dollars per share)</t>
        </is>
      </c>
      <c r="B20" s="6" t="n">
        <v>45</v>
      </c>
      <c r="C20" s="10" t="n">
        <v>35.25</v>
      </c>
      <c r="D20" s="10" t="n">
        <v>30.32</v>
      </c>
    </row>
    <row r="21">
      <c r="A21" s="4" t="inlineStr">
        <is>
          <t>Forfeited (in dollars per share)</t>
        </is>
      </c>
      <c r="D21" s="10" t="n">
        <v>44.41</v>
      </c>
    </row>
    <row r="22">
      <c r="A22" s="4" t="inlineStr">
        <is>
          <t>Outstanding at end of period (in dollars per share)</t>
        </is>
      </c>
      <c r="B22" s="7" t="n">
        <v>46.28</v>
      </c>
      <c r="C22" s="7" t="n">
        <v>46.32</v>
      </c>
      <c r="D22" s="7" t="n">
        <v>44.67</v>
      </c>
    </row>
    <row r="23">
      <c r="A23" s="3" t="inlineStr">
        <is>
          <t>Total Fair Value of Vested Shares</t>
        </is>
      </c>
    </row>
    <row r="24">
      <c r="A24" s="4" t="inlineStr">
        <is>
          <t>Delivered</t>
        </is>
      </c>
      <c r="B24" s="5" t="n">
        <v>641</v>
      </c>
      <c r="C24" s="5" t="n">
        <v>2423</v>
      </c>
      <c r="D24" s="5" t="n">
        <v>71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EMPLOYEE BENEFIT PLANS - PENSION AND OTHER POSTEMPLOYMENT BENEFIT PLANS, NARRATIVE (Details)</t>
        </is>
      </c>
      <c r="B1" s="2" t="inlineStr">
        <is>
          <t>12 Months Ended</t>
        </is>
      </c>
    </row>
    <row r="2">
      <c r="B2" s="2" t="inlineStr">
        <is>
          <t>Sep. 30, 2021USD ($)plan</t>
        </is>
      </c>
      <c r="C2" s="2" t="inlineStr">
        <is>
          <t>Sep. 30, 2020USD ($)</t>
        </is>
      </c>
    </row>
    <row r="3">
      <c r="A3" s="3" t="inlineStr">
        <is>
          <t>Defined Benefit Plans and Other Postretirement Benefit Plans Table Text Block [Line Items]</t>
        </is>
      </c>
    </row>
    <row r="4">
      <c r="A4" s="4" t="inlineStr">
        <is>
          <t>Number of noncontributory defined benefit retirement plans (in plans) | plan</t>
        </is>
      </c>
      <c r="B4" s="6" t="n">
        <v>2</v>
      </c>
    </row>
    <row r="5">
      <c r="A5" s="4" t="inlineStr">
        <is>
          <t>Required number of years of service (more than)</t>
        </is>
      </c>
      <c r="B5" s="4" t="inlineStr">
        <is>
          <t>1 year</t>
        </is>
      </c>
    </row>
    <row r="6">
      <c r="A6" s="4" t="inlineStr">
        <is>
          <t>Years of service and average compensation, basis period for plan benefits</t>
        </is>
      </c>
      <c r="B6" s="4" t="inlineStr">
        <is>
          <t>60 months</t>
        </is>
      </c>
    </row>
    <row r="7">
      <c r="A7" s="4" t="inlineStr">
        <is>
          <t>Pension</t>
        </is>
      </c>
    </row>
    <row r="8">
      <c r="A8" s="3" t="inlineStr">
        <is>
          <t>Defined Benefit Plans and Other Postretirement Benefit Plans Table Text Block [Line Items]</t>
        </is>
      </c>
    </row>
    <row r="9">
      <c r="A9" s="4" t="inlineStr">
        <is>
          <t>Employer discretionary contributions</t>
        </is>
      </c>
      <c r="B9" s="5" t="n">
        <v>0</v>
      </c>
      <c r="C9" s="5" t="n">
        <v>0</v>
      </c>
    </row>
    <row r="10">
      <c r="A10" s="4" t="inlineStr">
        <is>
          <t>Employer contributions</t>
        </is>
      </c>
      <c r="B10" s="6" t="n">
        <v>548000</v>
      </c>
      <c r="C10" s="6" t="n">
        <v>596000</v>
      </c>
    </row>
    <row r="11">
      <c r="A11" s="4" t="inlineStr">
        <is>
          <t>OPEB</t>
        </is>
      </c>
    </row>
    <row r="12">
      <c r="A12" s="3" t="inlineStr">
        <is>
          <t>Defined Benefit Plans and Other Postretirement Benefit Plans Table Text Block [Line Items]</t>
        </is>
      </c>
    </row>
    <row r="13">
      <c r="A13" s="4" t="inlineStr">
        <is>
          <t>Employer contributions</t>
        </is>
      </c>
      <c r="B13" s="6" t="n">
        <v>7198000</v>
      </c>
      <c r="C13" s="5" t="n">
        <v>8400000</v>
      </c>
    </row>
    <row r="14">
      <c r="A14" s="4" t="inlineStr">
        <is>
          <t>OPEB | Minimum</t>
        </is>
      </c>
    </row>
    <row r="15">
      <c r="A15" s="3" t="inlineStr">
        <is>
          <t>Defined Benefit Plans and Other Postretirement Benefit Plans Table Text Block [Line Items]</t>
        </is>
      </c>
    </row>
    <row r="16">
      <c r="A16" s="4" t="inlineStr">
        <is>
          <t>Estimated future employer contributions over the next five years</t>
        </is>
      </c>
      <c r="B16" s="6" t="n">
        <v>5000000</v>
      </c>
    </row>
    <row r="17">
      <c r="A17" s="4" t="inlineStr">
        <is>
          <t>OPEB | Maximum</t>
        </is>
      </c>
    </row>
    <row r="18">
      <c r="A18" s="3" t="inlineStr">
        <is>
          <t>Defined Benefit Plans and Other Postretirement Benefit Plans Table Text Block [Line Items]</t>
        </is>
      </c>
    </row>
    <row r="19">
      <c r="A19" s="4" t="inlineStr">
        <is>
          <t>Estimated future employer contributions over the next five years</t>
        </is>
      </c>
      <c r="B19" s="5" t="n">
        <v>100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CHANGE IN FUNDED STATUS AND LIABILITIES (Details) - USD ($) $ in Thousands</t>
        </is>
      </c>
      <c r="B1" s="2" t="inlineStr">
        <is>
          <t>12 Months Ended</t>
        </is>
      </c>
    </row>
    <row r="2">
      <c r="B2" s="2" t="inlineStr">
        <is>
          <t>Sep. 30, 2021</t>
        </is>
      </c>
      <c r="C2" s="2" t="inlineStr">
        <is>
          <t>Sep. 30, 2020</t>
        </is>
      </c>
      <c r="D2" s="2" t="inlineStr">
        <is>
          <t>Sep. 30, 2019</t>
        </is>
      </c>
    </row>
    <row r="3">
      <c r="A3" s="3" t="inlineStr">
        <is>
          <t>Postemployment employee (liability)</t>
        </is>
      </c>
    </row>
    <row r="4">
      <c r="A4" s="4" t="inlineStr">
        <is>
          <t>Noncurrent</t>
        </is>
      </c>
      <c r="B4" s="5" t="n">
        <v>-169267</v>
      </c>
      <c r="C4" s="5" t="n">
        <v>-237221</v>
      </c>
    </row>
    <row r="5">
      <c r="A5" s="4" t="inlineStr">
        <is>
          <t>Pension</t>
        </is>
      </c>
    </row>
    <row r="6">
      <c r="A6" s="3" t="inlineStr">
        <is>
          <t>Change in Benefit Obligation</t>
        </is>
      </c>
    </row>
    <row r="7">
      <c r="A7" s="4" t="inlineStr">
        <is>
          <t>Benefit obligation at beginning of year</t>
        </is>
      </c>
      <c r="B7" s="6" t="n">
        <v>397164</v>
      </c>
      <c r="C7" s="6" t="n">
        <v>360477</v>
      </c>
    </row>
    <row r="8">
      <c r="A8" s="4" t="inlineStr">
        <is>
          <t>Service cost</t>
        </is>
      </c>
      <c r="B8" s="6" t="n">
        <v>8730</v>
      </c>
      <c r="C8" s="6" t="n">
        <v>8223</v>
      </c>
      <c r="D8" s="5" t="n">
        <v>7381</v>
      </c>
    </row>
    <row r="9">
      <c r="A9" s="4" t="inlineStr">
        <is>
          <t>Interest cost</t>
        </is>
      </c>
      <c r="B9" s="6" t="n">
        <v>9112</v>
      </c>
      <c r="C9" s="6" t="n">
        <v>10587</v>
      </c>
      <c r="D9" s="6" t="n">
        <v>12173</v>
      </c>
    </row>
    <row r="10">
      <c r="A10" s="4" t="inlineStr">
        <is>
          <t>Plan participants’ contributions</t>
        </is>
      </c>
      <c r="B10" s="6" t="n">
        <v>27</v>
      </c>
      <c r="C10" s="6" t="n">
        <v>25</v>
      </c>
    </row>
    <row r="11">
      <c r="A11" s="4" t="inlineStr">
        <is>
          <t>Actuarial (gain) loss</t>
        </is>
      </c>
      <c r="B11" s="6" t="n">
        <v>-7319</v>
      </c>
      <c r="C11" s="6" t="n">
        <v>29738</v>
      </c>
    </row>
    <row r="12">
      <c r="A12" s="4" t="inlineStr">
        <is>
          <t>Benefits paid, net of retiree subsidies received</t>
        </is>
      </c>
      <c r="B12" s="6" t="n">
        <v>-12167</v>
      </c>
      <c r="C12" s="6" t="n">
        <v>-11886</v>
      </c>
    </row>
    <row r="13">
      <c r="A13" s="4" t="inlineStr">
        <is>
          <t>Benefit obligation at end of year</t>
        </is>
      </c>
      <c r="B13" s="6" t="n">
        <v>395547</v>
      </c>
      <c r="C13" s="6" t="n">
        <v>397164</v>
      </c>
      <c r="D13" s="6" t="n">
        <v>360477</v>
      </c>
    </row>
    <row r="14">
      <c r="A14" s="3" t="inlineStr">
        <is>
          <t>Change in plan assets</t>
        </is>
      </c>
    </row>
    <row r="15">
      <c r="A15" s="4" t="inlineStr">
        <is>
          <t>Fair value of plan assets at beginning of year</t>
        </is>
      </c>
      <c r="B15" s="6" t="n">
        <v>307968</v>
      </c>
      <c r="C15" s="6" t="n">
        <v>288634</v>
      </c>
    </row>
    <row r="16">
      <c r="A16" s="4" t="inlineStr">
        <is>
          <t>Actual return on plan assets</t>
        </is>
      </c>
      <c r="B16" s="6" t="n">
        <v>58874</v>
      </c>
      <c r="C16" s="6" t="n">
        <v>30632</v>
      </c>
    </row>
    <row r="17">
      <c r="A17" s="4" t="inlineStr">
        <is>
          <t>Employer contributions</t>
        </is>
      </c>
      <c r="B17" s="6" t="n">
        <v>548</v>
      </c>
      <c r="C17" s="6" t="n">
        <v>596</v>
      </c>
    </row>
    <row r="18">
      <c r="A18" s="4" t="inlineStr">
        <is>
          <t>Benefits paid, net of plan participants’ contributions</t>
        </is>
      </c>
      <c r="B18" s="6" t="n">
        <v>-12106</v>
      </c>
      <c r="C18" s="6" t="n">
        <v>-11894</v>
      </c>
    </row>
    <row r="19">
      <c r="A19" s="4" t="inlineStr">
        <is>
          <t>Fair value of plan assets at end of year</t>
        </is>
      </c>
      <c r="B19" s="6" t="n">
        <v>355284</v>
      </c>
      <c r="C19" s="6" t="n">
        <v>307968</v>
      </c>
      <c r="D19" s="6" t="n">
        <v>288634</v>
      </c>
    </row>
    <row r="20">
      <c r="A20" s="4" t="inlineStr">
        <is>
          <t>Funded status</t>
        </is>
      </c>
      <c r="B20" s="6" t="n">
        <v>-40263</v>
      </c>
      <c r="C20" s="6" t="n">
        <v>-89196</v>
      </c>
    </row>
    <row r="21">
      <c r="A21" s="3" t="inlineStr">
        <is>
          <t>Postemployment employee (liability)</t>
        </is>
      </c>
    </row>
    <row r="22">
      <c r="A22" s="4" t="inlineStr">
        <is>
          <t>Current</t>
        </is>
      </c>
      <c r="B22" s="6" t="n">
        <v>-587</v>
      </c>
      <c r="C22" s="6" t="n">
        <v>-531</v>
      </c>
    </row>
    <row r="23">
      <c r="A23" s="4" t="inlineStr">
        <is>
          <t>Noncurrent</t>
        </is>
      </c>
      <c r="B23" s="6" t="n">
        <v>-39676</v>
      </c>
      <c r="C23" s="6" t="n">
        <v>-88665</v>
      </c>
    </row>
    <row r="24">
      <c r="A24" s="4" t="inlineStr">
        <is>
          <t>Total</t>
        </is>
      </c>
      <c r="B24" s="6" t="n">
        <v>-40263</v>
      </c>
      <c r="C24" s="6" t="n">
        <v>-89196</v>
      </c>
    </row>
    <row r="25">
      <c r="A25" s="4" t="inlineStr">
        <is>
          <t>OPEB</t>
        </is>
      </c>
    </row>
    <row r="26">
      <c r="A26" s="3" t="inlineStr">
        <is>
          <t>Change in Benefit Obligation</t>
        </is>
      </c>
    </row>
    <row r="27">
      <c r="A27" s="4" t="inlineStr">
        <is>
          <t>Benefit obligation at beginning of year</t>
        </is>
      </c>
      <c r="B27" s="6" t="n">
        <v>245862</v>
      </c>
    </row>
    <row r="28">
      <c r="A28" s="4" t="inlineStr">
        <is>
          <t>Service cost</t>
        </is>
      </c>
      <c r="B28" s="6" t="n">
        <v>4844</v>
      </c>
      <c r="C28" s="6" t="n">
        <v>4854</v>
      </c>
      <c r="D28" s="6" t="n">
        <v>4404</v>
      </c>
    </row>
    <row r="29">
      <c r="A29" s="4" t="inlineStr">
        <is>
          <t>Interest cost</t>
        </is>
      </c>
      <c r="B29" s="6" t="n">
        <v>6071</v>
      </c>
      <c r="C29" s="6" t="n">
        <v>7026</v>
      </c>
      <c r="D29" s="6" t="n">
        <v>8324</v>
      </c>
    </row>
    <row r="30">
      <c r="A30" s="4" t="inlineStr">
        <is>
          <t>Plan participants’ contributions</t>
        </is>
      </c>
      <c r="B30" s="6" t="n">
        <v>451</v>
      </c>
    </row>
    <row r="31">
      <c r="A31" s="4" t="inlineStr">
        <is>
          <t>Actuarial (gain) loss</t>
        </is>
      </c>
      <c r="B31" s="6" t="n">
        <v>-4715</v>
      </c>
    </row>
    <row r="32">
      <c r="A32" s="4" t="inlineStr">
        <is>
          <t>Benefits paid, net of retiree subsidies received</t>
        </is>
      </c>
      <c r="B32" s="6" t="n">
        <v>-7839</v>
      </c>
    </row>
    <row r="33">
      <c r="A33" s="4" t="inlineStr">
        <is>
          <t>Benefit obligation at end of year</t>
        </is>
      </c>
      <c r="B33" s="6" t="n">
        <v>244674</v>
      </c>
      <c r="C33" s="6" t="n">
        <v>245862</v>
      </c>
    </row>
    <row r="34">
      <c r="A34" s="3" t="inlineStr">
        <is>
          <t>Change in plan assets</t>
        </is>
      </c>
    </row>
    <row r="35">
      <c r="A35" s="4" t="inlineStr">
        <is>
          <t>Fair value of plan assets at beginning of year</t>
        </is>
      </c>
      <c r="B35" s="6" t="n">
        <v>96406</v>
      </c>
    </row>
    <row r="36">
      <c r="A36" s="4" t="inlineStr">
        <is>
          <t>Actual return on plan assets</t>
        </is>
      </c>
      <c r="B36" s="6" t="n">
        <v>18144</v>
      </c>
    </row>
    <row r="37">
      <c r="A37" s="4" t="inlineStr">
        <is>
          <t>Employer contributions</t>
        </is>
      </c>
      <c r="B37" s="6" t="n">
        <v>7198</v>
      </c>
      <c r="C37" s="6" t="n">
        <v>8400</v>
      </c>
    </row>
    <row r="38">
      <c r="A38" s="4" t="inlineStr">
        <is>
          <t>Benefits paid, net of plan participants’ contributions</t>
        </is>
      </c>
      <c r="B38" s="6" t="n">
        <v>-7565</v>
      </c>
    </row>
    <row r="39">
      <c r="A39" s="4" t="inlineStr">
        <is>
          <t>Fair value of plan assets at end of year</t>
        </is>
      </c>
      <c r="B39" s="6" t="n">
        <v>114183</v>
      </c>
      <c r="C39" s="6" t="n">
        <v>96406</v>
      </c>
    </row>
    <row r="40">
      <c r="A40" s="4" t="inlineStr">
        <is>
          <t>Funded status</t>
        </is>
      </c>
      <c r="B40" s="6" t="n">
        <v>-130491</v>
      </c>
    </row>
    <row r="41">
      <c r="A41" s="3" t="inlineStr">
        <is>
          <t>Postemployment employee (liability)</t>
        </is>
      </c>
    </row>
    <row r="42">
      <c r="A42" s="4" t="inlineStr">
        <is>
          <t>Current</t>
        </is>
      </c>
      <c r="B42" s="6" t="n">
        <v>-900</v>
      </c>
      <c r="C42" s="6" t="n">
        <v>-900</v>
      </c>
    </row>
    <row r="43">
      <c r="A43" s="4" t="inlineStr">
        <is>
          <t>Noncurrent</t>
        </is>
      </c>
      <c r="B43" s="6" t="n">
        <v>-129591</v>
      </c>
      <c r="C43" s="6" t="n">
        <v>-148556</v>
      </c>
    </row>
    <row r="44">
      <c r="A44" s="4" t="inlineStr">
        <is>
          <t>Total</t>
        </is>
      </c>
      <c r="B44" s="6" t="n">
        <v>-130491</v>
      </c>
      <c r="C44" s="6" t="n">
        <v>-149456</v>
      </c>
    </row>
    <row r="45">
      <c r="A45" s="4" t="inlineStr">
        <is>
          <t>OPEB | Affordable Care Act, Cadillac Tax Repeal</t>
        </is>
      </c>
    </row>
    <row r="46">
      <c r="A46" s="3" t="inlineStr">
        <is>
          <t>Change in Benefit Obligation</t>
        </is>
      </c>
    </row>
    <row r="47">
      <c r="A47" s="4" t="inlineStr">
        <is>
          <t>Benefit obligation at beginning of year</t>
        </is>
      </c>
      <c r="B47" s="6" t="n">
        <v>245862</v>
      </c>
      <c r="C47" s="6" t="n">
        <v>260003</v>
      </c>
    </row>
    <row r="48">
      <c r="A48" s="4" t="inlineStr">
        <is>
          <t>Service cost</t>
        </is>
      </c>
      <c r="C48" s="6" t="n">
        <v>4854</v>
      </c>
    </row>
    <row r="49">
      <c r="A49" s="4" t="inlineStr">
        <is>
          <t>Interest cost</t>
        </is>
      </c>
      <c r="C49" s="6" t="n">
        <v>7026</v>
      </c>
    </row>
    <row r="50">
      <c r="A50" s="4" t="inlineStr">
        <is>
          <t>Plan participants’ contributions</t>
        </is>
      </c>
      <c r="C50" s="6" t="n">
        <v>194</v>
      </c>
    </row>
    <row r="51">
      <c r="A51" s="4" t="inlineStr">
        <is>
          <t>Actuarial (gain) loss</t>
        </is>
      </c>
      <c r="C51" s="6" t="n">
        <v>-23226</v>
      </c>
    </row>
    <row r="52">
      <c r="A52" s="4" t="inlineStr">
        <is>
          <t>Benefits paid, net of retiree subsidies received</t>
        </is>
      </c>
      <c r="C52" s="6" t="n">
        <v>-2989</v>
      </c>
    </row>
    <row r="53">
      <c r="A53" s="4" t="inlineStr">
        <is>
          <t>Benefit obligation at end of year</t>
        </is>
      </c>
      <c r="C53" s="6" t="n">
        <v>245862</v>
      </c>
      <c r="D53" s="6" t="n">
        <v>260003</v>
      </c>
    </row>
    <row r="54">
      <c r="A54" s="3" t="inlineStr">
        <is>
          <t>Change in plan assets</t>
        </is>
      </c>
    </row>
    <row r="55">
      <c r="A55" s="4" t="inlineStr">
        <is>
          <t>Fair value of plan assets at beginning of year</t>
        </is>
      </c>
      <c r="B55" s="5" t="n">
        <v>96406</v>
      </c>
      <c r="C55" s="6" t="n">
        <v>83925</v>
      </c>
    </row>
    <row r="56">
      <c r="A56" s="4" t="inlineStr">
        <is>
          <t>Actual return on plan assets</t>
        </is>
      </c>
      <c r="C56" s="6" t="n">
        <v>6872</v>
      </c>
    </row>
    <row r="57">
      <c r="A57" s="4" t="inlineStr">
        <is>
          <t>Employer contributions</t>
        </is>
      </c>
      <c r="C57" s="6" t="n">
        <v>8436</v>
      </c>
    </row>
    <row r="58">
      <c r="A58" s="4" t="inlineStr">
        <is>
          <t>Benefits paid, net of plan participants’ contributions</t>
        </is>
      </c>
      <c r="C58" s="6" t="n">
        <v>-2827</v>
      </c>
    </row>
    <row r="59">
      <c r="A59" s="4" t="inlineStr">
        <is>
          <t>Fair value of plan assets at end of year</t>
        </is>
      </c>
      <c r="C59" s="6" t="n">
        <v>96406</v>
      </c>
      <c r="D59" s="5" t="n">
        <v>83925</v>
      </c>
    </row>
    <row r="60">
      <c r="A60" s="4" t="inlineStr">
        <is>
          <t>Funded status</t>
        </is>
      </c>
      <c r="C60" s="5" t="n">
        <v>-14945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GULATORY ASSETS AND AOCI (Details) - USD ($) $ in Thousands</t>
        </is>
      </c>
      <c r="B1" s="2" t="inlineStr">
        <is>
          <t>12 Months Ended</t>
        </is>
      </c>
    </row>
    <row r="2">
      <c r="B2" s="2" t="inlineStr">
        <is>
          <t>Sep. 30, 2021</t>
        </is>
      </c>
      <c r="C2" s="2" t="inlineStr">
        <is>
          <t>Sep. 30, 2020</t>
        </is>
      </c>
      <c r="D2" s="2" t="inlineStr">
        <is>
          <t>Sep. 30, 2019</t>
        </is>
      </c>
    </row>
    <row r="3">
      <c r="A3" s="4" t="inlineStr">
        <is>
          <t>Pension</t>
        </is>
      </c>
    </row>
    <row r="4">
      <c r="A4" s="3" t="inlineStr">
        <is>
          <t>Amounts amortized to net periodic costs:</t>
        </is>
      </c>
    </row>
    <row r="5">
      <c r="A5" s="4" t="inlineStr">
        <is>
          <t>Net actuarial (loss)</t>
        </is>
      </c>
      <c r="B5" s="5" t="n">
        <v>-11446</v>
      </c>
      <c r="C5" s="5" t="n">
        <v>-10424</v>
      </c>
      <c r="D5" s="5" t="n">
        <v>-5765</v>
      </c>
    </row>
    <row r="6">
      <c r="A6" s="4" t="inlineStr">
        <is>
          <t>Prior service (cost) credit</t>
        </is>
      </c>
      <c r="B6" s="6" t="n">
        <v>-102</v>
      </c>
      <c r="C6" s="6" t="n">
        <v>-102</v>
      </c>
      <c r="D6" s="6" t="n">
        <v>-102</v>
      </c>
    </row>
    <row r="7">
      <c r="A7" s="4" t="inlineStr">
        <is>
          <t>OPEB</t>
        </is>
      </c>
    </row>
    <row r="8">
      <c r="A8" s="3" t="inlineStr">
        <is>
          <t>Amounts amortized to net periodic costs:</t>
        </is>
      </c>
    </row>
    <row r="9">
      <c r="A9" s="4" t="inlineStr">
        <is>
          <t>Net actuarial (loss)</t>
        </is>
      </c>
      <c r="B9" s="6" t="n">
        <v>-7909</v>
      </c>
      <c r="C9" s="6" t="n">
        <v>-7442</v>
      </c>
      <c r="D9" s="6" t="n">
        <v>-6466</v>
      </c>
    </row>
    <row r="10">
      <c r="A10" s="4" t="inlineStr">
        <is>
          <t>Prior service (cost) credit</t>
        </is>
      </c>
      <c r="B10" s="6" t="n">
        <v>179</v>
      </c>
      <c r="C10" s="6" t="n">
        <v>197</v>
      </c>
      <c r="D10" s="6" t="n">
        <v>365</v>
      </c>
    </row>
    <row r="11">
      <c r="A11" s="4" t="inlineStr">
        <is>
          <t>Regulatory Assets | Pension</t>
        </is>
      </c>
    </row>
    <row r="12">
      <c r="A12" s="3" t="inlineStr">
        <is>
          <t>Regulatory Assets and Accumulated Other Comprehensive Income (Loss)</t>
        </is>
      </c>
    </row>
    <row r="13">
      <c r="A13" s="4" t="inlineStr">
        <is>
          <t>Regulatory Assets, Balance at beginning of period</t>
        </is>
      </c>
      <c r="B13" s="6" t="n">
        <v>103564</v>
      </c>
      <c r="C13" s="6" t="n">
        <v>99606</v>
      </c>
    </row>
    <row r="14">
      <c r="A14" s="4" t="inlineStr">
        <is>
          <t>Amounts arising during the period, Net actuarial loss (gain)</t>
        </is>
      </c>
      <c r="B14" s="6" t="n">
        <v>-39006</v>
      </c>
      <c r="C14" s="6" t="n">
        <v>11953</v>
      </c>
    </row>
    <row r="15">
      <c r="A15" s="3" t="inlineStr">
        <is>
          <t>Amounts amortized to net periodic costs:</t>
        </is>
      </c>
    </row>
    <row r="16">
      <c r="A16" s="4" t="inlineStr">
        <is>
          <t>Net actuarial (loss)</t>
        </is>
      </c>
      <c r="B16" s="6" t="n">
        <v>-8269</v>
      </c>
      <c r="C16" s="6" t="n">
        <v>-7893</v>
      </c>
    </row>
    <row r="17">
      <c r="A17" s="4" t="inlineStr">
        <is>
          <t>Prior service (cost) credit</t>
        </is>
      </c>
      <c r="B17" s="6" t="n">
        <v>-102</v>
      </c>
      <c r="C17" s="6" t="n">
        <v>-102</v>
      </c>
    </row>
    <row r="18">
      <c r="A18" s="4" t="inlineStr">
        <is>
          <t>Regulatory Assets, Balance at end of period</t>
        </is>
      </c>
      <c r="B18" s="6" t="n">
        <v>56187</v>
      </c>
      <c r="C18" s="6" t="n">
        <v>103564</v>
      </c>
      <c r="D18" s="6" t="n">
        <v>99606</v>
      </c>
    </row>
    <row r="19">
      <c r="A19" s="4" t="inlineStr">
        <is>
          <t>Regulatory Assets | OPEB</t>
        </is>
      </c>
    </row>
    <row r="20">
      <c r="A20" s="3" t="inlineStr">
        <is>
          <t>Regulatory Assets and Accumulated Other Comprehensive Income (Loss)</t>
        </is>
      </c>
    </row>
    <row r="21">
      <c r="A21" s="4" t="inlineStr">
        <is>
          <t>Regulatory Assets, Balance at beginning of period</t>
        </is>
      </c>
      <c r="B21" s="6" t="n">
        <v>83301</v>
      </c>
      <c r="C21" s="6" t="n">
        <v>111629</v>
      </c>
    </row>
    <row r="22">
      <c r="A22" s="4" t="inlineStr">
        <is>
          <t>Amounts arising during the period, Net actuarial loss (gain)</t>
        </is>
      </c>
      <c r="B22" s="6" t="n">
        <v>-16286</v>
      </c>
      <c r="C22" s="6" t="n">
        <v>-21974</v>
      </c>
    </row>
    <row r="23">
      <c r="A23" s="3" t="inlineStr">
        <is>
          <t>Amounts amortized to net periodic costs:</t>
        </is>
      </c>
    </row>
    <row r="24">
      <c r="A24" s="4" t="inlineStr">
        <is>
          <t>Net actuarial (loss)</t>
        </is>
      </c>
      <c r="B24" s="6" t="n">
        <v>-6846</v>
      </c>
      <c r="C24" s="6" t="n">
        <v>-6536</v>
      </c>
    </row>
    <row r="25">
      <c r="A25" s="4" t="inlineStr">
        <is>
          <t>Prior service (cost) credit</t>
        </is>
      </c>
      <c r="B25" s="6" t="n">
        <v>166</v>
      </c>
      <c r="C25" s="6" t="n">
        <v>182</v>
      </c>
    </row>
    <row r="26">
      <c r="A26" s="4" t="inlineStr">
        <is>
          <t>Regulatory Assets, Balance at end of period</t>
        </is>
      </c>
      <c r="B26" s="6" t="n">
        <v>60335</v>
      </c>
      <c r="C26" s="6" t="n">
        <v>83301</v>
      </c>
      <c r="D26" s="6" t="n">
        <v>111629</v>
      </c>
    </row>
    <row r="27">
      <c r="A27" s="4" t="inlineStr">
        <is>
          <t>Accumulated Other Comprehensive Income (Loss) | Pension</t>
        </is>
      </c>
    </row>
    <row r="28">
      <c r="A28" s="3" t="inlineStr">
        <is>
          <t>Regulatory Assets and Accumulated Other Comprehensive Income (Loss)</t>
        </is>
      </c>
    </row>
    <row r="29">
      <c r="A29" s="4" t="inlineStr">
        <is>
          <t>Accumulated Other Comprehensive Income (Loss), Balance at beginning of period</t>
        </is>
      </c>
      <c r="B29" s="6" t="n">
        <v>33004</v>
      </c>
      <c r="C29" s="6" t="n">
        <v>27801</v>
      </c>
    </row>
    <row r="30">
      <c r="A30" s="4" t="inlineStr">
        <is>
          <t>Amounts arising during the period, Net actuarial loss (gain)</t>
        </is>
      </c>
      <c r="B30" s="6" t="n">
        <v>-7036</v>
      </c>
      <c r="C30" s="6" t="n">
        <v>7731</v>
      </c>
    </row>
    <row r="31">
      <c r="A31" s="3" t="inlineStr">
        <is>
          <t>Amounts amortized to net periodic costs:</t>
        </is>
      </c>
    </row>
    <row r="32">
      <c r="A32" s="4" t="inlineStr">
        <is>
          <t>Net actuarial (loss)</t>
        </is>
      </c>
      <c r="B32" s="6" t="n">
        <v>-3178</v>
      </c>
      <c r="C32" s="6" t="n">
        <v>-2528</v>
      </c>
    </row>
    <row r="33">
      <c r="A33" s="4" t="inlineStr">
        <is>
          <t>Prior service (cost) credit</t>
        </is>
      </c>
      <c r="B33" s="6" t="n">
        <v>0</v>
      </c>
      <c r="C33" s="6" t="n">
        <v>0</v>
      </c>
    </row>
    <row r="34">
      <c r="A34" s="4" t="inlineStr">
        <is>
          <t>Accumulated Other Comprehensive Income (Loss), Balance at end of period</t>
        </is>
      </c>
      <c r="B34" s="6" t="n">
        <v>22790</v>
      </c>
      <c r="C34" s="6" t="n">
        <v>33004</v>
      </c>
      <c r="D34" s="6" t="n">
        <v>27801</v>
      </c>
    </row>
    <row r="35">
      <c r="A35" s="4" t="inlineStr">
        <is>
          <t>Accumulated Other Comprehensive Income (Loss) | OPEB</t>
        </is>
      </c>
    </row>
    <row r="36">
      <c r="A36" s="3" t="inlineStr">
        <is>
          <t>Regulatory Assets and Accumulated Other Comprehensive Income (Loss)</t>
        </is>
      </c>
    </row>
    <row r="37">
      <c r="A37" s="4" t="inlineStr">
        <is>
          <t>Accumulated Other Comprehensive Income (Loss), Balance at beginning of period</t>
        </is>
      </c>
      <c r="B37" s="6" t="n">
        <v>13823</v>
      </c>
      <c r="C37" s="6" t="n">
        <v>16328</v>
      </c>
    </row>
    <row r="38">
      <c r="A38" s="4" t="inlineStr">
        <is>
          <t>Amounts arising during the period, Net actuarial loss (gain)</t>
        </is>
      </c>
      <c r="B38" s="6" t="n">
        <v>-76</v>
      </c>
      <c r="C38" s="6" t="n">
        <v>-1614</v>
      </c>
    </row>
    <row r="39">
      <c r="A39" s="3" t="inlineStr">
        <is>
          <t>Amounts amortized to net periodic costs:</t>
        </is>
      </c>
    </row>
    <row r="40">
      <c r="A40" s="4" t="inlineStr">
        <is>
          <t>Net actuarial (loss)</t>
        </is>
      </c>
      <c r="B40" s="6" t="n">
        <v>-1064</v>
      </c>
      <c r="C40" s="6" t="n">
        <v>-907</v>
      </c>
    </row>
    <row r="41">
      <c r="A41" s="4" t="inlineStr">
        <is>
          <t>Prior service (cost) credit</t>
        </is>
      </c>
      <c r="B41" s="6" t="n">
        <v>13</v>
      </c>
      <c r="C41" s="6" t="n">
        <v>16</v>
      </c>
    </row>
    <row r="42">
      <c r="A42" s="4" t="inlineStr">
        <is>
          <t>Accumulated Other Comprehensive Income (Loss), Balance at end of period</t>
        </is>
      </c>
      <c r="B42" s="5" t="n">
        <v>12696</v>
      </c>
      <c r="C42" s="5" t="n">
        <v>13823</v>
      </c>
      <c r="D42" s="5" t="n">
        <v>163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MOUNTS NOT YET RECOGNIZED AS NET PERIODIC COST (Details) - USD ($) $ in Thousands</t>
        </is>
      </c>
      <c r="B1" s="2" t="inlineStr">
        <is>
          <t>Sep. 30, 2021</t>
        </is>
      </c>
      <c r="C1" s="2" t="inlineStr">
        <is>
          <t>Sep. 30, 2020</t>
        </is>
      </c>
      <c r="D1" s="2" t="inlineStr">
        <is>
          <t>Sep. 30, 2019</t>
        </is>
      </c>
    </row>
    <row r="2">
      <c r="A2" s="4" t="inlineStr">
        <is>
          <t>Regulatory Assets | Pension</t>
        </is>
      </c>
    </row>
    <row r="3">
      <c r="A3" s="3" t="inlineStr">
        <is>
          <t>Defined Benefit Plans and Other Postretirement Benefit Plans Table Text Block [Line Items]</t>
        </is>
      </c>
    </row>
    <row r="4">
      <c r="A4" s="4" t="inlineStr">
        <is>
          <t>Net actuarial loss</t>
        </is>
      </c>
      <c r="B4" s="5" t="n">
        <v>55922</v>
      </c>
      <c r="C4" s="5" t="n">
        <v>103197</v>
      </c>
    </row>
    <row r="5">
      <c r="A5" s="4" t="inlineStr">
        <is>
          <t>Prior service cost (credit)</t>
        </is>
      </c>
      <c r="B5" s="6" t="n">
        <v>265</v>
      </c>
      <c r="C5" s="6" t="n">
        <v>367</v>
      </c>
    </row>
    <row r="6">
      <c r="A6" s="4" t="inlineStr">
        <is>
          <t>Regulatory Assets, Total</t>
        </is>
      </c>
      <c r="B6" s="6" t="n">
        <v>56187</v>
      </c>
      <c r="C6" s="6" t="n">
        <v>103564</v>
      </c>
      <c r="D6" s="5" t="n">
        <v>99606</v>
      </c>
    </row>
    <row r="7">
      <c r="A7" s="4" t="inlineStr">
        <is>
          <t>Regulatory Assets | OPEB</t>
        </is>
      </c>
    </row>
    <row r="8">
      <c r="A8" s="3" t="inlineStr">
        <is>
          <t>Defined Benefit Plans and Other Postretirement Benefit Plans Table Text Block [Line Items]</t>
        </is>
      </c>
    </row>
    <row r="9">
      <c r="A9" s="4" t="inlineStr">
        <is>
          <t>Net actuarial loss</t>
        </is>
      </c>
      <c r="B9" s="6" t="n">
        <v>60468</v>
      </c>
      <c r="C9" s="6" t="n">
        <v>83600</v>
      </c>
    </row>
    <row r="10">
      <c r="A10" s="4" t="inlineStr">
        <is>
          <t>Prior service cost (credit)</t>
        </is>
      </c>
      <c r="B10" s="6" t="n">
        <v>-133</v>
      </c>
      <c r="C10" s="6" t="n">
        <v>-299</v>
      </c>
    </row>
    <row r="11">
      <c r="A11" s="4" t="inlineStr">
        <is>
          <t>Regulatory Assets, Total</t>
        </is>
      </c>
      <c r="B11" s="6" t="n">
        <v>60335</v>
      </c>
      <c r="C11" s="6" t="n">
        <v>83301</v>
      </c>
      <c r="D11" s="6" t="n">
        <v>111629</v>
      </c>
    </row>
    <row r="12">
      <c r="A12" s="4" t="inlineStr">
        <is>
          <t>Accumulated Other Comprehensive Income (Loss) | Pension</t>
        </is>
      </c>
    </row>
    <row r="13">
      <c r="A13" s="3" t="inlineStr">
        <is>
          <t>Defined Benefit Plans and Other Postretirement Benefit Plans Table Text Block [Line Items]</t>
        </is>
      </c>
    </row>
    <row r="14">
      <c r="A14" s="4" t="inlineStr">
        <is>
          <t>Net actuarial loss</t>
        </is>
      </c>
      <c r="B14" s="6" t="n">
        <v>22790</v>
      </c>
      <c r="C14" s="6" t="n">
        <v>33004</v>
      </c>
    </row>
    <row r="15">
      <c r="A15" s="4" t="inlineStr">
        <is>
          <t>Prior service cost (credit)</t>
        </is>
      </c>
      <c r="B15" s="6" t="n">
        <v>0</v>
      </c>
      <c r="C15" s="6" t="n">
        <v>0</v>
      </c>
    </row>
    <row r="16">
      <c r="A16" s="4" t="inlineStr">
        <is>
          <t>Accumulated Other Comprehensive Income (Loss), Total</t>
        </is>
      </c>
      <c r="B16" s="6" t="n">
        <v>22790</v>
      </c>
      <c r="C16" s="6" t="n">
        <v>33004</v>
      </c>
      <c r="D16" s="6" t="n">
        <v>27801</v>
      </c>
    </row>
    <row r="17">
      <c r="A17" s="4" t="inlineStr">
        <is>
          <t>Accumulated Other Comprehensive Income (Loss) | OPEB</t>
        </is>
      </c>
    </row>
    <row r="18">
      <c r="A18" s="3" t="inlineStr">
        <is>
          <t>Defined Benefit Plans and Other Postretirement Benefit Plans Table Text Block [Line Items]</t>
        </is>
      </c>
    </row>
    <row r="19">
      <c r="A19" s="4" t="inlineStr">
        <is>
          <t>Net actuarial loss</t>
        </is>
      </c>
      <c r="B19" s="6" t="n">
        <v>12707</v>
      </c>
      <c r="C19" s="6" t="n">
        <v>13847</v>
      </c>
    </row>
    <row r="20">
      <c r="A20" s="4" t="inlineStr">
        <is>
          <t>Prior service cost (credit)</t>
        </is>
      </c>
      <c r="B20" s="6" t="n">
        <v>-11</v>
      </c>
      <c r="C20" s="6" t="n">
        <v>-24</v>
      </c>
    </row>
    <row r="21">
      <c r="A21" s="4" t="inlineStr">
        <is>
          <t>Accumulated Other Comprehensive Income (Loss), Total</t>
        </is>
      </c>
      <c r="B21" s="5" t="n">
        <v>12696</v>
      </c>
      <c r="C21" s="5" t="n">
        <v>13823</v>
      </c>
      <c r="D21" s="5" t="n">
        <v>163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AMOUNTS EXPECTED TO BE RECOGNIZED IN NET PERIODIC BENEFIT COST (Details) $ in Thousands</t>
        </is>
      </c>
      <c r="B1" s="2" t="inlineStr">
        <is>
          <t>12 Months Ended</t>
        </is>
      </c>
    </row>
    <row r="2">
      <c r="B2" s="2" t="inlineStr">
        <is>
          <t>Sep. 30, 2021USD ($)</t>
        </is>
      </c>
    </row>
    <row r="3">
      <c r="A3" s="4" t="inlineStr">
        <is>
          <t>Pension</t>
        </is>
      </c>
    </row>
    <row r="4">
      <c r="A4" s="3" t="inlineStr">
        <is>
          <t>Regulatory Assets</t>
        </is>
      </c>
    </row>
    <row r="5">
      <c r="A5" s="4" t="inlineStr">
        <is>
          <t>Net actuarial loss</t>
        </is>
      </c>
      <c r="B5" s="5" t="n">
        <v>5843</v>
      </c>
    </row>
    <row r="6">
      <c r="A6" s="4" t="inlineStr">
        <is>
          <t>Prior service cost (credit)</t>
        </is>
      </c>
      <c r="B6" s="6" t="n">
        <v>102</v>
      </c>
    </row>
    <row r="7">
      <c r="A7" s="4" t="inlineStr">
        <is>
          <t>Total</t>
        </is>
      </c>
      <c r="B7" s="6" t="n">
        <v>5945</v>
      </c>
    </row>
    <row r="8">
      <c r="A8" s="3" t="inlineStr">
        <is>
          <t>Accumulated Other Comprehensive Income (Loss)</t>
        </is>
      </c>
    </row>
    <row r="9">
      <c r="A9" s="4" t="inlineStr">
        <is>
          <t>Net actuarial loss</t>
        </is>
      </c>
      <c r="B9" s="6" t="n">
        <v>2902</v>
      </c>
    </row>
    <row r="10">
      <c r="A10" s="4" t="inlineStr">
        <is>
          <t>Prior service cost (credit)</t>
        </is>
      </c>
      <c r="B10" s="6" t="n">
        <v>0</v>
      </c>
    </row>
    <row r="11">
      <c r="A11" s="4" t="inlineStr">
        <is>
          <t>Total</t>
        </is>
      </c>
      <c r="B11" s="6" t="n">
        <v>2902</v>
      </c>
    </row>
    <row r="12">
      <c r="A12" s="4" t="inlineStr">
        <is>
          <t>OPEB</t>
        </is>
      </c>
    </row>
    <row r="13">
      <c r="A13" s="3" t="inlineStr">
        <is>
          <t>Regulatory Assets</t>
        </is>
      </c>
    </row>
    <row r="14">
      <c r="A14" s="4" t="inlineStr">
        <is>
          <t>Net actuarial loss</t>
        </is>
      </c>
      <c r="B14" s="6" t="n">
        <v>4577</v>
      </c>
    </row>
    <row r="15">
      <c r="A15" s="4" t="inlineStr">
        <is>
          <t>Prior service cost (credit)</t>
        </is>
      </c>
      <c r="B15" s="6" t="n">
        <v>-133</v>
      </c>
    </row>
    <row r="16">
      <c r="A16" s="4" t="inlineStr">
        <is>
          <t>Total</t>
        </is>
      </c>
      <c r="B16" s="6" t="n">
        <v>4444</v>
      </c>
    </row>
    <row r="17">
      <c r="A17" s="3" t="inlineStr">
        <is>
          <t>Accumulated Other Comprehensive Income (Loss)</t>
        </is>
      </c>
    </row>
    <row r="18">
      <c r="A18" s="4" t="inlineStr">
        <is>
          <t>Net actuarial loss</t>
        </is>
      </c>
      <c r="B18" s="6" t="n">
        <v>1107</v>
      </c>
    </row>
    <row r="19">
      <c r="A19" s="4" t="inlineStr">
        <is>
          <t>Prior service cost (credit)</t>
        </is>
      </c>
      <c r="B19" s="6" t="n">
        <v>-11</v>
      </c>
    </row>
    <row r="20">
      <c r="A20" s="4" t="inlineStr">
        <is>
          <t>Total</t>
        </is>
      </c>
      <c r="B20" s="5" t="n">
        <v>109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CCUMULATED BENEFIT OBLIGATION (Details) - Pension - USD ($) $ in Thousands</t>
        </is>
      </c>
      <c r="B1" s="2" t="inlineStr">
        <is>
          <t>Sep. 30, 2021</t>
        </is>
      </c>
      <c r="C1" s="2" t="inlineStr">
        <is>
          <t>Sep. 30, 2020</t>
        </is>
      </c>
    </row>
    <row r="2">
      <c r="A2" s="3" t="inlineStr">
        <is>
          <t>Defined Benefit Plan Disclosure [Line Items]</t>
        </is>
      </c>
    </row>
    <row r="3">
      <c r="A3" s="4" t="inlineStr">
        <is>
          <t>Projected benefit obligation</t>
        </is>
      </c>
      <c r="B3" s="5" t="n">
        <v>395547</v>
      </c>
      <c r="C3" s="5" t="n">
        <v>397164</v>
      </c>
    </row>
    <row r="4">
      <c r="A4" s="4" t="inlineStr">
        <is>
          <t>Accumulated benefit obligation</t>
        </is>
      </c>
      <c r="B4" s="6" t="n">
        <v>353852</v>
      </c>
      <c r="C4" s="6" t="n">
        <v>352320</v>
      </c>
    </row>
    <row r="5">
      <c r="A5" s="4" t="inlineStr">
        <is>
          <t>Fair value of plan assets</t>
        </is>
      </c>
      <c r="B5" s="5" t="n">
        <v>355284</v>
      </c>
      <c r="C5" s="5" t="n">
        <v>3079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34:14Z</dcterms:created>
  <dcterms:modified xmlns:dcterms="http://purl.org/dc/terms/" xmlns:xsi="http://www.w3.org/2001/XMLSchema-instance" xsi:type="dcterms:W3CDTF">2021-11-18T21:34:14Z</dcterms:modified>
</cp:coreProperties>
</file>